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Receivables, Net"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Other Non-Current Assets" sheetId="18" state="visible" r:id="rId18"/>
    <sheet xmlns:r="http://schemas.openxmlformats.org/officeDocument/2006/relationships" name="Other Current Liabilities" sheetId="19" state="visible" r:id="rId19"/>
    <sheet xmlns:r="http://schemas.openxmlformats.org/officeDocument/2006/relationships" name="Long-Term Debt"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Defined Contribution Plans" sheetId="25" state="visible" r:id="rId25"/>
    <sheet xmlns:r="http://schemas.openxmlformats.org/officeDocument/2006/relationships" name="Fair Value of Financial Instrum" sheetId="26" state="visible" r:id="rId26"/>
    <sheet xmlns:r="http://schemas.openxmlformats.org/officeDocument/2006/relationships" name="Accumulated Other Comprehensive" sheetId="27" state="visible" r:id="rId27"/>
    <sheet xmlns:r="http://schemas.openxmlformats.org/officeDocument/2006/relationships" name="Computation of Earnings Per Sha" sheetId="28" state="visible" r:id="rId28"/>
    <sheet xmlns:r="http://schemas.openxmlformats.org/officeDocument/2006/relationships" name="Other Operating (Income) Expen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Business Segment Information" sheetId="32" state="visible" r:id="rId32"/>
    <sheet xmlns:r="http://schemas.openxmlformats.org/officeDocument/2006/relationships" name="Quarterly Results (Unaudited)" sheetId="33" state="visible" r:id="rId33"/>
    <sheet xmlns:r="http://schemas.openxmlformats.org/officeDocument/2006/relationships" name="Supplemental Cash Flow Informat" sheetId="34" state="visible" r:id="rId34"/>
    <sheet xmlns:r="http://schemas.openxmlformats.org/officeDocument/2006/relationships" name="Significant Accounting Policies" sheetId="35" state="visible" r:id="rId35"/>
    <sheet xmlns:r="http://schemas.openxmlformats.org/officeDocument/2006/relationships" name="Summary of Significant Accoun_2"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Receivables, Net (Tables)"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_2" sheetId="42" state="visible" r:id="rId42"/>
    <sheet xmlns:r="http://schemas.openxmlformats.org/officeDocument/2006/relationships" name="Other Non-Current Assets (Table" sheetId="43" state="visible" r:id="rId43"/>
    <sheet xmlns:r="http://schemas.openxmlformats.org/officeDocument/2006/relationships" name="Other Current Liabilities (Tabl" sheetId="44" state="visible" r:id="rId44"/>
    <sheet xmlns:r="http://schemas.openxmlformats.org/officeDocument/2006/relationships" name="Long-Term Debt (Tables)" sheetId="45" state="visible" r:id="rId45"/>
    <sheet xmlns:r="http://schemas.openxmlformats.org/officeDocument/2006/relationships" name="Other Long-Term Liabilities (Ta" sheetId="46" state="visible" r:id="rId46"/>
    <sheet xmlns:r="http://schemas.openxmlformats.org/officeDocument/2006/relationships" name="Income Taxes (Tables)" sheetId="47" state="visible" r:id="rId47"/>
    <sheet xmlns:r="http://schemas.openxmlformats.org/officeDocument/2006/relationships" name="Shareholders' Equity (Tables)" sheetId="48" state="visible" r:id="rId48"/>
    <sheet xmlns:r="http://schemas.openxmlformats.org/officeDocument/2006/relationships" name="Stock-Based Compensation (Table" sheetId="49" state="visible" r:id="rId49"/>
    <sheet xmlns:r="http://schemas.openxmlformats.org/officeDocument/2006/relationships" name="Defined Contribution Plans (Tab" sheetId="50" state="visible" r:id="rId50"/>
    <sheet xmlns:r="http://schemas.openxmlformats.org/officeDocument/2006/relationships" name="Fair Value of Financial Instr_2" sheetId="51" state="visible" r:id="rId51"/>
    <sheet xmlns:r="http://schemas.openxmlformats.org/officeDocument/2006/relationships" name="Accumulated Other Comprehensi_2" sheetId="52" state="visible" r:id="rId52"/>
    <sheet xmlns:r="http://schemas.openxmlformats.org/officeDocument/2006/relationships" name="Computation of Earnings Per S_2" sheetId="53" state="visible" r:id="rId53"/>
    <sheet xmlns:r="http://schemas.openxmlformats.org/officeDocument/2006/relationships" name="Commitments and Contingencies (" sheetId="54" state="visible" r:id="rId54"/>
    <sheet xmlns:r="http://schemas.openxmlformats.org/officeDocument/2006/relationships" name="Related Party Transactions (Tab" sheetId="55" state="visible" r:id="rId55"/>
    <sheet xmlns:r="http://schemas.openxmlformats.org/officeDocument/2006/relationships" name="Business Segment Information (T" sheetId="56" state="visible" r:id="rId56"/>
    <sheet xmlns:r="http://schemas.openxmlformats.org/officeDocument/2006/relationships" name="Quarterly Results (Unaudited) (" sheetId="57" state="visible" r:id="rId57"/>
    <sheet xmlns:r="http://schemas.openxmlformats.org/officeDocument/2006/relationships" name="Supplemental Cash Flow Inform_2" sheetId="58" state="visible" r:id="rId58"/>
    <sheet xmlns:r="http://schemas.openxmlformats.org/officeDocument/2006/relationships" name="Background - Additional Informa"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Leases - Additional Information" sheetId="64" state="visible" r:id="rId64"/>
    <sheet xmlns:r="http://schemas.openxmlformats.org/officeDocument/2006/relationships" name="Leases - Schedule of Balance Sh" sheetId="65" state="visible" r:id="rId65"/>
    <sheet xmlns:r="http://schemas.openxmlformats.org/officeDocument/2006/relationships" name="Leases - Schedule of Components" sheetId="66" state="visible" r:id="rId66"/>
    <sheet xmlns:r="http://schemas.openxmlformats.org/officeDocument/2006/relationships" name="Leases - Schedule of Supplement" sheetId="67" state="visible" r:id="rId67"/>
    <sheet xmlns:r="http://schemas.openxmlformats.org/officeDocument/2006/relationships" name="Leases - Schedule of Weighted-A" sheetId="68" state="visible" r:id="rId68"/>
    <sheet xmlns:r="http://schemas.openxmlformats.org/officeDocument/2006/relationships" name="Leases - Schedule of Future Min" sheetId="69" state="visible" r:id="rId69"/>
    <sheet xmlns:r="http://schemas.openxmlformats.org/officeDocument/2006/relationships" name="Revenue Recognition - Disaggreg" sheetId="70" state="visible" r:id="rId70"/>
    <sheet xmlns:r="http://schemas.openxmlformats.org/officeDocument/2006/relationships" name="Receivables, Net - Schedule of " sheetId="71" state="visible" r:id="rId71"/>
    <sheet xmlns:r="http://schemas.openxmlformats.org/officeDocument/2006/relationships" name="Receivables, Net - Additional I" sheetId="72" state="visible" r:id="rId72"/>
    <sheet xmlns:r="http://schemas.openxmlformats.org/officeDocument/2006/relationships" name="Receivables, Net - Allowance fo" sheetId="73" state="visible" r:id="rId73"/>
    <sheet xmlns:r="http://schemas.openxmlformats.org/officeDocument/2006/relationships" name="Inventories - Inventories Compo" sheetId="74" state="visible" r:id="rId74"/>
    <sheet xmlns:r="http://schemas.openxmlformats.org/officeDocument/2006/relationships" name="Inventories - Additional Inform" sheetId="75" state="visible" r:id="rId75"/>
    <sheet xmlns:r="http://schemas.openxmlformats.org/officeDocument/2006/relationships" name="Other Current Assets - Schedule" sheetId="76" state="visible" r:id="rId76"/>
    <sheet xmlns:r="http://schemas.openxmlformats.org/officeDocument/2006/relationships" name="Other Current Assets - Addition"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Property, Plant and Equipment_5" sheetId="80" state="visible" r:id="rId80"/>
    <sheet xmlns:r="http://schemas.openxmlformats.org/officeDocument/2006/relationships" name="Other Non Current Assets - Sche" sheetId="81" state="visible" r:id="rId81"/>
    <sheet xmlns:r="http://schemas.openxmlformats.org/officeDocument/2006/relationships" name="Other Non-Current Assets - Addi" sheetId="82" state="visible" r:id="rId82"/>
    <sheet xmlns:r="http://schemas.openxmlformats.org/officeDocument/2006/relationships" name="Other Non-Current Assets - Comp" sheetId="83" state="visible" r:id="rId83"/>
    <sheet xmlns:r="http://schemas.openxmlformats.org/officeDocument/2006/relationships" name="Other Non-Current Assets - Amor" sheetId="84" state="visible" r:id="rId84"/>
    <sheet xmlns:r="http://schemas.openxmlformats.org/officeDocument/2006/relationships" name="Other Non-Current Assets - Expe" sheetId="85" state="visible" r:id="rId85"/>
    <sheet xmlns:r="http://schemas.openxmlformats.org/officeDocument/2006/relationships" name="Other Non-Current Assets - Inve" sheetId="86" state="visible" r:id="rId86"/>
    <sheet xmlns:r="http://schemas.openxmlformats.org/officeDocument/2006/relationships" name="Other Non-Current Assets - Sche" sheetId="87" state="visible" r:id="rId87"/>
    <sheet xmlns:r="http://schemas.openxmlformats.org/officeDocument/2006/relationships" name="Other Non-Current Assets - Sc_2" sheetId="88" state="visible" r:id="rId88"/>
    <sheet xmlns:r="http://schemas.openxmlformats.org/officeDocument/2006/relationships" name="Other Non-Current Assets - Sc_3" sheetId="89" state="visible" r:id="rId89"/>
    <sheet xmlns:r="http://schemas.openxmlformats.org/officeDocument/2006/relationships" name="Other Current Liabilities - Sch" sheetId="90" state="visible" r:id="rId90"/>
    <sheet xmlns:r="http://schemas.openxmlformats.org/officeDocument/2006/relationships" name="Long-Term Debt - Long-Term Debt" sheetId="91" state="visible" r:id="rId91"/>
    <sheet xmlns:r="http://schemas.openxmlformats.org/officeDocument/2006/relationships" name="Long-Term Debt - Long-Term De_2" sheetId="92" state="visible" r:id="rId92"/>
    <sheet xmlns:r="http://schemas.openxmlformats.org/officeDocument/2006/relationships" name="Long-Term Debt - Additional Inf" sheetId="93" state="visible" r:id="rId93"/>
    <sheet xmlns:r="http://schemas.openxmlformats.org/officeDocument/2006/relationships" name="Long-Term Debt - Scheduled Matu" sheetId="94" state="visible" r:id="rId94"/>
    <sheet xmlns:r="http://schemas.openxmlformats.org/officeDocument/2006/relationships" name="Long-Term Debt - Scheduled Ma_2" sheetId="95" state="visible" r:id="rId95"/>
    <sheet xmlns:r="http://schemas.openxmlformats.org/officeDocument/2006/relationships" name="Other Long-Term Liabilities - O" sheetId="96" state="visible" r:id="rId96"/>
    <sheet xmlns:r="http://schemas.openxmlformats.org/officeDocument/2006/relationships" name="Income Taxes - Components of In" sheetId="97" state="visible" r:id="rId97"/>
    <sheet xmlns:r="http://schemas.openxmlformats.org/officeDocument/2006/relationships" name="Income Taxes - Schedule of Prov" sheetId="98" state="visible" r:id="rId98"/>
    <sheet xmlns:r="http://schemas.openxmlformats.org/officeDocument/2006/relationships" name="Income Taxes - Additional Infor" sheetId="99" state="visible" r:id="rId99"/>
    <sheet xmlns:r="http://schemas.openxmlformats.org/officeDocument/2006/relationships" name="Income Taxes - Reconciliation f" sheetId="100" state="visible" r:id="rId100"/>
    <sheet xmlns:r="http://schemas.openxmlformats.org/officeDocument/2006/relationships" name="Income Taxes - Deferred Tax Ass" sheetId="101" state="visible" r:id="rId101"/>
    <sheet xmlns:r="http://schemas.openxmlformats.org/officeDocument/2006/relationships" name="Income Taxes - Schedule of Comp" sheetId="102" state="visible" r:id="rId102"/>
    <sheet xmlns:r="http://schemas.openxmlformats.org/officeDocument/2006/relationships" name="Income Taxes - Reconciliation o" sheetId="103" state="visible" r:id="rId103"/>
    <sheet xmlns:r="http://schemas.openxmlformats.org/officeDocument/2006/relationships" name="Shareholders' Equity - Addition" sheetId="104" state="visible" r:id="rId104"/>
    <sheet xmlns:r="http://schemas.openxmlformats.org/officeDocument/2006/relationships" name="Shareholders' Equity - Repurcha" sheetId="105" state="visible" r:id="rId105"/>
    <sheet xmlns:r="http://schemas.openxmlformats.org/officeDocument/2006/relationships" name="Stock-Based Compensation - Addi" sheetId="106" state="visible" r:id="rId106"/>
    <sheet xmlns:r="http://schemas.openxmlformats.org/officeDocument/2006/relationships" name="Stock-Based Compensation - Summ" sheetId="107" state="visible" r:id="rId107"/>
    <sheet xmlns:r="http://schemas.openxmlformats.org/officeDocument/2006/relationships" name="Stock-Based Compensation - Stoc" sheetId="108" state="visible" r:id="rId108"/>
    <sheet xmlns:r="http://schemas.openxmlformats.org/officeDocument/2006/relationships" name="Stock-Based Compensation - Su_2" sheetId="109" state="visible" r:id="rId109"/>
    <sheet xmlns:r="http://schemas.openxmlformats.org/officeDocument/2006/relationships" name="Stock-Based Compensation - Su_3" sheetId="110" state="visible" r:id="rId110"/>
    <sheet xmlns:r="http://schemas.openxmlformats.org/officeDocument/2006/relationships" name="Stock-Based Compensation - St_2" sheetId="111" state="visible" r:id="rId111"/>
    <sheet xmlns:r="http://schemas.openxmlformats.org/officeDocument/2006/relationships" name="Defined Contribution Plans - Ad" sheetId="112" state="visible" r:id="rId112"/>
    <sheet xmlns:r="http://schemas.openxmlformats.org/officeDocument/2006/relationships" name="Defined Contribution Plans - Sc" sheetId="113" state="visible" r:id="rId113"/>
    <sheet xmlns:r="http://schemas.openxmlformats.org/officeDocument/2006/relationships" name="Fair Value of Financial Instr_3" sheetId="114" state="visible" r:id="rId114"/>
    <sheet xmlns:r="http://schemas.openxmlformats.org/officeDocument/2006/relationships" name="Fair Value of Financial Instr_4"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Computation of Earnings Per S_3"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Related Party Transactions - Ad" sheetId="122" state="visible" r:id="rId122"/>
    <sheet xmlns:r="http://schemas.openxmlformats.org/officeDocument/2006/relationships" name="Related Party Transactions - Re" sheetId="123" state="visible" r:id="rId123"/>
    <sheet xmlns:r="http://schemas.openxmlformats.org/officeDocument/2006/relationships" name="Related Party Transactions - Sc" sheetId="124" state="visible" r:id="rId124"/>
    <sheet xmlns:r="http://schemas.openxmlformats.org/officeDocument/2006/relationships" name="Business Segment Information - " sheetId="125" state="visible" r:id="rId125"/>
    <sheet xmlns:r="http://schemas.openxmlformats.org/officeDocument/2006/relationships" name="Business Segment Information _2" sheetId="126" state="visible" r:id="rId126"/>
    <sheet xmlns:r="http://schemas.openxmlformats.org/officeDocument/2006/relationships" name="Business Segment Information _3" sheetId="127" state="visible" r:id="rId127"/>
    <sheet xmlns:r="http://schemas.openxmlformats.org/officeDocument/2006/relationships" name="Business Segment Information _4" sheetId="128" state="visible" r:id="rId128"/>
    <sheet xmlns:r="http://schemas.openxmlformats.org/officeDocument/2006/relationships" name="Business Segment Information _5" sheetId="129" state="visible" r:id="rId129"/>
    <sheet xmlns:r="http://schemas.openxmlformats.org/officeDocument/2006/relationships" name="Business Segment Information _6" sheetId="130" state="visible" r:id="rId130"/>
    <sheet xmlns:r="http://schemas.openxmlformats.org/officeDocument/2006/relationships" name="Business Segment Information _7" sheetId="131" state="visible" r:id="rId131"/>
    <sheet xmlns:r="http://schemas.openxmlformats.org/officeDocument/2006/relationships" name="Business Segment Information _8" sheetId="132" state="visible" r:id="rId132"/>
    <sheet xmlns:r="http://schemas.openxmlformats.org/officeDocument/2006/relationships" name="Quarterly Results (Unaudited) -" sheetId="133" state="visible" r:id="rId133"/>
    <sheet xmlns:r="http://schemas.openxmlformats.org/officeDocument/2006/relationships" name="Quarterly Results (Unaudited)_2" sheetId="134" state="visible" r:id="rId134"/>
    <sheet xmlns:r="http://schemas.openxmlformats.org/officeDocument/2006/relationships" name="Supplemental Cash Flow Inform_3" sheetId="135" state="visible" r:id="rId135"/>
    <sheet xmlns:r="http://schemas.openxmlformats.org/officeDocument/2006/relationships" name="Supplemental Cash Flow Inform_4" sheetId="136" state="visible" r:id="rId136"/>
    <sheet xmlns:r="http://schemas.openxmlformats.org/officeDocument/2006/relationships" name="Supplemental Cash Flow Inform_5" sheetId="137" state="visible" r:id="rId1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l. 03, 2022</t>
        </is>
      </c>
      <c r="C2" s="2" t="inlineStr">
        <is>
          <t>Aug. 29, 2022</t>
        </is>
      </c>
      <c r="D2" s="2" t="inlineStr">
        <is>
          <t>Dec. 26,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FI, INC.</t>
        </is>
      </c>
      <c r="C4" s="4" t="inlineStr">
        <is>
          <t xml:space="preserve"> </t>
        </is>
      </c>
      <c r="D4" s="4" t="inlineStr">
        <is>
          <t xml:space="preserve"> </t>
        </is>
      </c>
    </row>
    <row r="5">
      <c r="A5" s="4" t="inlineStr">
        <is>
          <t>Entity Central Index Key</t>
        </is>
      </c>
      <c r="B5" s="4" t="inlineStr">
        <is>
          <t>0000100726</t>
        </is>
      </c>
      <c r="C5" s="4" t="inlineStr">
        <is>
          <t xml:space="preserve"> </t>
        </is>
      </c>
      <c r="D5" s="4" t="inlineStr">
        <is>
          <t xml:space="preserve"> </t>
        </is>
      </c>
    </row>
    <row r="6">
      <c r="A6" s="4" t="inlineStr">
        <is>
          <t>Trading Symbol</t>
        </is>
      </c>
      <c r="B6" s="4" t="inlineStr">
        <is>
          <t>UFI</t>
        </is>
      </c>
      <c r="C6" s="4" t="inlineStr">
        <is>
          <t xml:space="preserve"> </t>
        </is>
      </c>
      <c r="D6" s="4" t="inlineStr">
        <is>
          <t xml:space="preserve"> </t>
        </is>
      </c>
    </row>
    <row r="7">
      <c r="A7" s="4" t="inlineStr">
        <is>
          <t>Current Fiscal Year End Date</t>
        </is>
      </c>
      <c r="B7" s="4" t="inlineStr">
        <is>
          <t>--07-03</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Title of 12(b) Security</t>
        </is>
      </c>
      <c r="B13" s="4" t="inlineStr">
        <is>
          <t>Common Stock, par value $0.10 per share</t>
        </is>
      </c>
      <c r="C13" s="4" t="inlineStr">
        <is>
          <t xml:space="preserve"> </t>
        </is>
      </c>
      <c r="D13" s="4" t="inlineStr">
        <is>
          <t xml:space="preserve"> </t>
        </is>
      </c>
    </row>
    <row r="14">
      <c r="A14" s="4" t="inlineStr">
        <is>
          <t>Security Exchange Name</t>
        </is>
      </c>
      <c r="B14" s="4" t="inlineStr">
        <is>
          <t>NYSE</t>
        </is>
      </c>
      <c r="C14" s="4" t="inlineStr">
        <is>
          <t xml:space="preserve"> </t>
        </is>
      </c>
      <c r="D14" s="4" t="inlineStr">
        <is>
          <t xml:space="preserve"> </t>
        </is>
      </c>
    </row>
    <row r="15">
      <c r="A15" s="4" t="inlineStr">
        <is>
          <t>Entity Common Stock, Shares Outstanding (in shares)</t>
        </is>
      </c>
      <c r="B15" s="4" t="inlineStr">
        <is>
          <t xml:space="preserve"> </t>
        </is>
      </c>
      <c r="C15" s="5" t="n">
        <v>18000052</v>
      </c>
      <c r="D15" s="4" t="inlineStr">
        <is>
          <t xml:space="preserve"> </t>
        </is>
      </c>
    </row>
    <row r="16">
      <c r="A16" s="4" t="inlineStr">
        <is>
          <t>Entity Public Float</t>
        </is>
      </c>
      <c r="B16" s="4" t="inlineStr">
        <is>
          <t xml:space="preserve"> </t>
        </is>
      </c>
      <c r="C16" s="4" t="inlineStr">
        <is>
          <t xml:space="preserve"> </t>
        </is>
      </c>
      <c r="D16" s="6" t="n">
        <v>313304229</v>
      </c>
    </row>
    <row r="17">
      <c r="A17" s="4" t="inlineStr">
        <is>
          <t>ICFR Auditor Attestation Flag</t>
        </is>
      </c>
      <c r="B17" s="4" t="inlineStr">
        <is>
          <t>true</t>
        </is>
      </c>
      <c r="C17" s="4" t="inlineStr">
        <is>
          <t xml:space="preserve"> </t>
        </is>
      </c>
      <c r="D17" s="4" t="inlineStr">
        <is>
          <t xml:space="preserve"> </t>
        </is>
      </c>
    </row>
    <row r="18">
      <c r="A18" s="4" t="inlineStr">
        <is>
          <t>Document Type</t>
        </is>
      </c>
      <c r="B18" s="4" t="inlineStr">
        <is>
          <t>10-K</t>
        </is>
      </c>
      <c r="C18" s="4" t="inlineStr">
        <is>
          <t xml:space="preserve"> </t>
        </is>
      </c>
      <c r="D18" s="4" t="inlineStr">
        <is>
          <t xml:space="preserve"> </t>
        </is>
      </c>
    </row>
    <row r="19">
      <c r="A19" s="4" t="inlineStr">
        <is>
          <t>Document Period End Date</t>
        </is>
      </c>
      <c r="B19" s="4" t="inlineStr">
        <is>
          <t>Jul.  03,  2022</t>
        </is>
      </c>
      <c r="C19" s="4" t="inlineStr">
        <is>
          <t xml:space="preserve"> </t>
        </is>
      </c>
      <c r="D19" s="4" t="inlineStr">
        <is>
          <t xml:space="preserve"> </t>
        </is>
      </c>
    </row>
    <row r="20">
      <c r="A20" s="4" t="inlineStr">
        <is>
          <t>Document Fiscal Year Focus</t>
        </is>
      </c>
      <c r="B20" s="4" t="inlineStr">
        <is>
          <t>2022</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File Number</t>
        </is>
      </c>
      <c r="B26" s="4" t="inlineStr">
        <is>
          <t>1-10542</t>
        </is>
      </c>
      <c r="C26" s="4" t="inlineStr">
        <is>
          <t xml:space="preserve"> </t>
        </is>
      </c>
      <c r="D26" s="4" t="inlineStr">
        <is>
          <t xml:space="preserve"> </t>
        </is>
      </c>
    </row>
    <row r="27">
      <c r="A27" s="4" t="inlineStr">
        <is>
          <t>Entity Tax Identification Number</t>
        </is>
      </c>
      <c r="B27" s="4" t="inlineStr">
        <is>
          <t>11-2165495</t>
        </is>
      </c>
      <c r="C27" s="4" t="inlineStr">
        <is>
          <t xml:space="preserve"> </t>
        </is>
      </c>
      <c r="D27" s="4" t="inlineStr">
        <is>
          <t xml:space="preserve"> </t>
        </is>
      </c>
    </row>
    <row r="28">
      <c r="A28" s="4" t="inlineStr">
        <is>
          <t>Entity Incorporation, State or Country Code</t>
        </is>
      </c>
      <c r="B28" s="4" t="inlineStr">
        <is>
          <t>NY</t>
        </is>
      </c>
      <c r="C28" s="4" t="inlineStr">
        <is>
          <t xml:space="preserve"> </t>
        </is>
      </c>
      <c r="D28" s="4" t="inlineStr">
        <is>
          <t xml:space="preserve"> </t>
        </is>
      </c>
    </row>
    <row r="29">
      <c r="A29" s="4" t="inlineStr">
        <is>
          <t>Entity Address, Address Line One</t>
        </is>
      </c>
      <c r="B29" s="4" t="inlineStr">
        <is>
          <t>7201 West Friendly Avenue</t>
        </is>
      </c>
      <c r="C29" s="4" t="inlineStr">
        <is>
          <t xml:space="preserve"> </t>
        </is>
      </c>
      <c r="D29" s="4" t="inlineStr">
        <is>
          <t xml:space="preserve"> </t>
        </is>
      </c>
    </row>
    <row r="30">
      <c r="A30" s="4" t="inlineStr">
        <is>
          <t>Entity Address, City or Town</t>
        </is>
      </c>
      <c r="B30" s="4" t="inlineStr">
        <is>
          <t>Greensboro</t>
        </is>
      </c>
      <c r="C30" s="4" t="inlineStr">
        <is>
          <t xml:space="preserve"> </t>
        </is>
      </c>
      <c r="D30" s="4" t="inlineStr">
        <is>
          <t xml:space="preserve"> </t>
        </is>
      </c>
    </row>
    <row r="31">
      <c r="A31" s="4" t="inlineStr">
        <is>
          <t>Entity Address, State or Province</t>
        </is>
      </c>
      <c r="B31" s="4" t="inlineStr">
        <is>
          <t>NC</t>
        </is>
      </c>
      <c r="C31" s="4" t="inlineStr">
        <is>
          <t xml:space="preserve"> </t>
        </is>
      </c>
      <c r="D31" s="4" t="inlineStr">
        <is>
          <t xml:space="preserve"> </t>
        </is>
      </c>
    </row>
    <row r="32">
      <c r="A32" s="4" t="inlineStr">
        <is>
          <t>Entity Address, Postal Zip Code</t>
        </is>
      </c>
      <c r="B32" s="4" t="inlineStr">
        <is>
          <t>27410</t>
        </is>
      </c>
      <c r="C32" s="4" t="inlineStr">
        <is>
          <t xml:space="preserve"> </t>
        </is>
      </c>
      <c r="D32" s="4" t="inlineStr">
        <is>
          <t xml:space="preserve"> </t>
        </is>
      </c>
    </row>
    <row r="33">
      <c r="A33" s="4" t="inlineStr">
        <is>
          <t>City Area Code</t>
        </is>
      </c>
      <c r="B33" s="4" t="inlineStr">
        <is>
          <t>336</t>
        </is>
      </c>
      <c r="C33" s="4" t="inlineStr">
        <is>
          <t xml:space="preserve"> </t>
        </is>
      </c>
      <c r="D33" s="4" t="inlineStr">
        <is>
          <t xml:space="preserve"> </t>
        </is>
      </c>
    </row>
    <row r="34">
      <c r="A34" s="4" t="inlineStr">
        <is>
          <t>Local Phone Number</t>
        </is>
      </c>
      <c r="B34" s="4" t="inlineStr">
        <is>
          <t>294-441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to be filed with the Securities and Exchange Commission in connection with the registrant’s 2022 Annual Meeting of Shareholders are incorporated by reference in Part III of this Form 10-K to the extent described herein.</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Greensboro, North Caroli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03, 2022</t>
        </is>
      </c>
    </row>
    <row r="3">
      <c r="A3" s="3" t="inlineStr">
        <is>
          <t>Notes To Financial Statements [Abstract]</t>
        </is>
      </c>
      <c r="B3" s="4" t="inlineStr">
        <is>
          <t xml:space="preserve"> </t>
        </is>
      </c>
    </row>
    <row r="4">
      <c r="A4" s="4" t="inlineStr">
        <is>
          <t>Summary of Significant Accounting Policies</t>
        </is>
      </c>
      <c r="B4" s="4" t="inlineStr">
        <is>
          <t>2. Summary of Significant Accounting Policies UNIFI follows U.S. generally accepted accounting principles (“GAAP”). The significant accounting policies described below, together with the other notes to the accompanying consolidated financial statements that follow, are an integral part of the consolidated financial statements. Principles of Consolidation The accompanying consolidated financial statements include the accounts of Unifi, Inc. and its subsidiaries in which it maintains a controlling financial interest. All account balances and transactions between Unifi, Inc. and the subsidiaries which it controls have been eliminated. For transactions with entities accounted for under the equity method, any intercompany profits on amounts still remaining are eliminated. Amounts originating from any deferral of intercompany profits are recorded within the account balance to which the transaction specifically relates (e.g., inventory). Only upon settlement of the intercompany transaction with a third party is the deferral of the intercompany profit recognized by UNIFI. Use of Estimates The preparation of financial statements in conformity with GAAP requires management to make use of estimates and assumptions that affect the reported amounts of assets and liabilities, certain financial statement disclosures at the date of the financial statements, and the reported amounts of revenues and expenses during the period. UNIFI’s consolidated financial statements include amounts that are based on management’s best estimates and judgments. Actual results may vary from these estimates. Cash and Cash Equivalents Cash equivalents are defined as highly liquid, short-term investments having an original maturity of three months or less. Book overdrafts, for which the bank has not advanced cash, if any, are reclassified to accounts payable and reflected as an offset thereto within the accompanying consolidated statements of cash flows. Receivables Receivables are stated net of expected lifetime credit losses. Allowances are provided for known and potential losses arising from quality claims and for amounts owed by customers. Reserves for quality claims have not been material and are based on historical claim experience and known pending claims and are recorded as a reduction of net sales. The allowance for uncollectible accounts is recorded against operating income and reflects UNIFI’s best estimate of probable losses inherent in its accounts receivable portfolio determined on the basis of historical write off experience, aging of trade receivables, specific allowances for known troubled accounts, and other currently available information. Customer accounts are written off against the allowance for uncollectible accounts when they are no longer deemed to be collectible. Inventories UNIFI’s inventories are valued at the lower of cost or net realizable value, with the cost for the majority of its inventory determined using the first-in, first-out method. Certain foreign inventories and limited categories of supplies are valued using the average cost method. UNIFI’s estimates for net realizable value related to obsolete, slow-moving, or excess inventories are based upon many factors, including historical recovery rates, inventory age, the expected net realizable value of specific products, and current economic conditions. Debt Issuance Costs Debt issuance costs for revolving credit arrangements are immaterial. All other debt issuance costs are recorded against long-term debt and amortized as additional interest expense using the effective interest method. In the event of any prepayment of its debt obligations, UNIFI accelerates the recognition of a pro-rata amount of issuance costs. Property, Plant and Equipment Property, plant, and equipment (“PP&amp;E”) are stated at historical cost less accumulated depreciation. Plant and equipment under finance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5 to 20
Buildings and improvements
10 to 40
Machinery and equipment
2 to 25
Computer, software and office equipment
3 to 7
Internal software development costs
3
Transportation equipment
3 to 15 Leasehold improvements are depreciated over the lesser of their estimated useful lives or the remaining term of the lease. Assets under finance leases are amortized in a manner consistent with UNIFI’s normal depreciation policy if ownership is transferred by the end of the lease or if there is a bargain purchase option. If such ownership criteria are not met, amortization occurs over the shorter of the lease term or the asset’s useful life. UNIFI capitalizes its costs of developing internal software when the software is used as an integral part of its manufacturing or business processes and the technological feasibility has been established. Internal software costs are amortized over a period of three years and, in accordance with the nature of the project, charged to cost of sales or selling, general, and administrative expenses (“SG&amp;A”). Fully depreciated assets are retained in cost and accumulated depreciation accounts until they are disposed. In the case of disposals, asset costs and related accumulated depreciation amounts are removed from the accounts, and the net amounts, less proceeds from disposal, are included in the determination of net income (loss) and presented within other operating (income) expens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carrying amount of the asset group may not be recoverable. Long-lived assets to be disposed of by sale within one year are classified as held for sale and are reported at the lower of their carrying amount or fair value less cost to sell. Depreciation ceases for all assets classified as held for sale. Long-lived assets to be disposed of other than by sale are classified as held for use until they are disposed of and these assets are reported at the lower of their carrying amount or estimated fair value. Intangible Assets Finite-lived intangible assets, such as customer lists, non-compete agreements, and trademarks are amortized over their estimated useful lives. UNIFI periodically evaluates the reasonableness of the useful lives of these assets. Once these assets are fully amortized, they are removed from the accounts. These assets (asset groups) are reviewed for impairment or obsolescence whenever events or changes in circumstances indicate that the carrying amount may not be recoverable. If impaired, intangible assets are written down to fair value based on discounted cash flows or other valuation techniques. UNIFI has no intangible assets with indefinite lives. Investments in Unconsolidated Affiliates UNIFI evaluates its investments in unconsolidated affiliates for impairment whenever events or changes in circumstances indicate that the carrying amount may not be recoverable. During fiscal 2020, UNIFI owned a 34% interest in PAL (the “PAL Investment”) and Parkdale, Incorporated (“Parkdale”) owned the majority 66% interest. During March 2020, UNIFI commenced negotiations to sell the PAL Investment to Parkdale. Such negotiations indicated that the fair value of the PAL Investment was less than UNIFI’s carrying value and UNIFI no longer intended to hold the PAL Investment to allow recovery of the carrying value. UNIFI recorded an other-than-temporary impairment of $45,194 to adjust the PAL Investment to fair value. In April 2020, UNIFI and Parkdale finalized negotiations to sell UNIFI’s PAL Investment to Parkdale for $60,000. The transaction closed on April 29, 2020, and UNIFI received $60,000 in cash. Derivative Instruments All derivatives are carried on the balance sheet at fair value and are classified according to their asset or liability position and the expected timing of settlement. For cash flow hedges, the effective portion of gains and losses are recorded in accumulated other comprehensive loss until the underlying transactions are recognized in income. When the hedged item is realized, gains or losses are reclassified from accumulated other comprehensive loss to current period earnings on the same line item as the underlying transaction. Derivatives that are not designated for hedge accounting are marked to market at the end of each period with the changes in fair value recognized in current period earnings. Settlements of any cash flow derivative contracts are classified as cash flows from operating activities. There were no outstanding derivative instruments as of July 3, 2022. 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UNIFI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s due to their short-term nature. There were no transfers into or out of the levels of the fair value hierarchy for any years presented. 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UNIFI reviews deferred tax assets to determine if it is more-likely-than-not they will be realized. If UNIFI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UNIFI recognizes tax benefits related to uncertain tax positions if it believes it is more-likely-than-not of being sustained. Recognized income tax positions are measured at the largest amount that is greater than 50% likely of being realized. UNIFI accrues for other tax contingencies when it is probable that a liability to a taxing authority has been incurred and the amount of the contingency can be reasonably estimated. Penalties and interest related to income tax expense, if incurred, are included in provision for income taxes. Stock-Based Compensation Compensation expense for stock awards is based on the grant date fair value and expensed over the applicable vesting period. UNIFI has a policy of issuing new shares to satisfy award exercises and conversions. For awards with a service condition and a graded vesting schedule, UNIFI has elected an accounting policy of recognizing compensation cost on a straight-line basis over the requisite service period for each separate vesting portion of the award as if the award was, in-substance, multiple awards. Foreign Currency Translation Assets and liabilities of foreign subsidiaries whose functional currency is other than the U.S. Dollar (“USD”) are translated at exchange rates existing at the respective balance sheet dates. Translation gains and losses are not included in determining net income (loss) but are presented in a separate component of accumulated other comprehensive loss. UNIFI translates the results of its foreign operations at the average exchange rates during the respective periods. Transaction gains and losses are included within other operating (income) expense, net. Revenue Recognition Revenue is recognized when performance obligations under the terms of a contract with a customer are satisfied, which primarily occurs at a point in time, upon either shipment or delivery to the customer. Revenue is recognized over time for contracts in which the associated inventory produced has no alternative use Cost of Sales The major components of cost of sales are: (i) materials and supplies, (ii) labor and fringe benefits, (iii) utility and overhead costs associated with manufactured products, (iv) shipping, handling and warehousing costs, (v) depreciation expense, and (vi) all other costs related to production or service activities. Shipping, Handling, and Warehousing Costs Shipping, handling, and warehousing costs include costs to store goods prior to shipment, prepare goods for shipment and physically move goods to customers. Research and Development Costs Research and development costs include employee costs, production costs related to customer samples, operating supplies, consulting fees and other miscellaneous costs. The cost of research and development is charged to expense as incurred. Research and development costs were as follows:
For the Fiscal Year Ended
July 3, 2022
June 27, 2021
June 28, 2020
Research and development costs
$
12,103
$
11,483
$
11,257
Selling, General, and Administrative Expenses The major components of SG&amp;A expenses are: (i) costs of UNIFI’s sales organization, marketing and advertising efforts, and external commissions; (ii) costs of maintaining UNIFI’s general and administrative support functions including executive management, information technology, human resources, legal, and finance; (iii) amortization of intangible assets, and (iv) all other costs required to be classified as SG&amp;A expenses. Advertising Costs Advertising costs are expensed as incurred and included in SG&amp;A expenses. UNIFI’s advertising costs include spending for items such as consumer marketing and branding initiatives, promotional items, trade shows, sponsorships, and other programs. Advertising costs were as follows:
For the Fiscal Year Ended
July 3, 2022
June 27, 2021
June 28, 2020
Advertising costs
$
4,673
$
2,919
$
2,044
Self-Insurance UNIFI self-insures certain risks such as employee healthcare claims and maintains stop-loss coverage. Reserves for incurred but not reported healthcare claims are estimated using historical data, the timeliness of claims processing, medical trends, inflation, and any changes, if applicable, in the nature or type of the plan. Contingencies At any point in time, UNIFI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Federal Statutory Tax Rate to Effective Tax Rate (Details)</t>
        </is>
      </c>
      <c r="B1" s="2" t="inlineStr">
        <is>
          <t>12 Months Ended</t>
        </is>
      </c>
    </row>
    <row r="2">
      <c r="B2" s="2" t="inlineStr">
        <is>
          <t>Jul. 03, 2022</t>
        </is>
      </c>
      <c r="C2" s="2" t="inlineStr">
        <is>
          <t>Jun. 27, 2021</t>
        </is>
      </c>
      <c r="D2" s="2" t="inlineStr">
        <is>
          <t>Jun. 28,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Change in valuation allowance</t>
        </is>
      </c>
      <c r="B5" s="9" t="n">
        <v>0.126</v>
      </c>
      <c r="C5" s="8" t="n">
        <v>0.05</v>
      </c>
      <c r="D5" s="9" t="n">
        <v>0.006</v>
      </c>
    </row>
    <row r="6">
      <c r="A6" s="4" t="inlineStr">
        <is>
          <t>Foreign income taxed at different rates</t>
        </is>
      </c>
      <c r="B6" s="9" t="n">
        <v>0.107</v>
      </c>
      <c r="C6" s="8" t="n">
        <v>0.09</v>
      </c>
      <c r="D6" s="4" t="inlineStr">
        <is>
          <t>(1.20%)</t>
        </is>
      </c>
    </row>
    <row r="7">
      <c r="A7" s="4" t="inlineStr">
        <is>
          <t>Tax expense on unremitted foreign earnings</t>
        </is>
      </c>
      <c r="B7" s="9" t="n">
        <v>0.055</v>
      </c>
      <c r="C7" s="8" t="n">
        <v>0.07000000000000001</v>
      </c>
      <c r="D7" s="4" t="inlineStr">
        <is>
          <t>(0.90%)</t>
        </is>
      </c>
    </row>
    <row r="8">
      <c r="A8" s="4" t="inlineStr">
        <is>
          <t>Repatriation of foreign earnings and withholding taxes</t>
        </is>
      </c>
      <c r="B8" s="9" t="n">
        <v>0.039</v>
      </c>
      <c r="C8" s="9" t="n">
        <v>0.018</v>
      </c>
      <c r="D8" s="4" t="inlineStr">
        <is>
          <t>(2.00%)</t>
        </is>
      </c>
    </row>
    <row r="9">
      <c r="A9" s="4" t="inlineStr">
        <is>
          <t>Change in uncertain tax positions</t>
        </is>
      </c>
      <c r="B9" s="9" t="n">
        <v>0.024</v>
      </c>
      <c r="C9" s="9" t="n">
        <v>0.005</v>
      </c>
      <c r="D9" s="4" t="inlineStr">
        <is>
          <t>(0.30%)</t>
        </is>
      </c>
    </row>
    <row r="10">
      <c r="A10" s="4" t="inlineStr">
        <is>
          <t>Nondeductible compensation</t>
        </is>
      </c>
      <c r="B10" s="9" t="n">
        <v>0.021</v>
      </c>
      <c r="C10" s="9" t="n">
        <v>0.014</v>
      </c>
      <c r="D10" s="4" t="inlineStr">
        <is>
          <t>(0.80%)</t>
        </is>
      </c>
    </row>
    <row r="11">
      <c r="A11" s="4" t="inlineStr">
        <is>
          <t>U.S. tax on GILTI</t>
        </is>
      </c>
      <c r="B11" s="9" t="n">
        <v>0.002</v>
      </c>
      <c r="C11" s="9" t="n">
        <v>0.039</v>
      </c>
      <c r="D11" s="4" t="inlineStr">
        <is>
          <t>(5.00%)</t>
        </is>
      </c>
    </row>
    <row r="12">
      <c r="A12" s="4" t="inlineStr">
        <is>
          <t>Nontaxable income</t>
        </is>
      </c>
      <c r="B12" s="4" t="inlineStr">
        <is>
          <t>(10.20%)</t>
        </is>
      </c>
      <c r="C12" s="4" t="inlineStr">
        <is>
          <t>(2.40%)</t>
        </is>
      </c>
      <c r="D12" s="9" t="n">
        <v>0.011</v>
      </c>
    </row>
    <row r="13">
      <c r="A13" s="4" t="inlineStr">
        <is>
          <t>Research and other business credits</t>
        </is>
      </c>
      <c r="B13" s="4" t="inlineStr">
        <is>
          <t>(4.00%)</t>
        </is>
      </c>
      <c r="C13" s="4" t="inlineStr">
        <is>
          <t>(3.70%)</t>
        </is>
      </c>
      <c r="D13" s="8" t="n">
        <v>0.02</v>
      </c>
    </row>
    <row r="14">
      <c r="A14" s="4" t="inlineStr">
        <is>
          <t>State income taxes, net of federal tax benefit</t>
        </is>
      </c>
      <c r="B14" s="4" t="inlineStr">
        <is>
          <t>(1.30%)</t>
        </is>
      </c>
      <c r="C14" s="4" t="inlineStr">
        <is>
          <t>(0.20%)</t>
        </is>
      </c>
      <c r="D14" s="9" t="n">
        <v>0.026</v>
      </c>
    </row>
    <row r="15">
      <c r="A15" s="4" t="inlineStr">
        <is>
          <t>Foreign tax credits</t>
        </is>
      </c>
      <c r="B15" s="4" t="inlineStr">
        <is>
          <t>(0.50%)</t>
        </is>
      </c>
      <c r="C15" s="4" t="inlineStr">
        <is>
          <t>(5.40%)</t>
        </is>
      </c>
      <c r="D15" s="9" t="n">
        <v>0.008999999999999999</v>
      </c>
    </row>
    <row r="16">
      <c r="A16" s="4" t="inlineStr">
        <is>
          <t>Deemed repatriation of foreign earnings under Subpart F</t>
        </is>
      </c>
      <c r="B16" s="4" t="inlineStr">
        <is>
          <t xml:space="preserve"> </t>
        </is>
      </c>
      <c r="C16" s="9" t="n">
        <v>0.015</v>
      </c>
      <c r="D16" s="4" t="inlineStr">
        <is>
          <t xml:space="preserve"> </t>
        </is>
      </c>
    </row>
    <row r="17">
      <c r="A17" s="4" t="inlineStr">
        <is>
          <t>Domestic production activities deduction</t>
        </is>
      </c>
      <c r="B17" s="4" t="inlineStr">
        <is>
          <t xml:space="preserve"> </t>
        </is>
      </c>
      <c r="C17" s="9" t="n">
        <v>0.006</v>
      </c>
      <c r="D17" s="4" t="inlineStr">
        <is>
          <t xml:space="preserve"> </t>
        </is>
      </c>
    </row>
    <row r="18">
      <c r="A18" s="4" t="inlineStr">
        <is>
          <t>Rate benefit of U.S. federal NOL carryback</t>
        </is>
      </c>
      <c r="B18" s="4" t="inlineStr">
        <is>
          <t xml:space="preserve"> </t>
        </is>
      </c>
      <c r="C18" s="4" t="inlineStr">
        <is>
          <t>(2.80%)</t>
        </is>
      </c>
      <c r="D18" s="4" t="inlineStr">
        <is>
          <t xml:space="preserve"> </t>
        </is>
      </c>
    </row>
    <row r="19">
      <c r="A19" s="4" t="inlineStr">
        <is>
          <t>Valuation allowance related to loss on sale of investment in PAL</t>
        </is>
      </c>
      <c r="B19" s="4" t="inlineStr">
        <is>
          <t xml:space="preserve"> </t>
        </is>
      </c>
      <c r="C19" s="4" t="inlineStr">
        <is>
          <t xml:space="preserve"> </t>
        </is>
      </c>
      <c r="D19" s="4" t="inlineStr">
        <is>
          <t>(19.30%)</t>
        </is>
      </c>
    </row>
    <row r="20">
      <c r="A20" s="4" t="inlineStr">
        <is>
          <t>Nondeductible expenses and other</t>
        </is>
      </c>
      <c r="B20" s="9" t="n">
        <v>0.011</v>
      </c>
      <c r="C20" s="9" t="n">
        <v>0.001</v>
      </c>
      <c r="D20" s="4" t="inlineStr">
        <is>
          <t>(0.40%)</t>
        </is>
      </c>
    </row>
    <row r="21">
      <c r="A21" s="4" t="inlineStr">
        <is>
          <t>Effective tax rate</t>
        </is>
      </c>
      <c r="B21" s="9" t="n">
        <v>0.435</v>
      </c>
      <c r="C21" s="9" t="n">
        <v>0.373</v>
      </c>
      <c r="D21" s="4" t="inlineStr">
        <is>
          <t>(1.7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ul. 03, 2022</t>
        </is>
      </c>
      <c r="C1" s="2" t="inlineStr">
        <is>
          <t>Jun. 27, 2021</t>
        </is>
      </c>
      <c r="D1" s="2" t="inlineStr">
        <is>
          <t>Jun. 28, 2020</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Capital loss carryforwards</t>
        </is>
      </c>
      <c r="B3" s="6" t="n">
        <v>16318</v>
      </c>
      <c r="C3" s="6" t="n">
        <v>17429</v>
      </c>
      <c r="D3" s="4" t="inlineStr">
        <is>
          <t xml:space="preserve"> </t>
        </is>
      </c>
    </row>
    <row r="4">
      <c r="A4" s="4" t="inlineStr">
        <is>
          <t>Tax credits</t>
        </is>
      </c>
      <c r="B4" s="5" t="n">
        <v>12079</v>
      </c>
      <c r="C4" s="5" t="n">
        <v>18711</v>
      </c>
      <c r="D4" s="4" t="inlineStr">
        <is>
          <t xml:space="preserve"> </t>
        </is>
      </c>
    </row>
    <row r="5">
      <c r="A5" s="4" t="inlineStr">
        <is>
          <t>Research and development costs</t>
        </is>
      </c>
      <c r="B5" s="5" t="n">
        <v>7409</v>
      </c>
      <c r="C5" s="5" t="n">
        <v>6934</v>
      </c>
      <c r="D5" s="4" t="inlineStr">
        <is>
          <t xml:space="preserve"> </t>
        </is>
      </c>
    </row>
    <row r="6">
      <c r="A6" s="4" t="inlineStr">
        <is>
          <t>NOL carryforwards</t>
        </is>
      </c>
      <c r="B6" s="5" t="n">
        <v>6603</v>
      </c>
      <c r="C6" s="5" t="n">
        <v>3043</v>
      </c>
      <c r="D6" s="4" t="inlineStr">
        <is>
          <t xml:space="preserve"> </t>
        </is>
      </c>
    </row>
    <row r="7">
      <c r="A7" s="4" t="inlineStr">
        <is>
          <t>Accrued compensation</t>
        </is>
      </c>
      <c r="B7" s="5" t="n">
        <v>2106</v>
      </c>
      <c r="C7" s="5" t="n">
        <v>4056</v>
      </c>
      <c r="D7" s="4" t="inlineStr">
        <is>
          <t xml:space="preserve"> </t>
        </is>
      </c>
    </row>
    <row r="8">
      <c r="A8" s="4" t="inlineStr">
        <is>
          <t>Other items</t>
        </is>
      </c>
      <c r="B8" s="5" t="n">
        <v>4877</v>
      </c>
      <c r="C8" s="5" t="n">
        <v>4815</v>
      </c>
      <c r="D8" s="4" t="inlineStr">
        <is>
          <t xml:space="preserve"> </t>
        </is>
      </c>
    </row>
    <row r="9">
      <c r="A9" s="4" t="inlineStr">
        <is>
          <t>Total gross deferred tax assets</t>
        </is>
      </c>
      <c r="B9" s="5" t="n">
        <v>49392</v>
      </c>
      <c r="C9" s="5" t="n">
        <v>54988</v>
      </c>
      <c r="D9" s="4" t="inlineStr">
        <is>
          <t xml:space="preserve"> </t>
        </is>
      </c>
    </row>
    <row r="10">
      <c r="A10" s="4" t="inlineStr">
        <is>
          <t>Valuation allowance</t>
        </is>
      </c>
      <c r="B10" s="5" t="n">
        <v>-31667</v>
      </c>
      <c r="C10" s="5" t="n">
        <v>-36980</v>
      </c>
      <c r="D10" s="6" t="n">
        <v>-37439</v>
      </c>
    </row>
    <row r="11">
      <c r="A11" s="4" t="inlineStr">
        <is>
          <t>Net deferred tax assets</t>
        </is>
      </c>
      <c r="B11" s="5" t="n">
        <v>17725</v>
      </c>
      <c r="C11" s="5" t="n">
        <v>18008</v>
      </c>
      <c r="D11" s="4" t="inlineStr">
        <is>
          <t xml:space="preserve"> </t>
        </is>
      </c>
    </row>
    <row r="12">
      <c r="A12" s="4" t="inlineStr">
        <is>
          <t>PP&amp;E</t>
        </is>
      </c>
      <c r="B12" s="5" t="n">
        <v>-14952</v>
      </c>
      <c r="C12" s="5" t="n">
        <v>-16045</v>
      </c>
      <c r="D12" s="4" t="inlineStr">
        <is>
          <t xml:space="preserve"> </t>
        </is>
      </c>
    </row>
    <row r="13">
      <c r="A13" s="4" t="inlineStr">
        <is>
          <t>Unremitted earnings</t>
        </is>
      </c>
      <c r="B13" s="5" t="n">
        <v>-5253</v>
      </c>
      <c r="C13" s="5" t="n">
        <v>-3769</v>
      </c>
      <c r="D13" s="4" t="inlineStr">
        <is>
          <t xml:space="preserve"> </t>
        </is>
      </c>
    </row>
    <row r="14">
      <c r="A14" s="4" t="inlineStr">
        <is>
          <t>Recovery of non-income taxes</t>
        </is>
      </c>
      <c r="B14" s="5" t="n">
        <v>132</v>
      </c>
      <c r="C14" s="5" t="n">
        <v>-3664</v>
      </c>
      <c r="D14" s="4" t="inlineStr">
        <is>
          <t xml:space="preserve"> </t>
        </is>
      </c>
    </row>
    <row r="15">
      <c r="A15" s="4" t="inlineStr">
        <is>
          <t>Other</t>
        </is>
      </c>
      <c r="B15" s="5" t="n">
        <v>-138</v>
      </c>
      <c r="C15" s="5" t="n">
        <v>-8</v>
      </c>
      <c r="D15" s="4" t="inlineStr">
        <is>
          <t xml:space="preserve"> </t>
        </is>
      </c>
    </row>
    <row r="16">
      <c r="A16" s="4" t="inlineStr">
        <is>
          <t>Total deferred tax liabilities</t>
        </is>
      </c>
      <c r="B16" s="5" t="n">
        <v>-20211</v>
      </c>
      <c r="C16" s="5" t="n">
        <v>-23486</v>
      </c>
      <c r="D16" s="4" t="inlineStr">
        <is>
          <t xml:space="preserve"> </t>
        </is>
      </c>
    </row>
    <row r="17">
      <c r="A17" s="4" t="inlineStr">
        <is>
          <t>Net deferred tax liabilities</t>
        </is>
      </c>
      <c r="B17" s="6" t="n">
        <v>-2486</v>
      </c>
      <c r="C17" s="6" t="n">
        <v>-5478</v>
      </c>
      <c r="D1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Valuation Allowance (Details) - USD ($) $ in Thousands</t>
        </is>
      </c>
      <c r="B1" s="2" t="inlineStr">
        <is>
          <t>Jul. 03, 2022</t>
        </is>
      </c>
      <c r="C1" s="2" t="inlineStr">
        <is>
          <t>Jun. 27, 2021</t>
        </is>
      </c>
      <c r="D1" s="2" t="inlineStr">
        <is>
          <t>Jun. 28, 2020</t>
        </is>
      </c>
    </row>
    <row r="2">
      <c r="A2" s="3" t="inlineStr">
        <is>
          <t>Valuation Allowance [Line Items]</t>
        </is>
      </c>
      <c r="B2" s="4" t="inlineStr">
        <is>
          <t xml:space="preserve"> </t>
        </is>
      </c>
      <c r="C2" s="4" t="inlineStr">
        <is>
          <t xml:space="preserve"> </t>
        </is>
      </c>
      <c r="D2" s="4" t="inlineStr">
        <is>
          <t xml:space="preserve"> </t>
        </is>
      </c>
    </row>
    <row r="3">
      <c r="A3" s="4" t="inlineStr">
        <is>
          <t>Deferred tax valuation allowance</t>
        </is>
      </c>
      <c r="B3" s="6" t="n">
        <v>-31667</v>
      </c>
      <c r="C3" s="6" t="n">
        <v>-36980</v>
      </c>
      <c r="D3" s="6" t="n">
        <v>-37439</v>
      </c>
    </row>
    <row r="4">
      <c r="A4" s="4" t="inlineStr">
        <is>
          <t>Capital Loss Carryforward</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Deferred tax valuation allowance</t>
        </is>
      </c>
      <c r="B6" s="5" t="n">
        <v>-16318</v>
      </c>
      <c r="C6" s="5" t="n">
        <v>-17429</v>
      </c>
      <c r="D6" s="5" t="n">
        <v>-13791</v>
      </c>
    </row>
    <row r="7">
      <c r="A7" s="4" t="inlineStr">
        <is>
          <t>Tax Credit [Member]</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Deferred tax valuation allowance</t>
        </is>
      </c>
      <c r="B9" s="5" t="n">
        <v>-10779</v>
      </c>
      <c r="C9" s="5" t="n">
        <v>-17215</v>
      </c>
      <c r="D9" s="5" t="n">
        <v>-17111</v>
      </c>
    </row>
    <row r="10">
      <c r="A10" s="4" t="inlineStr">
        <is>
          <t>NOL Carryforwards [Member]</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valuation allowance</t>
        </is>
      </c>
      <c r="B12" s="6" t="n">
        <v>-4570</v>
      </c>
      <c r="C12" s="6" t="n">
        <v>-2336</v>
      </c>
      <c r="D12" s="5" t="n">
        <v>-2542</v>
      </c>
    </row>
    <row r="13">
      <c r="A13" s="4" t="inlineStr">
        <is>
          <t>Investments, Including Unconsolidated Affiliates [Member]</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Deferred tax valuation allowance</t>
        </is>
      </c>
      <c r="B15" s="4" t="inlineStr">
        <is>
          <t xml:space="preserve"> </t>
        </is>
      </c>
      <c r="C15" s="4" t="inlineStr">
        <is>
          <t xml:space="preserve"> </t>
        </is>
      </c>
      <c r="D15" s="6" t="n">
        <v>-39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Gross Amounts of Unrecognized Tax Benefits (Details) - USD ($) $ in Thousands</t>
        </is>
      </c>
      <c r="B1" s="2" t="inlineStr">
        <is>
          <t>12 Months Ended</t>
        </is>
      </c>
    </row>
    <row r="2">
      <c r="B2" s="2" t="inlineStr">
        <is>
          <t>Jul. 03, 2022</t>
        </is>
      </c>
      <c r="C2" s="2" t="inlineStr">
        <is>
          <t>Jun. 27, 2021</t>
        </is>
      </c>
      <c r="D2" s="2" t="inlineStr">
        <is>
          <t>Jun. 28, 2020</t>
        </is>
      </c>
    </row>
    <row r="3">
      <c r="A3" s="3" t="inlineStr">
        <is>
          <t>Income Tax Uncertainties [Abstract]</t>
        </is>
      </c>
      <c r="B3" s="4" t="inlineStr">
        <is>
          <t xml:space="preserve"> </t>
        </is>
      </c>
      <c r="C3" s="4" t="inlineStr">
        <is>
          <t xml:space="preserve"> </t>
        </is>
      </c>
      <c r="D3" s="4" t="inlineStr">
        <is>
          <t xml:space="preserve"> </t>
        </is>
      </c>
    </row>
    <row r="4">
      <c r="A4" s="4" t="inlineStr">
        <is>
          <t>Balance at beginning of year</t>
        </is>
      </c>
      <c r="B4" s="6" t="n">
        <v>2590</v>
      </c>
      <c r="C4" s="6" t="n">
        <v>1218</v>
      </c>
      <c r="D4" s="6" t="n">
        <v>1083</v>
      </c>
    </row>
    <row r="5">
      <c r="A5" s="4" t="inlineStr">
        <is>
          <t>Gross increases (decreases) related to current period tax positions</t>
        </is>
      </c>
      <c r="B5" s="5" t="n">
        <v>408</v>
      </c>
      <c r="C5" s="5" t="n">
        <v>-24</v>
      </c>
      <c r="D5" s="5" t="n">
        <v>98</v>
      </c>
    </row>
    <row r="6">
      <c r="A6" s="4" t="inlineStr">
        <is>
          <t>Gross (decreases) increases related to tax positions in prior periods</t>
        </is>
      </c>
      <c r="B6" s="5" t="n">
        <v>-89</v>
      </c>
      <c r="C6" s="5" t="n">
        <v>1396</v>
      </c>
      <c r="D6" s="5" t="n">
        <v>37</v>
      </c>
    </row>
    <row r="7">
      <c r="A7" s="4" t="inlineStr">
        <is>
          <t>Balance at end of year</t>
        </is>
      </c>
      <c r="B7" s="6" t="n">
        <v>2909</v>
      </c>
      <c r="C7" s="6" t="n">
        <v>2590</v>
      </c>
      <c r="D7" s="6" t="n">
        <v>12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hareholders' Equity - Additional Information (Details) - USD ($)</t>
        </is>
      </c>
      <c r="B1" s="2" t="inlineStr">
        <is>
          <t>12 Months Ended</t>
        </is>
      </c>
    </row>
    <row r="2">
      <c r="B2" s="2" t="inlineStr">
        <is>
          <t>Jul. 03, 2022</t>
        </is>
      </c>
      <c r="C2" s="2" t="inlineStr">
        <is>
          <t>Jun. 27, 2021</t>
        </is>
      </c>
      <c r="D2" s="2" t="inlineStr">
        <is>
          <t>Jun. 28, 2020</t>
        </is>
      </c>
      <c r="E2" s="2" t="inlineStr">
        <is>
          <t>Oct.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ayments of Dividends</t>
        </is>
      </c>
      <c r="B4" s="6" t="n">
        <v>0</v>
      </c>
      <c r="C4" s="6" t="n">
        <v>0</v>
      </c>
      <c r="D4" s="6" t="n">
        <v>0</v>
      </c>
      <c r="E4" s="4" t="inlineStr">
        <is>
          <t xml:space="preserve"> </t>
        </is>
      </c>
    </row>
    <row r="5">
      <c r="A5" s="4" t="inlineStr">
        <is>
          <t>2018 Share Repurchase Program [Member]</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6" t="n">
        <v>50000000</v>
      </c>
    </row>
    <row r="8">
      <c r="A8" s="4" t="inlineStr">
        <is>
          <t>Share Repurchase Program, Remaining Authorized Repurchase Amount</t>
        </is>
      </c>
      <c r="B8" s="6" t="n">
        <v>38859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holders' Equity - Repurchases and Retirements of Common Stock (Details) $ / shares in Units, $ in Thousands</t>
        </is>
      </c>
      <c r="B1" s="2" t="inlineStr">
        <is>
          <t>12 Months Ended</t>
        </is>
      </c>
    </row>
    <row r="2">
      <c r="B2" s="2" t="inlineStr">
        <is>
          <t>Jul. 03, 2022 USD ($) $ / shares shares</t>
        </is>
      </c>
    </row>
    <row r="3">
      <c r="A3" s="3" t="inlineStr">
        <is>
          <t>Stockholders Equity [Line Items]</t>
        </is>
      </c>
      <c r="B3" s="4" t="inlineStr">
        <is>
          <t xml:space="preserve"> </t>
        </is>
      </c>
    </row>
    <row r="4">
      <c r="A4" s="4" t="inlineStr">
        <is>
          <t>Total Number of Shares Repurchased as Part of Publicly Announced Plans or Programs | shares</t>
        </is>
      </c>
      <c r="B4" s="5" t="n">
        <v>701</v>
      </c>
    </row>
    <row r="5">
      <c r="A5" s="4" t="inlineStr">
        <is>
          <t>Average Price Paid per Share | $ / shares</t>
        </is>
      </c>
      <c r="B5" s="7" t="n">
        <v>15.9</v>
      </c>
    </row>
    <row r="6">
      <c r="A6" s="4" t="inlineStr">
        <is>
          <t>Approximate Dollar Value that May Yet Be Repurchased Under Publicly Announced Plans or Programs</t>
        </is>
      </c>
      <c r="B6" s="6" t="n">
        <v>38859</v>
      </c>
    </row>
    <row r="7">
      <c r="A7" s="4" t="inlineStr">
        <is>
          <t>Fiscal 2019 [Member]</t>
        </is>
      </c>
      <c r="B7" s="4" t="inlineStr">
        <is>
          <t xml:space="preserve"> </t>
        </is>
      </c>
    </row>
    <row r="8">
      <c r="A8" s="3" t="inlineStr">
        <is>
          <t>Stockholders Equity [Line Items]</t>
        </is>
      </c>
      <c r="B8" s="4" t="inlineStr">
        <is>
          <t xml:space="preserve"> </t>
        </is>
      </c>
    </row>
    <row r="9">
      <c r="A9" s="4" t="inlineStr">
        <is>
          <t>Approximate Dollar Value that May Yet Be Repurchased Under Publicly Announced Plans or Programs</t>
        </is>
      </c>
      <c r="B9" s="6" t="n">
        <v>50000</v>
      </c>
    </row>
    <row r="10">
      <c r="A10" s="4" t="inlineStr">
        <is>
          <t>Fiscal 2020 [Member]</t>
        </is>
      </c>
      <c r="B10" s="4" t="inlineStr">
        <is>
          <t xml:space="preserve"> </t>
        </is>
      </c>
    </row>
    <row r="11">
      <c r="A11" s="3" t="inlineStr">
        <is>
          <t>Stockholders Equity [Line Items]</t>
        </is>
      </c>
      <c r="B11" s="4" t="inlineStr">
        <is>
          <t xml:space="preserve"> </t>
        </is>
      </c>
    </row>
    <row r="12">
      <c r="A12" s="4" t="inlineStr">
        <is>
          <t>Total Number of Shares Repurchased as Part of Publicly Announced Plans or Programs | shares</t>
        </is>
      </c>
      <c r="B12" s="5" t="n">
        <v>84</v>
      </c>
    </row>
    <row r="13">
      <c r="A13" s="4" t="inlineStr">
        <is>
          <t>Average Price Paid per Share | $ / shares</t>
        </is>
      </c>
      <c r="B13" s="7" t="n">
        <v>23.72</v>
      </c>
    </row>
    <row r="14">
      <c r="A14" s="4" t="inlineStr">
        <is>
          <t>Approximate Dollar Value that May Yet Be Repurchased Under Publicly Announced Plans or Programs</t>
        </is>
      </c>
      <c r="B14" s="6" t="n">
        <v>48008</v>
      </c>
    </row>
    <row r="15">
      <c r="A15" s="4" t="inlineStr">
        <is>
          <t>Fiscal 2021 [Member]</t>
        </is>
      </c>
      <c r="B15" s="4" t="inlineStr">
        <is>
          <t xml:space="preserve"> </t>
        </is>
      </c>
    </row>
    <row r="16">
      <c r="A16" s="3" t="inlineStr">
        <is>
          <t>Stockholders Equity [Line Items]</t>
        </is>
      </c>
      <c r="B16" s="4" t="inlineStr">
        <is>
          <t xml:space="preserve"> </t>
        </is>
      </c>
    </row>
    <row r="17">
      <c r="A17" s="4" t="inlineStr">
        <is>
          <t>Approximate Dollar Value that May Yet Be Repurchased Under Publicly Announced Plans or Programs</t>
        </is>
      </c>
      <c r="B17" s="6" t="n">
        <v>48008</v>
      </c>
    </row>
    <row r="18">
      <c r="A18" s="4" t="inlineStr">
        <is>
          <t>Fiscal 2022 [Member]</t>
        </is>
      </c>
      <c r="B18" s="4" t="inlineStr">
        <is>
          <t xml:space="preserve"> </t>
        </is>
      </c>
    </row>
    <row r="19">
      <c r="A19" s="3" t="inlineStr">
        <is>
          <t>Stockholders Equity [Line Items]</t>
        </is>
      </c>
      <c r="B19" s="4" t="inlineStr">
        <is>
          <t xml:space="preserve"> </t>
        </is>
      </c>
    </row>
    <row r="20">
      <c r="A20" s="4" t="inlineStr">
        <is>
          <t>Total Number of Shares Repurchased as Part of Publicly Announced Plans or Programs | shares</t>
        </is>
      </c>
      <c r="B20" s="5" t="n">
        <v>617</v>
      </c>
    </row>
    <row r="21">
      <c r="A21" s="4" t="inlineStr">
        <is>
          <t>Average Price Paid per Share | $ / shares</t>
        </is>
      </c>
      <c r="B21" s="7" t="n">
        <v>14.84</v>
      </c>
    </row>
    <row r="22">
      <c r="A22" s="4" t="inlineStr">
        <is>
          <t>Approximate Dollar Value that May Yet Be Repurchased Under Publicly Announced Plans or Programs</t>
        </is>
      </c>
      <c r="B22" s="6" t="n">
        <v>3885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41" customWidth="1" min="2" max="2"/>
    <col width="40" customWidth="1" min="3" max="3"/>
    <col width="40" customWidth="1" min="4" max="4"/>
    <col width="40" customWidth="1" min="5" max="5"/>
    <col width="21" customWidth="1" min="6" max="6"/>
    <col width="21" customWidth="1" min="7" max="7"/>
  </cols>
  <sheetData>
    <row r="1">
      <c r="A1" s="1" t="inlineStr">
        <is>
          <t>Stock-Based Compensation - Additional Information (Details) $ / shares in Units, $ in Thousands</t>
        </is>
      </c>
      <c r="C1" s="2" t="inlineStr">
        <is>
          <t>12 Months Ended</t>
        </is>
      </c>
    </row>
    <row r="2">
      <c r="B2" s="2" t="inlineStr">
        <is>
          <t>May 01, 2020 USD ($) d $ / shares shares</t>
        </is>
      </c>
      <c r="C2" s="2" t="inlineStr">
        <is>
          <t>Jul. 03, 2022 USD ($) $ / shares shares</t>
        </is>
      </c>
      <c r="D2" s="2" t="inlineStr">
        <is>
          <t>Jun. 27, 2021 USD ($) $ / shares shares</t>
        </is>
      </c>
      <c r="E2" s="2" t="inlineStr">
        <is>
          <t>Jun. 28, 2020 USD ($) $ / shares shares</t>
        </is>
      </c>
      <c r="F2" s="2" t="inlineStr">
        <is>
          <t>Oct. 24, 2018 shares</t>
        </is>
      </c>
      <c r="G2" s="2" t="inlineStr">
        <is>
          <t>Oct. 23, 201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ervice share-based compensation, non vested awards, compensation cost not yet recognized | $</t>
        </is>
      </c>
      <c r="B4" s="4" t="inlineStr">
        <is>
          <t xml:space="preserve"> </t>
        </is>
      </c>
      <c r="C4" s="6" t="n">
        <v>2538</v>
      </c>
      <c r="D4" s="4" t="inlineStr">
        <is>
          <t xml:space="preserve"> </t>
        </is>
      </c>
      <c r="E4" s="4" t="inlineStr">
        <is>
          <t xml:space="preserve"> </t>
        </is>
      </c>
      <c r="F4" s="4" t="inlineStr">
        <is>
          <t xml:space="preserve"> </t>
        </is>
      </c>
      <c r="G4" s="4" t="inlineStr">
        <is>
          <t xml:space="preserve"> </t>
        </is>
      </c>
    </row>
    <row r="5">
      <c r="A5" s="4" t="inlineStr">
        <is>
          <t>Employee service share-based compensation, non vested awards, compensation cost not yet recognized, period for recognition</t>
        </is>
      </c>
      <c r="B5" s="4" t="inlineStr">
        <is>
          <t xml:space="preserve"> </t>
        </is>
      </c>
      <c r="C5" s="4" t="inlineStr">
        <is>
          <t>1 year 7 months 6 days</t>
        </is>
      </c>
      <c r="D5" s="4" t="inlineStr">
        <is>
          <t xml:space="preserve"> </t>
        </is>
      </c>
      <c r="E5" s="4" t="inlineStr">
        <is>
          <t xml:space="preserve"> </t>
        </is>
      </c>
      <c r="F5" s="4" t="inlineStr">
        <is>
          <t xml:space="preserve"> </t>
        </is>
      </c>
      <c r="G5" s="4" t="inlineStr">
        <is>
          <t xml:space="preserve"> </t>
        </is>
      </c>
    </row>
    <row r="6">
      <c r="A6" s="4" t="inlineStr">
        <is>
          <t>Employee service share-based compensation, tax benefit realized from exercise of stock options | $</t>
        </is>
      </c>
      <c r="B6" s="4" t="inlineStr">
        <is>
          <t xml:space="preserve"> </t>
        </is>
      </c>
      <c r="C6" s="6" t="n">
        <v>386</v>
      </c>
      <c r="D6" s="6" t="n">
        <v>297</v>
      </c>
      <c r="E6" s="6" t="n">
        <v>178</v>
      </c>
      <c r="F6" s="4" t="inlineStr">
        <is>
          <t xml:space="preserve"> </t>
        </is>
      </c>
      <c r="G6" s="4" t="inlineStr">
        <is>
          <t xml:space="preserve"> </t>
        </is>
      </c>
    </row>
    <row r="7">
      <c r="A7" s="4" t="inlineStr">
        <is>
          <t>Share-based compensation arrangement by share-based payment award, options, grants in period, gross</t>
        </is>
      </c>
      <c r="B7" s="4" t="inlineStr">
        <is>
          <t xml:space="preserve"> </t>
        </is>
      </c>
      <c r="C7" s="5" t="n">
        <v>5000</v>
      </c>
      <c r="D7" s="5" t="n">
        <v>4000</v>
      </c>
      <c r="E7" s="5" t="n">
        <v>4000</v>
      </c>
      <c r="F7" s="4" t="inlineStr">
        <is>
          <t xml:space="preserve"> </t>
        </is>
      </c>
      <c r="G7" s="4" t="inlineStr">
        <is>
          <t xml:space="preserve"> </t>
        </is>
      </c>
    </row>
    <row r="8">
      <c r="A8" s="4" t="inlineStr">
        <is>
          <t>Share-based compensation arrangement by share-based payment award, compensation expense | $</t>
        </is>
      </c>
      <c r="B8" s="4" t="inlineStr">
        <is>
          <t xml:space="preserve"> </t>
        </is>
      </c>
      <c r="C8" s="6" t="n">
        <v>110</v>
      </c>
      <c r="D8" s="6" t="n">
        <v>75</v>
      </c>
      <c r="E8" s="6" t="n">
        <v>100</v>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attainment for consecutive trading days for vesting | d</t>
        </is>
      </c>
      <c r="B11" s="5"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xpiration period</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s by share-based payment award, options, grants in period, weighted average exercise price | $ / shares</t>
        </is>
      </c>
      <c r="B15" s="7" t="n">
        <v>11.7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Member] | Share Based Compensation Award Veste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arrangement by share-based payment award, options, vested, number of shares</t>
        </is>
      </c>
      <c r="B18" s="5"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 date fair value | $ / shares</t>
        </is>
      </c>
      <c r="B19" s="7" t="n">
        <v>4.8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Member] | Share Based Compensation Award Veste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xpiration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arrangement by share-based payment award, options, vested, number of shares</t>
        </is>
      </c>
      <c r="B23" s="5" t="n">
        <v>1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 date fair value | $ / shares</t>
        </is>
      </c>
      <c r="B24" s="7" t="n">
        <v>4.8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grants in period, gross</t>
        </is>
      </c>
      <c r="B27" s="5" t="n">
        <v>53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Member] | Common Stock [Member] | Share Based Compensation Award Veste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based compensation arrangement by share-based payment award, options, vested, number of shares</t>
        </is>
      </c>
      <c r="B30" s="5" t="n">
        <v>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 date fair value | $ / shares</t>
        </is>
      </c>
      <c r="B31" s="7" t="n">
        <v>2.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s [Member] | Common Stock [Member] | Share Based Compensation Award Vested One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expiration period</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arrangement by share based payment award options vested price attainment | $</t>
        </is>
      </c>
      <c r="B35" s="6" t="n">
        <v>4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Options [Member] | Common Stock [Member] | Share Based Compensation Award Vested One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expiration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based compensation arrangement by share based payment award options vested price attainment | $</t>
        </is>
      </c>
      <c r="B39" s="6" t="n">
        <v>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s [Member] | Common Stock [Member] | Share Based Compensation Award Veste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xpiration period</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based compensation arrangement by share-based payment award, options, vested, number of shares</t>
        </is>
      </c>
      <c r="B43" s="5" t="n">
        <v>23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ant date fair value | $ / shares</t>
        </is>
      </c>
      <c r="B44" s="7" t="n">
        <v>2.3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based compensation arrangement by share based payment award options vested price attainment | $</t>
        </is>
      </c>
      <c r="B45" s="6" t="n">
        <v>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mployee service share-based compensation, non vested awards, compensation cost not yet recognized | $</t>
        </is>
      </c>
      <c r="B48" s="4" t="inlineStr">
        <is>
          <t xml:space="preserve"> </t>
        </is>
      </c>
      <c r="C48" s="6" t="n">
        <v>904</v>
      </c>
      <c r="D48" s="4" t="inlineStr">
        <is>
          <t xml:space="preserve"> </t>
        </is>
      </c>
      <c r="E48" s="4" t="inlineStr">
        <is>
          <t xml:space="preserve"> </t>
        </is>
      </c>
      <c r="F48" s="4" t="inlineStr">
        <is>
          <t xml:space="preserve"> </t>
        </is>
      </c>
      <c r="G48" s="4" t="inlineStr">
        <is>
          <t xml:space="preserve"> </t>
        </is>
      </c>
    </row>
    <row r="49">
      <c r="A49" s="4" t="inlineStr">
        <is>
          <t>Employee service share-based compensation, non vested awards, compensation cost not yet recognized, period for recognition</t>
        </is>
      </c>
      <c r="B49" s="4" t="inlineStr">
        <is>
          <t xml:space="preserve"> </t>
        </is>
      </c>
      <c r="C49" s="4" t="inlineStr">
        <is>
          <t>1 year 8 months 12 days</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options, exercises in period, intrinsic value | $</t>
        </is>
      </c>
      <c r="B50" s="4" t="inlineStr">
        <is>
          <t xml:space="preserve"> </t>
        </is>
      </c>
      <c r="C50" s="6" t="n">
        <v>60</v>
      </c>
      <c r="D50" s="5" t="n">
        <v>85</v>
      </c>
      <c r="E50" s="5" t="n">
        <v>147</v>
      </c>
      <c r="F50" s="4" t="inlineStr">
        <is>
          <t xml:space="preserve"> </t>
        </is>
      </c>
      <c r="G50" s="4" t="inlineStr">
        <is>
          <t xml:space="preserve"> </t>
        </is>
      </c>
    </row>
    <row r="51">
      <c r="A51" s="4" t="inlineStr">
        <is>
          <t>Proceeds from stock options exercised | $</t>
        </is>
      </c>
      <c r="B51" s="4" t="inlineStr">
        <is>
          <t xml:space="preserve"> </t>
        </is>
      </c>
      <c r="C51" s="5" t="n">
        <v>28</v>
      </c>
      <c r="D51" s="5" t="n">
        <v>0</v>
      </c>
      <c r="E51" s="5" t="n">
        <v>29</v>
      </c>
      <c r="F51" s="4" t="inlineStr">
        <is>
          <t xml:space="preserve"> </t>
        </is>
      </c>
      <c r="G51" s="4" t="inlineStr">
        <is>
          <t xml:space="preserve"> </t>
        </is>
      </c>
    </row>
    <row r="52">
      <c r="A52" s="4" t="inlineStr">
        <is>
          <t>Employee service share-based compensation, tax benefit realized from exercise of stock options | $</t>
        </is>
      </c>
      <c r="B52" s="4" t="inlineStr">
        <is>
          <t xml:space="preserve"> </t>
        </is>
      </c>
      <c r="C52" s="6" t="n">
        <v>8</v>
      </c>
      <c r="D52" s="6" t="n">
        <v>11</v>
      </c>
      <c r="E52" s="6" t="n">
        <v>20</v>
      </c>
      <c r="F52" s="4" t="inlineStr">
        <is>
          <t xml:space="preserve"> </t>
        </is>
      </c>
      <c r="G52" s="4" t="inlineStr">
        <is>
          <t xml:space="preserve"> </t>
        </is>
      </c>
    </row>
    <row r="53">
      <c r="A53" s="4" t="inlineStr">
        <is>
          <t>RSUs Issued to Key Employ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compensation arrangement by share-based payment award, equity instruments other than options, grants in period</t>
        </is>
      </c>
      <c r="B55" s="4" t="inlineStr">
        <is>
          <t xml:space="preserve"> </t>
        </is>
      </c>
      <c r="C55" s="5" t="n">
        <v>80000</v>
      </c>
      <c r="D55" s="5" t="n">
        <v>73000</v>
      </c>
      <c r="E55" s="5" t="n">
        <v>127000</v>
      </c>
      <c r="F55" s="4" t="inlineStr">
        <is>
          <t xml:space="preserve"> </t>
        </is>
      </c>
      <c r="G55" s="4" t="inlineStr">
        <is>
          <t xml:space="preserve"> </t>
        </is>
      </c>
    </row>
    <row r="56">
      <c r="A56" s="4" t="inlineStr">
        <is>
          <t>Service Period (years)</t>
        </is>
      </c>
      <c r="B56" s="4" t="inlineStr">
        <is>
          <t xml:space="preserve"> </t>
        </is>
      </c>
      <c r="C56" s="4" t="inlineStr">
        <is>
          <t>3 years</t>
        </is>
      </c>
      <c r="D56" s="4" t="inlineStr">
        <is>
          <t xml:space="preserve"> </t>
        </is>
      </c>
      <c r="E56" s="4" t="inlineStr">
        <is>
          <t xml:space="preserve"> </t>
        </is>
      </c>
      <c r="F56" s="4" t="inlineStr">
        <is>
          <t xml:space="preserve"> </t>
        </is>
      </c>
      <c r="G56" s="4" t="inlineStr">
        <is>
          <t xml:space="preserve"> </t>
        </is>
      </c>
    </row>
    <row r="57">
      <c r="A57" s="4" t="inlineStr">
        <is>
          <t>Share-based compensation arrangement by share-based payment award, equity instruments other than options, grants in period, weighted average grant date fair value | $ / shares</t>
        </is>
      </c>
      <c r="B57" s="4" t="inlineStr">
        <is>
          <t xml:space="preserve"> </t>
        </is>
      </c>
      <c r="C57" s="7" t="n">
        <v>23.45</v>
      </c>
      <c r="D57" s="7" t="n">
        <v>15.65</v>
      </c>
      <c r="E57" s="7" t="n">
        <v>19.74</v>
      </c>
      <c r="F57" s="4" t="inlineStr">
        <is>
          <t xml:space="preserve"> </t>
        </is>
      </c>
      <c r="G57" s="4" t="inlineStr">
        <is>
          <t xml:space="preserve"> </t>
        </is>
      </c>
    </row>
    <row r="58">
      <c r="A58" s="4" t="inlineStr">
        <is>
          <t>VSUs Issued to Non-Employee Direc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compensation arrangement by share-based payment award, equity instruments other than options, grants in period</t>
        </is>
      </c>
      <c r="B60" s="4" t="inlineStr">
        <is>
          <t xml:space="preserve"> </t>
        </is>
      </c>
      <c r="C60" s="5" t="n">
        <v>32000</v>
      </c>
      <c r="D60" s="5" t="n">
        <v>37000</v>
      </c>
      <c r="E60" s="5" t="n">
        <v>24000</v>
      </c>
      <c r="F60" s="4" t="inlineStr">
        <is>
          <t xml:space="preserve"> </t>
        </is>
      </c>
      <c r="G60" s="4" t="inlineStr">
        <is>
          <t xml:space="preserve"> </t>
        </is>
      </c>
    </row>
    <row r="61">
      <c r="A61" s="4" t="inlineStr">
        <is>
          <t>Share-based compensation arrangement by share-based payment award, equity instruments other than options, grants in period, weighted average grant date fair value | $ / shares</t>
        </is>
      </c>
      <c r="B61" s="4" t="inlineStr">
        <is>
          <t xml:space="preserve"> </t>
        </is>
      </c>
      <c r="C61" s="7" t="n">
        <v>22.03</v>
      </c>
      <c r="D61" s="7" t="n">
        <v>15.91</v>
      </c>
      <c r="E61" s="7" t="n">
        <v>27.15</v>
      </c>
      <c r="F61" s="4" t="inlineStr">
        <is>
          <t xml:space="preserve"> </t>
        </is>
      </c>
      <c r="G61" s="4" t="inlineStr">
        <is>
          <t xml:space="preserve"> </t>
        </is>
      </c>
    </row>
    <row r="62">
      <c r="A62" s="4" t="inlineStr">
        <is>
          <t>PSUs Issued to Key Employ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equity instruments other than options, grants in period</t>
        </is>
      </c>
      <c r="B64" s="4" t="inlineStr">
        <is>
          <t xml:space="preserve"> </t>
        </is>
      </c>
      <c r="C64" s="5" t="n">
        <v>53000</v>
      </c>
      <c r="D64" s="4" t="inlineStr">
        <is>
          <t xml:space="preserve"> </t>
        </is>
      </c>
      <c r="E64" s="4" t="inlineStr">
        <is>
          <t xml:space="preserve"> </t>
        </is>
      </c>
      <c r="F64" s="4" t="inlineStr">
        <is>
          <t xml:space="preserve"> </t>
        </is>
      </c>
      <c r="G64" s="4" t="inlineStr">
        <is>
          <t xml:space="preserve"> </t>
        </is>
      </c>
    </row>
    <row r="65">
      <c r="A65" s="4" t="inlineStr">
        <is>
          <t>Share-based compensation arrangement by share-based payment award, equity instruments other than options, grants in period, weighted average grant date fair value | $ / shares</t>
        </is>
      </c>
      <c r="B65" s="4" t="inlineStr">
        <is>
          <t xml:space="preserve"> </t>
        </is>
      </c>
      <c r="C65" s="7" t="n">
        <v>23.27</v>
      </c>
      <c r="D65" s="4" t="inlineStr">
        <is>
          <t xml:space="preserve"> </t>
        </is>
      </c>
      <c r="E65" s="4" t="inlineStr">
        <is>
          <t xml:space="preserve"> </t>
        </is>
      </c>
      <c r="F65" s="4" t="inlineStr">
        <is>
          <t xml:space="preserve"> </t>
        </is>
      </c>
      <c r="G65" s="4" t="inlineStr">
        <is>
          <t xml:space="preserve"> </t>
        </is>
      </c>
    </row>
    <row r="66">
      <c r="A66" s="4" t="inlineStr">
        <is>
          <t>Share-based compensation arrangement by share-based payment award, equity instruments other than options, grants in period not expected to vest</t>
        </is>
      </c>
      <c r="B66" s="4" t="inlineStr">
        <is>
          <t xml:space="preserve"> </t>
        </is>
      </c>
      <c r="C66" s="5" t="n">
        <v>53000</v>
      </c>
      <c r="D66" s="4" t="inlineStr">
        <is>
          <t xml:space="preserve"> </t>
        </is>
      </c>
      <c r="E66" s="4" t="inlineStr">
        <is>
          <t xml:space="preserve"> </t>
        </is>
      </c>
      <c r="F66" s="4" t="inlineStr">
        <is>
          <t xml:space="preserve"> </t>
        </is>
      </c>
      <c r="G66" s="4" t="inlineStr">
        <is>
          <t xml:space="preserve"> </t>
        </is>
      </c>
    </row>
    <row r="67">
      <c r="A67" s="4" t="inlineStr">
        <is>
          <t>PSUs Issued to Key Employees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 arrangement by share-based payment award, vesting percentage</t>
        </is>
      </c>
      <c r="B69" s="4" t="inlineStr">
        <is>
          <t xml:space="preserve"> </t>
        </is>
      </c>
      <c r="C69" s="8" t="n">
        <v>0.5</v>
      </c>
      <c r="D69" s="4" t="inlineStr">
        <is>
          <t xml:space="preserve"> </t>
        </is>
      </c>
      <c r="E69" s="4" t="inlineStr">
        <is>
          <t xml:space="preserve"> </t>
        </is>
      </c>
      <c r="F69" s="4" t="inlineStr">
        <is>
          <t xml:space="preserve"> </t>
        </is>
      </c>
      <c r="G69" s="4" t="inlineStr">
        <is>
          <t xml:space="preserve"> </t>
        </is>
      </c>
    </row>
    <row r="70">
      <c r="A70" s="4" t="inlineStr">
        <is>
          <t>PSUs Issued to Key Employee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based compensation arrangement by share-based payment award, vesting percentage</t>
        </is>
      </c>
      <c r="B72" s="4" t="inlineStr">
        <is>
          <t xml:space="preserve"> </t>
        </is>
      </c>
      <c r="C72" s="8" t="n">
        <v>2</v>
      </c>
      <c r="D72" s="4" t="inlineStr">
        <is>
          <t xml:space="preserve"> </t>
        </is>
      </c>
      <c r="E72" s="4" t="inlineStr">
        <is>
          <t xml:space="preserve"> </t>
        </is>
      </c>
      <c r="F72" s="4" t="inlineStr">
        <is>
          <t xml:space="preserve"> </t>
        </is>
      </c>
      <c r="G72" s="4" t="inlineStr">
        <is>
          <t xml:space="preserve"> </t>
        </is>
      </c>
    </row>
    <row r="73">
      <c r="A73" s="4" t="inlineStr">
        <is>
          <t>Restricted Stock Units R S U Vested Share Units V S U And Performance Share Units P S U</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based compensation arrangement by share-based payment award, equity instruments other than options, vested and expected to vest, number</t>
        </is>
      </c>
      <c r="B75" s="4" t="inlineStr">
        <is>
          <t xml:space="preserve"> </t>
        </is>
      </c>
      <c r="C75" s="5" t="n">
        <v>426000</v>
      </c>
      <c r="D75" s="4" t="inlineStr">
        <is>
          <t xml:space="preserve"> </t>
        </is>
      </c>
      <c r="E75" s="4" t="inlineStr">
        <is>
          <t xml:space="preserve"> </t>
        </is>
      </c>
      <c r="F75" s="4" t="inlineStr">
        <is>
          <t xml:space="preserve"> </t>
        </is>
      </c>
      <c r="G75" s="4" t="inlineStr">
        <is>
          <t xml:space="preserve"> </t>
        </is>
      </c>
    </row>
    <row r="76">
      <c r="A76" s="4" t="inlineStr">
        <is>
          <t>Share-based compensation arrangement by share-based payment award, equity instruments other than options, aggregate intrinsic value, outstanding | $</t>
        </is>
      </c>
      <c r="B76" s="4" t="inlineStr">
        <is>
          <t xml:space="preserve"> </t>
        </is>
      </c>
      <c r="C76" s="6" t="n">
        <v>5972</v>
      </c>
      <c r="D76" s="4" t="inlineStr">
        <is>
          <t xml:space="preserve"> </t>
        </is>
      </c>
      <c r="E76" s="4" t="inlineStr">
        <is>
          <t xml:space="preserve"> </t>
        </is>
      </c>
      <c r="F76" s="4" t="inlineStr">
        <is>
          <t xml:space="preserve"> </t>
        </is>
      </c>
      <c r="G76" s="4" t="inlineStr">
        <is>
          <t xml:space="preserve"> </t>
        </is>
      </c>
    </row>
    <row r="77">
      <c r="A77" s="4" t="inlineStr">
        <is>
          <t>Share-based compensation arrangement by share-based payment award, equity instruments other than options, vested, number</t>
        </is>
      </c>
      <c r="B77" s="4" t="inlineStr">
        <is>
          <t xml:space="preserve"> </t>
        </is>
      </c>
      <c r="C77" s="5" t="n">
        <v>245000</v>
      </c>
      <c r="D77" s="4" t="inlineStr">
        <is>
          <t xml:space="preserve"> </t>
        </is>
      </c>
      <c r="E77" s="4" t="inlineStr">
        <is>
          <t xml:space="preserve"> </t>
        </is>
      </c>
      <c r="F77" s="4" t="inlineStr">
        <is>
          <t xml:space="preserve"> </t>
        </is>
      </c>
      <c r="G77" s="4" t="inlineStr">
        <is>
          <t xml:space="preserve"> </t>
        </is>
      </c>
    </row>
    <row r="78">
      <c r="A78" s="4" t="inlineStr">
        <is>
          <t>Share-based compensation arrangement by share-based payment award, equity instruments other than options, aggregate intrinsic value, vested | $</t>
        </is>
      </c>
      <c r="B78" s="4" t="inlineStr">
        <is>
          <t xml:space="preserve"> </t>
        </is>
      </c>
      <c r="C78" s="6" t="n">
        <v>3434</v>
      </c>
      <c r="D78" s="4" t="inlineStr">
        <is>
          <t xml:space="preserve"> </t>
        </is>
      </c>
      <c r="E78" s="4" t="inlineStr">
        <is>
          <t xml:space="preserve"> </t>
        </is>
      </c>
      <c r="F78" s="4" t="inlineStr">
        <is>
          <t xml:space="preserve"> </t>
        </is>
      </c>
      <c r="G78" s="4" t="inlineStr">
        <is>
          <t xml:space="preserve"> </t>
        </is>
      </c>
    </row>
    <row r="79">
      <c r="A79" s="4" t="inlineStr">
        <is>
          <t>Share-based compensation arrangement by share-based payment award, equity instruments other than options, converted in period, aggregate intrinsic value | $</t>
        </is>
      </c>
      <c r="B79" s="4" t="inlineStr">
        <is>
          <t xml:space="preserve"> </t>
        </is>
      </c>
      <c r="C79" s="5" t="n">
        <v>1715</v>
      </c>
      <c r="D79" s="6" t="n">
        <v>1216</v>
      </c>
      <c r="E79" s="6" t="n">
        <v>1708</v>
      </c>
      <c r="F79" s="4" t="inlineStr">
        <is>
          <t xml:space="preserve"> </t>
        </is>
      </c>
      <c r="G79" s="4" t="inlineStr">
        <is>
          <t xml:space="preserve"> </t>
        </is>
      </c>
    </row>
    <row r="80">
      <c r="A80" s="4" t="inlineStr">
        <is>
          <t>Employee service share-based compensation, tax benefit realized from exercise of stock options | $</t>
        </is>
      </c>
      <c r="B80" s="4" t="inlineStr">
        <is>
          <t xml:space="preserve"> </t>
        </is>
      </c>
      <c r="C80" s="5" t="n">
        <v>260</v>
      </c>
      <c r="D80" s="6" t="n">
        <v>159</v>
      </c>
      <c r="E80" s="6" t="n">
        <v>206</v>
      </c>
      <c r="F80" s="4" t="inlineStr">
        <is>
          <t xml:space="preserve"> </t>
        </is>
      </c>
      <c r="G80" s="4" t="inlineStr">
        <is>
          <t xml:space="preserve"> </t>
        </is>
      </c>
    </row>
    <row r="81">
      <c r="A81" s="4" t="inlineStr">
        <is>
          <t>Restricted Stock Units (RSUs) and Performance Share Units (PSU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mployee service share-based compensation, non vested awards, compensation cost not yet recognized | $</t>
        </is>
      </c>
      <c r="B83" s="4" t="inlineStr">
        <is>
          <t xml:space="preserve"> </t>
        </is>
      </c>
      <c r="C83" s="6" t="n">
        <v>1634</v>
      </c>
      <c r="D83" s="4" t="inlineStr">
        <is>
          <t xml:space="preserve"> </t>
        </is>
      </c>
      <c r="E83" s="4" t="inlineStr">
        <is>
          <t xml:space="preserve"> </t>
        </is>
      </c>
      <c r="F83" s="4" t="inlineStr">
        <is>
          <t xml:space="preserve"> </t>
        </is>
      </c>
      <c r="G83" s="4" t="inlineStr">
        <is>
          <t xml:space="preserve"> </t>
        </is>
      </c>
    </row>
    <row r="84">
      <c r="A84" s="4" t="inlineStr">
        <is>
          <t>Employee service share-based compensation, non vested awards, compensation cost not yet recognized, period for recognition</t>
        </is>
      </c>
      <c r="B84" s="4" t="inlineStr">
        <is>
          <t xml:space="preserve"> </t>
        </is>
      </c>
      <c r="C84" s="4" t="inlineStr">
        <is>
          <t>1 year 7 months 6 days</t>
        </is>
      </c>
      <c r="D84" s="4" t="inlineStr">
        <is>
          <t xml:space="preserve"> </t>
        </is>
      </c>
      <c r="E84" s="4" t="inlineStr">
        <is>
          <t xml:space="preserve"> </t>
        </is>
      </c>
      <c r="F84" s="4" t="inlineStr">
        <is>
          <t xml:space="preserve"> </t>
        </is>
      </c>
      <c r="G84" s="4" t="inlineStr">
        <is>
          <t xml:space="preserve"> </t>
        </is>
      </c>
    </row>
    <row r="85">
      <c r="A85" s="4" t="inlineStr">
        <is>
          <t>The 2013 Incentive Compensation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based compensation arrangement by share-based payment award, Number of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5" t="n">
        <v>1000000</v>
      </c>
    </row>
    <row r="88">
      <c r="A88" s="4" t="inlineStr">
        <is>
          <t>Expiration date</t>
        </is>
      </c>
      <c r="B88" s="4" t="inlineStr">
        <is>
          <t xml:space="preserve"> </t>
        </is>
      </c>
      <c r="C88" s="4" t="inlineStr">
        <is>
          <t>Oct. 24,  2018</t>
        </is>
      </c>
      <c r="D88" s="4" t="inlineStr">
        <is>
          <t xml:space="preserve"> </t>
        </is>
      </c>
      <c r="E88" s="4" t="inlineStr">
        <is>
          <t xml:space="preserve"> </t>
        </is>
      </c>
      <c r="F88" s="4" t="inlineStr">
        <is>
          <t xml:space="preserve"> </t>
        </is>
      </c>
      <c r="G88" s="4" t="inlineStr">
        <is>
          <t xml:space="preserve"> </t>
        </is>
      </c>
    </row>
    <row r="89">
      <c r="A89" s="4" t="inlineStr">
        <is>
          <t>The Amended and Restated 2013 Incentive Compensation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umber of shares available for future issuance</t>
        </is>
      </c>
      <c r="B91" s="4" t="inlineStr">
        <is>
          <t xml:space="preserve"> </t>
        </is>
      </c>
      <c r="C91" s="4" t="inlineStr">
        <is>
          <t xml:space="preserve"> </t>
        </is>
      </c>
      <c r="D91" s="4" t="inlineStr">
        <is>
          <t xml:space="preserve"> </t>
        </is>
      </c>
      <c r="E91" s="4" t="inlineStr">
        <is>
          <t xml:space="preserve"> </t>
        </is>
      </c>
      <c r="F91" s="5" t="n">
        <v>1250000</v>
      </c>
      <c r="G91" s="4" t="inlineStr">
        <is>
          <t xml:space="preserve"> </t>
        </is>
      </c>
    </row>
    <row r="92">
      <c r="A92" s="4" t="inlineStr">
        <is>
          <t>2020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hare-based compensation arrangement by share-based payment award, Number of shares authorized</t>
        </is>
      </c>
      <c r="B94" s="4" t="inlineStr">
        <is>
          <t xml:space="preserve"> </t>
        </is>
      </c>
      <c r="C94" s="5" t="n">
        <v>850000</v>
      </c>
      <c r="D94" s="4" t="inlineStr">
        <is>
          <t xml:space="preserve"> </t>
        </is>
      </c>
      <c r="E94" s="4" t="inlineStr">
        <is>
          <t xml:space="preserve"> </t>
        </is>
      </c>
      <c r="F94" s="4" t="inlineStr">
        <is>
          <t xml:space="preserve"> </t>
        </is>
      </c>
      <c r="G94" s="4" t="inlineStr">
        <is>
          <t xml:space="preserve"> </t>
        </is>
      </c>
    </row>
    <row r="95">
      <c r="A95" s="4" t="inlineStr">
        <is>
          <t>Number of shares available for future issuance</t>
        </is>
      </c>
      <c r="B95" s="4" t="inlineStr">
        <is>
          <t xml:space="preserve"> </t>
        </is>
      </c>
      <c r="C95" s="5" t="n">
        <v>601000</v>
      </c>
      <c r="D95" s="4" t="inlineStr">
        <is>
          <t xml:space="preserve"> </t>
        </is>
      </c>
      <c r="E95" s="4" t="inlineStr">
        <is>
          <t xml:space="preserve"> </t>
        </is>
      </c>
      <c r="F95" s="4" t="inlineStr">
        <is>
          <t xml:space="preserve"> </t>
        </is>
      </c>
      <c r="G95" s="4" t="inlineStr">
        <is>
          <t xml:space="preserve"> </t>
        </is>
      </c>
    </row>
    <row r="96">
      <c r="A96" s="4" t="inlineStr">
        <is>
          <t>Inception date</t>
        </is>
      </c>
      <c r="B96" s="4" t="inlineStr">
        <is>
          <t xml:space="preserve"> </t>
        </is>
      </c>
      <c r="C96" s="4" t="inlineStr">
        <is>
          <t>Oct. 29,  2020</t>
        </is>
      </c>
      <c r="D96" s="4" t="inlineStr">
        <is>
          <t xml:space="preserve"> </t>
        </is>
      </c>
      <c r="E96" s="4" t="inlineStr">
        <is>
          <t xml:space="preserve"> </t>
        </is>
      </c>
      <c r="F96" s="4" t="inlineStr">
        <is>
          <t xml:space="preserve"> </t>
        </is>
      </c>
      <c r="G96"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umber of Securities Remaining Available for Future Issuance (Details) - shares shares in Thousands</t>
        </is>
      </c>
      <c r="B1" s="2" t="inlineStr">
        <is>
          <t>12 Months Ended</t>
        </is>
      </c>
    </row>
    <row r="2">
      <c r="B2" s="2" t="inlineStr">
        <is>
          <t>Jul. 03, 2022</t>
        </is>
      </c>
      <c r="C2" s="2" t="inlineStr">
        <is>
          <t>Jun. 27, 2021</t>
        </is>
      </c>
      <c r="D2" s="2" t="inlineStr">
        <is>
          <t>Jun. 28,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Less: Awards granted to employees</t>
        </is>
      </c>
      <c r="B4" s="5" t="n">
        <v>-5</v>
      </c>
      <c r="C4" s="5" t="n">
        <v>-4</v>
      </c>
      <c r="D4" s="5" t="n">
        <v>-4</v>
      </c>
    </row>
    <row r="5">
      <c r="A5" s="4" t="inlineStr">
        <is>
          <t>2020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uthorized under the 2020 Plan</t>
        </is>
      </c>
      <c r="B7" s="5" t="n">
        <v>850</v>
      </c>
      <c r="C7" s="4" t="inlineStr">
        <is>
          <t xml:space="preserve"> </t>
        </is>
      </c>
      <c r="D7" s="4" t="inlineStr">
        <is>
          <t xml:space="preserve"> </t>
        </is>
      </c>
    </row>
    <row r="8">
      <c r="A8" s="4" t="inlineStr">
        <is>
          <t>Available for issuance under the 2020 Plan</t>
        </is>
      </c>
      <c r="B8" s="5" t="n">
        <v>601</v>
      </c>
      <c r="C8" s="4" t="inlineStr">
        <is>
          <t xml:space="preserve"> </t>
        </is>
      </c>
      <c r="D8" s="4" t="inlineStr">
        <is>
          <t xml:space="preserve"> </t>
        </is>
      </c>
    </row>
    <row r="9">
      <c r="A9" s="4" t="inlineStr">
        <is>
          <t>2020 Plan [Member] | Awards Expired, Forfeited or Otherwise Terminated Unexercised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Plus: Awards expired, forfeited or otherwise terminated unexercised</t>
        </is>
      </c>
      <c r="B11" s="5" t="n">
        <v>1</v>
      </c>
      <c r="C11" s="4" t="inlineStr">
        <is>
          <t xml:space="preserve"> </t>
        </is>
      </c>
      <c r="D11" s="4" t="inlineStr">
        <is>
          <t xml:space="preserve"> </t>
        </is>
      </c>
    </row>
    <row r="12">
      <c r="A12" s="4" t="inlineStr">
        <is>
          <t>2020 Plan [Member] | Awards Granted to Employee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Less: Awards granted to employees</t>
        </is>
      </c>
      <c r="B14" s="5" t="n">
        <v>-209</v>
      </c>
      <c r="C14" s="4" t="inlineStr">
        <is>
          <t xml:space="preserve"> </t>
        </is>
      </c>
      <c r="D14" s="4" t="inlineStr">
        <is>
          <t xml:space="preserve"> </t>
        </is>
      </c>
    </row>
    <row r="15">
      <c r="A15" s="4" t="inlineStr">
        <is>
          <t>2020 Plan [Member] | Awards Granted to Non-Employee Director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Less: Awards granted to non-employee directors</t>
        </is>
      </c>
      <c r="B17" s="5" t="n">
        <v>-4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Stock Option Valuation Assumptions (Details) - $ / shares</t>
        </is>
      </c>
      <c r="B1" s="2" t="inlineStr">
        <is>
          <t>12 Months Ended</t>
        </is>
      </c>
    </row>
    <row r="2">
      <c r="B2" s="2" t="inlineStr">
        <is>
          <t>Jul. 03, 2022</t>
        </is>
      </c>
      <c r="C2" s="2" t="inlineStr">
        <is>
          <t>Jun. 27, 2021</t>
        </is>
      </c>
      <c r="D2" s="2" t="inlineStr">
        <is>
          <t>Jun. 28,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years)</t>
        </is>
      </c>
      <c r="B4" s="4" t="inlineStr">
        <is>
          <t xml:space="preserve"> </t>
        </is>
      </c>
      <c r="C4" s="4" t="inlineStr">
        <is>
          <t>5 years 6 months</t>
        </is>
      </c>
      <c r="D4" s="4" t="inlineStr">
        <is>
          <t>5 years 6 months</t>
        </is>
      </c>
    </row>
    <row r="5">
      <c r="A5" s="4" t="inlineStr">
        <is>
          <t>Risk-free interest rate</t>
        </is>
      </c>
      <c r="B5" s="4" t="inlineStr">
        <is>
          <t xml:space="preserve"> </t>
        </is>
      </c>
      <c r="C5" s="9" t="n">
        <v>0.004</v>
      </c>
      <c r="D5" s="9" t="n">
        <v>0.007</v>
      </c>
    </row>
    <row r="6">
      <c r="A6" s="4" t="inlineStr">
        <is>
          <t>Volatility</t>
        </is>
      </c>
      <c r="B6" s="4" t="inlineStr">
        <is>
          <t xml:space="preserve"> </t>
        </is>
      </c>
      <c r="C6" s="8" t="n">
        <v>0.49</v>
      </c>
      <c r="D6" s="9" t="n">
        <v>0.432</v>
      </c>
    </row>
    <row r="7">
      <c r="A7" s="4" t="inlineStr">
        <is>
          <t>Dividend yield</t>
        </is>
      </c>
      <c r="B7" s="8" t="n">
        <v>0</v>
      </c>
      <c r="C7" s="8" t="n">
        <v>0</v>
      </c>
      <c r="D7" s="8" t="n">
        <v>0</v>
      </c>
    </row>
    <row r="8">
      <c r="A8" s="4" t="inlineStr">
        <is>
          <t>Black Scholes Model</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Quantity</t>
        </is>
      </c>
      <c r="B10" s="4" t="inlineStr">
        <is>
          <t xml:space="preserve"> </t>
        </is>
      </c>
      <c r="C10" s="5" t="n">
        <v>155</v>
      </c>
      <c r="D10" s="5" t="n">
        <v>143</v>
      </c>
    </row>
    <row r="11">
      <c r="A11" s="4" t="inlineStr">
        <is>
          <t>Service Period (years)</t>
        </is>
      </c>
      <c r="B11" s="4" t="inlineStr">
        <is>
          <t xml:space="preserve"> </t>
        </is>
      </c>
      <c r="C11" s="4" t="inlineStr">
        <is>
          <t>3 years</t>
        </is>
      </c>
      <c r="D11" s="4" t="inlineStr">
        <is>
          <t>3 years</t>
        </is>
      </c>
    </row>
    <row r="12">
      <c r="A12" s="4" t="inlineStr">
        <is>
          <t>Weighted Average Exercise Price</t>
        </is>
      </c>
      <c r="B12" s="4" t="inlineStr">
        <is>
          <t xml:space="preserve"> </t>
        </is>
      </c>
      <c r="C12" s="7" t="n">
        <v>15.64</v>
      </c>
      <c r="D12" s="7" t="n">
        <v>19.95</v>
      </c>
    </row>
    <row r="13">
      <c r="A13" s="4" t="inlineStr">
        <is>
          <t>Weighted Average Grant Date Fair Value</t>
        </is>
      </c>
      <c r="B13" s="4" t="inlineStr">
        <is>
          <t xml:space="preserve"> </t>
        </is>
      </c>
      <c r="C13" s="7" t="n">
        <v>6.75</v>
      </c>
      <c r="D13" s="7" t="n">
        <v>7.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12 Months Ended</t>
        </is>
      </c>
    </row>
    <row r="2">
      <c r="B2" s="2" t="inlineStr">
        <is>
          <t>Jul. 03, 2022 USD ($) $ / shares shares</t>
        </is>
      </c>
    </row>
    <row r="3">
      <c r="A3" s="3" t="inlineStr">
        <is>
          <t>Employee Service Share Based Compensation Aggregate Disclosures [Abstract]</t>
        </is>
      </c>
      <c r="B3" s="4" t="inlineStr">
        <is>
          <t xml:space="preserve"> </t>
        </is>
      </c>
    </row>
    <row r="4">
      <c r="A4" s="4" t="inlineStr">
        <is>
          <t>Stock Options, Outstanding at June 27, 2021 | shares</t>
        </is>
      </c>
      <c r="B4" s="5" t="n">
        <v>1114</v>
      </c>
    </row>
    <row r="5">
      <c r="A5" s="4" t="inlineStr">
        <is>
          <t>Stock Options, Exercised | shares</t>
        </is>
      </c>
      <c r="B5" s="5" t="n">
        <v>-10</v>
      </c>
    </row>
    <row r="6">
      <c r="A6" s="4" t="inlineStr">
        <is>
          <t>Stock Options, Cancelled or forfeited | shares</t>
        </is>
      </c>
      <c r="B6" s="5" t="n">
        <v>-122</v>
      </c>
    </row>
    <row r="7">
      <c r="A7" s="4" t="inlineStr">
        <is>
          <t>Stock Options, Outstanding at July 3, 2022 | shares</t>
        </is>
      </c>
      <c r="B7" s="5" t="n">
        <v>982</v>
      </c>
    </row>
    <row r="8">
      <c r="A8" s="4" t="inlineStr">
        <is>
          <t>Stock Options, Vested and expected to vest as of July 3, 2022 | shares</t>
        </is>
      </c>
      <c r="B8" s="5" t="n">
        <v>982</v>
      </c>
    </row>
    <row r="9">
      <c r="A9" s="4" t="inlineStr">
        <is>
          <t>Stock Options, Exercisable at July 3, 2022 | shares</t>
        </is>
      </c>
      <c r="B9" s="5" t="n">
        <v>380</v>
      </c>
    </row>
    <row r="10">
      <c r="A10" s="4" t="inlineStr">
        <is>
          <t>Weighted Average Exercise Price, Outstanding at June 27, 2021 | $ / shares</t>
        </is>
      </c>
      <c r="B10" s="7" t="n">
        <v>16.82</v>
      </c>
    </row>
    <row r="11">
      <c r="A11" s="4" t="inlineStr">
        <is>
          <t>Weighted Average Exercise Price, Exercised | $ / shares</t>
        </is>
      </c>
      <c r="B11" s="10" t="n">
        <v>11.09</v>
      </c>
    </row>
    <row r="12">
      <c r="A12" s="4" t="inlineStr">
        <is>
          <t>Weighted Average Exercise Price, Cancelled or forfeited | $ / shares</t>
        </is>
      </c>
      <c r="B12" s="10" t="n">
        <v>25.45</v>
      </c>
    </row>
    <row r="13">
      <c r="A13" s="4" t="inlineStr">
        <is>
          <t>Weighted Average Exercise Price, Outstanding at July 3, 2022 | $ / shares</t>
        </is>
      </c>
      <c r="B13" s="10" t="n">
        <v>15.81</v>
      </c>
    </row>
    <row r="14">
      <c r="A14" s="4" t="inlineStr">
        <is>
          <t>Weighted Average Exercise Price, Vested and expected to vest as of July 3, 2022 | $ / shares</t>
        </is>
      </c>
      <c r="B14" s="10" t="n">
        <v>15.81</v>
      </c>
    </row>
    <row r="15">
      <c r="A15" s="4" t="inlineStr">
        <is>
          <t>Weighted Average Exercise Price, Exercisable at July 3, 2022 | $ / shares</t>
        </is>
      </c>
      <c r="B15" s="7" t="n">
        <v>20.15</v>
      </c>
    </row>
    <row r="16">
      <c r="A16" s="4" t="inlineStr">
        <is>
          <t>Weighted Average Remaining Contractual Life (Years), Outstanding at July 3, 2022</t>
        </is>
      </c>
      <c r="B16" s="4" t="inlineStr">
        <is>
          <t>7 years 2 months 12 days</t>
        </is>
      </c>
    </row>
    <row r="17">
      <c r="A17" s="4" t="inlineStr">
        <is>
          <t>Weighted Average Remaining Contractual Life (Years), Vested and expected to vest as of July 3, 2022</t>
        </is>
      </c>
      <c r="B17" s="4" t="inlineStr">
        <is>
          <t>7 years 2 months 12 days</t>
        </is>
      </c>
    </row>
    <row r="18">
      <c r="A18" s="4" t="inlineStr">
        <is>
          <t>Weighted Average Remaining Contractual Life (Years), Exercisable at July 3, 2022</t>
        </is>
      </c>
      <c r="B18" s="4" t="inlineStr">
        <is>
          <t>6 years 1 month 6 days</t>
        </is>
      </c>
    </row>
    <row r="19">
      <c r="A19" s="4" t="inlineStr">
        <is>
          <t>Aggregate Intrinsic Value, Outstanding at July 3, 2022 | $</t>
        </is>
      </c>
      <c r="B19" s="6" t="n">
        <v>1296</v>
      </c>
    </row>
    <row r="20">
      <c r="A20" s="4" t="inlineStr">
        <is>
          <t>Aggregate Intrinsic Value, Vested and expected to vest as of July 3, 2022 | $</t>
        </is>
      </c>
      <c r="B20" s="5" t="n">
        <v>1296</v>
      </c>
    </row>
    <row r="21">
      <c r="A21" s="4" t="inlineStr">
        <is>
          <t>Aggregate Intrinsic Value, Exercisable at July 3, 2022 | $</t>
        </is>
      </c>
      <c r="B21" s="6" t="n">
        <v>28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Jul. 03, 2022</t>
        </is>
      </c>
    </row>
    <row r="3">
      <c r="A3" s="3" t="inlineStr">
        <is>
          <t>New Accounting Pronouncements And Changes In Accounting Principles [Abstract]</t>
        </is>
      </c>
      <c r="B3" s="4" t="inlineStr">
        <is>
          <t xml:space="preserve"> </t>
        </is>
      </c>
    </row>
    <row r="4">
      <c r="A4" s="4" t="inlineStr">
        <is>
          <t>Recent Accounting Pronouncements</t>
        </is>
      </c>
      <c r="B4" s="4" t="inlineStr">
        <is>
          <t>3. Recent Accounting Pronouncements Issued and Pending Adoption There have been no newly issued accounting pronouncements that are expected to have a significant impact on UNIFI’s consolidated financial statements. Recently Adopted In June 2016, the Financial Accounting Standards Board (the “FASB”) issued Accounting Standards Update (“ASU”) No. 2016-13, Financial Instruments - Credit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VSU and PSU Activity (Details) - Restricted Stock Units R S U Vested Share Units V S U And Performance Share Units P S U shares in Thousands</t>
        </is>
      </c>
      <c r="B1" s="2" t="inlineStr">
        <is>
          <t>12 Months Ended</t>
        </is>
      </c>
    </row>
    <row r="2">
      <c r="B2" s="2" t="inlineStr">
        <is>
          <t>Jul. 03, 2022 $ / shares shares</t>
        </is>
      </c>
    </row>
    <row r="3">
      <c r="A3" s="4" t="inlineStr">
        <is>
          <t>Nonvested [Member]</t>
        </is>
      </c>
      <c r="B3" s="4" t="inlineStr">
        <is>
          <t xml:space="preserve"> </t>
        </is>
      </c>
    </row>
    <row r="4">
      <c r="A4" s="3" t="inlineStr">
        <is>
          <t>Share Based Compensation Arrangement By Share Based Payment Award [Line Items]</t>
        </is>
      </c>
      <c r="B4" s="4" t="inlineStr">
        <is>
          <t xml:space="preserve"> </t>
        </is>
      </c>
    </row>
    <row r="5">
      <c r="A5" s="4" t="inlineStr">
        <is>
          <t>Outstanding (in shares)</t>
        </is>
      </c>
      <c r="B5" s="5" t="n">
        <v>162</v>
      </c>
    </row>
    <row r="6">
      <c r="A6" s="4" t="inlineStr">
        <is>
          <t>Granted (in shares)</t>
        </is>
      </c>
      <c r="B6" s="5" t="n">
        <v>166</v>
      </c>
    </row>
    <row r="7">
      <c r="A7" s="4" t="inlineStr">
        <is>
          <t>Vested (in shares)</t>
        </is>
      </c>
      <c r="B7" s="5" t="n">
        <v>-92</v>
      </c>
    </row>
    <row r="8">
      <c r="A8" s="4" t="inlineStr">
        <is>
          <t>Cancelled or forfeited (in shares)</t>
        </is>
      </c>
      <c r="B8" s="5" t="n">
        <v>-2</v>
      </c>
    </row>
    <row r="9">
      <c r="A9" s="4" t="inlineStr">
        <is>
          <t>Outstanding (in shares)</t>
        </is>
      </c>
      <c r="B9" s="5" t="n">
        <v>234</v>
      </c>
    </row>
    <row r="10">
      <c r="A10" s="4" t="inlineStr">
        <is>
          <t>Outstanding (in dollars per share) | $ / shares</t>
        </is>
      </c>
      <c r="B10" s="7" t="n">
        <v>16.75</v>
      </c>
    </row>
    <row r="11">
      <c r="A11" s="4" t="inlineStr">
        <is>
          <t>Granted (in dollars per share) | $ / shares</t>
        </is>
      </c>
      <c r="B11" s="10" t="n">
        <v>23.12</v>
      </c>
    </row>
    <row r="12">
      <c r="A12" s="4" t="inlineStr">
        <is>
          <t>Vested (in dollars per share) | $ / shares</t>
        </is>
      </c>
      <c r="B12" s="10" t="n">
        <v>18.78</v>
      </c>
    </row>
    <row r="13">
      <c r="A13" s="4" t="inlineStr">
        <is>
          <t>Cancelled or forfeited (in dollars per share) | $ / shares</t>
        </is>
      </c>
      <c r="B13" s="10" t="n">
        <v>20.39</v>
      </c>
    </row>
    <row r="14">
      <c r="A14" s="4" t="inlineStr">
        <is>
          <t>Outstanding (in dollars per share) | $ / shares</t>
        </is>
      </c>
      <c r="B14" s="7" t="n">
        <v>20.38</v>
      </c>
    </row>
    <row r="15">
      <c r="A15" s="4" t="inlineStr">
        <is>
          <t>Vested [Member]</t>
        </is>
      </c>
      <c r="B15" s="4" t="inlineStr">
        <is>
          <t xml:space="preserve"> </t>
        </is>
      </c>
    </row>
    <row r="16">
      <c r="A16" s="3" t="inlineStr">
        <is>
          <t>Share Based Compensation Arrangement By Share Based Payment Award [Line Items]</t>
        </is>
      </c>
      <c r="B16" s="4" t="inlineStr">
        <is>
          <t xml:space="preserve"> </t>
        </is>
      </c>
    </row>
    <row r="17">
      <c r="A17" s="4" t="inlineStr">
        <is>
          <t>Outstanding (in shares)</t>
        </is>
      </c>
      <c r="B17" s="5" t="n">
        <v>241</v>
      </c>
    </row>
    <row r="18">
      <c r="A18" s="4" t="inlineStr">
        <is>
          <t>Vested (in shares)</t>
        </is>
      </c>
      <c r="B18" s="5" t="n">
        <v>92</v>
      </c>
    </row>
    <row r="19">
      <c r="A19" s="4" t="inlineStr">
        <is>
          <t>Converted (in shares)</t>
        </is>
      </c>
      <c r="B19" s="5" t="n">
        <v>-88</v>
      </c>
    </row>
    <row r="20">
      <c r="A20" s="4" t="inlineStr">
        <is>
          <t>Outstanding (in shares)</t>
        </is>
      </c>
      <c r="B20" s="5" t="n">
        <v>245</v>
      </c>
    </row>
    <row r="21">
      <c r="A21" s="4" t="inlineStr">
        <is>
          <t>Total Nonvested and Vested [Member]</t>
        </is>
      </c>
      <c r="B21" s="4" t="inlineStr">
        <is>
          <t xml:space="preserve"> </t>
        </is>
      </c>
    </row>
    <row r="22">
      <c r="A22" s="3" t="inlineStr">
        <is>
          <t>Share Based Compensation Arrangement By Share Based Payment Award [Line Items]</t>
        </is>
      </c>
      <c r="B22" s="4" t="inlineStr">
        <is>
          <t xml:space="preserve"> </t>
        </is>
      </c>
    </row>
    <row r="23">
      <c r="A23" s="4" t="inlineStr">
        <is>
          <t>Outstanding (in shares)</t>
        </is>
      </c>
      <c r="B23" s="5" t="n">
        <v>403</v>
      </c>
    </row>
    <row r="24">
      <c r="A24" s="4" t="inlineStr">
        <is>
          <t>Granted (in shares)</t>
        </is>
      </c>
      <c r="B24" s="5" t="n">
        <v>166</v>
      </c>
    </row>
    <row r="25">
      <c r="A25" s="4" t="inlineStr">
        <is>
          <t>Converted (in shares)</t>
        </is>
      </c>
      <c r="B25" s="5" t="n">
        <v>-88</v>
      </c>
    </row>
    <row r="26">
      <c r="A26" s="4" t="inlineStr">
        <is>
          <t>Cancelled or forfeited (in shares)</t>
        </is>
      </c>
      <c r="B26" s="5" t="n">
        <v>-2</v>
      </c>
    </row>
    <row r="27">
      <c r="A27" s="4" t="inlineStr">
        <is>
          <t>Outstanding (in shares)</t>
        </is>
      </c>
      <c r="B27" s="5" t="n">
        <v>479</v>
      </c>
    </row>
    <row r="28">
      <c r="A28" s="4" t="inlineStr">
        <is>
          <t>Outstanding (in dollars per share) | $ / shares</t>
        </is>
      </c>
      <c r="B28" s="7" t="n">
        <v>20.82</v>
      </c>
    </row>
    <row r="29">
      <c r="A29" s="4" t="inlineStr">
        <is>
          <t>Granted (in dollars per share) | $ / shares</t>
        </is>
      </c>
      <c r="B29" s="10" t="n">
        <v>23.12</v>
      </c>
    </row>
    <row r="30">
      <c r="A30" s="4" t="inlineStr">
        <is>
          <t>Vested (in dollars per share) | $ / shares</t>
        </is>
      </c>
      <c r="B30" s="10" t="n">
        <v>18.78</v>
      </c>
    </row>
    <row r="31">
      <c r="A31" s="4" t="inlineStr">
        <is>
          <t>Converted (in dollars per share) | $ / shares</t>
        </is>
      </c>
      <c r="B31" s="10" t="n">
        <v>19.8</v>
      </c>
    </row>
    <row r="32">
      <c r="A32" s="4" t="inlineStr">
        <is>
          <t>Cancelled or forfeited (in dollars per share) | $ / shares</t>
        </is>
      </c>
      <c r="B32" s="10" t="n">
        <v>20.39</v>
      </c>
    </row>
    <row r="33">
      <c r="A33" s="4" t="inlineStr">
        <is>
          <t>Outstanding (in dollars per share) | $ / shares</t>
        </is>
      </c>
      <c r="B33" s="7" t="n">
        <v>21.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Total Cost Charged Against Income (Details) - USD ($) $ in Thousands</t>
        </is>
      </c>
      <c r="B1" s="2" t="inlineStr">
        <is>
          <t>12 Months Ended</t>
        </is>
      </c>
    </row>
    <row r="2">
      <c r="B2" s="2" t="inlineStr">
        <is>
          <t>Jul. 03, 2022</t>
        </is>
      </c>
      <c r="C2" s="2" t="inlineStr">
        <is>
          <t>Jun. 27, 2021</t>
        </is>
      </c>
      <c r="D2" s="2" t="inlineStr">
        <is>
          <t>Jun. 28,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pensation cost</t>
        </is>
      </c>
      <c r="B4" s="6" t="n">
        <v>3181</v>
      </c>
      <c r="C4" s="6" t="n">
        <v>3062</v>
      </c>
      <c r="D4" s="6" t="n">
        <v>3510</v>
      </c>
    </row>
    <row r="5">
      <c r="A5" s="4" t="inlineStr">
        <is>
          <t>Stock option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pensation cost</t>
        </is>
      </c>
      <c r="B7" s="5" t="n">
        <v>928</v>
      </c>
      <c r="C7" s="5" t="n">
        <v>1047</v>
      </c>
      <c r="D7" s="5" t="n">
        <v>1265</v>
      </c>
    </row>
    <row r="8">
      <c r="A8" s="4" t="inlineStr">
        <is>
          <t>RSUs and VSU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pensation cost</t>
        </is>
      </c>
      <c r="B10" s="6" t="n">
        <v>2253</v>
      </c>
      <c r="C10" s="6" t="n">
        <v>2015</v>
      </c>
      <c r="D10" s="6" t="n">
        <v>224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s - Additional Information (Details) - USD ($) $ in Thousands</t>
        </is>
      </c>
      <c r="B1" s="2" t="inlineStr">
        <is>
          <t>12 Months Ended</t>
        </is>
      </c>
    </row>
    <row r="2">
      <c r="B2" s="2" t="inlineStr">
        <is>
          <t>Jul. 03, 2022</t>
        </is>
      </c>
      <c r="C2" s="2" t="inlineStr">
        <is>
          <t>Jun. 27, 2021</t>
        </is>
      </c>
    </row>
    <row r="3">
      <c r="A3" s="3" t="inlineStr">
        <is>
          <t>Defined Contribution Plan Disclosure [Line Items]</t>
        </is>
      </c>
      <c r="B3" s="4" t="inlineStr">
        <is>
          <t xml:space="preserve"> </t>
        </is>
      </c>
      <c r="C3" s="4" t="inlineStr">
        <is>
          <t xml:space="preserve"> </t>
        </is>
      </c>
    </row>
    <row r="4">
      <c r="A4" s="4" t="inlineStr">
        <is>
          <t>Total DCP obligation</t>
        </is>
      </c>
      <c r="B4" s="6" t="n">
        <v>2359</v>
      </c>
      <c r="C4" s="4" t="inlineStr">
        <is>
          <t xml:space="preserve"> </t>
        </is>
      </c>
    </row>
    <row r="5">
      <c r="A5" s="4" t="inlineStr">
        <is>
          <t>Predecessor SERP</t>
        </is>
      </c>
      <c r="B5" s="4" t="inlineStr">
        <is>
          <t xml:space="preserve"> </t>
        </is>
      </c>
      <c r="C5" s="6" t="n">
        <v>3177</v>
      </c>
    </row>
    <row r="6">
      <c r="A6" s="4" t="inlineStr">
        <is>
          <t>Contribution for the First 3% [Member] | Retirement Savings Plan [Member]</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Defined contribution plan, employer matching contribution percentage</t>
        </is>
      </c>
      <c r="B8" s="8" t="n">
        <v>1</v>
      </c>
      <c r="C8" s="4" t="inlineStr">
        <is>
          <t xml:space="preserve"> </t>
        </is>
      </c>
    </row>
    <row r="9">
      <c r="A9" s="4" t="inlineStr">
        <is>
          <t>Defined contribution plan, employer matching contribution, percent of employees' gross pay</t>
        </is>
      </c>
      <c r="B9" s="8" t="n">
        <v>0.03</v>
      </c>
      <c r="C9" s="4" t="inlineStr">
        <is>
          <t xml:space="preserve"> </t>
        </is>
      </c>
    </row>
    <row r="10">
      <c r="A10" s="4" t="inlineStr">
        <is>
          <t>Contribution for the Next 2% [Member] | Retirement Savings Plan [Member]</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Defined contribution plan, employer matching contribution percentage</t>
        </is>
      </c>
      <c r="B12" s="8" t="n">
        <v>0.5</v>
      </c>
      <c r="C12" s="4" t="inlineStr">
        <is>
          <t xml:space="preserve"> </t>
        </is>
      </c>
    </row>
    <row r="13">
      <c r="A13" s="4" t="inlineStr">
        <is>
          <t>Defined contribution plan, employer matching contribution, percent of employees' gross pay</t>
        </is>
      </c>
      <c r="B13" s="8" t="n">
        <v>0.02</v>
      </c>
      <c r="C1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Schedule of Employer Matching Contribution Expense Related to 401(k) Plan (Details) - USD ($) $ in Thousands</t>
        </is>
      </c>
      <c r="B1" s="2" t="inlineStr">
        <is>
          <t>12 Months Ended</t>
        </is>
      </c>
    </row>
    <row r="2">
      <c r="B2" s="2" t="inlineStr">
        <is>
          <t>Jul. 03, 2022</t>
        </is>
      </c>
      <c r="C2" s="2" t="inlineStr">
        <is>
          <t>Jun. 27, 2021</t>
        </is>
      </c>
      <c r="D2" s="2" t="inlineStr">
        <is>
          <t>Jun. 28, 2020</t>
        </is>
      </c>
    </row>
    <row r="3">
      <c r="A3" s="3" t="inlineStr">
        <is>
          <t>Compensation And Retirement Disclosure [Abstract]</t>
        </is>
      </c>
      <c r="B3" s="4" t="inlineStr">
        <is>
          <t xml:space="preserve"> </t>
        </is>
      </c>
      <c r="C3" s="4" t="inlineStr">
        <is>
          <t xml:space="preserve"> </t>
        </is>
      </c>
      <c r="D3" s="4" t="inlineStr">
        <is>
          <t xml:space="preserve"> </t>
        </is>
      </c>
    </row>
    <row r="4">
      <c r="A4" s="4" t="inlineStr">
        <is>
          <t>Matching contribution expense</t>
        </is>
      </c>
      <c r="B4" s="6" t="n">
        <v>3215</v>
      </c>
      <c r="C4" s="6" t="n">
        <v>2578</v>
      </c>
      <c r="D4" s="6" t="n">
        <v>24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Non-Financial Assets and Liabilities - Additional Information (Details) - USD ($)</t>
        </is>
      </c>
      <c r="B1" s="2" t="inlineStr">
        <is>
          <t>12 Months Ended</t>
        </is>
      </c>
    </row>
    <row r="2">
      <c r="B2" s="2" t="inlineStr">
        <is>
          <t>Jul. 03, 2022</t>
        </is>
      </c>
      <c r="C2" s="2" t="inlineStr">
        <is>
          <t>Jun. 27, 2021</t>
        </is>
      </c>
      <c r="D2" s="2" t="inlineStr">
        <is>
          <t>Jun. 28,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assets held by the trust</t>
        </is>
      </c>
      <c r="B4" s="6" t="n">
        <v>2196000</v>
      </c>
      <c r="C4" s="6" t="n">
        <v>0</v>
      </c>
      <c r="D4" s="4" t="inlineStr">
        <is>
          <t xml:space="preserve"> </t>
        </is>
      </c>
    </row>
    <row r="5">
      <c r="A5" s="4" t="inlineStr">
        <is>
          <t>Losses on investments held by the trust</t>
        </is>
      </c>
      <c r="B5" s="5" t="n">
        <v>48000</v>
      </c>
      <c r="C5" s="4" t="inlineStr">
        <is>
          <t xml:space="preserve"> </t>
        </is>
      </c>
      <c r="D5" s="4" t="inlineStr">
        <is>
          <t xml:space="preserve"> </t>
        </is>
      </c>
    </row>
    <row r="6">
      <c r="A6" s="4" t="inlineStr">
        <is>
          <t>Non-financial assets or liabilities of fair value recurring or non-recurring basis</t>
        </is>
      </c>
      <c r="B6" s="6" t="n">
        <v>0</v>
      </c>
      <c r="C6" s="4" t="inlineStr">
        <is>
          <t xml:space="preserve"> </t>
        </is>
      </c>
      <c r="D6" s="4" t="inlineStr">
        <is>
          <t xml:space="preserve"> </t>
        </is>
      </c>
    </row>
    <row r="7">
      <c r="A7" s="4" t="inlineStr">
        <is>
          <t>LIBOR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average fixed interest rate</t>
        </is>
      </c>
      <c r="B9" s="9" t="n">
        <v>0.019</v>
      </c>
      <c r="C9" s="4" t="inlineStr">
        <is>
          <t xml:space="preserve"> </t>
        </is>
      </c>
      <c r="D9" s="4" t="inlineStr">
        <is>
          <t xml:space="preserve"> </t>
        </is>
      </c>
    </row>
    <row r="10">
      <c r="A10" s="4" t="inlineStr">
        <is>
          <t>Swaps A, B and C [Member] | Designated Hedge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notional amount</t>
        </is>
      </c>
      <c r="B12" s="6" t="n">
        <v>75000000</v>
      </c>
      <c r="C12" s="4" t="inlineStr">
        <is>
          <t xml:space="preserve"> </t>
        </is>
      </c>
      <c r="D12" s="4" t="inlineStr">
        <is>
          <t xml:space="preserve"> </t>
        </is>
      </c>
    </row>
    <row r="13">
      <c r="A13" s="4" t="inlineStr">
        <is>
          <t>Increase (decrease) in interest expense</t>
        </is>
      </c>
      <c r="B13" s="6" t="n">
        <v>1190000</v>
      </c>
      <c r="C13" s="6" t="n">
        <v>1347000</v>
      </c>
      <c r="D13" s="6" t="n">
        <v>270000</v>
      </c>
    </row>
    <row r="14">
      <c r="A14" s="4" t="inlineStr">
        <is>
          <t>Swaps A, B and C [Member] | Designated Hedges [Member] | LIBOR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average fixed interest rate</t>
        </is>
      </c>
      <c r="B16" s="9" t="n">
        <v>0.01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Non-Financial Assets and Liabilities - Schedule of Fair Value Attributes for the Historical Swaps (Details) - Other Long-term Liabilities [Member] - Fair Value, Inputs, Level 2 $ in Thousands</t>
        </is>
      </c>
      <c r="B1" s="2" t="inlineStr">
        <is>
          <t>Jun. 27, 2021 USD ($)</t>
        </is>
      </c>
    </row>
    <row r="2">
      <c r="A2" s="4" t="inlineStr">
        <is>
          <t>Interest Rate Swap A</t>
        </is>
      </c>
      <c r="B2" s="4" t="inlineStr">
        <is>
          <t xml:space="preserve"> </t>
        </is>
      </c>
    </row>
    <row r="3">
      <c r="A3" s="3" t="inlineStr">
        <is>
          <t>Fair Value Liabilities Measured On Recurring Basis Unobservable Input Reconciliation [Line Items]</t>
        </is>
      </c>
      <c r="B3" s="4" t="inlineStr">
        <is>
          <t xml:space="preserve"> </t>
        </is>
      </c>
    </row>
    <row r="4">
      <c r="A4" s="4" t="inlineStr">
        <is>
          <t>Notional Amount</t>
        </is>
      </c>
      <c r="B4" s="6" t="n">
        <v>20000</v>
      </c>
    </row>
    <row r="5">
      <c r="A5" s="4" t="inlineStr">
        <is>
          <t>Fair Value</t>
        </is>
      </c>
      <c r="B5" s="5" t="n">
        <v>334</v>
      </c>
    </row>
    <row r="6">
      <c r="A6" s="4" t="inlineStr">
        <is>
          <t>Interest Rate Swap B</t>
        </is>
      </c>
      <c r="B6" s="4" t="inlineStr">
        <is>
          <t xml:space="preserve"> </t>
        </is>
      </c>
    </row>
    <row r="7">
      <c r="A7" s="3" t="inlineStr">
        <is>
          <t>Fair Value Liabilities Measured On Recurring Basis Unobservable Input Reconciliation [Line Items]</t>
        </is>
      </c>
      <c r="B7" s="4" t="inlineStr">
        <is>
          <t xml:space="preserve"> </t>
        </is>
      </c>
    </row>
    <row r="8">
      <c r="A8" s="4" t="inlineStr">
        <is>
          <t>Notional Amount</t>
        </is>
      </c>
      <c r="B8" s="5" t="n">
        <v>30000</v>
      </c>
    </row>
    <row r="9">
      <c r="A9" s="4" t="inlineStr">
        <is>
          <t>Fair Value</t>
        </is>
      </c>
      <c r="B9" s="5" t="n">
        <v>500</v>
      </c>
    </row>
    <row r="10">
      <c r="A10" s="4" t="inlineStr">
        <is>
          <t>Interest Rate Swap C</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Notional Amount</t>
        </is>
      </c>
      <c r="B12" s="5" t="n">
        <v>25000</v>
      </c>
    </row>
    <row r="13">
      <c r="A13" s="4" t="inlineStr">
        <is>
          <t>Fair Value</t>
        </is>
      </c>
      <c r="B13" s="6" t="n">
        <v>4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Accumulated Other Comprehensive Loss, Net of Tax (Details) - USD ($) $ in Thousands</t>
        </is>
      </c>
      <c r="B1" s="2" t="inlineStr">
        <is>
          <t>12 Months Ended</t>
        </is>
      </c>
    </row>
    <row r="2">
      <c r="B2" s="2" t="inlineStr">
        <is>
          <t>Jul. 03, 2022</t>
        </is>
      </c>
      <c r="C2" s="2" t="inlineStr">
        <is>
          <t>Jun. 27, 2021</t>
        </is>
      </c>
      <c r="D2" s="2" t="inlineStr">
        <is>
          <t>Jun. 28,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53432</v>
      </c>
      <c r="C4" s="6" t="n">
        <v>-63806</v>
      </c>
      <c r="D4" s="6" t="n">
        <v>-43229</v>
      </c>
    </row>
    <row r="5">
      <c r="A5" s="4" t="inlineStr">
        <is>
          <t>Other comprehensive (loss) income, net of tax</t>
        </is>
      </c>
      <c r="B5" s="5" t="n">
        <v>-6173</v>
      </c>
      <c r="C5" s="5" t="n">
        <v>10374</v>
      </c>
      <c r="D5" s="5" t="n">
        <v>-20577</v>
      </c>
    </row>
    <row r="6">
      <c r="A6" s="4" t="inlineStr">
        <is>
          <t>Ending balance</t>
        </is>
      </c>
      <c r="B6" s="5" t="n">
        <v>-59605</v>
      </c>
      <c r="C6" s="5" t="n">
        <v>-53432</v>
      </c>
      <c r="D6" s="5" t="n">
        <v>-63806</v>
      </c>
    </row>
    <row r="7">
      <c r="A7" s="4" t="inlineStr">
        <is>
          <t>Foreign Currency Translation Adjustment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52480</v>
      </c>
      <c r="C9" s="5" t="n">
        <v>-61848</v>
      </c>
      <c r="D9" s="5" t="n">
        <v>-42729</v>
      </c>
    </row>
    <row r="10">
      <c r="A10" s="4" t="inlineStr">
        <is>
          <t>Other comprehensive (loss) income, net of tax</t>
        </is>
      </c>
      <c r="B10" s="5" t="n">
        <v>-7125</v>
      </c>
      <c r="C10" s="5" t="n">
        <v>9368</v>
      </c>
      <c r="D10" s="5" t="n">
        <v>-19119</v>
      </c>
    </row>
    <row r="11">
      <c r="A11" s="4" t="inlineStr">
        <is>
          <t>Ending balance</t>
        </is>
      </c>
      <c r="B11" s="5" t="n">
        <v>-59605</v>
      </c>
      <c r="C11" s="5" t="n">
        <v>-52480</v>
      </c>
      <c r="D11" s="5" t="n">
        <v>-61848</v>
      </c>
    </row>
    <row r="12">
      <c r="A12" s="4" t="inlineStr">
        <is>
          <t>Changes in Interest Rate Swap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952</v>
      </c>
      <c r="C14" s="5" t="n">
        <v>-1958</v>
      </c>
      <c r="D14" s="5" t="n">
        <v>-500</v>
      </c>
    </row>
    <row r="15">
      <c r="A15" s="4" t="inlineStr">
        <is>
          <t>Other comprehensive (loss) income, net of tax</t>
        </is>
      </c>
      <c r="B15" s="6" t="n">
        <v>952</v>
      </c>
      <c r="C15" s="5" t="n">
        <v>1006</v>
      </c>
      <c r="D15" s="5" t="n">
        <v>-1458</v>
      </c>
    </row>
    <row r="16">
      <c r="A16" s="4" t="inlineStr">
        <is>
          <t>Ending balance</t>
        </is>
      </c>
      <c r="B16" s="4" t="inlineStr">
        <is>
          <t xml:space="preserve"> </t>
        </is>
      </c>
      <c r="C16" s="6" t="n">
        <v>-952</v>
      </c>
      <c r="D16" s="6" t="n">
        <v>-195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Other Comprehensive Income (Loss) (Details) - USD ($) $ in Thousands</t>
        </is>
      </c>
      <c r="B1" s="2" t="inlineStr">
        <is>
          <t>12 Months Ended</t>
        </is>
      </c>
    </row>
    <row r="2">
      <c r="B2" s="2" t="inlineStr">
        <is>
          <t>Jul. 03, 2022</t>
        </is>
      </c>
      <c r="C2" s="2" t="inlineStr">
        <is>
          <t>Jun. 27, 2021</t>
        </is>
      </c>
      <c r="D2" s="2" t="inlineStr">
        <is>
          <t>Jun. 28, 2020</t>
        </is>
      </c>
    </row>
    <row r="3">
      <c r="A3" s="3" t="inlineStr">
        <is>
          <t>Other comprehensive (loss) income:</t>
        </is>
      </c>
      <c r="B3" s="4" t="inlineStr">
        <is>
          <t xml:space="preserve"> </t>
        </is>
      </c>
      <c r="C3" s="4" t="inlineStr">
        <is>
          <t xml:space="preserve"> </t>
        </is>
      </c>
      <c r="D3" s="4" t="inlineStr">
        <is>
          <t xml:space="preserve"> </t>
        </is>
      </c>
    </row>
    <row r="4">
      <c r="A4" s="4" t="inlineStr">
        <is>
          <t>Foreign currency translation adjustments, Pre-tax</t>
        </is>
      </c>
      <c r="B4" s="6" t="n">
        <v>-7125</v>
      </c>
      <c r="C4" s="6" t="n">
        <v>9368</v>
      </c>
      <c r="D4" s="6" t="n">
        <v>-21027</v>
      </c>
    </row>
    <row r="5">
      <c r="A5" s="4" t="inlineStr">
        <is>
          <t>Changes in interest rate swaps, net of reclassification adjustments, Pre-tax</t>
        </is>
      </c>
      <c r="B5" s="5" t="n">
        <v>1234</v>
      </c>
      <c r="C5" s="5" t="n">
        <v>1316</v>
      </c>
      <c r="D5" s="5" t="n">
        <v>-1904</v>
      </c>
    </row>
    <row r="6">
      <c r="A6" s="4" t="inlineStr">
        <is>
          <t>Other comprehensive (loss) income, net</t>
        </is>
      </c>
      <c r="B6" s="5" t="n">
        <v>-5891</v>
      </c>
      <c r="C6" s="5" t="n">
        <v>10684</v>
      </c>
      <c r="D6" s="5" t="n">
        <v>-21023</v>
      </c>
    </row>
    <row r="7">
      <c r="A7" s="4" t="inlineStr">
        <is>
          <t>Changes in interest rate swaps, net of reclassification adjustments, Tax</t>
        </is>
      </c>
      <c r="B7" s="5" t="n">
        <v>-282</v>
      </c>
      <c r="C7" s="5" t="n">
        <v>-310</v>
      </c>
      <c r="D7" s="5" t="n">
        <v>446</v>
      </c>
    </row>
    <row r="8">
      <c r="A8" s="4" t="inlineStr">
        <is>
          <t>Other comprehensive (loss) income, net</t>
        </is>
      </c>
      <c r="B8" s="5" t="n">
        <v>-282</v>
      </c>
      <c r="C8" s="5" t="n">
        <v>-310</v>
      </c>
      <c r="D8" s="5" t="n">
        <v>446</v>
      </c>
    </row>
    <row r="9">
      <c r="A9" s="4" t="inlineStr">
        <is>
          <t>Foreign currency translation adjustments</t>
        </is>
      </c>
      <c r="B9" s="5" t="n">
        <v>-7125</v>
      </c>
      <c r="C9" s="5" t="n">
        <v>9368</v>
      </c>
      <c r="D9" s="5" t="n">
        <v>-21027</v>
      </c>
    </row>
    <row r="10">
      <c r="A10" s="4" t="inlineStr">
        <is>
          <t>Changes in interest rate swaps, net of reclassification adjustments, After-tax</t>
        </is>
      </c>
      <c r="B10" s="5" t="n">
        <v>952</v>
      </c>
      <c r="C10" s="5" t="n">
        <v>1006</v>
      </c>
      <c r="D10" s="5" t="n">
        <v>-1458</v>
      </c>
    </row>
    <row r="11">
      <c r="A11" s="4" t="inlineStr">
        <is>
          <t>Other comprehensive (loss) income, net</t>
        </is>
      </c>
      <c r="B11" s="6" t="n">
        <v>-6173</v>
      </c>
      <c r="C11" s="6" t="n">
        <v>10374</v>
      </c>
      <c r="D11" s="5" t="n">
        <v>-20577</v>
      </c>
    </row>
    <row r="12">
      <c r="A12" s="4" t="inlineStr">
        <is>
          <t>Unconsolidated Affiliates [Member]</t>
        </is>
      </c>
      <c r="B12" s="4" t="inlineStr">
        <is>
          <t xml:space="preserve"> </t>
        </is>
      </c>
      <c r="C12" s="4" t="inlineStr">
        <is>
          <t xml:space="preserve"> </t>
        </is>
      </c>
      <c r="D12" s="4" t="inlineStr">
        <is>
          <t xml:space="preserve"> </t>
        </is>
      </c>
    </row>
    <row r="13">
      <c r="A13" s="3" t="inlineStr">
        <is>
          <t>Other comprehensive (loss) income:</t>
        </is>
      </c>
      <c r="B13" s="4" t="inlineStr">
        <is>
          <t xml:space="preserve"> </t>
        </is>
      </c>
      <c r="C13" s="4" t="inlineStr">
        <is>
          <t xml:space="preserve"> </t>
        </is>
      </c>
      <c r="D13" s="4" t="inlineStr">
        <is>
          <t xml:space="preserve"> </t>
        </is>
      </c>
    </row>
    <row r="14">
      <c r="A14" s="4" t="inlineStr">
        <is>
          <t>Foreign currency translation adjustments, Pre-tax</t>
        </is>
      </c>
      <c r="B14" s="4" t="inlineStr">
        <is>
          <t xml:space="preserve"> </t>
        </is>
      </c>
      <c r="C14" s="4" t="inlineStr">
        <is>
          <t xml:space="preserve"> </t>
        </is>
      </c>
      <c r="D14" s="5" t="n">
        <v>1908</v>
      </c>
    </row>
    <row r="15">
      <c r="A15" s="4" t="inlineStr">
        <is>
          <t>Foreign currency translation adjustments</t>
        </is>
      </c>
      <c r="B15" s="4" t="inlineStr">
        <is>
          <t xml:space="preserve"> </t>
        </is>
      </c>
      <c r="C15" s="4" t="inlineStr">
        <is>
          <t xml:space="preserve"> </t>
        </is>
      </c>
      <c r="D15" s="6" t="n">
        <v>19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mputation of Earnings Per Share - Computation of Basic and Diluted Earnings (Loss) Per Share (Details) - USD ($) $ / shares in Units, $ in Thousands</t>
        </is>
      </c>
      <c r="B1" s="2" t="inlineStr">
        <is>
          <t>3 Months Ended</t>
        </is>
      </c>
      <c r="R1" s="2" t="inlineStr">
        <is>
          <t>12 Months Ended</t>
        </is>
      </c>
    </row>
    <row r="2">
      <c r="B2" s="2" t="inlineStr">
        <is>
          <t>Jul. 03, 2022</t>
        </is>
      </c>
      <c r="D2" s="2" t="inlineStr">
        <is>
          <t>Mar. 27, 2022</t>
        </is>
      </c>
      <c r="F2" s="2" t="inlineStr">
        <is>
          <t>Dec. 26, 2021</t>
        </is>
      </c>
      <c r="H2" s="2" t="inlineStr">
        <is>
          <t>Sep. 26, 2021</t>
        </is>
      </c>
      <c r="J2" s="2" t="inlineStr">
        <is>
          <t>Jun. 27, 2021</t>
        </is>
      </c>
      <c r="L2" s="2" t="inlineStr">
        <is>
          <t>Mar. 28, 2021</t>
        </is>
      </c>
      <c r="N2" s="2" t="inlineStr">
        <is>
          <t>Dec. 27, 2020</t>
        </is>
      </c>
      <c r="P2" s="2" t="inlineStr">
        <is>
          <t>Sep. 27, 2020</t>
        </is>
      </c>
      <c r="R2" s="2" t="inlineStr">
        <is>
          <t>Jul. 03, 2022</t>
        </is>
      </c>
      <c r="S2" s="2" t="inlineStr">
        <is>
          <t>Jun. 27, 2021</t>
        </is>
      </c>
      <c r="T2" s="2" t="inlineStr">
        <is>
          <t>Jun. 28, 2020</t>
        </is>
      </c>
    </row>
    <row r="3">
      <c r="A3" s="3" t="inlineStr">
        <is>
          <t>Earnings Per Sha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 (loss)</t>
        </is>
      </c>
      <c r="B4" s="6" t="n">
        <v>3496</v>
      </c>
      <c r="C4" s="4" t="inlineStr">
        <is>
          <t>[1]</t>
        </is>
      </c>
      <c r="D4" s="6" t="n">
        <v>2066</v>
      </c>
      <c r="E4" s="4" t="inlineStr">
        <is>
          <t>[1]</t>
        </is>
      </c>
      <c r="F4" s="6" t="n">
        <v>929</v>
      </c>
      <c r="G4" s="4" t="inlineStr">
        <is>
          <t>[1]</t>
        </is>
      </c>
      <c r="H4" s="6" t="n">
        <v>8680</v>
      </c>
      <c r="I4" s="4" t="inlineStr">
        <is>
          <t>[1]</t>
        </is>
      </c>
      <c r="J4" s="6" t="n">
        <v>13419</v>
      </c>
      <c r="K4" s="4" t="inlineStr">
        <is>
          <t>[2]</t>
        </is>
      </c>
      <c r="L4" s="6" t="n">
        <v>4758</v>
      </c>
      <c r="M4" s="4" t="inlineStr">
        <is>
          <t>[2]</t>
        </is>
      </c>
      <c r="N4" s="6" t="n">
        <v>7464</v>
      </c>
      <c r="O4" s="4" t="inlineStr">
        <is>
          <t>[2]</t>
        </is>
      </c>
      <c r="P4" s="6" t="n">
        <v>3432</v>
      </c>
      <c r="Q4" s="4" t="inlineStr">
        <is>
          <t>[2]</t>
        </is>
      </c>
      <c r="R4" s="6" t="n">
        <v>15171</v>
      </c>
      <c r="S4" s="6" t="n">
        <v>29073</v>
      </c>
      <c r="T4" s="6" t="n">
        <v>-57237</v>
      </c>
    </row>
    <row r="5">
      <c r="A5" s="4" t="inlineStr">
        <is>
          <t>Weighted average common shares outstanding (in shar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18429000</v>
      </c>
      <c r="S5" s="5" t="n">
        <v>18472000</v>
      </c>
      <c r="T5" s="5" t="n">
        <v>18475000</v>
      </c>
    </row>
    <row r="6">
      <c r="A6" s="4" t="inlineStr">
        <is>
          <t>Basic</t>
        </is>
      </c>
      <c r="B6" s="7" t="n">
        <v>0.19</v>
      </c>
      <c r="C6" s="4" t="inlineStr">
        <is>
          <t>[3]</t>
        </is>
      </c>
      <c r="D6" s="7" t="n">
        <v>0.11</v>
      </c>
      <c r="E6" s="4" t="inlineStr">
        <is>
          <t>[3]</t>
        </is>
      </c>
      <c r="F6" s="7" t="n">
        <v>0.05</v>
      </c>
      <c r="G6" s="4" t="inlineStr">
        <is>
          <t>[3]</t>
        </is>
      </c>
      <c r="H6" s="7" t="n">
        <v>0.47</v>
      </c>
      <c r="I6" s="4" t="inlineStr">
        <is>
          <t>[3]</t>
        </is>
      </c>
      <c r="J6" s="7" t="n">
        <v>0.73</v>
      </c>
      <c r="K6" s="4" t="inlineStr">
        <is>
          <t>[3]</t>
        </is>
      </c>
      <c r="L6" s="7" t="n">
        <v>0.26</v>
      </c>
      <c r="M6" s="4" t="inlineStr">
        <is>
          <t>[3]</t>
        </is>
      </c>
      <c r="N6" s="7" t="n">
        <v>0.4</v>
      </c>
      <c r="O6" s="4" t="inlineStr">
        <is>
          <t>[3]</t>
        </is>
      </c>
      <c r="P6" s="7" t="n">
        <v>0.19</v>
      </c>
      <c r="Q6" s="4" t="inlineStr">
        <is>
          <t>[3]</t>
        </is>
      </c>
      <c r="R6" s="7" t="n">
        <v>0.82</v>
      </c>
      <c r="S6" s="7" t="n">
        <v>1.57</v>
      </c>
      <c r="T6" s="7" t="n">
        <v>-3.1</v>
      </c>
    </row>
    <row r="7">
      <c r="A7" s="4" t="inlineStr">
        <is>
          <t>Net potential common share equivalent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439000</v>
      </c>
      <c r="S7" s="5" t="n">
        <v>384000</v>
      </c>
      <c r="T7" s="4" t="inlineStr">
        <is>
          <t xml:space="preserve"> </t>
        </is>
      </c>
    </row>
    <row r="8">
      <c r="A8" s="4" t="inlineStr">
        <is>
          <t>Adjusted weighted average common shares outstanding (in shar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18868000</v>
      </c>
      <c r="S8" s="5" t="n">
        <v>18856000</v>
      </c>
      <c r="T8" s="5" t="n">
        <v>18475000</v>
      </c>
    </row>
    <row r="9">
      <c r="A9" s="4" t="inlineStr">
        <is>
          <t>Diluted</t>
        </is>
      </c>
      <c r="B9" s="7" t="n">
        <v>0.19</v>
      </c>
      <c r="C9" s="4" t="inlineStr">
        <is>
          <t>[3]</t>
        </is>
      </c>
      <c r="D9" s="7" t="n">
        <v>0.11</v>
      </c>
      <c r="E9" s="4" t="inlineStr">
        <is>
          <t>[3]</t>
        </is>
      </c>
      <c r="F9" s="7" t="n">
        <v>0.05</v>
      </c>
      <c r="G9" s="4" t="inlineStr">
        <is>
          <t>[3]</t>
        </is>
      </c>
      <c r="H9" s="7" t="n">
        <v>0.46</v>
      </c>
      <c r="I9" s="4" t="inlineStr">
        <is>
          <t>[3]</t>
        </is>
      </c>
      <c r="J9" s="7" t="n">
        <v>0.7</v>
      </c>
      <c r="K9" s="4" t="inlineStr">
        <is>
          <t>[3]</t>
        </is>
      </c>
      <c r="L9" s="7" t="n">
        <v>0.25</v>
      </c>
      <c r="M9" s="4" t="inlineStr">
        <is>
          <t>[3]</t>
        </is>
      </c>
      <c r="N9" s="7" t="n">
        <v>0.4</v>
      </c>
      <c r="O9" s="4" t="inlineStr">
        <is>
          <t>[3]</t>
        </is>
      </c>
      <c r="P9" s="7" t="n">
        <v>0.18</v>
      </c>
      <c r="Q9" s="4" t="inlineStr">
        <is>
          <t>[3]</t>
        </is>
      </c>
      <c r="R9" s="7" t="n">
        <v>0.8</v>
      </c>
      <c r="S9" s="7" t="n">
        <v>1.54</v>
      </c>
      <c r="T9" s="7" t="n">
        <v>-3.1</v>
      </c>
    </row>
    <row r="10">
      <c r="A10" s="3" t="inlineStr">
        <is>
          <t>Excluded from the calculation of common share equivalent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Anti-dilutive common share equivalents (in shar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225000</v>
      </c>
      <c r="S11" s="5" t="n">
        <v>497000</v>
      </c>
      <c r="T11" s="5" t="n">
        <v>401000</v>
      </c>
    </row>
    <row r="12">
      <c r="A12" s="4" t="inlineStr">
        <is>
          <t>Unvested stock options that vest upon achievement of certain market conditions (in shar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333000</v>
      </c>
      <c r="S12" s="5" t="n">
        <v>333000</v>
      </c>
      <c r="T12" s="5" t="n">
        <v>333000</v>
      </c>
    </row>
    <row r="13"/>
    <row r="14">
      <c r="A14" s="4" t="inlineStr">
        <is>
          <t>[1] Net income for our domestic operations for all fiscal quarters of fiscal 2022 includes the adverse pressures on gross profit. Net income for the fiscal quarter ended September 27, 2020 includes adverse demand pressures from the COVID-19 pandemic. Net income for the fiscal quarter ended June 27, 2021 includes a recovery of non-income taxes in Brazil due to the favorable conclusion of litigation related to excess social program taxes for multiple prior years. Income per share is computed independently for each of the periods presented. The sum of the income per share amounts for the fiscal quarters may not equal the total for the fiscal year.</t>
        </is>
      </c>
    </row>
  </sheetData>
  <mergeCells count="13">
    <mergeCell ref="A1:A2"/>
    <mergeCell ref="B1:Q1"/>
    <mergeCell ref="R1:T1"/>
    <mergeCell ref="B2:C2"/>
    <mergeCell ref="D2:E2"/>
    <mergeCell ref="F2:G2"/>
    <mergeCell ref="H2:I2"/>
    <mergeCell ref="J2:K2"/>
    <mergeCell ref="L2:M2"/>
    <mergeCell ref="N2:O2"/>
    <mergeCell ref="P2:Q2"/>
    <mergeCell ref="A13:T13"/>
    <mergeCell ref="A14:T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Apr. 10, 2019</t>
        </is>
      </c>
      <c r="C1" s="2" t="inlineStr">
        <is>
          <t>Sep. 30, 2004</t>
        </is>
      </c>
    </row>
    <row r="2">
      <c r="A2" s="3" t="inlineStr">
        <is>
          <t>Commitments And Contingencies Disclosure [Abstract]</t>
        </is>
      </c>
      <c r="B2" s="4" t="inlineStr">
        <is>
          <t xml:space="preserve"> </t>
        </is>
      </c>
      <c r="C2" s="4" t="inlineStr">
        <is>
          <t xml:space="preserve"> </t>
        </is>
      </c>
    </row>
    <row r="3">
      <c r="A3" s="4" t="inlineStr">
        <is>
          <t>The term of a former ground lease</t>
        </is>
      </c>
      <c r="B3" s="4" t="inlineStr">
        <is>
          <t xml:space="preserve"> </t>
        </is>
      </c>
      <c r="C3" s="4" t="inlineStr">
        <is>
          <t>99 years</t>
        </is>
      </c>
    </row>
    <row r="4">
      <c r="A4" s="4" t="inlineStr">
        <is>
          <t>Net monitoring and reporting costs received</t>
        </is>
      </c>
      <c r="B4" s="6" t="n">
        <v>180</v>
      </c>
      <c r="C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3, 2022</t>
        </is>
      </c>
    </row>
    <row r="3">
      <c r="A3" s="3" t="inlineStr">
        <is>
          <t>Leases [Abstract]</t>
        </is>
      </c>
      <c r="B3" s="4" t="inlineStr">
        <is>
          <t xml:space="preserve"> </t>
        </is>
      </c>
    </row>
    <row r="4">
      <c r="A4" s="4" t="inlineStr">
        <is>
          <t>Leases</t>
        </is>
      </c>
      <c r="B4" s="4" t="inlineStr">
        <is>
          <t>4. Leases In February 2016, the FASB issued ASU No. 2016-02, Leases (Topic 842) UNIFI adopted the following practical expedients and elected the following accounting policies related to this standard update:
•
carry forward of historical lease classifications and accounting treatment for existing land easements;
•
not to reassess whether any expired or existing contracts are or contain leases;
•
not to reassess initial direct costs for any existing leases;
•
the use of hindsight;
•
short-term lease accounting policy election allowing lessees to not recognize right-of-use assets and liabilities for leases with a term of 12 months or less and to recognize lease payments on a straight-line basis over the lease term and variable payments in the period the obligation is incurred; and
•
the option not to separate lease and non-lease components for the transportation equipment asset class. UNIFI routinely leases sales and administrative office space, warehousing and distribution centers, manufacturing space, transportation equipment, manufacturing equipment, and other information technology and office equipment from third parties. The lease terms range from 1 to 15 years with various options for renewal. There are no residual value guarantees, restrictions, covenants, or sub-leases related to these leases. Variable lease payments are determined as the amounts included in the lease payment that are based on the change in index or usage. UNIFI’s accounting for finance leases remained substantially unchanged. Disclosures related to the amount, timing and uncertainty of cash flows arising from leases are included below. The following table sets forth the balance sheet location and values of the Company’s lease assets and lease liabilities:
Classification
Balance Sheet Location
July 3, 2022
June 27, 2021
Lease Assets
Operating lease assets
Operating lease assets
$
8,829
$
8,772
Finance lease assets
Property, plant &amp; equipment, net
7,017
16,037
Total lease assets
$
15,846
$
24,809
Lease Liabilities
Current operating lease liabilities
Current operating lease liabilities
$
2,190
$
1,856
Current finance lease liabilities
Current portion of long-term debt
1,726
3,545
Total current lease liabilities
$
3,916
$
5,401
Non-current operating lease liabilities
Non-current operating lease liabilities
$
6,736
$
7,032
Non-current finance lease liabilities
Long-term debt
5,535
4,930
Total non-current lease liabilities
$
12,271
$
11,962
Total lease liabilities
$
16,187
$
17,363
The following table sets forth the components of UNIFI’s total lease cost for fiscal 2022 and 2021:
For The Fiscal Year
For The Fiscal Year
Lease Cost
July 3, 2022
June 27, 2021
Operating lease cost
$
2,766
$
2,465
Variable lease cost
502
503
Finance lease cost:
Amortization of lease assets
1,981
1,998
Interest on lease liabilities
258
365
Short-term lease cost
967
1,007
Total lease cost
$
6,474
$
6,338
As of July 3, 2022 and June 27, 2021, Unifi had not received any COVID-19 rent concessions. The following table presents supplemental information related to leases:
For The Fiscal Year
For The Fiscal Year
Other Information
July 3, 2022
June 27, 2021
Cash paid for amounts included in the measurement of lease liabilities:
Operating cash flows used by operating leases
$
2,766
$
2,465
Financing cash flows used by finance leases
$
3,707
$
3,646
Non-cash activities:
Leased assets obtained in exchange for new operating lease liabilities
$
1,662
$
2,606
Leased assets obtained in exchange for new finance lease liabilities
$
2,493
$
740
UNIFI calculates its operating lease liabilities and finance lease liabilities entered into after the adoption of the new lease standard based upon UNIFI’s incremental borrowing rate (the “IBR”). When determining the IBR, we consider our centralized treasury function and our current credit profile. UNIFI makes adjustments to this rate for securitization, the length of the lease term (tenure), and leases denominated in foreign currencies. Generally, the IBR for each jurisdiction approximates the specific risk-free rate for the respective jurisdiction incremented for UNIFI’s corporate credit risk and adjusted for tenure. The following table sets forth UNIFI's weighted average remaining lease term in years and discount rate percentage used in the calculation of its outstanding lease liabilities:
Weighted Average Remaining Lease Term and Discount Rate
July 3, 2022
June 27, 2021
Weighted average remaining lease term (years):
Operating leases
4.1
5.9
Finance leases
4.2
3.8
Weighted average discount rate (percentage):
Operating leases
5.0
%
5.1
%
Finance leases
3.6
%
3.6
% Lease Maturity Analysis Future minimum finance lease payments and future minimum payments under non-cancelable operating leases with initial lease terms in excess of one year under Topic 842 as of July 3, 2022 by fiscal year were:
Maturity of Lease Liabilities
Finance Leases
Operating Leases
Fiscal 2023
$
2,032
$
2,595
Fiscal 2024
2,032
2,004
Fiscal 2025
1,880
1,498
Fiscal 2026
1,385
1,201
Fiscal 2027
821
971
Fiscal years thereafter
100
1,788
Total minimum lease payments
$
8,250
$
10,057
Less estimated executory costs
(413
)
—
Less imputed interest
(576
)
(1,131
)
Present value of net minimum lease payments
7,261
8,926
Less current portion of lease obligations
(1,726
)
(2,190
)
Long-term portion of lease obligations
$
5,535
$
6,73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conditional Purchase Obligations (Details) $ in Thousands</t>
        </is>
      </c>
      <c r="B1" s="2" t="inlineStr">
        <is>
          <t>Jul. 03, 2022 USD ($)</t>
        </is>
      </c>
    </row>
    <row r="2">
      <c r="A2" s="3" t="inlineStr">
        <is>
          <t>Unrecorded Unconditional Purchase Obligation [Line Items]</t>
        </is>
      </c>
      <c r="B2" s="4" t="inlineStr">
        <is>
          <t xml:space="preserve"> </t>
        </is>
      </c>
    </row>
    <row r="3">
      <c r="A3" s="4" t="inlineStr">
        <is>
          <t>Fiscal 2023</t>
        </is>
      </c>
      <c r="B3" s="6" t="n">
        <v>8270</v>
      </c>
    </row>
    <row r="4">
      <c r="A4" s="4" t="inlineStr">
        <is>
          <t>Fiscal 2024</t>
        </is>
      </c>
      <c r="B4" s="5" t="n">
        <v>5516</v>
      </c>
    </row>
    <row r="5">
      <c r="A5" s="4" t="inlineStr">
        <is>
          <t>Fiscal 2025</t>
        </is>
      </c>
      <c r="B5" s="5" t="n">
        <v>5336</v>
      </c>
    </row>
    <row r="6">
      <c r="A6" s="4" t="inlineStr">
        <is>
          <t>Fiscal 2026</t>
        </is>
      </c>
      <c r="B6" s="5" t="n">
        <v>2714</v>
      </c>
    </row>
    <row r="7">
      <c r="A7" s="4" t="inlineStr">
        <is>
          <t>Fiscal 2027</t>
        </is>
      </c>
      <c r="B7" s="5" t="n">
        <v>2752</v>
      </c>
    </row>
    <row r="8">
      <c r="A8" s="4" t="inlineStr">
        <is>
          <t>Thereafter</t>
        </is>
      </c>
      <c r="B8" s="5" t="n">
        <v>194</v>
      </c>
    </row>
    <row r="9">
      <c r="A9" s="4" t="inlineStr">
        <is>
          <t>Purchase Obligations [Member]</t>
        </is>
      </c>
      <c r="B9" s="4" t="inlineStr">
        <is>
          <t xml:space="preserve"> </t>
        </is>
      </c>
    </row>
    <row r="10">
      <c r="A10" s="3" t="inlineStr">
        <is>
          <t>Unrecorded Unconditional Purchase Obligation [Line Items]</t>
        </is>
      </c>
      <c r="B10" s="4" t="inlineStr">
        <is>
          <t xml:space="preserve"> </t>
        </is>
      </c>
    </row>
    <row r="11">
      <c r="A11" s="4" t="inlineStr">
        <is>
          <t>Fiscal 2023</t>
        </is>
      </c>
      <c r="B11" s="5" t="n">
        <v>6359</v>
      </c>
    </row>
    <row r="12">
      <c r="A12" s="4" t="inlineStr">
        <is>
          <t>Fiscal 2024</t>
        </is>
      </c>
      <c r="B12" s="5" t="n">
        <v>5238</v>
      </c>
    </row>
    <row r="13">
      <c r="A13" s="4" t="inlineStr">
        <is>
          <t>Fiscal 2025</t>
        </is>
      </c>
      <c r="B13" s="5" t="n">
        <v>5067</v>
      </c>
    </row>
    <row r="14">
      <c r="A14" s="4" t="inlineStr">
        <is>
          <t>Fiscal 2026</t>
        </is>
      </c>
      <c r="B14" s="5" t="n">
        <v>2445</v>
      </c>
    </row>
    <row r="15">
      <c r="A15" s="4" t="inlineStr">
        <is>
          <t>Fiscal 2027</t>
        </is>
      </c>
      <c r="B15" s="5" t="n">
        <v>2445</v>
      </c>
    </row>
    <row r="16">
      <c r="A16" s="4" t="inlineStr">
        <is>
          <t>Service Obligations [Member]</t>
        </is>
      </c>
      <c r="B16" s="4" t="inlineStr">
        <is>
          <t xml:space="preserve"> </t>
        </is>
      </c>
    </row>
    <row r="17">
      <c r="A17" s="3" t="inlineStr">
        <is>
          <t>Unrecorded Unconditional Purchase Obligation [Line Items]</t>
        </is>
      </c>
      <c r="B17" s="4" t="inlineStr">
        <is>
          <t xml:space="preserve"> </t>
        </is>
      </c>
    </row>
    <row r="18">
      <c r="A18" s="4" t="inlineStr">
        <is>
          <t>Fiscal 2023</t>
        </is>
      </c>
      <c r="B18" s="5" t="n">
        <v>1911</v>
      </c>
    </row>
    <row r="19">
      <c r="A19" s="4" t="inlineStr">
        <is>
          <t>Fiscal 2024</t>
        </is>
      </c>
      <c r="B19" s="5" t="n">
        <v>278</v>
      </c>
    </row>
    <row r="20">
      <c r="A20" s="4" t="inlineStr">
        <is>
          <t>Fiscal 2025</t>
        </is>
      </c>
      <c r="B20" s="5" t="n">
        <v>269</v>
      </c>
    </row>
    <row r="21">
      <c r="A21" s="4" t="inlineStr">
        <is>
          <t>Fiscal 2026</t>
        </is>
      </c>
      <c r="B21" s="5" t="n">
        <v>269</v>
      </c>
    </row>
    <row r="22">
      <c r="A22" s="4" t="inlineStr">
        <is>
          <t>Fiscal 2027</t>
        </is>
      </c>
      <c r="B22" s="5" t="n">
        <v>307</v>
      </c>
    </row>
    <row r="23">
      <c r="A23" s="4" t="inlineStr">
        <is>
          <t>Thereafter</t>
        </is>
      </c>
      <c r="B23" s="6" t="n">
        <v>19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sts Incurred Under Purchases and Services Obligations (Details) - USD ($) $ in Thousands</t>
        </is>
      </c>
      <c r="B1" s="2" t="inlineStr">
        <is>
          <t>12 Months Ended</t>
        </is>
      </c>
    </row>
    <row r="2">
      <c r="B2" s="2" t="inlineStr">
        <is>
          <t>Jul. 03, 2022</t>
        </is>
      </c>
      <c r="C2" s="2" t="inlineStr">
        <is>
          <t>Jun. 27, 2021</t>
        </is>
      </c>
      <c r="D2" s="2" t="inlineStr">
        <is>
          <t>Jun. 28,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sts for unconditional purchase obligations</t>
        </is>
      </c>
      <c r="B4" s="6" t="n">
        <v>24236</v>
      </c>
      <c r="C4" s="6" t="n">
        <v>22689</v>
      </c>
      <c r="D4" s="6" t="n">
        <v>21483</v>
      </c>
    </row>
    <row r="5">
      <c r="A5" s="4" t="inlineStr">
        <is>
          <t>Costs for unconditional service obligations</t>
        </is>
      </c>
      <c r="B5" s="5" t="n">
        <v>912</v>
      </c>
      <c r="C5" s="5" t="n">
        <v>967</v>
      </c>
      <c r="D5" s="5" t="n">
        <v>2082</v>
      </c>
    </row>
    <row r="6">
      <c r="A6" s="4" t="inlineStr">
        <is>
          <t>Total</t>
        </is>
      </c>
      <c r="B6" s="6" t="n">
        <v>25148</v>
      </c>
      <c r="C6" s="6" t="n">
        <v>23656</v>
      </c>
      <c r="D6" s="6" t="n">
        <v>235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Jul. 03, 2022</t>
        </is>
      </c>
      <c r="C1" s="2" t="inlineStr">
        <is>
          <t>Jun. 27, 2021</t>
        </is>
      </c>
    </row>
    <row r="2">
      <c r="A2" s="3" t="inlineStr">
        <is>
          <t>Related Party Transactions [Abstract]</t>
        </is>
      </c>
      <c r="B2" s="4" t="inlineStr">
        <is>
          <t xml:space="preserve"> </t>
        </is>
      </c>
      <c r="C2" s="4" t="inlineStr">
        <is>
          <t xml:space="preserve"> </t>
        </is>
      </c>
    </row>
    <row r="3">
      <c r="A3" s="4" t="inlineStr">
        <is>
          <t>Related party receivables</t>
        </is>
      </c>
      <c r="B3" s="6" t="n">
        <v>0</v>
      </c>
      <c r="C3"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Related Party Receivables and Payables (Details) - USD ($) $ in Thousands</t>
        </is>
      </c>
      <c r="C1" s="2" t="inlineStr">
        <is>
          <t>Jul. 03, 2022</t>
        </is>
      </c>
      <c r="D1" s="2" t="inlineStr">
        <is>
          <t>Jun. 27, 2021</t>
        </is>
      </c>
    </row>
    <row r="2">
      <c r="A2" s="3" t="inlineStr">
        <is>
          <t>Related Party Transaction [Line Items]</t>
        </is>
      </c>
      <c r="C2" s="4" t="inlineStr">
        <is>
          <t xml:space="preserve"> </t>
        </is>
      </c>
      <c r="D2" s="4" t="inlineStr">
        <is>
          <t xml:space="preserve"> </t>
        </is>
      </c>
    </row>
    <row r="3">
      <c r="A3" s="4" t="inlineStr">
        <is>
          <t>Operating lease obligations</t>
        </is>
      </c>
      <c r="C3" s="6" t="n">
        <v>8926</v>
      </c>
      <c r="D3" s="4" t="inlineStr">
        <is>
          <t xml:space="preserve"> </t>
        </is>
      </c>
    </row>
    <row r="4">
      <c r="A4" s="4" t="inlineStr">
        <is>
          <t>Finance lease obligations</t>
        </is>
      </c>
      <c r="B4" s="4" t="inlineStr">
        <is>
          <t>[1]</t>
        </is>
      </c>
      <c r="C4" s="5" t="n">
        <v>7261</v>
      </c>
      <c r="D4" s="6" t="n">
        <v>8475</v>
      </c>
    </row>
    <row r="5">
      <c r="A5" s="4" t="inlineStr">
        <is>
          <t>Salem Leasing Corporation</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ccounts payable, related parties</t>
        </is>
      </c>
      <c r="C7" s="5" t="n">
        <v>432</v>
      </c>
      <c r="D7" s="5" t="n">
        <v>469</v>
      </c>
    </row>
    <row r="8">
      <c r="A8" s="4" t="inlineStr">
        <is>
          <t>Operating lease obligations</t>
        </is>
      </c>
      <c r="C8" s="5" t="n">
        <v>811</v>
      </c>
      <c r="D8" s="5" t="n">
        <v>1133</v>
      </c>
    </row>
    <row r="9">
      <c r="A9" s="4" t="inlineStr">
        <is>
          <t>Finance lease obligations</t>
        </is>
      </c>
      <c r="C9" s="5" t="n">
        <v>4933</v>
      </c>
      <c r="D9" s="5" t="n">
        <v>6149</v>
      </c>
    </row>
    <row r="10">
      <c r="A10" s="4" t="inlineStr">
        <is>
          <t>Total related party payables</t>
        </is>
      </c>
      <c r="C10" s="6" t="n">
        <v>6176</v>
      </c>
      <c r="D10" s="6" t="n">
        <v>7751</v>
      </c>
    </row>
    <row r="11"/>
    <row r="12">
      <c r="A12" s="4" t="inlineStr">
        <is>
          <t>[1]Scheduled maturity dates for finance lease obligations range from March 2025 to November 2027</t>
        </is>
      </c>
    </row>
  </sheetData>
  <mergeCells count="3">
    <mergeCell ref="A1:B1"/>
    <mergeCell ref="A11:C11"/>
    <mergeCell ref="A12:C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Jul. 03, 2022</t>
        </is>
      </c>
      <c r="C2" s="2" t="inlineStr">
        <is>
          <t>Jun. 27, 2021</t>
        </is>
      </c>
      <c r="D2" s="2" t="inlineStr">
        <is>
          <t>Jun. 28, 2020</t>
        </is>
      </c>
    </row>
    <row r="3">
      <c r="A3" s="4" t="inlineStr">
        <is>
          <t>Salem Leasing Corpor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with related party</t>
        </is>
      </c>
      <c r="B5" s="6" t="n">
        <v>4343</v>
      </c>
      <c r="C5" s="6" t="n">
        <v>4122</v>
      </c>
      <c r="D5" s="6" t="n">
        <v>379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12 Months Ended</t>
        </is>
      </c>
    </row>
    <row r="2">
      <c r="B2" s="2" t="inlineStr">
        <is>
          <t>Jul. 03,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Business Segment Information - Selected Financial Information for Polyester, Nylon, Brazil, Asia and Other Segments (Details) - USD ($) $ in Thousands</t>
        </is>
      </c>
      <c r="B1" s="2" t="inlineStr">
        <is>
          <t>3 Months Ended</t>
        </is>
      </c>
      <c r="R1" s="2" t="inlineStr">
        <is>
          <t>12 Months Ended</t>
        </is>
      </c>
    </row>
    <row r="2">
      <c r="B2" s="2" t="inlineStr">
        <is>
          <t>Jul. 03, 2022</t>
        </is>
      </c>
      <c r="D2" s="2" t="inlineStr">
        <is>
          <t>Mar. 27, 2022</t>
        </is>
      </c>
      <c r="F2" s="2" t="inlineStr">
        <is>
          <t>Dec. 26, 2021</t>
        </is>
      </c>
      <c r="H2" s="2" t="inlineStr">
        <is>
          <t>Sep. 26, 2021</t>
        </is>
      </c>
      <c r="J2" s="2" t="inlineStr">
        <is>
          <t>Jun. 27, 2021</t>
        </is>
      </c>
      <c r="L2" s="2" t="inlineStr">
        <is>
          <t>Mar. 28, 2021</t>
        </is>
      </c>
      <c r="N2" s="2" t="inlineStr">
        <is>
          <t>Dec. 27, 2020</t>
        </is>
      </c>
      <c r="P2" s="2" t="inlineStr">
        <is>
          <t>Sep. 27, 2020</t>
        </is>
      </c>
      <c r="R2" s="2" t="inlineStr">
        <is>
          <t>Jul. 03, 2022</t>
        </is>
      </c>
      <c r="S2" s="2" t="inlineStr">
        <is>
          <t>Jun. 27, 2021</t>
        </is>
      </c>
      <c r="T2" s="2" t="inlineStr">
        <is>
          <t>Jun. 28, 2020</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sales</t>
        </is>
      </c>
      <c r="B4" s="6" t="n">
        <v>217576</v>
      </c>
      <c r="C4" s="4" t="inlineStr">
        <is>
          <t>[1]</t>
        </is>
      </c>
      <c r="D4" s="6" t="n">
        <v>200780</v>
      </c>
      <c r="E4" s="4" t="inlineStr">
        <is>
          <t>[1]</t>
        </is>
      </c>
      <c r="F4" s="6" t="n">
        <v>201410</v>
      </c>
      <c r="G4" s="4" t="inlineStr">
        <is>
          <t>[1]</t>
        </is>
      </c>
      <c r="H4" s="6" t="n">
        <v>195992</v>
      </c>
      <c r="I4" s="4" t="inlineStr">
        <is>
          <t>[1]</t>
        </is>
      </c>
      <c r="J4" s="6" t="n">
        <v>184445</v>
      </c>
      <c r="K4" s="4" t="inlineStr">
        <is>
          <t>[2]</t>
        </is>
      </c>
      <c r="L4" s="6" t="n">
        <v>178866</v>
      </c>
      <c r="M4" s="4" t="inlineStr">
        <is>
          <t>[2]</t>
        </is>
      </c>
      <c r="N4" s="6" t="n">
        <v>162776</v>
      </c>
      <c r="O4" s="4" t="inlineStr">
        <is>
          <t>[2]</t>
        </is>
      </c>
      <c r="P4" s="6" t="n">
        <v>141505</v>
      </c>
      <c r="Q4" s="4" t="inlineStr">
        <is>
          <t>[2]</t>
        </is>
      </c>
      <c r="R4" s="6" t="n">
        <v>815758</v>
      </c>
      <c r="S4" s="6" t="n">
        <v>667592</v>
      </c>
      <c r="T4" s="6" t="n">
        <v>606509</v>
      </c>
    </row>
    <row r="5">
      <c r="A5" s="4" t="inlineStr">
        <is>
          <t>Cost of sal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735273</v>
      </c>
      <c r="S5" s="5" t="n">
        <v>574098</v>
      </c>
      <c r="T5" s="5" t="n">
        <v>567469</v>
      </c>
    </row>
    <row r="6">
      <c r="A6" s="4" t="inlineStr">
        <is>
          <t>Gross profit</t>
        </is>
      </c>
      <c r="B6" s="6" t="n">
        <v>18354</v>
      </c>
      <c r="C6" s="4" t="inlineStr">
        <is>
          <t>[3]</t>
        </is>
      </c>
      <c r="D6" s="6" t="n">
        <v>19144</v>
      </c>
      <c r="E6" s="4" t="inlineStr">
        <is>
          <t>[3]</t>
        </is>
      </c>
      <c r="F6" s="6" t="n">
        <v>16890</v>
      </c>
      <c r="G6" s="4" t="inlineStr">
        <is>
          <t>[3]</t>
        </is>
      </c>
      <c r="H6" s="6" t="n">
        <v>26097</v>
      </c>
      <c r="I6" s="4" t="inlineStr">
        <is>
          <t>[3]</t>
        </is>
      </c>
      <c r="J6" s="6" t="n">
        <v>27404</v>
      </c>
      <c r="K6" s="4" t="inlineStr">
        <is>
          <t>[4]</t>
        </is>
      </c>
      <c r="L6" s="6" t="n">
        <v>25595</v>
      </c>
      <c r="M6" s="4" t="inlineStr">
        <is>
          <t>[4]</t>
        </is>
      </c>
      <c r="N6" s="6" t="n">
        <v>25934</v>
      </c>
      <c r="O6" s="4" t="inlineStr">
        <is>
          <t>[4]</t>
        </is>
      </c>
      <c r="P6" s="6" t="n">
        <v>14561</v>
      </c>
      <c r="Q6" s="4" t="inlineStr">
        <is>
          <t>[4]</t>
        </is>
      </c>
      <c r="R6" s="5" t="n">
        <v>80485</v>
      </c>
      <c r="S6" s="5" t="n">
        <v>93494</v>
      </c>
      <c r="T6" s="5" t="n">
        <v>39040</v>
      </c>
    </row>
    <row r="7">
      <c r="A7" s="4" t="inlineStr">
        <is>
          <t>Segment depreciation expense</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22653</v>
      </c>
      <c r="S7" s="5" t="n">
        <v>22369</v>
      </c>
      <c r="T7" s="5" t="n">
        <v>20659</v>
      </c>
    </row>
    <row r="8">
      <c r="A8" s="4" t="inlineStr">
        <is>
          <t>Segment Profit</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103138</v>
      </c>
      <c r="S8" s="5" t="n">
        <v>115863</v>
      </c>
      <c r="T8" s="5" t="n">
        <v>59699</v>
      </c>
    </row>
    <row r="9">
      <c r="A9" s="4" t="inlineStr">
        <is>
          <t>Americas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3" t="inlineStr">
        <is>
          <t>Segment Reporting Information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Net sal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483085</v>
      </c>
      <c r="S11" s="5" t="n">
        <v>386779</v>
      </c>
      <c r="T11" s="5" t="n">
        <v>380138</v>
      </c>
    </row>
    <row r="12">
      <c r="A12" s="4" t="inlineStr">
        <is>
          <t>Cost of sal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458617</v>
      </c>
      <c r="S12" s="5" t="n">
        <v>350373</v>
      </c>
      <c r="T12" s="5" t="n">
        <v>368976</v>
      </c>
    </row>
    <row r="13">
      <c r="A13" s="4" t="inlineStr">
        <is>
          <t>Gross profit</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24468</v>
      </c>
      <c r="S13" s="5" t="n">
        <v>36406</v>
      </c>
      <c r="T13" s="5" t="n">
        <v>11162</v>
      </c>
    </row>
    <row r="14">
      <c r="A14" s="4" t="inlineStr">
        <is>
          <t>Segment depreciation expense</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21153</v>
      </c>
      <c r="S14" s="5" t="n">
        <v>21054</v>
      </c>
      <c r="T14" s="5" t="n">
        <v>19274</v>
      </c>
    </row>
    <row r="15">
      <c r="A15" s="4" t="inlineStr">
        <is>
          <t>Segment Profit</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45621</v>
      </c>
      <c r="S15" s="5" t="n">
        <v>57460</v>
      </c>
      <c r="T15" s="5" t="n">
        <v>30436</v>
      </c>
    </row>
    <row r="16">
      <c r="A16" s="4" t="inlineStr">
        <is>
          <t>Brazil [Member]</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Net sal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126066</v>
      </c>
      <c r="S18" s="5" t="n">
        <v>95976</v>
      </c>
      <c r="T18" s="5" t="n">
        <v>73339</v>
      </c>
    </row>
    <row r="19">
      <c r="A19" s="4" t="inlineStr">
        <is>
          <t>Cost of sale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5" t="n">
        <v>98925</v>
      </c>
      <c r="S19" s="5" t="n">
        <v>64281</v>
      </c>
      <c r="T19" s="5" t="n">
        <v>62144</v>
      </c>
    </row>
    <row r="20">
      <c r="A20" s="4" t="inlineStr">
        <is>
          <t>Gross profit</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5" t="n">
        <v>27141</v>
      </c>
      <c r="S20" s="5" t="n">
        <v>31695</v>
      </c>
      <c r="T20" s="5" t="n">
        <v>11195</v>
      </c>
    </row>
    <row r="21">
      <c r="A21" s="4" t="inlineStr">
        <is>
          <t>Segment depreciation expense</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5" t="n">
        <v>1500</v>
      </c>
      <c r="S21" s="5" t="n">
        <v>1315</v>
      </c>
      <c r="T21" s="5" t="n">
        <v>1385</v>
      </c>
    </row>
    <row r="22">
      <c r="A22" s="4" t="inlineStr">
        <is>
          <t>Segment Profit</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5" t="n">
        <v>28641</v>
      </c>
      <c r="S22" s="5" t="n">
        <v>33010</v>
      </c>
      <c r="T22" s="5" t="n">
        <v>12580</v>
      </c>
    </row>
    <row r="23">
      <c r="A23" s="4" t="inlineStr">
        <is>
          <t>Asia [Member]</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Net sale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5" t="n">
        <v>206607</v>
      </c>
      <c r="S25" s="5" t="n">
        <v>184837</v>
      </c>
      <c r="T25" s="5" t="n">
        <v>153032</v>
      </c>
    </row>
    <row r="26">
      <c r="A26" s="4" t="inlineStr">
        <is>
          <t>Cost of sal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5" t="n">
        <v>177731</v>
      </c>
      <c r="S26" s="5" t="n">
        <v>159444</v>
      </c>
      <c r="T26" s="5" t="n">
        <v>136349</v>
      </c>
    </row>
    <row r="27">
      <c r="A27" s="4" t="inlineStr">
        <is>
          <t>Gross profit</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5" t="n">
        <v>28876</v>
      </c>
      <c r="S27" s="5" t="n">
        <v>25393</v>
      </c>
      <c r="T27" s="5" t="n">
        <v>16683</v>
      </c>
    </row>
    <row r="28">
      <c r="A28" s="4" t="inlineStr">
        <is>
          <t>Segment Profit</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6" t="n">
        <v>28876</v>
      </c>
      <c r="S28" s="6" t="n">
        <v>25393</v>
      </c>
      <c r="T28" s="6" t="n">
        <v>16683</v>
      </c>
    </row>
    <row r="29"/>
    <row r="30">
      <c r="A30" s="4" t="inlineStr">
        <is>
          <t xml:space="preserve">[1] The fiscal quarter ending July 3, 2022 included an additional week of sales of approximately $8,700. Net sales for the fiscal quarters ended September 27, 2020 and December 27, 2020 includes adverse demand pressures from the COVID-19 pandemic. Gross profit for our domestic operations for all fiscal quarters of fiscal 2022 includes adverse pressures from (i) higher raw material costs, (ii) rising input costs, and (iii) the weakening of labor productivity. Gross profit for the fiscal quarter ended September 27, 2020 includes adverse demand pressures from the COVID-19 pandemic. Gross profit for the fiscal quarters ended December 27, 2020, March 28, 2021, and June 27, 2021 includes the benefit of exceptional performance by the Brazil Segment primarily due to higher conversion margin and market share capture due to agility and responsiveness during demand recovery in Brazil. </t>
        </is>
      </c>
    </row>
  </sheetData>
  <mergeCells count="13">
    <mergeCell ref="A1:A2"/>
    <mergeCell ref="B1:Q1"/>
    <mergeCell ref="R1:T1"/>
    <mergeCell ref="B2:C2"/>
    <mergeCell ref="D2:E2"/>
    <mergeCell ref="F2:G2"/>
    <mergeCell ref="H2:I2"/>
    <mergeCell ref="J2:K2"/>
    <mergeCell ref="L2:M2"/>
    <mergeCell ref="N2:O2"/>
    <mergeCell ref="P2:Q2"/>
    <mergeCell ref="A29:T29"/>
    <mergeCell ref="A30:T3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Business Segment Information - Reconciliations of Segment Gross Profit to Consolidated Income (loss) Before Income Taxes (Details) - USD ($) $ in Thousands</t>
        </is>
      </c>
      <c r="B1" s="2" t="inlineStr">
        <is>
          <t>3 Months Ended</t>
        </is>
      </c>
      <c r="R1" s="2" t="inlineStr">
        <is>
          <t>12 Months Ended</t>
        </is>
      </c>
    </row>
    <row r="2">
      <c r="B2" s="2" t="inlineStr">
        <is>
          <t>Jul. 03, 2022</t>
        </is>
      </c>
      <c r="C2" s="2" t="inlineStr">
        <is>
          <t>[1]</t>
        </is>
      </c>
      <c r="D2" s="2" t="inlineStr">
        <is>
          <t>Mar. 27, 2022</t>
        </is>
      </c>
      <c r="E2" s="2" t="inlineStr">
        <is>
          <t>[1]</t>
        </is>
      </c>
      <c r="F2" s="2" t="inlineStr">
        <is>
          <t>Dec. 26, 2021</t>
        </is>
      </c>
      <c r="G2" s="2" t="inlineStr">
        <is>
          <t>[1]</t>
        </is>
      </c>
      <c r="H2" s="2" t="inlineStr">
        <is>
          <t>Sep. 26, 2021</t>
        </is>
      </c>
      <c r="I2" s="2" t="inlineStr">
        <is>
          <t>[1]</t>
        </is>
      </c>
      <c r="J2" s="2" t="inlineStr">
        <is>
          <t>Jun. 27, 2021</t>
        </is>
      </c>
      <c r="K2" s="2" t="inlineStr">
        <is>
          <t>[2]</t>
        </is>
      </c>
      <c r="L2" s="2" t="inlineStr">
        <is>
          <t>Mar. 28, 2021</t>
        </is>
      </c>
      <c r="M2" s="2" t="inlineStr">
        <is>
          <t>[2]</t>
        </is>
      </c>
      <c r="N2" s="2" t="inlineStr">
        <is>
          <t>Dec. 27, 2020</t>
        </is>
      </c>
      <c r="O2" s="2" t="inlineStr">
        <is>
          <t>[2]</t>
        </is>
      </c>
      <c r="P2" s="2" t="inlineStr">
        <is>
          <t>Sep. 27, 2020</t>
        </is>
      </c>
      <c r="Q2" s="2" t="inlineStr">
        <is>
          <t>[2]</t>
        </is>
      </c>
      <c r="R2" s="2" t="inlineStr">
        <is>
          <t>Jul. 03, 2022</t>
        </is>
      </c>
      <c r="S2" s="2" t="inlineStr">
        <is>
          <t>Jun. 27, 2021</t>
        </is>
      </c>
      <c r="T2" s="2" t="inlineStr">
        <is>
          <t>Jun. 28, 2020</t>
        </is>
      </c>
    </row>
    <row r="3">
      <c r="A3" s="3" t="inlineStr">
        <is>
          <t>Segment Reporting Reconciling Item For Operating Profit Loss From Segment To Consolidated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Gross profit</t>
        </is>
      </c>
      <c r="B4" s="6" t="n">
        <v>18354</v>
      </c>
      <c r="D4" s="6" t="n">
        <v>19144</v>
      </c>
      <c r="F4" s="6" t="n">
        <v>16890</v>
      </c>
      <c r="H4" s="6" t="n">
        <v>26097</v>
      </c>
      <c r="J4" s="6" t="n">
        <v>27404</v>
      </c>
      <c r="L4" s="6" t="n">
        <v>25595</v>
      </c>
      <c r="N4" s="6" t="n">
        <v>25934</v>
      </c>
      <c r="P4" s="6" t="n">
        <v>14561</v>
      </c>
      <c r="R4" s="6" t="n">
        <v>80485</v>
      </c>
      <c r="S4" s="6" t="n">
        <v>93494</v>
      </c>
      <c r="T4" s="6" t="n">
        <v>39040</v>
      </c>
    </row>
    <row r="5">
      <c r="A5" s="4" t="inlineStr">
        <is>
          <t>Selling, general and administrative expen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52489</v>
      </c>
      <c r="S5" s="5" t="n">
        <v>51334</v>
      </c>
      <c r="T5" s="5" t="n">
        <v>43814</v>
      </c>
    </row>
    <row r="6">
      <c r="A6" s="4" t="inlineStr">
        <is>
          <t>(Benefit) provision for bad debt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445</v>
      </c>
      <c r="S6" s="5" t="n">
        <v>-1316</v>
      </c>
      <c r="T6" s="5" t="n">
        <v>1739</v>
      </c>
    </row>
    <row r="7">
      <c r="A7" s="4" t="inlineStr">
        <is>
          <t>Other operating (income) expense, net</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158</v>
      </c>
      <c r="S7" s="5" t="n">
        <v>4865</v>
      </c>
      <c r="T7" s="5" t="n">
        <v>2308</v>
      </c>
    </row>
    <row r="8">
      <c r="A8" s="4" t="inlineStr">
        <is>
          <t>Operating income (los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28599</v>
      </c>
      <c r="S8" s="5" t="n">
        <v>38611</v>
      </c>
      <c r="T8" s="5" t="n">
        <v>-8821</v>
      </c>
    </row>
    <row r="9">
      <c r="A9" s="4" t="inlineStr">
        <is>
          <t>Interest income</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1524</v>
      </c>
      <c r="S9" s="5" t="n">
        <v>-603</v>
      </c>
      <c r="T9" s="5" t="n">
        <v>-722</v>
      </c>
    </row>
    <row r="10">
      <c r="A10" s="4" t="inlineStr">
        <is>
          <t>Interest expense</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3085</v>
      </c>
      <c r="S10" s="5" t="n">
        <v>3323</v>
      </c>
      <c r="T10" s="5" t="n">
        <v>4779</v>
      </c>
    </row>
    <row r="11">
      <c r="A11" s="4" t="inlineStr">
        <is>
          <t>Equity in (earnings) loss of unconsolidated affiliat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605</v>
      </c>
      <c r="S11" s="5" t="n">
        <v>-739</v>
      </c>
      <c r="T11" s="5" t="n">
        <v>477</v>
      </c>
    </row>
    <row r="12">
      <c r="A12" s="4" t="inlineStr">
        <is>
          <t>Recovery of non-income taxes, net</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815</v>
      </c>
      <c r="S12" s="5" t="n">
        <v>-9717</v>
      </c>
      <c r="T12" s="4" t="inlineStr">
        <is>
          <t xml:space="preserve"> </t>
        </is>
      </c>
    </row>
    <row r="13">
      <c r="A13" s="4" t="inlineStr">
        <is>
          <t>Gain on sale of investment in unconsolidated affiliate</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5" t="n">
        <v>-2284</v>
      </c>
    </row>
    <row r="14">
      <c r="A14" s="4" t="inlineStr">
        <is>
          <t>Impairment of investment in unconsolidated affiliate</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5" t="n">
        <v>45194</v>
      </c>
    </row>
    <row r="15">
      <c r="A15" s="4" t="inlineStr">
        <is>
          <t>Income (loss) before income tax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26828</v>
      </c>
      <c r="S15" s="5" t="n">
        <v>46347</v>
      </c>
      <c r="T15" s="5" t="n">
        <v>-56265</v>
      </c>
    </row>
    <row r="16">
      <c r="A16" s="4" t="inlineStr">
        <is>
          <t>Americas [Member]</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row>
    <row r="17">
      <c r="A17" s="3" t="inlineStr">
        <is>
          <t>Segment Reporting Reconciling Item For Operating Profit Loss From Segment To Consolidated [Line Item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Gross profit</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24468</v>
      </c>
      <c r="S18" s="5" t="n">
        <v>36406</v>
      </c>
      <c r="T18" s="5" t="n">
        <v>11162</v>
      </c>
    </row>
    <row r="19">
      <c r="A19" s="4" t="inlineStr">
        <is>
          <t>Brazil [Member]</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row>
    <row r="20">
      <c r="A20" s="3" t="inlineStr">
        <is>
          <t>Segment Reporting Reconciling Item For Operating Profit Loss From Segment To Consolidated [Line Item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Gross profit</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5" t="n">
        <v>27141</v>
      </c>
      <c r="S21" s="5" t="n">
        <v>31695</v>
      </c>
      <c r="T21" s="5" t="n">
        <v>11195</v>
      </c>
    </row>
    <row r="22">
      <c r="A22" s="4" t="inlineStr">
        <is>
          <t>Asia [Member]</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row>
    <row r="23">
      <c r="A23" s="3" t="inlineStr">
        <is>
          <t>Segment Reporting Reconciling Item For Operating Profit Loss From Segment To Consolidated [Line Item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4" t="inlineStr">
        <is>
          <t>Gross profit</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6" t="n">
        <v>28876</v>
      </c>
      <c r="S24" s="6" t="n">
        <v>25393</v>
      </c>
      <c r="T24" s="6" t="n">
        <v>16683</v>
      </c>
    </row>
    <row r="25"/>
    <row r="26">
      <c r="A26" s="4" t="inlineStr">
        <is>
          <t xml:space="preserve">[1] Gross profit for our domestic operations for all fiscal quarters of fiscal 2022 includes adverse pressures from (i) higher raw material costs, (ii) rising input costs, and (iii) the weakening of labor productivity. Gross profit for the fiscal quarter ended September 27, 2020 includes adverse demand pressures from the COVID-19 pandemic. Gross profit for the fiscal quarters ended December 27, 2020, March 28, 2021, and June 27, 2021 includes the benefit of exceptional performance by the Brazil Segment primarily due to higher conversion margin and market share capture due to agility and responsiveness during demand recovery in Brazil. </t>
        </is>
      </c>
    </row>
  </sheetData>
  <mergeCells count="18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A25:T25"/>
    <mergeCell ref="A26:T2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Depreciation and Amortization Expense to Consolidated Depreciation and Amortization Expense (Details) - USD ($) $ in Thousands</t>
        </is>
      </c>
      <c r="B1" s="2" t="inlineStr">
        <is>
          <t>12 Months Ended</t>
        </is>
      </c>
    </row>
    <row r="2">
      <c r="B2" s="2" t="inlineStr">
        <is>
          <t>Jul. 03, 2022</t>
        </is>
      </c>
      <c r="C2" s="2" t="inlineStr">
        <is>
          <t>Jun. 27, 2021</t>
        </is>
      </c>
      <c r="D2" s="2" t="inlineStr">
        <is>
          <t>Jun. 28,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nd amortization expense</t>
        </is>
      </c>
      <c r="B4" s="6" t="n">
        <v>26207</v>
      </c>
      <c r="C4" s="6" t="n">
        <v>25528</v>
      </c>
      <c r="D4" s="6" t="n">
        <v>23653</v>
      </c>
    </row>
    <row r="5">
      <c r="A5" s="4" t="inlineStr">
        <is>
          <t>Operating Segments [Member]</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Depreciation and amortization expense</t>
        </is>
      </c>
      <c r="B7" s="5" t="n">
        <v>22653</v>
      </c>
      <c r="C7" s="5" t="n">
        <v>22369</v>
      </c>
      <c r="D7" s="5" t="n">
        <v>20659</v>
      </c>
    </row>
    <row r="8">
      <c r="A8" s="4" t="inlineStr">
        <is>
          <t>Operating Segments [Member] | Americas [Member]</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Depreciation and amortization expense</t>
        </is>
      </c>
      <c r="B10" s="5" t="n">
        <v>21153</v>
      </c>
      <c r="C10" s="5" t="n">
        <v>21054</v>
      </c>
      <c r="D10" s="5" t="n">
        <v>19274</v>
      </c>
    </row>
    <row r="11">
      <c r="A11" s="4" t="inlineStr">
        <is>
          <t>Operating Segments [Member] | Brazil [Member]</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Depreciation and amortization expense</t>
        </is>
      </c>
      <c r="B13" s="5" t="n">
        <v>1500</v>
      </c>
      <c r="C13" s="5" t="n">
        <v>1315</v>
      </c>
      <c r="D13" s="5" t="n">
        <v>1385</v>
      </c>
    </row>
    <row r="14">
      <c r="A14" s="4" t="inlineStr">
        <is>
          <t>Other Depreciation and Amortization Expense [Member]</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Depreciation and amortization expense</t>
        </is>
      </c>
      <c r="B16" s="6" t="n">
        <v>3554</v>
      </c>
      <c r="C16" s="6" t="n">
        <v>3159</v>
      </c>
      <c r="D16" s="6" t="n">
        <v>299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Capital Expenditures to Consolidated Capital Expenditures (Details) - USD ($) $ in Thousands</t>
        </is>
      </c>
      <c r="B1" s="2" t="inlineStr">
        <is>
          <t>12 Months Ended</t>
        </is>
      </c>
    </row>
    <row r="2">
      <c r="B2" s="2" t="inlineStr">
        <is>
          <t>Jul. 03, 2022</t>
        </is>
      </c>
      <c r="C2" s="2" t="inlineStr">
        <is>
          <t>Jun. 27, 2021</t>
        </is>
      </c>
      <c r="D2" s="2" t="inlineStr">
        <is>
          <t>Jun. 28,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apital expenditures</t>
        </is>
      </c>
      <c r="B4" s="6" t="n">
        <v>39631</v>
      </c>
      <c r="C4" s="6" t="n">
        <v>21178</v>
      </c>
      <c r="D4" s="6" t="n">
        <v>18509</v>
      </c>
    </row>
    <row r="5">
      <c r="A5" s="4" t="inlineStr">
        <is>
          <t>Operating Segments [Member]</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Capital expenditures</t>
        </is>
      </c>
      <c r="B7" s="5" t="n">
        <v>39330</v>
      </c>
      <c r="C7" s="5" t="n">
        <v>20180</v>
      </c>
      <c r="D7" s="5" t="n">
        <v>17479</v>
      </c>
    </row>
    <row r="8">
      <c r="A8" s="4" t="inlineStr">
        <is>
          <t>Operating Segments [Member] | Americas [Member]</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Capital expenditures</t>
        </is>
      </c>
      <c r="B10" s="5" t="n">
        <v>29841</v>
      </c>
      <c r="C10" s="5" t="n">
        <v>16053</v>
      </c>
      <c r="D10" s="5" t="n">
        <v>15087</v>
      </c>
    </row>
    <row r="11">
      <c r="A11" s="4" t="inlineStr">
        <is>
          <t>Operating Segments [Member] | Brazil [Member]</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Capital expenditures</t>
        </is>
      </c>
      <c r="B13" s="5" t="n">
        <v>9253</v>
      </c>
      <c r="C13" s="5" t="n">
        <v>3461</v>
      </c>
      <c r="D13" s="5" t="n">
        <v>2332</v>
      </c>
    </row>
    <row r="14">
      <c r="A14" s="4" t="inlineStr">
        <is>
          <t>Operating Segments [Member] | Asia [Member]</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Capital expenditures</t>
        </is>
      </c>
      <c r="B16" s="5" t="n">
        <v>236</v>
      </c>
      <c r="C16" s="5" t="n">
        <v>666</v>
      </c>
      <c r="D16" s="5" t="n">
        <v>60</v>
      </c>
    </row>
    <row r="17">
      <c r="A17" s="4" t="inlineStr">
        <is>
          <t>Corporate, Non-Segment [Member]</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Capital expenditures</t>
        </is>
      </c>
      <c r="B19" s="6" t="n">
        <v>301</v>
      </c>
      <c r="C19" s="6" t="n">
        <v>998</v>
      </c>
      <c r="D19" s="6" t="n">
        <v>103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03, 2022</t>
        </is>
      </c>
    </row>
    <row r="3">
      <c r="A3" s="3" t="inlineStr">
        <is>
          <t>Revenue From Contract With Customer [Abstract]</t>
        </is>
      </c>
      <c r="B3" s="4" t="inlineStr">
        <is>
          <t xml:space="preserve"> </t>
        </is>
      </c>
    </row>
    <row r="4">
      <c r="A4" s="4" t="inlineStr">
        <is>
          <t>Revenue Recognition</t>
        </is>
      </c>
      <c r="B4" s="4" t="inlineStr">
        <is>
          <t>5. Revenue Recognition The following tables present net sales disaggregated by (i) classification of customer type and (ii) REPREVE Fiber sales:
For the Fiscal Year Ended
July 3, 2022
June 27, 2021
June 28, 2020
Third-party manufacturer
$
808,655
$
656,763
$
598,510
Service
7,103
10,829
7,999
Net sales
$
815,758
$
667,592
$
606,509
For the Fiscal Year Ended
July 3, 2022
June 27, 2021
June 28, 2020
REPREVE ®
$
293,080
$
245,832
$
186,141
All other products and services
522,678
421,760
420,368
Net sales
$
815,758
$
667,592
$
606,509
Third-Party Manufacturer Third-party manufacturer revenue is primarily generated through sales to direct customers. Such sales represent satisfaction of UNIFI’s performance obligations required by the associated revenue contracts. Each of UNIFI’s reportable segments derives revenue from sales to third-party manufacturers. Service Revenue Service revenue is primarily generated, as services are rendered, through fulfillment of toll manufacturing of textile products or transportation services governed by written agreements. Such toll manufacturing and transportation services represent satisfaction of UNIFI’s performance obligations required by the associated revenue contracts. REPREVE Fiber REPREVE Fiber represents our collection of fiber products on our recycled platform, with or without added technologies. Variable Consideration For all variable consideration, where appropriate, UNIFI estimates the amount using the expected value method, which takes into consideration historical experience, current contractual requirements, specific known market events and forecasted customer buying and payment patterns. Overall, these reserves reflect UNIFI’s best estimates of the amount of consideration to which the customer is entitled based on the terms of the contracts. Variable consideration has been immaterial to UNIFI’s financial statements for all years presented. Volume-based incentives Volume-based incentives involve rebates or refunds of cash that are redeemable if the customer satisfies certain order volume thresholds during a defined time period. Under these incentive programs, UNIFI estimates the anticipated rebate to be paid and allocates a portion of the estimated cost of the rebate to each underlying sales transaction with the customer. Product claims UNIFI generally offers customers claims support or remuneration for defective products. UNIFI estimates the amount of its product sales that may be claimed as defective by its customers and records this estimate as a reduction of revenue in the period the related product revenue is recogniz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Segment Total Assets to Consolidated Total Assets (Details) - USD ($) $ in Thousands</t>
        </is>
      </c>
      <c r="B1" s="2" t="inlineStr">
        <is>
          <t>Jul. 03, 2022</t>
        </is>
      </c>
      <c r="C1" s="2" t="inlineStr">
        <is>
          <t>Jun. 27, 2021</t>
        </is>
      </c>
    </row>
    <row r="2">
      <c r="A2" s="3" t="inlineStr">
        <is>
          <t>Segment Reporting Asset Reconciling Item [Line Items]</t>
        </is>
      </c>
      <c r="B2" s="4" t="inlineStr">
        <is>
          <t xml:space="preserve"> </t>
        </is>
      </c>
      <c r="C2" s="4" t="inlineStr">
        <is>
          <t xml:space="preserve"> </t>
        </is>
      </c>
    </row>
    <row r="3">
      <c r="A3" s="4" t="inlineStr">
        <is>
          <t>Total assets</t>
        </is>
      </c>
      <c r="B3" s="6" t="n">
        <v>588718</v>
      </c>
      <c r="C3" s="6" t="n">
        <v>555368</v>
      </c>
    </row>
    <row r="4">
      <c r="A4" s="4" t="inlineStr">
        <is>
          <t>Other current assets</t>
        </is>
      </c>
      <c r="B4" s="5" t="n">
        <v>18956</v>
      </c>
      <c r="C4" s="5" t="n">
        <v>12364</v>
      </c>
    </row>
    <row r="5">
      <c r="A5" s="4" t="inlineStr">
        <is>
          <t>Property, plant and equipment, net</t>
        </is>
      </c>
      <c r="B5" s="5" t="n">
        <v>216338</v>
      </c>
      <c r="C5" s="5" t="n">
        <v>201696</v>
      </c>
    </row>
    <row r="6">
      <c r="A6" s="4" t="inlineStr">
        <is>
          <t>Other operating lease assets</t>
        </is>
      </c>
      <c r="B6" s="5" t="n">
        <v>756</v>
      </c>
      <c r="C6" s="5" t="n">
        <v>1116</v>
      </c>
    </row>
    <row r="7">
      <c r="A7" s="4" t="inlineStr">
        <is>
          <t>Other non-current assets</t>
        </is>
      </c>
      <c r="B7" s="5" t="n">
        <v>8788</v>
      </c>
      <c r="C7" s="5" t="n">
        <v>14625</v>
      </c>
    </row>
    <row r="8">
      <c r="A8" s="4" t="inlineStr">
        <is>
          <t>Investments in unconsolidated affiliates</t>
        </is>
      </c>
      <c r="B8" s="5" t="n">
        <v>2072</v>
      </c>
      <c r="C8" s="5" t="n">
        <v>2159</v>
      </c>
    </row>
    <row r="9">
      <c r="A9" s="4" t="inlineStr">
        <is>
          <t>Operating Segments [Member]</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t>
        </is>
      </c>
      <c r="B11" s="5" t="n">
        <v>559951</v>
      </c>
      <c r="C11" s="5" t="n">
        <v>481429</v>
      </c>
    </row>
    <row r="12">
      <c r="A12" s="4" t="inlineStr">
        <is>
          <t>Operating Segments [Member] | Americas [Member]</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t>
        </is>
      </c>
      <c r="B14" s="5" t="n">
        <v>379898</v>
      </c>
      <c r="C14" s="5" t="n">
        <v>327445</v>
      </c>
    </row>
    <row r="15">
      <c r="A15" s="4" t="inlineStr">
        <is>
          <t>Operating Segments [Member] | Brazil [Member]</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5" t="n">
        <v>98731</v>
      </c>
      <c r="C17" s="5" t="n">
        <v>85950</v>
      </c>
    </row>
    <row r="18">
      <c r="A18" s="4" t="inlineStr">
        <is>
          <t>Operating Segments [Member] | Asia [Member]</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Total assets</t>
        </is>
      </c>
      <c r="B20" s="5" t="n">
        <v>81322</v>
      </c>
      <c r="C20" s="5" t="n">
        <v>68034</v>
      </c>
    </row>
    <row r="21">
      <c r="A21" s="4" t="inlineStr">
        <is>
          <t>Corporate, Non-Segment [Member]</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Other current assets</t>
        </is>
      </c>
      <c r="B23" s="5" t="n">
        <v>5145</v>
      </c>
      <c r="C23" s="5" t="n">
        <v>48587</v>
      </c>
    </row>
    <row r="24">
      <c r="A24" s="4" t="inlineStr">
        <is>
          <t>Property, plant and equipment, net</t>
        </is>
      </c>
      <c r="B24" s="5" t="n">
        <v>17809</v>
      </c>
      <c r="C24" s="5" t="n">
        <v>21175</v>
      </c>
    </row>
    <row r="25">
      <c r="A25" s="4" t="inlineStr">
        <is>
          <t>Other non-current assets</t>
        </is>
      </c>
      <c r="B25" s="5" t="n">
        <v>2985</v>
      </c>
      <c r="C25" s="5" t="n">
        <v>902</v>
      </c>
    </row>
    <row r="26">
      <c r="A26" s="4" t="inlineStr">
        <is>
          <t>Investments in unconsolidated affiliates</t>
        </is>
      </c>
      <c r="B26" s="6" t="n">
        <v>2072</v>
      </c>
      <c r="C26" s="6" t="n">
        <v>215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Geographic Information for Net Sales (Details) - USD ($) $ in Thousands</t>
        </is>
      </c>
      <c r="B1" s="2" t="inlineStr">
        <is>
          <t>12 Months Ended</t>
        </is>
      </c>
    </row>
    <row r="2">
      <c r="B2" s="2" t="inlineStr">
        <is>
          <t>Jul. 03, 2022</t>
        </is>
      </c>
      <c r="C2" s="2" t="inlineStr">
        <is>
          <t>Jun. 27, 2021</t>
        </is>
      </c>
      <c r="D2" s="2" t="inlineStr">
        <is>
          <t>Jun. 28,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Geographic net sales</t>
        </is>
      </c>
      <c r="B4" s="6" t="n">
        <v>815758</v>
      </c>
      <c r="C4" s="6" t="n">
        <v>667592</v>
      </c>
      <c r="D4" s="6" t="n">
        <v>606509</v>
      </c>
    </row>
    <row r="5">
      <c r="A5" s="4" t="inlineStr">
        <is>
          <t>U.S. [Member]</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Geographic net sales</t>
        </is>
      </c>
      <c r="B7" s="5" t="n">
        <v>430381</v>
      </c>
      <c r="C7" s="5" t="n">
        <v>341897</v>
      </c>
      <c r="D7" s="5" t="n">
        <v>342350</v>
      </c>
    </row>
    <row r="8">
      <c r="A8" s="4" t="inlineStr">
        <is>
          <t>BRAZIL [Member]</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Geographic net sales</t>
        </is>
      </c>
      <c r="B10" s="5" t="n">
        <v>126066</v>
      </c>
      <c r="C10" s="5" t="n">
        <v>95976</v>
      </c>
      <c r="D10" s="5" t="n">
        <v>73339</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Geographic net sales</t>
        </is>
      </c>
      <c r="B13" s="5" t="n">
        <v>185558</v>
      </c>
      <c r="C13" s="5" t="n">
        <v>171261</v>
      </c>
      <c r="D13" s="5" t="n">
        <v>148923</v>
      </c>
    </row>
    <row r="14">
      <c r="A14" s="4" t="inlineStr">
        <is>
          <t>All Other Foreign Countrie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Geographic net sales</t>
        </is>
      </c>
      <c r="B16" s="5" t="n">
        <v>73753</v>
      </c>
      <c r="C16" s="5" t="n">
        <v>58458</v>
      </c>
      <c r="D16" s="5" t="n">
        <v>41897</v>
      </c>
    </row>
    <row r="17">
      <c r="A17" s="4" t="inlineStr">
        <is>
          <t>Export Sales from US Operations [Member] | U.S. [Member]</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Geographic net sales</t>
        </is>
      </c>
      <c r="B19" s="6" t="n">
        <v>74589</v>
      </c>
      <c r="C19" s="6" t="n">
        <v>59055</v>
      </c>
      <c r="D19" s="6" t="n">
        <v>6430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Geographic Information for Long-lived Assets (Details) - USD ($) $ in Thousands</t>
        </is>
      </c>
      <c r="B1" s="2" t="inlineStr">
        <is>
          <t>Jul. 03, 2022</t>
        </is>
      </c>
      <c r="C1" s="2" t="inlineStr">
        <is>
          <t>Jun. 27, 2021</t>
        </is>
      </c>
      <c r="D1" s="2" t="inlineStr">
        <is>
          <t>Jun. 28, 2020</t>
        </is>
      </c>
    </row>
    <row r="2">
      <c r="A2" s="3" t="inlineStr">
        <is>
          <t>Revenues From External Customers And Long Lived Assets [Line Items]</t>
        </is>
      </c>
      <c r="B2" s="4" t="inlineStr">
        <is>
          <t xml:space="preserve"> </t>
        </is>
      </c>
      <c r="C2" s="4" t="inlineStr">
        <is>
          <t xml:space="preserve"> </t>
        </is>
      </c>
      <c r="D2" s="4" t="inlineStr">
        <is>
          <t xml:space="preserve"> </t>
        </is>
      </c>
    </row>
    <row r="3">
      <c r="A3" s="4" t="inlineStr">
        <is>
          <t>Long-lived assets</t>
        </is>
      </c>
      <c r="B3" s="6" t="n">
        <v>233955</v>
      </c>
      <c r="C3" s="6" t="n">
        <v>225093</v>
      </c>
      <c r="D3" s="6" t="n">
        <v>217317</v>
      </c>
    </row>
    <row r="4">
      <c r="A4" s="4" t="inlineStr">
        <is>
          <t>U.S. [Member]</t>
        </is>
      </c>
      <c r="B4" s="4" t="inlineStr">
        <is>
          <t xml:space="preserve"> </t>
        </is>
      </c>
      <c r="C4" s="4" t="inlineStr">
        <is>
          <t xml:space="preserve"> </t>
        </is>
      </c>
      <c r="D4" s="4" t="inlineStr">
        <is>
          <t xml:space="preserve"> </t>
        </is>
      </c>
    </row>
    <row r="5">
      <c r="A5" s="3" t="inlineStr">
        <is>
          <t>Revenues From External Customers And Long Lived Assets [Line Items]</t>
        </is>
      </c>
      <c r="B5" s="4" t="inlineStr">
        <is>
          <t xml:space="preserve"> </t>
        </is>
      </c>
      <c r="C5" s="4" t="inlineStr">
        <is>
          <t xml:space="preserve"> </t>
        </is>
      </c>
      <c r="D5" s="4" t="inlineStr">
        <is>
          <t xml:space="preserve"> </t>
        </is>
      </c>
    </row>
    <row r="6">
      <c r="A6" s="4" t="inlineStr">
        <is>
          <t>Long-lived assets</t>
        </is>
      </c>
      <c r="B6" s="5" t="n">
        <v>196885</v>
      </c>
      <c r="C6" s="5" t="n">
        <v>191733</v>
      </c>
      <c r="D6" s="5" t="n">
        <v>195874</v>
      </c>
    </row>
    <row r="7">
      <c r="A7" s="4" t="inlineStr">
        <is>
          <t>BRAZIL [Member]</t>
        </is>
      </c>
      <c r="B7" s="4" t="inlineStr">
        <is>
          <t xml:space="preserve"> </t>
        </is>
      </c>
      <c r="C7" s="4" t="inlineStr">
        <is>
          <t xml:space="preserve"> </t>
        </is>
      </c>
      <c r="D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row>
    <row r="9">
      <c r="A9" s="4" t="inlineStr">
        <is>
          <t>Long-lived assets</t>
        </is>
      </c>
      <c r="B9" s="5" t="n">
        <v>21927</v>
      </c>
      <c r="C9" s="5" t="n">
        <v>21733</v>
      </c>
      <c r="D9" s="5" t="n">
        <v>10805</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Long-lived assets</t>
        </is>
      </c>
      <c r="B12" s="5" t="n">
        <v>2211</v>
      </c>
      <c r="C12" s="5" t="n">
        <v>1919</v>
      </c>
      <c r="D12" s="5" t="n">
        <v>779</v>
      </c>
    </row>
    <row r="13">
      <c r="A13" s="4" t="inlineStr">
        <is>
          <t>All Other Foreign Countries [Member]</t>
        </is>
      </c>
      <c r="B13" s="4" t="inlineStr">
        <is>
          <t xml:space="preserve"> </t>
        </is>
      </c>
      <c r="C13" s="4" t="inlineStr">
        <is>
          <t xml:space="preserve"> </t>
        </is>
      </c>
      <c r="D13" s="4" t="inlineStr">
        <is>
          <t xml:space="preserve"> </t>
        </is>
      </c>
    </row>
    <row r="14">
      <c r="A14" s="3" t="inlineStr">
        <is>
          <t>Revenues From External Customers And Long Lived Assets [Line Items]</t>
        </is>
      </c>
      <c r="B14" s="4" t="inlineStr">
        <is>
          <t xml:space="preserve"> </t>
        </is>
      </c>
      <c r="C14" s="4" t="inlineStr">
        <is>
          <t xml:space="preserve"> </t>
        </is>
      </c>
      <c r="D14" s="4" t="inlineStr">
        <is>
          <t xml:space="preserve"> </t>
        </is>
      </c>
    </row>
    <row r="15">
      <c r="A15" s="4" t="inlineStr">
        <is>
          <t>Long-lived assets</t>
        </is>
      </c>
      <c r="B15" s="6" t="n">
        <v>12932</v>
      </c>
      <c r="C15" s="6" t="n">
        <v>9708</v>
      </c>
      <c r="D15" s="6" t="n">
        <v>985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Results (Unaudited) - Schedule of Quarterly Financial Data (Details) - USD ($) $ / shares in Units, $ in Thousands</t>
        </is>
      </c>
      <c r="B1" s="2" t="inlineStr">
        <is>
          <t>3 Months Ended</t>
        </is>
      </c>
      <c r="R1" s="2" t="inlineStr">
        <is>
          <t>12 Months Ended</t>
        </is>
      </c>
    </row>
    <row r="2">
      <c r="B2" s="2" t="inlineStr">
        <is>
          <t>Jul. 03, 2022</t>
        </is>
      </c>
      <c r="D2" s="2" t="inlineStr">
        <is>
          <t>Mar. 27, 2022</t>
        </is>
      </c>
      <c r="F2" s="2" t="inlineStr">
        <is>
          <t>Dec. 26, 2021</t>
        </is>
      </c>
      <c r="H2" s="2" t="inlineStr">
        <is>
          <t>Sep. 26, 2021</t>
        </is>
      </c>
      <c r="J2" s="2" t="inlineStr">
        <is>
          <t>Jun. 27, 2021</t>
        </is>
      </c>
      <c r="L2" s="2" t="inlineStr">
        <is>
          <t>Mar. 28, 2021</t>
        </is>
      </c>
      <c r="N2" s="2" t="inlineStr">
        <is>
          <t>Dec. 27, 2020</t>
        </is>
      </c>
      <c r="P2" s="2" t="inlineStr">
        <is>
          <t>Sep. 27, 2020</t>
        </is>
      </c>
      <c r="R2" s="2" t="inlineStr">
        <is>
          <t>Jul. 03, 2022</t>
        </is>
      </c>
      <c r="S2" s="2" t="inlineStr">
        <is>
          <t>Jun. 27, 2021</t>
        </is>
      </c>
      <c r="T2" s="2" t="inlineStr">
        <is>
          <t>Jun. 28, 2020</t>
        </is>
      </c>
    </row>
    <row r="3">
      <c r="A3" s="3" t="inlineStr">
        <is>
          <t>Quarterly Financial Data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sales</t>
        </is>
      </c>
      <c r="B4" s="6" t="n">
        <v>217576</v>
      </c>
      <c r="C4" s="4" t="inlineStr">
        <is>
          <t>[1]</t>
        </is>
      </c>
      <c r="D4" s="6" t="n">
        <v>200780</v>
      </c>
      <c r="E4" s="4" t="inlineStr">
        <is>
          <t>[1]</t>
        </is>
      </c>
      <c r="F4" s="6" t="n">
        <v>201410</v>
      </c>
      <c r="G4" s="4" t="inlineStr">
        <is>
          <t>[1]</t>
        </is>
      </c>
      <c r="H4" s="6" t="n">
        <v>195992</v>
      </c>
      <c r="I4" s="4" t="inlineStr">
        <is>
          <t>[1]</t>
        </is>
      </c>
      <c r="J4" s="6" t="n">
        <v>184445</v>
      </c>
      <c r="K4" s="4" t="inlineStr">
        <is>
          <t>[2]</t>
        </is>
      </c>
      <c r="L4" s="6" t="n">
        <v>178866</v>
      </c>
      <c r="M4" s="4" t="inlineStr">
        <is>
          <t>[2]</t>
        </is>
      </c>
      <c r="N4" s="6" t="n">
        <v>162776</v>
      </c>
      <c r="O4" s="4" t="inlineStr">
        <is>
          <t>[2]</t>
        </is>
      </c>
      <c r="P4" s="6" t="n">
        <v>141505</v>
      </c>
      <c r="Q4" s="4" t="inlineStr">
        <is>
          <t>[2]</t>
        </is>
      </c>
      <c r="R4" s="6" t="n">
        <v>815758</v>
      </c>
      <c r="S4" s="6" t="n">
        <v>667592</v>
      </c>
      <c r="T4" s="6" t="n">
        <v>606509</v>
      </c>
    </row>
    <row r="5">
      <c r="A5" s="4" t="inlineStr">
        <is>
          <t>Gross profit</t>
        </is>
      </c>
      <c r="B5" s="5" t="n">
        <v>18354</v>
      </c>
      <c r="C5" s="4" t="inlineStr">
        <is>
          <t>[3]</t>
        </is>
      </c>
      <c r="D5" s="5" t="n">
        <v>19144</v>
      </c>
      <c r="E5" s="4" t="inlineStr">
        <is>
          <t>[3]</t>
        </is>
      </c>
      <c r="F5" s="5" t="n">
        <v>16890</v>
      </c>
      <c r="G5" s="4" t="inlineStr">
        <is>
          <t>[3]</t>
        </is>
      </c>
      <c r="H5" s="5" t="n">
        <v>26097</v>
      </c>
      <c r="I5" s="4" t="inlineStr">
        <is>
          <t>[3]</t>
        </is>
      </c>
      <c r="J5" s="5" t="n">
        <v>27404</v>
      </c>
      <c r="K5" s="4" t="inlineStr">
        <is>
          <t>[4]</t>
        </is>
      </c>
      <c r="L5" s="5" t="n">
        <v>25595</v>
      </c>
      <c r="M5" s="4" t="inlineStr">
        <is>
          <t>[4]</t>
        </is>
      </c>
      <c r="N5" s="5" t="n">
        <v>25934</v>
      </c>
      <c r="O5" s="4" t="inlineStr">
        <is>
          <t>[4]</t>
        </is>
      </c>
      <c r="P5" s="5" t="n">
        <v>14561</v>
      </c>
      <c r="Q5" s="4" t="inlineStr">
        <is>
          <t>[4]</t>
        </is>
      </c>
      <c r="R5" s="5" t="n">
        <v>80485</v>
      </c>
      <c r="S5" s="5" t="n">
        <v>93494</v>
      </c>
      <c r="T5" s="5" t="n">
        <v>39040</v>
      </c>
    </row>
    <row r="6">
      <c r="A6" s="4" t="inlineStr">
        <is>
          <t>Net income (loss)</t>
        </is>
      </c>
      <c r="B6" s="6" t="n">
        <v>3496</v>
      </c>
      <c r="C6" s="4" t="inlineStr">
        <is>
          <t>[5]</t>
        </is>
      </c>
      <c r="D6" s="6" t="n">
        <v>2066</v>
      </c>
      <c r="E6" s="4" t="inlineStr">
        <is>
          <t>[5]</t>
        </is>
      </c>
      <c r="F6" s="6" t="n">
        <v>929</v>
      </c>
      <c r="G6" s="4" t="inlineStr">
        <is>
          <t>[5]</t>
        </is>
      </c>
      <c r="H6" s="6" t="n">
        <v>8680</v>
      </c>
      <c r="I6" s="4" t="inlineStr">
        <is>
          <t>[5]</t>
        </is>
      </c>
      <c r="J6" s="6" t="n">
        <v>13419</v>
      </c>
      <c r="K6" s="4" t="inlineStr">
        <is>
          <t>[6]</t>
        </is>
      </c>
      <c r="L6" s="6" t="n">
        <v>4758</v>
      </c>
      <c r="M6" s="4" t="inlineStr">
        <is>
          <t>[6]</t>
        </is>
      </c>
      <c r="N6" s="6" t="n">
        <v>7464</v>
      </c>
      <c r="O6" s="4" t="inlineStr">
        <is>
          <t>[6]</t>
        </is>
      </c>
      <c r="P6" s="6" t="n">
        <v>3432</v>
      </c>
      <c r="Q6" s="4" t="inlineStr">
        <is>
          <t>[6]</t>
        </is>
      </c>
      <c r="R6" s="6" t="n">
        <v>15171</v>
      </c>
      <c r="S6" s="6" t="n">
        <v>29073</v>
      </c>
      <c r="T6" s="6" t="n">
        <v>-57237</v>
      </c>
    </row>
    <row r="7">
      <c r="A7" s="4" t="inlineStr">
        <is>
          <t>Basic</t>
        </is>
      </c>
      <c r="B7" s="7" t="n">
        <v>0.19</v>
      </c>
      <c r="C7" s="4" t="inlineStr">
        <is>
          <t>[7]</t>
        </is>
      </c>
      <c r="D7" s="7" t="n">
        <v>0.11</v>
      </c>
      <c r="E7" s="4" t="inlineStr">
        <is>
          <t>[7]</t>
        </is>
      </c>
      <c r="F7" s="7" t="n">
        <v>0.05</v>
      </c>
      <c r="G7" s="4" t="inlineStr">
        <is>
          <t>[7]</t>
        </is>
      </c>
      <c r="H7" s="7" t="n">
        <v>0.47</v>
      </c>
      <c r="I7" s="4" t="inlineStr">
        <is>
          <t>[7]</t>
        </is>
      </c>
      <c r="J7" s="7" t="n">
        <v>0.73</v>
      </c>
      <c r="K7" s="4" t="inlineStr">
        <is>
          <t>[7]</t>
        </is>
      </c>
      <c r="L7" s="7" t="n">
        <v>0.26</v>
      </c>
      <c r="M7" s="4" t="inlineStr">
        <is>
          <t>[7]</t>
        </is>
      </c>
      <c r="N7" s="7" t="n">
        <v>0.4</v>
      </c>
      <c r="O7" s="4" t="inlineStr">
        <is>
          <t>[7]</t>
        </is>
      </c>
      <c r="P7" s="7" t="n">
        <v>0.19</v>
      </c>
      <c r="Q7" s="4" t="inlineStr">
        <is>
          <t>[7]</t>
        </is>
      </c>
      <c r="R7" s="7" t="n">
        <v>0.82</v>
      </c>
      <c r="S7" s="7" t="n">
        <v>1.57</v>
      </c>
      <c r="T7" s="7" t="n">
        <v>-3.1</v>
      </c>
    </row>
    <row r="8">
      <c r="A8" s="4" t="inlineStr">
        <is>
          <t>Diluted</t>
        </is>
      </c>
      <c r="B8" s="7" t="n">
        <v>0.19</v>
      </c>
      <c r="C8" s="4" t="inlineStr">
        <is>
          <t>[7]</t>
        </is>
      </c>
      <c r="D8" s="7" t="n">
        <v>0.11</v>
      </c>
      <c r="E8" s="4" t="inlineStr">
        <is>
          <t>[7]</t>
        </is>
      </c>
      <c r="F8" s="7" t="n">
        <v>0.05</v>
      </c>
      <c r="G8" s="4" t="inlineStr">
        <is>
          <t>[7]</t>
        </is>
      </c>
      <c r="H8" s="7" t="n">
        <v>0.46</v>
      </c>
      <c r="I8" s="4" t="inlineStr">
        <is>
          <t>[7]</t>
        </is>
      </c>
      <c r="J8" s="7" t="n">
        <v>0.7</v>
      </c>
      <c r="K8" s="4" t="inlineStr">
        <is>
          <t>[7]</t>
        </is>
      </c>
      <c r="L8" s="7" t="n">
        <v>0.25</v>
      </c>
      <c r="M8" s="4" t="inlineStr">
        <is>
          <t>[7]</t>
        </is>
      </c>
      <c r="N8" s="7" t="n">
        <v>0.4</v>
      </c>
      <c r="O8" s="4" t="inlineStr">
        <is>
          <t>[7]</t>
        </is>
      </c>
      <c r="P8" s="7" t="n">
        <v>0.18</v>
      </c>
      <c r="Q8" s="4" t="inlineStr">
        <is>
          <t>[7]</t>
        </is>
      </c>
      <c r="R8" s="7" t="n">
        <v>0.8</v>
      </c>
      <c r="S8" s="7" t="n">
        <v>1.54</v>
      </c>
      <c r="T8" s="7" t="n">
        <v>-3.1</v>
      </c>
    </row>
    <row r="9"/>
    <row r="10">
      <c r="A10" s="4" t="inlineStr">
        <is>
          <t>[1] The fiscal quarter ending July 3, 2022 included an additional week of sales of approximately $8,700. Net sales for the fiscal quarters ended September 27, 2020 and December 27, 2020 includes adverse demand pressures from the COVID-19 pandemic. Gross profit for our domestic operations for all fiscal quarters of fiscal 2022 includes adverse pressures from (i) higher raw material costs, (ii) rising input costs, and (iii) the weakening of labor productivity. Gross profit for the fiscal quarter ended September 27, 2020 includes adverse demand pressures from the COVID-19 pandemic. Gross profit for the fiscal quarters ended December 27, 2020, March 28, 2021, and June 27, 2021 includes the benefit of exceptional performance by the Brazil Segment primarily due to higher conversion margin and market share capture due to agility and responsiveness during demand recovery in Brazil. Net income for our domestic operations for all fiscal quarters of fiscal 2022 includes the adverse pressures on gross profit. Net income for the fiscal quarter ended September 27, 2020 includes adverse demand pressures from the COVID-19 pandemic. Net income for the fiscal quarter ended June 27, 2021 includes a recovery of non-income taxes in Brazil due to the favorable conclusion of litigation related to excess social program taxes for multiple prior years. Income per share is computed independently for each of the periods presented. The sum of the income per share amounts for the fiscal quarters may not equal the total for the fiscal year.</t>
        </is>
      </c>
    </row>
  </sheetData>
  <mergeCells count="13">
    <mergeCell ref="A1:A2"/>
    <mergeCell ref="B1:Q1"/>
    <mergeCell ref="R1:T1"/>
    <mergeCell ref="B2:C2"/>
    <mergeCell ref="D2:E2"/>
    <mergeCell ref="F2:G2"/>
    <mergeCell ref="H2:I2"/>
    <mergeCell ref="J2:K2"/>
    <mergeCell ref="L2:M2"/>
    <mergeCell ref="N2:O2"/>
    <mergeCell ref="P2:Q2"/>
    <mergeCell ref="A9:T9"/>
    <mergeCell ref="A10:T1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Quarterly Results (Unaudited) - Schedule of Quarterly Financial Data (Details) (Parenthetical)</t>
        </is>
      </c>
      <c r="B1" s="2" t="inlineStr">
        <is>
          <t>12 Months Ended</t>
        </is>
      </c>
    </row>
    <row r="2">
      <c r="B2" s="2" t="inlineStr">
        <is>
          <t>Jul. 03, 2022 USD ($)</t>
        </is>
      </c>
    </row>
    <row r="3">
      <c r="A3" s="3" t="inlineStr">
        <is>
          <t>Quarterly Financial Data [Abstract]</t>
        </is>
      </c>
      <c r="B3" s="4" t="inlineStr">
        <is>
          <t xml:space="preserve"> </t>
        </is>
      </c>
    </row>
    <row r="4">
      <c r="A4" s="4" t="inlineStr">
        <is>
          <t>Additional week of sales</t>
        </is>
      </c>
      <c r="B4" s="6" t="n">
        <v>87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Payments for Interest and Taxes (Details) - USD ($) $ in Thousands</t>
        </is>
      </c>
      <c r="B1" s="2" t="inlineStr">
        <is>
          <t>12 Months Ended</t>
        </is>
      </c>
    </row>
    <row r="2">
      <c r="B2" s="2" t="inlineStr">
        <is>
          <t>Jul. 03, 2022</t>
        </is>
      </c>
      <c r="C2" s="2" t="inlineStr">
        <is>
          <t>Jun. 27, 2021</t>
        </is>
      </c>
      <c r="D2" s="2" t="inlineStr">
        <is>
          <t>Jun. 28,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net of capitalized interest of $396, $229 and $126, respectively</t>
        </is>
      </c>
      <c r="B4" s="6" t="n">
        <v>2921</v>
      </c>
      <c r="C4" s="6" t="n">
        <v>3158</v>
      </c>
      <c r="D4" s="6" t="n">
        <v>4682</v>
      </c>
    </row>
    <row r="5">
      <c r="A5" s="4" t="inlineStr">
        <is>
          <t>Income taxes, net of refunds</t>
        </is>
      </c>
      <c r="B5" s="6" t="n">
        <v>13045</v>
      </c>
      <c r="C5" s="6" t="n">
        <v>8239</v>
      </c>
      <c r="D5" s="6" t="n">
        <v>613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Payments for Interest and Taxes (Details) (Parenthetical) - USD ($) $ in Thousands</t>
        </is>
      </c>
      <c r="B1" s="2" t="inlineStr">
        <is>
          <t>12 Months Ended</t>
        </is>
      </c>
    </row>
    <row r="2">
      <c r="B2" s="2" t="inlineStr">
        <is>
          <t>Jul. 03, 2022</t>
        </is>
      </c>
      <c r="C2" s="2" t="inlineStr">
        <is>
          <t>Jun. 27, 2021</t>
        </is>
      </c>
      <c r="D2" s="2" t="inlineStr">
        <is>
          <t>Jun. 28,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capitalized</t>
        </is>
      </c>
      <c r="B4" s="6" t="n">
        <v>396</v>
      </c>
      <c r="C4" s="6" t="n">
        <v>229</v>
      </c>
      <c r="D4" s="6" t="n">
        <v>12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s) - USD ($) $ in Thousands</t>
        </is>
      </c>
      <c r="B1" s="2" t="inlineStr">
        <is>
          <t>12 Months Ended</t>
        </is>
      </c>
    </row>
    <row r="2">
      <c r="B2" s="2" t="inlineStr">
        <is>
          <t>Jul. 03, 2022</t>
        </is>
      </c>
      <c r="C2" s="2" t="inlineStr">
        <is>
          <t>Jun. 27, 2021</t>
        </is>
      </c>
      <c r="D2" s="2" t="inlineStr">
        <is>
          <t>Jun. 28,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come tax payment related to recovery of non-income taxes</t>
        </is>
      </c>
      <c r="B4" s="6" t="n">
        <v>3749</v>
      </c>
      <c r="C4" s="4" t="inlineStr">
        <is>
          <t xml:space="preserve"> </t>
        </is>
      </c>
      <c r="D4" s="4" t="inlineStr">
        <is>
          <t xml:space="preserve"> </t>
        </is>
      </c>
    </row>
    <row r="5">
      <c r="A5" s="4" t="inlineStr">
        <is>
          <t>Capital expenditures incurred but not yet paid</t>
        </is>
      </c>
      <c r="B5" s="5" t="n">
        <v>2456</v>
      </c>
      <c r="C5" s="6" t="n">
        <v>2080</v>
      </c>
      <c r="D5" s="6" t="n">
        <v>630</v>
      </c>
    </row>
    <row r="6">
      <c r="A6" s="4" t="inlineStr">
        <is>
          <t>Non cash activity relating to finance leases</t>
        </is>
      </c>
      <c r="B6" s="6" t="n">
        <v>2493</v>
      </c>
      <c r="C6" s="6" t="n">
        <v>740</v>
      </c>
      <c r="D6" s="6" t="n">
        <v>63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Jul. 03, 2022</t>
        </is>
      </c>
    </row>
    <row r="3">
      <c r="A3" s="3" t="inlineStr">
        <is>
          <t>Receivables [Abstract]</t>
        </is>
      </c>
      <c r="B3" s="4" t="inlineStr">
        <is>
          <t xml:space="preserve"> </t>
        </is>
      </c>
    </row>
    <row r="4">
      <c r="A4" s="4" t="inlineStr">
        <is>
          <t>Receivables, Net</t>
        </is>
      </c>
      <c r="B4" s="4" t="inlineStr">
        <is>
          <t xml:space="preserve">6. Receivables, Net Receivables, net consists of the following:
July 3, 2022
June 27, 2021
Customer receivables
$
99,963
$
81,921
Allowance for uncollectible accounts
(1,498
)
(2,525
)
Reserves for quality claims
(860
)
(703
)
Net customer receivables
97,605
78,693
Other receivables
8,960
16,144
Total receivables, net
$
106,565
$
94,837
Other receivables includes $7,849 and $13,391 of banker’s acceptance notes (“BANs”) as of July 3, 2022 and June 27, 2021, respectively, in connection with the settlement of certain customer receivables generated from trade activity in the Asia Segment. The BANs are redeemable upon maturity from the drawing financial institutions, or earlier at a discount. The changes in UNIFI’s allowance for uncollectible accounts and reserves for quality claims were as follows:
Allowance for Uncollectible Accounts
Reserves for Quality Claims
Balance at June 30, 2019
$
(2,338
)
$
(961
)
Charged to costs and expenses
(1,739
)
(1,251
)
Translation activity
186
10
Deductions
95
1,274
Balance at June 28, 2020
$
(3,796
)
$
(928
)
Credited (charged) to costs and expenses
1,316
(1,085
)
Translation activity
(89
)
(36
)
Deductions
44
1,346
Balance at June 27, 2021
$
(2,525
)
$
(703
)
Credited (charged) to costs and expenses
445
(1,065
)
Translation activity
40
12
Deductions
542
896
Balance at July 3, 2022
$
(1,498
)
$
(860
) Amounts credited (charged) to costs and expenses for the allowance for uncollectible accounts are reflected in the (benefit) provision for bad debts and deductions represent amounts written off which were deemed to not be collectible, net of any recoveries. Amounts charged to costs and expenses for the reserves for quality claims are primarily reflected as a reduction of net sales and deductions represent adjustments to either increase or decrease claims based on negotiated amounts or actual versus estimated claim differe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03, 2022</t>
        </is>
      </c>
    </row>
    <row r="3">
      <c r="A3" s="3" t="inlineStr">
        <is>
          <t>Inventory Disclosure [Abstract]</t>
        </is>
      </c>
      <c r="B3" s="4" t="inlineStr">
        <is>
          <t xml:space="preserve"> </t>
        </is>
      </c>
    </row>
    <row r="4">
      <c r="A4" s="4" t="inlineStr">
        <is>
          <t>Inventories</t>
        </is>
      </c>
      <c r="B4" s="4" t="inlineStr">
        <is>
          <t xml:space="preserve">7. Inventories Inventories consists of the following:
July 3, 2022
June 27, 2021
Raw materials
$
69,994
$
54,895
Supplies
11,953
10,692
Work in process
10,358
7,516
Finished goods
84,477
70,525
Gross inventories
176,782
143,628
Net realizable value adjustment
(3,487
)
(2,407
)
Total inventories
$
173,295
$
141,221
The cost for the majority of UNIFI’s inventories is determined using the first-in, first-out method. Certain foreign inventories and limited categories of supplies of $53,793 and $58,468 as of July 3, 2022 and June 27, 2021, respectively, were valued under the average cost meth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ul. 03, 2022</t>
        </is>
      </c>
    </row>
    <row r="3">
      <c r="A3" s="3" t="inlineStr">
        <is>
          <t>Other Assets Current [Abstract]</t>
        </is>
      </c>
      <c r="B3" s="4" t="inlineStr">
        <is>
          <t xml:space="preserve"> </t>
        </is>
      </c>
    </row>
    <row r="4">
      <c r="A4" s="4" t="inlineStr">
        <is>
          <t>Other Current Assets</t>
        </is>
      </c>
      <c r="B4" s="4" t="inlineStr">
        <is>
          <t xml:space="preserve">8. Other Current Assets Other current assets consists of the following:
July 3, 2022
June 27, 2021
Vendor deposits
$
6,910
$
3,341
Recovery of non-income taxes, net
6,770
3,456
Prepaid expenses and other
3,004
2,753
Value-added taxes receivable
1,987
2,484
Contract assets
285
330
Total other current assets
$
18,956
$
12,364
Vendor deposits primarily relates to down payments made toward the purchase of inventory. Recovery of non-income taxes, net relates to favorable litigation results for UNIFI’s Brazilian operations in fiscal 2021, generating overpayments that resulted from excess social program taxes paid in prior fiscal years, as further described below. Prepaid expenses consists of advance payments for routine operating expenses. Value-added taxes receivable relates to recoverable taxes associated with the sales and purchase activities of UNIFI’s foreign operations. Contract assets represents the estimated revenue attributable to UNIFI in connection with completed performance obligations under contracts with customers for which revenue is recognized over time. The contract assets are classified to receivables when the right to payment becomes unconditional. Recovery of Non-Income Taxes, Net Brazilian companies are subject to various taxes on business operations, including turnover taxes used to fund social security and unemployment programs, commonly referred to as PIS/COFINS taxes. UNIFI, along with numerous other companies in Brazil, challenged the constitutionality of certain state taxes historically included in the PIS/COFINS tax base. On May 13, 2021, Brazil’s Supreme Federal Court (“SFC”) ruled in favor of taxpayers, and on July 7, 2021, the Brazilian Internal Revenue Service withdrew its existing appeal. Following the SFC decision, the federal government will not issue refunds for these taxes but will instead allow for the overpayments and associated interest to be applied as credits against future PIS/COFINS tax obligations. There are no limitations or restrictions on UNIFI’s ability to recover the associated overpayment claims as future income is generated. In fiscal 2021, UNIFI recorded $11,519 to reflect the current and non-current recovery of PIS/COFINS taxes and associated interest, with $942 of recoveries relating to fiscal 2021 included within net sales and $10,577 of recoveries relating to fiscal years prior to 2021, which is reduced by fees related to the recovery efforts to comprise $9,717 for recovery of non-income taxes. During fiscal 2022, UNIFI (i) reduced the estimated recovery by $815, based on additional clarity and review of the recovery process during the months following the associated SFC decision and (ii) updated the expected duration of claim recovery to the 12-month period following March 27, 2022. The remaining recovery amount was reclassed to current assets accordingly, with no amounts reflected in other non-current assets at July 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Jul. 03, 2022</t>
        </is>
      </c>
    </row>
    <row r="3">
      <c r="A3" s="3" t="inlineStr">
        <is>
          <t>Property Plant And Equipment [Abstract]</t>
        </is>
      </c>
      <c r="B3" s="4" t="inlineStr">
        <is>
          <t xml:space="preserve"> </t>
        </is>
      </c>
    </row>
    <row r="4">
      <c r="A4" s="4" t="inlineStr">
        <is>
          <t>Property, Plant and Equipment, Net</t>
        </is>
      </c>
      <c r="B4" s="4" t="inlineStr">
        <is>
          <t>9. Property, Plant and Equipment, Net PP&amp;E, net consists of the following:
July 3, 2022
June 27, 2021
Land
$
3,160
$
3,184
Land improvements
16,443
16,372
Buildings and improvements
164,252
160,122
Assets under finance leases
10,921
22,000
Machinery and equipment
635,699
609,414
Computers, software and office equipment
25,348
24,848
Transportation equipment
10,591
10,461
Construction in progress
20,397
17,834
Gross PP&amp;E
886,811
864,235
Less: accumulated depreciation
(666,569
)
(656,576
)
Less: accumulated amortization – finance leases
(3,904
)
(5,963
)
Total PP&amp;E, net
$
216,338
$
201,696
Assets under finance leases consists of the following:
July 3, 2022
June 27, 2021
Transportation equipment
$
8,276
$
8,276
Machinery and equipment
2,645
9,897
Building improvements
—
3,827
Gross assets under finance leases
$
10,921
$
22,000
Depreciation and amortization expense and repair and maintenance expenses were as follows:
For the Fiscal Year Ended
July 3, 2022
June 27, 2021
June 28, 2020
Depreciation and amortization expense
$
24,509
$
24,215
$
22,551
Repair and maintenance expenses
20,076
18,118
18,0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Jul. 03, 2022</t>
        </is>
      </c>
    </row>
    <row r="3">
      <c r="A3" s="3" t="inlineStr">
        <is>
          <t>Other Assets Noncurrent Disclosure [Abstract]</t>
        </is>
      </c>
      <c r="B3" s="4" t="inlineStr">
        <is>
          <t xml:space="preserve"> </t>
        </is>
      </c>
    </row>
    <row r="4">
      <c r="A4" s="4" t="inlineStr">
        <is>
          <t>Other Non-Current Assets</t>
        </is>
      </c>
      <c r="B4" s="4" t="inlineStr">
        <is>
          <t>10. Other Non-Current Assets Other non-current assets consists of the following:
July 3, 2022
June 27, 2021
Intangible assets, net
$
2,500
$
3,978
Grantor trust
2,196
—
Investments in unconsolidated affiliates
2,072
2,159
Recovery of non-income taxes, net
—
8,063
Other
2,020
425
Total other non-current assets
$
8,788
$
14,625
Grantor Trust During fiscal 2022, UNIFI established a grantor (or “rabbi”) trust to facilitate the payment of obligations under the Unifi, Inc. Deferred Compensation Plan (the “DCP”), which was also established in fiscal 2022. In addition to providing certain key employees with the ability to defer earned cash incentive compensation into the DCP, participants can generally choose the form and timing of deferred amounts. The DCP assumed the participants, obligations, and major terms of the Unifi, Inc. Supplemental Key Employee Retirement Plan (together with amendments, the “SERP”), an unfunded plan established in 2006 for purposes of generating supplemental retirement income for key employees of UNIFI. The amounts credited to participant accounts are reflected in selling, general, and administrative expenses. The assets of the trust are subject to the claims of UNIFI’s creditors in the event of insolvency. Investments held for the DCP consist of mutual funds and are recorded based on market values. A change in the value of the trust assets would substantially be offset by a change in the liability to the participants, resulting in an immaterial net impact on our consolidated financial statements. The fair value of the investment assets held by the trust were approximately $2,196 and $0 as of July 3, 2022 and June 27, 2021, respectively, and are classified as trading securities within Other non-current assets. Trading gains and losses associated with these investments are recorded to Other operating expense, net. The associated DCP liability is recorded within Other current liabilities and Other long-term liabilities based on expected payment timing, and any increase or decrease in the liability is reflected as compensation in Selling, general and administrative expenses. During fiscal 2022, we recorded losses on investments held by the trust of $48. Recovery of Non-Income Taxes , Net As previously described in Note 8, “Other Current Assets,” UNIFI recorded a recovery of non-income taxes and reflected current and non-current assets accordingly. Intangible Assets Intangible assets, net consists of the following:
July 3, 2022
June 27, 2021
Customer lists
$
5,220
$
5,220
Non-compete agreement
1,875
1,875
Trademarks
104
411
Total intangible assets, gross
7,199
7,506
Accumulated amortization – customer lists
(3,056
)
(2,049
)
Accumulated amortization – non-compete agreement
(1,563
)
(1,188
)
Accumulated amortization – trademarks
(80
)
(291
)
Total accumulated amortization
(4,699
)
(3,528
)
Total intangible assets, net
$
2,500
$
3,978
UNIFI capitalizes costs incurred to register trademarks primarily for REPREVE in various countries. UNIFI has determined that these trademarks have varying useful lives of up to three years and are being amortized using the straight-line method. Amortization expense for intangible assets consists of the following:
For the Fiscal Year Ended
July 3, 2022
June 27, 2021
June 28, 2020
Customer lists
$
1,007
$
556
$
326
Non-compete agreement
375
375
375
Trademarks
96
147
154
Total amortization expense
$
1,478
$
1,078
$
855
The following table presents the expected intangible asset amortization for the next five fiscal years:
Fiscal 2023
Fiscal 2024
Fiscal 2025
Fiscal 2026
Fiscal 2027
Thereafter
Expected amortization
$
1,291
$
528
$
108
$
108
$
108
$
357
Investments in Unconsolidated Affiliates U.N.F. Industries, Ltd. In September 2000, UNIFI and Nilit Ltd. (“Nilit”) formed a 50/50 joint venture, U.N.F. Industries Ltd. (“UNF”), for the purpose of operating nylon extrusion assets to manufacture nylon POY. Raw material and production services for UNF are provided by Nilit under separate supply and services agreements. UNF’s fiscal year end is December 31 and it is a registered Israeli private company located in Migdal Ha-Emek, Israel. UNF America, LLC In October 2009, UNIFI and Nilit America Inc. (“Nilit America”) formed a 50/50 joint venture, UNF America LLC (“UNFA”), for the purpose of operating a nylon extrusion facility which manufactures nylon POY. Raw material and production services for UNFA are provided by Nilit America under separate supply and services agreements. UNFA’s fiscal year end is December 31 and it is a limited liability company located in Ridgeway, Virginia. UNFA is treated as a partnership for its income tax reporting. In conjunction with the formation of UNFA, UNIFI entered into a supply agreement with UNF and UNFA (collectively, “UNFs”) whereby UNIFI agreed to purchase all of its first quality nylon POY requirements for texturing (subject to certain exceptions) from either UNF or UNFA. The agreement has no stated minimum purchase quantities, and pricing is negotiated every six months based on market rates. As of July 3, 2022, UNIFI’s open purchase orders related to this agreement were $896. UNIFI’s raw material purchases under this supply agreement consist of the following:
For the Fiscal Year Ended
July 3, 2022
June 27, 2021
June 28, 2020
UNFA
$
29,637
$
18,932
$
14,583
UNF
1,175
548
1,450
Total
$
30,812
$
19,480
$
16,033
As of July 3, 2022 and June 27, 2021, UNIFI had combined accounts payable due to UNF and UNFA of $5,565 and $2,955, respectively. UNIFI has determined that UNF and UNFA are variable interest entities and has also determined that UNIFI is the primary beneficiary of these entities, based on the terms of the supply agreement. As a result, these entities should be consolidated with UNIFI’s financial results. As (i) UNIFI purchases substantially all of the output from the two entities so all intercompany sales would be eliminated in consolidation, (ii) the two entities’ balance sheets constitute 3% or less of UNIFI’s current assets and total assets, and (iii) such balances are not expected to comprise a larger portion in the future, UNIFI has not included the accounts of UNF and UNFA in its consolidated financial statements and instead is accounting for these entities as equity investments. As of July 3, 2022, UNIFI’s combined investments in UNF and UNFA were $2,072. The financial results of UNF and UNFA are included in UNIFI’s consolidated financial statements with a one-month lag, using the equity method of accounting and with intercompany profits eliminated in accordance with UNIFI’s accounting policy. Other than the supply agreement discussed above, UNIFI does not provide any other commitments or guarantees related to either UNF or UNFA. Parkdale America, LLC In June 1997, UNIFI and Parkdale Mills, Inc. (“Mills”) entered into a Contribution Agreement that set forth the terms and conditions by which the two companies contributed all of the assets of their spun cotton yarn operations utilizing open-end and air-jet spinning technologies to create PAL, a producer of yarns for sale to the global textile industry and apparel market. In exchange for its contribution, UNIFI received a 34% equity ownership interest in the PAL Investment, accounted for using the equity method of accounting. Effective January 1, 2012, Mills’ interest in PAL was assigned to Parkdale. During March 2020, UNIFI commenced negotiations to sell the PAL Investment to Parkdale. Such negotiations indicated that the fair value of the PAL Investment was less than UNIFI’s carrying value, and UNIFI no longer intended to hold the PAL Investment to allow recovery of the carrying value. UNIFI recorded an other-than-temporary impairment of $45,194 to adjust the PAL Investment to fair value. In April 2020, UNIFI and Parkdale finalized negotiations to sell UNIFI’s PAL Investment to Parkdale for $60,000. The transaction closed on April 29, 2020, and UNIFI received $60,000 in cash. During UNIFI’s period of ownership, PAL was a limited liability company treated as a partnership for income tax reporting purposes. Per PAL’s fiscal 2020 unaudited financial statements, PAL had 10 manufacturing facilities located primarily in the southeast region of the U.S. and in Mexico, and PAL’s five largest customers accounted for approximately 69% of total revenues and 68% of total gross accounts receivable outstanding. Condensed balance sheet and income statement information for UNFs (including reciprocal balances) is presented in the following tables. Fiscal 2020 PAL Investment income statement activity is reported for the ten months of fiscal 2020 ownership ending April 29, 2020.
July 3, 2022
June 27, 2021
Current assets
$
10,705
$
7,931
Non-current assets
605
659
Current liabilities
8,056
3,967
Non-current liabilities
—
—
Shareholders’ equity and capital accounts
3,254
4,623
UNIFI’s portion of undistributed earnings
2,013
2,100
July 3, 2022
June 27, 2021
Net sales
$
31,745
$
19,649
Gross profit
1,928
3,423
Income from operations
148
1,777
Net income
127
1,782
Depreciation and amortization
121
151
Distributions received
750
750
For the Fiscal Year Ended June 28, 2020
PAL
UNFs
Total
Net sales
$
544,006
$
17,068
$
561,074
Gross profit
7,592
2,056
9,648
(Loss) income from operations
(7,484
)
410
(7,074
)
Net (loss) income
(2,823
)
497
(2,326
)
Depreciation and amortization
33,455
135
33,590
Cash received by PAL under cotton rebate program
11,186
—
11,186
Earnings recognized by PAL for cotton rebate program
9,697
—
9,697
Distributions received
10,437
—
10,4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Jul. 03, 2022</t>
        </is>
      </c>
    </row>
    <row r="3">
      <c r="A3" s="3" t="inlineStr">
        <is>
          <t>Other Liabilities Current [Abstract]</t>
        </is>
      </c>
      <c r="B3" s="4" t="inlineStr">
        <is>
          <t xml:space="preserve"> </t>
        </is>
      </c>
    </row>
    <row r="4">
      <c r="A4" s="4" t="inlineStr">
        <is>
          <t>Other Current Liabilities</t>
        </is>
      </c>
      <c r="B4" s="4" t="inlineStr">
        <is>
          <t xml:space="preserve">11. Other Current Liabilities Other current liabilities consists of the following:
July 3, 2022
June 27, 2021
Payroll and fringe benefits
$
9,414
$
10,204
Incentive compensation
3,916
12,356
Utilities
2,287
2,347
Deferred revenue
1,694
2,691
Interest rate swaps
—
1,234
Property taxes and other
2,495
2,806
Total other current liabilities
$
19,806
$
31,638
13. Other Long-Term Liabilities Other long-term liabilities consists of the following:
July 3, 2022
June 27, 2021
Nonqualified deferred compensation plan obligation
$
1,982
$
2,090
Uncertain tax positions
1,575
3,045
Other
892
2,337
Total other long-term liabilities
$
4,449
$
7,472
As further described in Note 10, “Other Non-Current Assets,” UNIFI maintains a nonqualified deferred compensation plan for certain key employees and reflects a long-term obligation for amounts due beyond twelve months. Other primarily includes certain retiree and post-employment medical and disability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2</t>
        </is>
      </c>
      <c r="C1" s="2" t="inlineStr">
        <is>
          <t>Jun. 27, 2021</t>
        </is>
      </c>
    </row>
    <row r="2">
      <c r="A2" s="3" t="inlineStr">
        <is>
          <t>ASSETS</t>
        </is>
      </c>
      <c r="B2" s="4" t="inlineStr">
        <is>
          <t xml:space="preserve"> </t>
        </is>
      </c>
      <c r="C2" s="4" t="inlineStr">
        <is>
          <t xml:space="preserve"> </t>
        </is>
      </c>
    </row>
    <row r="3">
      <c r="A3" s="4" t="inlineStr">
        <is>
          <t>Cash and cash equivalents</t>
        </is>
      </c>
      <c r="B3" s="6" t="n">
        <v>53290</v>
      </c>
      <c r="C3" s="6" t="n">
        <v>78253</v>
      </c>
    </row>
    <row r="4">
      <c r="A4" s="4" t="inlineStr">
        <is>
          <t>Receivables, net</t>
        </is>
      </c>
      <c r="B4" s="5" t="n">
        <v>106565</v>
      </c>
      <c r="C4" s="5" t="n">
        <v>94837</v>
      </c>
    </row>
    <row r="5">
      <c r="A5" s="4" t="inlineStr">
        <is>
          <t>Inventories</t>
        </is>
      </c>
      <c r="B5" s="5" t="n">
        <v>173295</v>
      </c>
      <c r="C5" s="5" t="n">
        <v>141221</v>
      </c>
    </row>
    <row r="6">
      <c r="A6" s="4" t="inlineStr">
        <is>
          <t>Income taxes receivable</t>
        </is>
      </c>
      <c r="B6" s="5" t="n">
        <v>160</v>
      </c>
      <c r="C6" s="5" t="n">
        <v>2392</v>
      </c>
    </row>
    <row r="7">
      <c r="A7" s="4" t="inlineStr">
        <is>
          <t>Other current assets</t>
        </is>
      </c>
      <c r="B7" s="5" t="n">
        <v>18956</v>
      </c>
      <c r="C7" s="5" t="n">
        <v>12364</v>
      </c>
    </row>
    <row r="8">
      <c r="A8" s="4" t="inlineStr">
        <is>
          <t>Total current assets</t>
        </is>
      </c>
      <c r="B8" s="5" t="n">
        <v>352266</v>
      </c>
      <c r="C8" s="5" t="n">
        <v>329067</v>
      </c>
    </row>
    <row r="9">
      <c r="A9" s="4" t="inlineStr">
        <is>
          <t>Property, plant and equipment, net</t>
        </is>
      </c>
      <c r="B9" s="5" t="n">
        <v>216338</v>
      </c>
      <c r="C9" s="5" t="n">
        <v>201696</v>
      </c>
    </row>
    <row r="10">
      <c r="A10" s="4" t="inlineStr">
        <is>
          <t>Operating lease assets</t>
        </is>
      </c>
      <c r="B10" s="5" t="n">
        <v>8829</v>
      </c>
      <c r="C10" s="5" t="n">
        <v>8772</v>
      </c>
    </row>
    <row r="11">
      <c r="A11" s="4" t="inlineStr">
        <is>
          <t>Deferred income taxes</t>
        </is>
      </c>
      <c r="B11" s="5" t="n">
        <v>2497</v>
      </c>
      <c r="C11" s="5" t="n">
        <v>1208</v>
      </c>
    </row>
    <row r="12">
      <c r="A12" s="4" t="inlineStr">
        <is>
          <t>Other non-current assets</t>
        </is>
      </c>
      <c r="B12" s="5" t="n">
        <v>8788</v>
      </c>
      <c r="C12" s="5" t="n">
        <v>14625</v>
      </c>
    </row>
    <row r="13">
      <c r="A13" s="4" t="inlineStr">
        <is>
          <t>Total assets</t>
        </is>
      </c>
      <c r="B13" s="5" t="n">
        <v>588718</v>
      </c>
      <c r="C13" s="5" t="n">
        <v>555368</v>
      </c>
    </row>
    <row r="14">
      <c r="A14" s="3" t="inlineStr">
        <is>
          <t>LIABILITIES AND SHAREHOLDERS’ EQUITY</t>
        </is>
      </c>
      <c r="B14" s="4" t="inlineStr">
        <is>
          <t xml:space="preserve"> </t>
        </is>
      </c>
      <c r="C14" s="4" t="inlineStr">
        <is>
          <t xml:space="preserve"> </t>
        </is>
      </c>
    </row>
    <row r="15">
      <c r="A15" s="4" t="inlineStr">
        <is>
          <t>Accounts payable</t>
        </is>
      </c>
      <c r="B15" s="5" t="n">
        <v>73544</v>
      </c>
      <c r="C15" s="5" t="n">
        <v>54259</v>
      </c>
    </row>
    <row r="16">
      <c r="A16" s="4" t="inlineStr">
        <is>
          <t>Income taxes payable</t>
        </is>
      </c>
      <c r="B16" s="5" t="n">
        <v>1526</v>
      </c>
      <c r="C16" s="5" t="n">
        <v>1625</v>
      </c>
    </row>
    <row r="17">
      <c r="A17" s="4" t="inlineStr">
        <is>
          <t>Current operating lease liabilities</t>
        </is>
      </c>
      <c r="B17" s="5" t="n">
        <v>2190</v>
      </c>
      <c r="C17" s="5" t="n">
        <v>1856</v>
      </c>
    </row>
    <row r="18">
      <c r="A18" s="4" t="inlineStr">
        <is>
          <t>Current portion of long-term debt</t>
        </is>
      </c>
      <c r="B18" s="5" t="n">
        <v>11726</v>
      </c>
      <c r="C18" s="5" t="n">
        <v>16045</v>
      </c>
    </row>
    <row r="19">
      <c r="A19" s="4" t="inlineStr">
        <is>
          <t>Other current liabilities</t>
        </is>
      </c>
      <c r="B19" s="5" t="n">
        <v>19806</v>
      </c>
      <c r="C19" s="5" t="n">
        <v>31638</v>
      </c>
    </row>
    <row r="20">
      <c r="A20" s="4" t="inlineStr">
        <is>
          <t>Total current liabilities</t>
        </is>
      </c>
      <c r="B20" s="5" t="n">
        <v>108792</v>
      </c>
      <c r="C20" s="5" t="n">
        <v>105423</v>
      </c>
    </row>
    <row r="21">
      <c r="A21" s="4" t="inlineStr">
        <is>
          <t>Long-term debt</t>
        </is>
      </c>
      <c r="B21" s="5" t="n">
        <v>102309</v>
      </c>
      <c r="C21" s="5" t="n">
        <v>70336</v>
      </c>
    </row>
    <row r="22">
      <c r="A22" s="4" t="inlineStr">
        <is>
          <t>Non-current operating lease liabilities</t>
        </is>
      </c>
      <c r="B22" s="5" t="n">
        <v>6736</v>
      </c>
      <c r="C22" s="5" t="n">
        <v>7032</v>
      </c>
    </row>
    <row r="23">
      <c r="A23" s="4" t="inlineStr">
        <is>
          <t>Deferred income taxes</t>
        </is>
      </c>
      <c r="B23" s="5" t="n">
        <v>4983</v>
      </c>
      <c r="C23" s="5" t="n">
        <v>6686</v>
      </c>
    </row>
    <row r="24">
      <c r="A24" s="4" t="inlineStr">
        <is>
          <t>Other long-term liabilities</t>
        </is>
      </c>
      <c r="B24" s="5" t="n">
        <v>4449</v>
      </c>
      <c r="C24" s="5" t="n">
        <v>7472</v>
      </c>
    </row>
    <row r="25">
      <c r="A25" s="4" t="inlineStr">
        <is>
          <t>Total liabilities</t>
        </is>
      </c>
      <c r="B25" s="5" t="n">
        <v>227269</v>
      </c>
      <c r="C25" s="5" t="n">
        <v>196949</v>
      </c>
    </row>
    <row r="26">
      <c r="A26" s="4" t="inlineStr">
        <is>
          <t>Commitments and contingencies</t>
        </is>
      </c>
      <c r="B26" s="4" t="inlineStr">
        <is>
          <t xml:space="preserve"> </t>
        </is>
      </c>
      <c r="C26" s="4" t="inlineStr">
        <is>
          <t xml:space="preserve"> </t>
        </is>
      </c>
    </row>
    <row r="27">
      <c r="A27" s="4" t="inlineStr">
        <is>
          <t>Common stock, $0.10 par value (500,000,000 shares authorized; 17,979,362 and 18,490,338 shares issued and outstanding as of July 3, 2022 and June 27, 2021, respectively)</t>
        </is>
      </c>
      <c r="B27" s="5" t="n">
        <v>1798</v>
      </c>
      <c r="C27" s="5" t="n">
        <v>1849</v>
      </c>
    </row>
    <row r="28">
      <c r="A28" s="4" t="inlineStr">
        <is>
          <t>Capital in excess of par value</t>
        </is>
      </c>
      <c r="B28" s="5" t="n">
        <v>66120</v>
      </c>
      <c r="C28" s="5" t="n">
        <v>65205</v>
      </c>
    </row>
    <row r="29">
      <c r="A29" s="4" t="inlineStr">
        <is>
          <t>Retained earnings</t>
        </is>
      </c>
      <c r="B29" s="5" t="n">
        <v>353136</v>
      </c>
      <c r="C29" s="5" t="n">
        <v>344797</v>
      </c>
    </row>
    <row r="30">
      <c r="A30" s="4" t="inlineStr">
        <is>
          <t>Accumulated other comprehensive loss</t>
        </is>
      </c>
      <c r="B30" s="5" t="n">
        <v>-59605</v>
      </c>
      <c r="C30" s="5" t="n">
        <v>-53432</v>
      </c>
    </row>
    <row r="31">
      <c r="A31" s="4" t="inlineStr">
        <is>
          <t>Total shareholders’ equity</t>
        </is>
      </c>
      <c r="B31" s="5" t="n">
        <v>361449</v>
      </c>
      <c r="C31" s="5" t="n">
        <v>358419</v>
      </c>
    </row>
    <row r="32">
      <c r="A32" s="4" t="inlineStr">
        <is>
          <t>Total liabilities and shareholders’ equity</t>
        </is>
      </c>
      <c r="B32" s="6" t="n">
        <v>588718</v>
      </c>
      <c r="C32" s="6" t="n">
        <v>555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03, 2022</t>
        </is>
      </c>
    </row>
    <row r="3">
      <c r="A3" s="3" t="inlineStr">
        <is>
          <t>Debt Disclosure [Abstract]</t>
        </is>
      </c>
      <c r="B3" s="4" t="inlineStr">
        <is>
          <t xml:space="preserve"> </t>
        </is>
      </c>
    </row>
    <row r="4">
      <c r="A4" s="4" t="inlineStr">
        <is>
          <t>Long-Term Debt</t>
        </is>
      </c>
      <c r="B4" s="4" t="inlineStr">
        <is>
          <t xml:space="preserve">12. Long-Term Debt Debt Obligations 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July 3, 2022
July 3, 2022
June 27, 2021
ABL Revolver
December 2023
3.2%
$
41,300
$
—
ABL Term Loan
December 2023
3.2%
65,000
77,500
Finance lease obligations
(1)
3.6%
7,261
8,475
Construction financing
(2)
1.9%
729
882
Total debt
114,290
86,857
Current ABL Term Loan
(10,000
)
(12,500
)
Current portion of finance lease obligations
(1,726
)
(3,545
)
Unamortized debt issuance costs
(255
)
(476
)
Total long-term debt
$
102,309
$
70,336
( 1 )
Scheduled maturity dates for finance lease obligations range from March 2025 to November 2027.
( 2 )
Refer to the discussion below under the subheading “ Construction Financing ABL Facility On December 18, 2018, Unifi, Inc. and certain of its subsidiaries entered into a Third Amendment to Amended and Restated Credit Agreement and Second Amendment to Amended and Restated Guaranty and Security Agreement (the “2018 Amendment”). The 2018 Amendment amended the Amended and Restated Credit Agreement, dated as of March 26, 2015, by and among Unifi, Inc. and a syndicate of lenders, as previously amended (together with all previous and subsequent amendments, the “Credit Agreement”). The Credit Agreement provides for a $200,000 senior secured credit facility (the “ABL Facility”), including a $100,000 revolving credit facility (the “ABL Revolver”) and a term loan that can be reset up to a maximum amount of $100,000, once per fiscal year, if certain conditions are met (the “ABL Term Loan”). The ABL Facility has a maturity date of December 18, 2023. The 2018 Amendment made the following changes to the Credit Agreement, among others: (i) extended the maturity date from March 26, 2020 to December 18, 2023 and (ii) decreased the Applicable Margin (as defined in the Credit Agreement) pricing structure for Base Rate Loans (as defined in the Credit Agreement) and LIBOR Rate Loans (as defined in the Credit Agreement) by 25 basis points. In connection and concurrent with the sale of UNIFI’s 34% interest in PAL on April 29, 2020, UNIFI entered into the Fourth Amendment to Amended and Restated Credit Agreement (“Fourth Amendment”). The Fourth Amendment, among other things, revised the: (i) definition of permitted dispositions within the Credit Agreement to include the sale by Unifi Manufacturing, Inc. of its equity interest in PAL so long as the aggregate net cash proceeds received equaled or exceeded $60,000 and such sale occurred on or before May 15, 2020; (ii) terms of the Credit Agreement to allow the net cash proceeds from the sale of PAL to be applied to the outstanding principal amount of the ABL Revolver until paid in full with the remaining net cash proceeds retained by UNIFI, so long as certain conditions were met; and (iii) terms of the Credit Agreement to allow the lenders to make changes to the benchmark interest rate without further amendment should LIBOR temporarily or permanently cease to exist and a transition to a new benchmark interest rate such as the Secured Overnight Financing Rate (“SOFR”) be required for future ABL Facility borrowings. The Fourth Amendment generated no change in cash flows for the Credit Agreement and, accordingly, followed debt modification accounting. On February 5, 2021, UNIFI entered into the Fifth Amendment to Amended and Restated Agreement (“Fifth Amendment”). The Fifth Amendment primarily allowed for share repurchases of up to $5,000 to be completed from available domestic cash, through June 30, 2021. No such share repurchases were made. The ABL Facility is secured by a first-priority perfected security interest in substantially all owned property and assets (together with all proceeds and products) of Unifi, Inc., Unifi Manufacturing, Inc., and a certain subsidiary guarantor (collectively, the “Loan Parties”). It is also secured by a first-priority security interest in all (or 65% in the case of UNIFI’s first-tier controlled foreign subsidiary, as required by the lenders) of the stock of (or other ownership interests in) each of the Loan Parties (other than Unifi, Inc.) and certain subsidiaries of the Loan Parties, together with all proceeds and products thereof. If excess availability under the ABL Revolver falls below the Trigger Level (as defined in the Credit Agreement), a financial covenant requiring the Loan Parties to maintain a fixed charge coverage ratio on a quarterly basis of at least 1.05 to 1.00 becomes effective. The Trigger Level as of July 3, 2022 was $20,625. In addition, the ABL Facility contains restrictions on particular payments and investments, including certain restrictions on the payment of dividends and share repurchases. Subject to specific provisions, the ABL Term Loan may be prepaid at par, in whole or in part, at any time before the maturity date, at UNIFI’s discretion. ABL Facility borrowings bear interest at LIBOR plus an applicable margin of 1.25% to 1.75%, or the Base Rate (as defined below) plus an applicable margin of 0.25% to 0.75%, with interest currently being paid on a monthly basis. The applicable margin is based on (i) the excess availability under the ABL Revolver and (ii) the consolidated leverage ratio, calculated as of the end of each fiscal quarter. The Base Rate means the greater of (i) the prime lending rate as publicly announced from time to time by Wells Fargo Bank, National Association, (ii) the Federal Funds Rate (as defined in the Credit Agreement) plus 0.5%, and (iii) LIBOR plus 1.0%. UNIFI’s ability to borrow under the ABL Revolver is limited to a borrowing base equal to specified percentages of eligible accounts receivable and inventories and is subject to certain conditions and limitations. There is also a monthly unused line fee under the ABL Revolver of 0.25%. In 2017, UNIFI entered into three interest rate swaps with Wells Fargo Bank, N.A., with notional amounts of $20,000 (“Swap A”), $30,000 (“Swap B”) and $25,000 (“Swap C”), respectively. The combined designated hedges fixed LIBOR at approximately 1.9% for $75,000 of variable rate borrowings through May 24, 2022. Such swaps terminated in May 2022 and there were no material fair value or hedging impacts. As of July 3, 2022: UNIFI had $0 of standby letters of credit; excess availability under the ABL Revolver was $51,409; and the fixed charge coverage ratio was (0.24) to 1.00. Finance Lease Obligations During fiscal 2022, UNIFI entered into finance lease obligations totaling $2,493 for eAFK Evo texturing machines. The maturity dates of these obligations occur during fiscal 2027 with interest rates between 3.0% and 4.4%. During fiscal 2021, UNIFI entered into finance lease obligations totaling $740 for certain transportation equipment. The maturity date of these obligations is June 2025 During fiscal 2020, UNIFI entered into finance lease obligations totaling $6,301 for certain transportation equipment. The maturity date of these obligations range from March 2025 November 2026 Construction Financing In May 2021, UNIFI entered into an agreement with a third party lender that provides for construction-period financing for certain texturing machinery included in our capital allocation plans. UNIFI records project costs to construction in progress and the corresponding liability to construction financing (within long-term debt). The agreement provides for monthly, interest-only payments during the construction period, at a rate of SOFR plus 1.25%, and contains terms customary for a financing of this type. Each borrowing under the agreement provides for 60 monthly payments, which will commence upon the completion of the construction period with an interest rate of approximately 4.4%. In connection with this construction financing arrangement, UNIFI has borrowed a total of $3,222 and transitioned $2,493 of completed asset costs to finance lease obligations as of July 3, 2022. Scheduled Debt Maturities The following table presents the scheduled maturities of UNIFI’s outstanding debt obligations for the following five fiscal years and thereafter.
Fiscal 2023
Fiscal 2024
Fiscal 2025
Fiscal 2026
Fiscal 2027
Thereafter
ABL Revolver
$
—
$
41,300
$
—
$
—
$
—
$
—
ABL Term Loan
10,000
55,000
—
—
—
—
Finance lease obligations
1,726
1,787
1,699
1,255
732
62
Total (1)
$
11,726
$
98,087
$
1,699
$
1,255
$
732
$
62
(1)
Total reported excludes $729 for construction financing, describ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ul. 03, 2022</t>
        </is>
      </c>
    </row>
    <row r="3">
      <c r="A3" s="3" t="inlineStr">
        <is>
          <t>Other Liabilities Disclosure [Abstract]</t>
        </is>
      </c>
      <c r="B3" s="4" t="inlineStr">
        <is>
          <t xml:space="preserve"> </t>
        </is>
      </c>
    </row>
    <row r="4">
      <c r="A4" s="4" t="inlineStr">
        <is>
          <t>Other Current Liabilities</t>
        </is>
      </c>
      <c r="B4" s="4" t="inlineStr">
        <is>
          <t xml:space="preserve">11. Other Current Liabilities Other current liabilities consists of the following:
July 3, 2022
June 27, 2021
Payroll and fringe benefits
$
9,414
$
10,204
Incentive compensation
3,916
12,356
Utilities
2,287
2,347
Deferred revenue
1,694
2,691
Interest rate swaps
—
1,234
Property taxes and other
2,495
2,806
Total other current liabilities
$
19,806
$
31,638
13. Other Long-Term Liabilities Other long-term liabilities consists of the following:
July 3, 2022
June 27, 2021
Nonqualified deferred compensation plan obligation
$
1,982
$
2,090
Uncertain tax positions
1,575
3,045
Other
892
2,337
Total other long-term liabilities
$
4,449
$
7,472
As further described in Note 10, “Other Non-Current Assets,” UNIFI maintains a nonqualified deferred compensation plan for certain key employees and reflects a long-term obligation for amounts due beyond twelve months. Other primarily includes certain retiree and post-employment medical and disability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3, 2022</t>
        </is>
      </c>
    </row>
    <row r="3">
      <c r="A3" s="3" t="inlineStr">
        <is>
          <t>Income Tax Disclosure [Abstract]</t>
        </is>
      </c>
      <c r="B3" s="4" t="inlineStr">
        <is>
          <t xml:space="preserve"> </t>
        </is>
      </c>
    </row>
    <row r="4">
      <c r="A4" s="4" t="inlineStr">
        <is>
          <t>Income Taxes</t>
        </is>
      </c>
      <c r="B4" s="4" t="inlineStr">
        <is>
          <t>14. Income Taxes Components of Income (Loss) Before Income Taxes The components of income (loss) before income taxes consist of the following:
For the Fiscal Year Ended
July 3, 2022
June 27, 2021
June 28, 2020
U.S.
$
(18,364
)
$
(12,463
)
$
(74,905
)
Foreign
45,192
58,810
18,640
Income (loss) before income taxes
$
26,828
$
46,347
$
(56,265
) Components of Provision for Income Taxes Provision for income taxes consists of the following:
For the Fiscal Year Ended
July 3, 2022
June 27, 2021
June 28, 2020
Current:
Federal
$
(1,163
)
$
(577
)
$
282
State
2
25
(118
)
Foreign
15,935
12,739
4,819
Total current tax expense
14,774
12,187
4,983
Deferred:
Federal
(630
)
(1,564
)
(3,783
)
State
33
131
116
Foreign
(2,520
)
6,520
(344
)
Total deferred tax expense
(3,117
)
5,087
(4,011
)
Provision for income taxes
$
11,657
$
17,274
$
972
On December 22, 2017, the U.S. government enacted comprehensive tax legislation H.R. 1, formerly known as the Tax Cuts and Jobs Act. The Global Intangible Low-Taxed Income (“GILTI”) provisions included in H.R. 1 require that certain income earned by foreign subsidiaries must be currently included in the gross income of the U.S. shareholder. UNIFI has elected to recognize GILTI as a current-period expense. Under this policy, UNIFI has not provided deferred taxes related to temporary differences that, upon their reversal, will affect the amount of income subject to GILTI in the period. On July 20, 2020, the U.S. Treasury issued and enacted final regulations related to GILTI that allow certain U.S. taxpayers to elect to exclude foreign income that is subject to a high effective tax rate from their GILTI inclusions. The GILTI high-tax exclusion is an annual election and is retroactively available for tax years beginning after December 31, 2017. Fiscal 2021 includes a tax benefit of $4,816 related to the retroactive election. Utilization of Net Operating Loss Carryforwards Domestic deferred tax expense includes the utilization of federal net operating loss (“NOL”) carryforwards of $110, $5,312 and $89 for fiscal 2022, 2021, and 2020, respectively. Foreign deferred tax expense includes the utilization of NOL carryforwards of $32, $441, and $702 for fiscal 2022, 2021, and 2020, respectively. State deferred tax expense includes the utilization of NOL carryforwards of $25, $167, and $20 for fiscal 2022, 2021, and 2020, respectively. Effective Tax Rate Reconciliation from the federal statutory tax rate to the effective tax rate is as follows:
For the Fiscal Year Ended
July 3, 2022
June 27, 2021
June 28, 2020
Federal statutory tax rate
21.0
%
21.0
%
21.0
%
Change in valuation allowance
12.6
5.0
0.6
Foreign income taxed at different rates
10.7
9.0
(1.2
)
Tax expense on unremitted foreign earnings
5.5
7.0
(0.9
)
Repatriation of foreign earnings and withholding taxes
3.9
1.8
(2.0
)
Change in uncertain tax positions
2.4
0.5
(0.3
)
Nondeductible compensation
2.1
1.4
(0.8
)
U.S. tax on GILTI
0.2
3.9
(5.0
)
Nontaxable income
(10.2
)
(2.4
)
1.1
Research and other business credits
(4.0
)
(3.7
)
2.0
State income taxes, net of federal tax benefit
(1.3
)
(0.2
)
2.6
Foreign tax credits
(0.5
)
(5.4
)
0.9
Deemed repatriation of foreign earnings under Subpart F
—
1.5
—
Domestic production activities deduction
—
0.6
—
Rate benefit of U.S. federal NOL carryback
—
(2.8
)
—
Valuation allowance related to loss on sale of investment in PAL
—
—
(19.3
)
Nondeductible expenses and other
1.1
0.1
(0.4
)
Effective tax rate
43.5
%
37.3
%
(1.7
)% Deferred Income Taxes The significant components of UNIFI’s deferred tax assets and liabilities consist of the following:
July 3, 2022
June 27, 2021
Deferred tax assets:
Capital loss carryforwards
$
16,318
$
17,429
Tax credits
12,079
18,711
Research and development costs
7,409
6,934
NOL carryforwards
6,603
3,043
Accrued compensation
2,106
4,056
Other items
4,877
4,815
Total gross deferred tax assets
49,392
54,988
Valuation allowance
(31,667
)
(36,980
)
Net deferred tax assets
17,725
18,008
Deferred tax liabilities:
PP&amp;E
(14,952
)
(16,045
)
Unremitted earnings
(5,253
)
(3,769
)
Recovery of non-income taxes
132
(3,664
)
Other
(138
)
(8
)
Total deferred tax liabilities
(20,211
)
(23,486
)
Net deferred tax liabilities
$
(2,486
)
$
(5,478
) Deferred Income Taxes – Valuation Allowance In assessing its ability to realize deferred tax assets, UNIFI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UNIFI considers the scheduled reversal of taxable temporary differences, taxable income in carryback years, cumulative losses in recent years, projected future taxable income, and tax planning strategies in making this assessment. Since UNIFI operates in multiple jurisdictions, the assessment is made on a jurisdiction-by-jurisdiction basis, taking into account the effects of local tax law. Based on consideration of these items, management has determined that enough uncertainty exists relative to the realization of its deferred income tax asset balances to warrant the application of a full valuation allowance against the deferred tax assets of its U.S. consolidated group and certain foreign subsidiaries as of July 3, 2022. Components of UNIFI’s deferred tax valuation allowance are as follows:
For the Fiscal Year Ended
July 3, 2022
June 27, 2021
June 28, 2020
Capital loss carryforwards
$
(16,318
)
$
(17,429
)
$
(13,791
)
Tax credits
(10,779
)
(17,215
)
(17,111
)
NOL carryforwards
(4,570
)
(2,336
)
(2,542
)
Investments, including unconsolidated affiliates
—
—
(3,995
)
Total deferred tax valuation allowance
$
(31,667
)
$
(36,980
)
$
(37,439
) During fiscal 2022, UNIFI’s valuation allowance decreased by $5,313. The decrease was primarily driven by a decrease in the valuation allowance on foreign tax credits and capital loss carryforwards, offset by an increase in the valuation allowance on federal net operating loss and research credits carryforwards. During fiscal 2021, UNIFI’s valuation allowance decreased by $459. The decrease was primarily driven by a decrease in the valuation allowance on investments in unconsolidated affiliates and foreign tax credits, offset by an increase in the valuation allowance on research credits and capital loss carryforwards. During fiscal 2020, UNIFI’s valuation allowance increased by $11,419. The increase was primarily driven by an increase in the valuation allowance on a capital loss generated by the sale of UNIFI’s interest in PAL. Unrecognized Tax Benefits A reconciliation of beginning and ending gross amounts of unrecognized tax benefits is as follows:
For the Fiscal Year Ended
July 3, 2022
June 27, 2021
June 28, 2020
Balance at beginning of year
$
2,590
$
1,218
$
1,083
Gross increases (decreases) related to current period tax positions
408
(24
)
98
Gross (decreases) increases related to tax positions in prior periods
(89
)
1,396
37
Gross decreases related to settlements with tax authorities
—
—
—
Gross decreases related to lapse of applicable statute of limitations
—
—
—
Balance at end of year
$
2,909
$
2,590
$
1,218
Unrecognized tax benefits would generate a favorable impact of $4,746 on UNIFI’s effective tax rate when recognized. UNIFI does not expect material changes in uncertain tax positions within the next 12 months. Expense for interest and penalties recognized by UNIFI within the provision for income taxes was $287, $141, and $69 for fiscal 2022, 2021, and 2020, respectively. UNIFI had $559, and $273 accrued for interest and/or penalties related to uncertain tax positions as of July 3, 2022 and June 27, 2021, respectively. Expiration of Net Operating Loss Carryforwards and Tax Credit Carryforwards As of July 3, 2022, UNIFI had U.S. federal capital loss carryforwards of $71,105, U.S. federal NOL carryforwards of $16,731, U.S. state NOL carryforwards of $70,601 and foreign NOL carryforwards of $395. The NOL carryforwards begin expiring in varying amounts in fiscal 2023. As of July 3, 2022, UNIFI had the following carryforward attributes held outside of the U.S. consolidated tax filing group: U.S. federal NOL carryforwards of $2,340 and U.S. state NOL carryforwards of $14,421. The NOL carryforwards held outside of the U.S. consolidated tax filing group begin expiring in fiscal 2023. As of July 3, 2022, UNIFI had U.S. federal foreign tax credit carryforwards of $3,075 and foreign tax credit carryforwards in foreign jurisdictions of $3,170. The foreign tax credit carryforwards begin expiring in varying amounts in fiscal 2023. As of July 3, 2022, UNIFI had U.S. federal research tax credit carryforwards of $5,284, which begin expiring in fiscal 2039. Tax Years Subject to Examination Unifi, Inc. and its domestic subsidiaries file a consolidated federal income tax return, as well as income tax returns in multiple state and foreign jurisdictions. The tax years subject to examination vary by jurisdiction. UNIFI regularly assesses the outcomes of both completed and ongoing examinations to ensure that UNIFI’s provision for income taxes is sufficient. In fiscal 2019, the Internal Revenue Service (“IRS”) initiated an audit of UNIFI’s domestic operations for fiscal years 2016 and 2017. In fiscal 2020, the IRS expanded the audit to include fiscal 2018. In fiscal 2021, the IRS expanded the audit to include fiscal 2019. Fiscal years 2009 through 2014 remain open for certain foreign tax credit amendments and net operating loss and general business credit carrybacks. Statutes related to material foreign jurisdictions are open from January 1, 2017 and material state jurisdictions from June 30, 2019. Certain carryforward tax attributes generated in years prior remain subject to examination and could change in subsequent tax years. Indefinite Reinvestment Assertion UNIFI considers $26,253 of its unremitted foreign earnings to be permanently reinvested to fund working capital requirements and operations abroad and has therefore not recognized a deferred tax liability for the estimated future taxes that would be incurred upon repatriation. If these earnings were distributed in the form of dividends or otherwise, or if the shares of the relevant foreign subsidiaries were sold or otherwise transferred, UNIFI could be subject to additional tax liabilities of approximately $6,0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Jul. 03, 2022</t>
        </is>
      </c>
    </row>
    <row r="3">
      <c r="A3" s="3" t="inlineStr">
        <is>
          <t>Stockholders Equity Note [Abstract]</t>
        </is>
      </c>
      <c r="B3" s="4" t="inlineStr">
        <is>
          <t xml:space="preserve"> </t>
        </is>
      </c>
    </row>
    <row r="4">
      <c r="A4" s="4" t="inlineStr">
        <is>
          <t>Shareholders' Equity</t>
        </is>
      </c>
      <c r="B4" s="4" t="inlineStr">
        <is>
          <t>15. Shareholders’ Equity On October 31, 2018, UNIFI announced that the Board approved a new share repurchase program (the “2018 SRP”) under which UNIFI is authorized to acquire up to $50,000 of its common stock. Under the 2018 SRP, purchases may be made from time to time in the open market at prevailing market prices, through private transactions, or via block trades. The timing and amount of repurchases will depend on market conditions, share price, applicable legal requirements, and other factors. The share repurchase authorization is discretionary and has no expiration date. Repurchases, if any, are expected to be financed through cash generated from operations and borrowings under the ABL Revolver, and are subject to applicable limitations and restrictions as set forth in the ABL Facility. UNIFI may discontinue repurchases at any time that management determines additional purchases are not beneficial or advisable. The following table summarizes UNIFI’s repurchases and retirements of its common stock under the 2018 SRP for the fiscal periods noted:
Total Number of Shares Repurchased as Part of Publicly Announced Plans or Programs
Average Price Paid per Share
Approximate Dollar Value that May Yet Be Repurchased Under Publicly Announced Plans or Programs
Fiscal 2019
—
$
—
$
50,000
Fiscal 2020
84
$
23.72
$
48,008
Fiscal 2021
—
$
—
$
48,008
Fiscal 2022
617
$
14.84
$
38,859
Total
701
$
15.90
$
38,859
As of July 3, 2022, $38,859 remained available for repurchase under the 2018 SRP. Repurchased shares are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on a pro rata basis. No dividends were paid in the three most recent fiscal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ul. 03, 2022</t>
        </is>
      </c>
    </row>
    <row r="3">
      <c r="A3" s="3" t="inlineStr">
        <is>
          <t>Disclosure Of Compensation Related Costs Sharebased Payments [Abstract]</t>
        </is>
      </c>
      <c r="B3" s="4" t="inlineStr">
        <is>
          <t xml:space="preserve"> </t>
        </is>
      </c>
    </row>
    <row r="4">
      <c r="A4" s="4" t="inlineStr">
        <is>
          <t>Stock-Based Compensation</t>
        </is>
      </c>
      <c r="B4" s="4" t="inlineStr">
        <is>
          <t>16. Stock-Based Compensation On October 23, 2013, UNIFI’s shareholders approved the Unifi, Inc. 2013 Incentive Compensation Plan (the “2013 Plan”). The 2013 Plan replaced the 2008 Unifi, Inc. Long-Term Incentive Plan (the “2008 LTIP”). No additional awards can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d, were forfeited or otherwise terminated unexercised. The 2013 Plan expired in accordance with its terms on October 24, 2018, and the Unifi, Inc. Amended and Restated 2013 Incentive Compensation Plan (the “Amended 2013 Plan”) became effective on that same day, upon approval by shareholders at UNIFI’s annual meeting of shareholders held on October 31, 2018. The Amended 2013 Plan increased the number of shares available for future issuance pursuant to awards granted under the Amended 2013 Plan to 1,250 and removed provisions no longer applicable due to the recent changes to Section 162(m) of the Internal Revenue Code of 1986, as amended. The material terms and provisions of the Amended 2013 Plan are otherwise similar to those of the 2013 Plan. On October 29, 2020, UNIFI’s shareholders approved the Unifi, Inc. Second Amended and Restated 2013 Incentive Compensation Plan (the “2020 Plan”). The 2020 Plan set the number of shares available for future issuance pursuant to awards granted under the 2020 Plan to 850. No additional awards can be granted under prior plans; however, awards outstanding under a respective prior plan remain subject to that plan’s provisions. The following table provides information as of July 3, 2022 with respect to the number of securities remaining available for future issuance under the 2020 Plan:
Authorized under the 2020 Plan
850
Plus: Awards expired, forfeited or otherwise terminated unexercised
1
Less: Awards granted to employees
(209
)
Less: Awards granted to non-employee directors
(41
)
Available for issuance under the 2020 Plan
601
Stock Options A summary of UNIFI’s stock options granted to key employees and valued under the Black-Scholes model is as follows:
For the Fiscal Year Ended
July 3, 2022
June 27, 2021
June 28, 2020
Quantity
—
155
143
Service Period (years)
—
3.0
3.0
Weighted Average Exercise Price
$
—
$
15.64
$
19.95
Weighted Average Grant Date Fair Value
$
—
$
6.75
$
7.33
On May 1, 2020, excluded from the fiscal 2020 table above, UNIFI granted stock options to purchase 533 shares of its common stock to a key employee with an exercise price of $11.74 and 10-year contractual terms, as follows:
•
100
•
100
•
100
•
233 The Black-Scholes model used the following weighted average assumptions for the above awards:
For the Fiscal Year Ended
July 3, 2022
June 27, 2021
June 28, 2020
Expected term (years)
—
5.5
5.5
Risk-free interest rate
—
0.4
%
0.7
%
Volatility
—
49.0
%
43.2
%
Dividend yield
—
—
—
UNIFI uses historical data to estimate the expected term and volatility. The risk-free interest rate is based on the U.S. Treasury yield curve in effect at the time of the grant for periods corresponding with the expected term of the stock options. A summary of stock option activity for fiscal 2022 is as follows:
Stock Options
Weighted Average Exercise Price
Weighted Average Remaining Contractual Life (Years)
Aggregate Intrinsic Value
Outstanding at June 27, 2021
1,114
$
16.82
Granted
—
$
—
Exercised
(10
)
$
11.09
Cancelled or forfeited
(122
)
$
25.45
Expired
—
$
—
Outstanding at July 3, 2022
982
$
15.81
7.2
$
1,296
Vested and expected to vest as of July 3, 2022
982
$
15.81
7.2
$
1,296
Exercisable at July 3, 2022
380
$
20.15
6.1
$
285
At July 3, 2022, the remaining unrecognized compensation cost related to the unvested stock options was $904, which is expected to be recognized over a weighted average period of 1.7 years. For fiscal 2022, 2021, and 2020, the total intrinsic value of stock options exercised was $60, $85, and $147, respectively. The amount of cash received from the exercise of stock options was $28, $0 and $29 for fiscal 2022, 2021, and 2020, respectively. The tax benefit realized from stock options exercised was $8, $11, and $20 for fiscal 2022, 2021, and 2020, respectively. Stock Units and Share Units During fiscal 2022, 2021, and 2020, UNIFI granted 80, 73, and 127 restricted stock units (“RSUs”), respectively, to certain key employees. The employee RSUs are subject to a vesting restriction and convey no rights of ownership in shares of Company common stock until such employee RSUs have vested and been distributed to the grantee in the form of Company common stock. The employee RSUs vest over a three-year During fiscal 2022, 2021, and 2020, UNIFI granted 32 vested share units (“VSUs”), 37 RSUs, and 24 During fiscal 2022, UNIFI granted 53 performance share units (“PSUs”) to certain key employees. The employee PSUs are subject to a performance-based vesting restriction UNIFI estimates the fair value of RSUs, VSUs and PSUs based on the market price of UNIFI’s common stock at the award grant date. A summary of RSU, VSU and PSU activity for fiscal 2022 is as follows:
Non-vested
Weighted Average Grant Date Fair Value
Vested
Total
Weighted Average Grant Date Fair Value
Outstanding at June 27, 2021
162
$
16.75
241
403
$
20.82
Granted
166
$
23.12
—
166
$
23.12
Vested
(92
)
$
18.78
92
—
$
18.78
Converted
—
$
—
(88
)
(88
)
$
19.80
Cancelled or forfeited
(2
)
$
20.39
—
(2
)
$
20.39
Outstanding at July 3, 2022
234
$
20.38
245
479
$
21.80
At July 3, 2022, the number of RSUs, VSUs and PSUs vested and expected to vest was 426, with an aggregate intrinsic value of $5,972. The aggregate intrinsic value of the 245 vested RSUs, VSUs, and PSUs at July 3, 2022 was $3,434. The unrecognized compensation cost related to the unvested RSUs and PSUs at July 3, 2022 was $1,634, which is expected to be recognized over a weighted average period of 1.6 years. For fiscal 2022, 2021, and 2020, the total intrinsic value of RSUs, VSUs, and PSUs converted was $1,715, Summary The total cost charged against income related to all stock-based compensation arrangements was as follows:
For the Fiscal Year Ended
July 3, 2022
June 27, 2021
June 28, 2020
Stock options
$
928
$
1,047
$
1,265
RSUs and VSUs
2,253
2,015
2,245
Total compensation cost
$
3,181
$
3,062
$
3,510
In each of fiscal 2022, 2021, and fiscal 2020, UNIFI issued 5, 4, and 4 shares of common stock for $110, $75, and $100 of expense, respectively, in connection with Board compensation. The total income tax benefit recognized for stock-based compensation was $ 386 , $ 297 , and $ 178 for fiscal 2022, 2021 , and 20 20 , respectively. As of July 3, 2022, total unrecognized compensation costs related to all unvested stock-based compensation arrangements were $2,538. The weighted average period over which these costs are expected to be recognized is 1.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12 Months Ended</t>
        </is>
      </c>
    </row>
    <row r="2">
      <c r="B2" s="2" t="inlineStr">
        <is>
          <t>Jul. 03, 2022</t>
        </is>
      </c>
    </row>
    <row r="3">
      <c r="A3" s="3" t="inlineStr">
        <is>
          <t>Compensation And Retirement Disclosure [Abstract]</t>
        </is>
      </c>
      <c r="B3" s="4" t="inlineStr">
        <is>
          <t xml:space="preserve"> </t>
        </is>
      </c>
    </row>
    <row r="4">
      <c r="A4" s="4" t="inlineStr">
        <is>
          <t>Defined Contribution Plans</t>
        </is>
      </c>
      <c r="B4" s="4" t="inlineStr">
        <is>
          <t>17. Defined Contribution Plans 401(k) Plan UNIFI matches employee contributions made to the Unifi, Inc. Retirement Savings Plan (the “401(k) Plan”), a 401(k) defined contribution plan, which covers eligible U.S. salary and hourly employees. Under the terms of the 401(k) Plan, UNIFI matches 100% of the first 3% of eligible employee contributions and 50% of the next 2% of eligible contributions. The following table presents the employer matching contribution expense related to the 401(k) Plan:
For the Fiscal Year Ended
July 3, 2022
June 27, 2021
June 28, 2020
Matching contribution expense
$
3,215
$
2,578
$
2,491
Non-qualified Deferred Compensation Plan The UNIFI, Inc. Deferred Compensation Plan (the “DCP”), established in fiscal 2022, is an unfunded non-qualified deferred compensation plan in which certain key employees are eligible to participate. Under the DCP, participants may elect to defer all or a portion of their annual cash incentive compensation to their account. The deferred amounts are paid in accordance with each participant’s elections. In addition to elective deferrals, the DCP assumed the obligations of the Unifi, Inc. Supplemental Key Employee Retirement Plan (the “SERP”), which includes amounts credited to eligible employees’ accounts based on a percentage of their annual base compensation. Amounts due within the next operating cycle are reflected in Other current liabilities and the remaining DCP obligation is reflected in Other long-term liabilities. The total DCP obligation as of July 3, 2022 and the predecessor SERP, as of June 27, 2021, was $2,359, and $3,177,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nd Non-Financial Assets and Liabilities</t>
        </is>
      </c>
      <c r="B1" s="2" t="inlineStr">
        <is>
          <t>12 Months Ended</t>
        </is>
      </c>
    </row>
    <row r="2">
      <c r="B2" s="2" t="inlineStr">
        <is>
          <t>Jul. 03, 2022</t>
        </is>
      </c>
    </row>
    <row r="3">
      <c r="A3" s="3" t="inlineStr">
        <is>
          <t>Fair Value Disclosures [Abstract]</t>
        </is>
      </c>
      <c r="B3" s="4" t="inlineStr">
        <is>
          <t xml:space="preserve"> </t>
        </is>
      </c>
    </row>
    <row r="4">
      <c r="A4" s="4" t="inlineStr">
        <is>
          <t>Fair Value of Financial Instruments and Non-Financial Assets and Liabilities</t>
        </is>
      </c>
      <c r="B4" s="4" t="inlineStr">
        <is>
          <t>18. Fair Value of Financial Instruments and Non-Financial Assets and Liabilities Financial Instruments Grantor Trust The fair value of the investment assets held by the grantor trust established in connection with the DCP (as previously described in the preceding Notes) were approximately $2,196 and $0 as of July 3, 2022 and June 27, 2021, respectively, and are classified as trading securities within Other non-current assets. The grantor trust assets have readily-available market values and are classified as Level 1 trading securities in the fair value hierarchy. Trading gains and losses associated with these investments are recorded to Other operating expense, net. The associated DCP liability is recorded within Other long-term liabilities, and any increase or decrease in the liability is also recorded in Other operating expense, net. During fiscal 2022, we recorded losses on investments held by the trust of $48. Derivative Instruments UNIFI uses derivative financial instruments such as interest rate swaps to reduce its ongoing business exposures to fluctuations in interest rates. UNIFI does not enter into derivative contracts for speculative purposes. Interest Rate Swaps UNIFI’s primary debt obligations utilize variable-rate LIBOR, exposing the Company to variability in interest payments due to changes in interest rates. Management enters into LIBOR-based interest rate swap agreements to manage fluctuations in cash flows resulting from changes in the benchmark LIBOR. Under the terms of the interest rate swaps, UNIFI effectively received LIBOR-based variable interest rate payments and made fixed interest rate payments, thereby fixing the variable rate cash flows on the notional amount of debt obligations. In 2017, UNIFI entered into Swaps A, B, and C. The combined designated hedges fixed LIBOR at approximately 1.9% for $75,000 of variable rate borrowings through May 24, 2022. In accordance with hedge accounting, each swap is reflected on the accompanying consolidated balance sheets at fair value with a corresponding balance in accumulated other comprehensive loss, and impacts earnings commensurate with the forecasted transaction. The swaps terminated in May 2022 and the related impacts were insignificant. The below table presents the fair value attributes for the historical swaps as of June 27, 2021.
As of June 27, 2021
Notional Amount
Balance Sheet Location
Fair Value Hierarchy
Fair Value
Swap A
USD
$
20,000
Other current liabilities
Level 2
$
334
Swap B
USD
$
30,000
Other current liabilities
Level 2
$
500
Swap C
USD
$
25,000
Other current liabilities
Level 2
$
400
Estimates for the fair value of UNIFI’s derivative contracts are obtained from month-end market quotes for contracts with similar terms. Swaps A, B, and C, designated hedges, increased interest expense for fiscal 2022, 2021 and 2020 by $1,190, $1,347 and $270. By entering into derivative contracts, UNIFI exposes itself to counterparty credit risk. UNIFI attempts to minimize this risk by selecting counterparties with investment grade credit ratings and regularly monitoring those ratings. UNIFI’s derivative instruments do not contain any credit-risk-related contingent features. Non-Financial Assets and Liabilities UNIFI did not have any non-financial assets or liabilities that were required to be measured at fair value on a recurring or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Jul. 03, 2022</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19. Accumulated Other Comprehensive Loss The components of and the changes in accumulated other comprehensive loss, net of tax, as applicable, consist of the following:
Foreign Currency Translation Adjustments
Changes in Interest Rate Swaps
Accumulated Other Comprehensive Loss
Balance at June 30, 2019
$
(42,729
)
$
(500
)
$
(43,229
)
Other comprehensive loss, net of tax
(19,119
)
(1,458
)
(20,577
)
Balance at June 28, 2020
$
(61,848
)
$
(1,958
)
$
(63,806
)
Other comprehensive income, net of tax
9,368
1,006
10,374
Balance at June 27, 2021
$
(52,480
)
$
(952
)
$
(53,432
)
Other comprehensive (loss) income, net of tax
(7,125
)
952
(6,173
)
Balance at July 3, 2022
$
(59,605
)
$
—
$
(59,605
) A summary of other comprehensive (loss) income for fiscal 2022, 2021, and 2020 is provided as follows:
Fiscal 2022
Fiscal 2021
Fiscal 2020
Pre-tax
Tax
After-tax
Pre-tax
Tax
After-tax
Pre-tax
Tax
After-tax
Other comprehensive (loss) income:
Foreign currency translation adjustments
$
(7,125
)
$
—
$
(7,125
)
$
9,368
$
—
$
9,368
$
(21,027
)
$
—
$
(21,027
)
Foreign currency translation adjustments for an unconsolidated affiliate
—
—
—
—
—
—
1,908
—
1,908
Changes in interest rate swaps, net of reclassification adjustments
1,234
(282
)
952
1,316
(310
)
1,006
(1,904
)
446
(1,458
)
Other comprehensive (loss) income, net
$
(5,891
)
$
(282
)
$
(6,173
)
$
10,684
$
(310
)
$
10,374
$
(21,023
)
$
446
$
(20,57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Jul. 03, 2022</t>
        </is>
      </c>
    </row>
    <row r="3">
      <c r="A3" s="3" t="inlineStr">
        <is>
          <t>Earnings Per Share [Abstract]</t>
        </is>
      </c>
      <c r="B3" s="4" t="inlineStr">
        <is>
          <t xml:space="preserve"> </t>
        </is>
      </c>
    </row>
    <row r="4">
      <c r="A4" s="4" t="inlineStr">
        <is>
          <t>Computation of Earnings Per Share</t>
        </is>
      </c>
      <c r="B4" s="4" t="inlineStr">
        <is>
          <t>20. Computation of Earnings Per Share The computation of basic and diluted earnings per share (“EPS”) is as follows:
For the Fiscal Year Ended
July 3, 2022
June 27, 2021
June 28, 2020
Basic EPS
Net income (loss)
$
15,171
$
29,073
$
(57,237
)
Weighted average common shares outstanding
18,429
18,472
18,475
Basic EPS
$
0.82
$
1.57
$
(3.10
)
Diluted EPS
Net income (loss)
$
15,171
$
29,073
$
(57,237
)
Weighted average common shares outstanding
18,429
18,472
18,475
Net potential common share equivalents
439
384
—
Adjusted weighted average common shares outstanding
18,868
18,856
18,475
Diluted EPS
$
0.80
$
1.54
$
(3.10
)
Excluded from the calculation of common share equivalents:
Anti-dilutive common share equivalents
225
497
401
Excluded from the calculation of diluted shares:
Unvested stock options that vest upon achievement of certain market conditions
333
333
333
The calculation of earnings per common share is based on the weighted average number of UNIFI’s common shares outstanding for the applicable period. The calculation of diluted earnings per common share presents the effect of all potential dilutive common shares that were outstanding during the respective period, unless the effect of doing so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Jul. 03, 2022</t>
        </is>
      </c>
    </row>
    <row r="3">
      <c r="A3" s="3" t="inlineStr">
        <is>
          <t>Other Income And Expenses [Abstract]</t>
        </is>
      </c>
      <c r="B3" s="4" t="inlineStr">
        <is>
          <t xml:space="preserve"> </t>
        </is>
      </c>
    </row>
    <row r="4">
      <c r="A4" s="4" t="inlineStr">
        <is>
          <t>Other Operating (Income) Expense, Net</t>
        </is>
      </c>
      <c r="B4" s="4" t="inlineStr">
        <is>
          <t xml:space="preserve">21. Other Operating (Income) Expense, Net Other operating (income) expense, net primarily consists of (i) gains on foreign currency transactions for fiscal 2022 and losses on foreign currency transactions for fiscal 2021, (ii) severance expenses related to former employees in fiscal 2020 and 2021, and (iii) losses from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3, 2022</t>
        </is>
      </c>
      <c r="C1" s="2" t="inlineStr">
        <is>
          <t>Jun. 27,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500000000</v>
      </c>
      <c r="C4" s="5" t="n">
        <v>500000000</v>
      </c>
    </row>
    <row r="5">
      <c r="A5" s="4" t="inlineStr">
        <is>
          <t>Common stock, shares issued (in shares)</t>
        </is>
      </c>
      <c r="B5" s="5" t="n">
        <v>17979362</v>
      </c>
      <c r="C5" s="5" t="n">
        <v>18490338</v>
      </c>
    </row>
    <row r="6">
      <c r="A6" s="4" t="inlineStr">
        <is>
          <t>Common stock, shares outstanding (in shares)</t>
        </is>
      </c>
      <c r="B6" s="5" t="n">
        <v>17979362</v>
      </c>
      <c r="C6" s="5" t="n">
        <v>18490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22. Commitments and Contingencies Collective Bargaining Agreements While employees of UNIFI’s Brazilian operations are unionized, none of the labor force employed by UNIFI’s domestic or other foreign subsidiaries is currently covered by a collective bargaining agreement. Environmental On September 30, 2004, Unifi Kinston, LLC (“UK”), a subsidiary of Unifi, Inc., completed its acquisition of polyester filament manufacturing assets located in Kinston, North Carolina (“Kinston”) from Invista S.a.r.l. (“INVISTA”). The land for the Kinston site was leased pursuant to a 99-year ground lease (the “Ground Lease”) with E.I. DuPont de Nemours (“DuPont”). Since 1993, DuPont has been investigating and cleaning up the Kinston site under the supervision of the U.S. Environmental Protection Agency and the North Carolina Department of Environmental Quality (“DEQ”) pursuant to the Resource Conservation and Recovery Act Corrective Action program. The program requires DuPont to identify all potential areas of environmental concern (“AOCs”), assess the extent of containment at the identified AOCs and remediate the AOCs to comply with applicable regulatory standards. Effective March 20, 2008, UK entered into a lease termination agreement associated with conveyance of certain assets at the Kinston site to DuPont. This agreement terminated the Ground Lease and relieved UK of any future responsibility for environmental remediation, other than participation with DuPont, if so called upon, with regard to UK’s period of operation of the Kinston site, which was from 2004 to 2008. At this time, UNIFI has no basis to determine if or when it will have any responsibility or obligation with respect to the AOCs or the extent of any potential liability for the same. UK continues to own property (the “Kentec site”) acquired in the 2004 transaction with INVISTA that has contamination from DuPont’s prior operations and is monitored by DEQ. The Kentec site has been remediated by DuPont, and DuPont has received authority from DEQ to discontinue further remediation, other than natural attenuation. Prior to transfer of responsibility to UK, DuPont and UK had a duty to monitor and report the environmental status of the Kentec site to DEQ. Effective April 10, 2019, UK assumed sole remediator responsibility of the Kentec site pursuant to its contractual obligations with INVISTA and received $180 of net monitoring and reporting costs due from DuPont. In connection with monitoring, UK expects to sample and report to DEQ annually. At this time, UNIFI does not expect any active site remediation will be required but expects that any costs associated with active site remediation, if ever required, would likely be immaterial. Unconditional Obligations UNIFI is a party to unconditional obligations for certain utility and other purchase or service commitments. These commitments are non-cancelable, have remaining terms in excess of one year and qualify as normal purchases. On a fiscal year basis, the minimum payments expected to be made as part of such commitments are as follows:
Fiscal 2023
Fiscal 2024
Fiscal 2025
Fiscal 2026
Fiscal 2027
Thereafter
Unconditional purchase obligations
$
6,359
$
5,238
$
5,067
$
2,445
$
2,445
$
—
Unconditional service obligations
1,911
278
269
269
307
194
Total unconditional obligations
$
8,270
$
5,516
$
5,336
$
2,714
$
2,752
$
194
For fiscal 2022, 2021 and 2020, total costs incurred under these commitments consisted of the following:
For the Fiscal Year Ended
July 3, 2022
June 27, 2021
June 28, 2020
Costs for unconditional purchase obligations
$
24,236
$
22,689
$
21,483
Costs for unconditional service obligations
912
967
2,082
Total
$
25,148
$
23,656
$
23,5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03, 2022</t>
        </is>
      </c>
    </row>
    <row r="3">
      <c r="A3" s="3" t="inlineStr">
        <is>
          <t>Related Party Transactions [Abstract]</t>
        </is>
      </c>
      <c r="B3" s="4" t="inlineStr">
        <is>
          <t xml:space="preserve"> </t>
        </is>
      </c>
    </row>
    <row r="4">
      <c r="A4" s="4" t="inlineStr">
        <is>
          <t>Related Party Transactions</t>
        </is>
      </c>
      <c r="B4" s="4" t="inlineStr">
        <is>
          <t>23. Related Party Transactions There were no related party receivables as of July 3, 2022 and June 27, 2021. Mr. Kenneth G. Langone, a member of the Board, is a director, shareholder and non-executive Chairman of the Board of Salem Holding Company. UNIFI leases tractors and trailers from Salem Leasing Corporation, a wholly owned subsidiary of Salem Holding Company. In addition to the monthly lease payments, UNIFI also incurs expenses for routine repair and maintenance, fuel, and other expenses. These leases do not contain renewal options, purchase options or escalation clauses with respect to the minimum lease charges. Related party payables for Salem Leasing Corporation consist of the following:
July 3, 2022
June 27, 2021
Accounts payable
$
432
$
469
Operating lease obligations
811
1,133
Finance lease obligations
4,933
6,149
Total related party payables
$
6,176
$
7,751
The following are the Company’s significant related party transactions for the current and prior two fiscal years and consist of the matters in the table below:
For the Fiscal Year Ended
Affiliated Entity
Transaction Type
July 3, 2022
June 27, 2021
June 28, 2020
Salem Leasing Corporation
Payments for transportation equipment costs and finance lease debt service
$
4,343
$
4,122
$
3,7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03, 2022</t>
        </is>
      </c>
    </row>
    <row r="3">
      <c r="A3" s="3" t="inlineStr">
        <is>
          <t>Segment Reporting [Abstract]</t>
        </is>
      </c>
      <c r="B3" s="4" t="inlineStr">
        <is>
          <t xml:space="preserve"> </t>
        </is>
      </c>
    </row>
    <row r="4">
      <c r="A4" s="4" t="inlineStr">
        <is>
          <t>Business Segment Information</t>
        </is>
      </c>
      <c r="B4" s="4" t="inlineStr">
        <is>
          <t>24. Business Segment Information UNIFI defines operating segments as components of the organization for which discrete financial information is available and operating results are evaluated on a regular basis by UNIFI’s principal executive officer, who is the chief operating decision maker (the “CODM”), in order to assess performance and allocate resources. Characteristics of UNIFI which were relied upon in making the determination of reportable segments include the nature of the products sold, the internal organizational structure, the trade policies in the geographic regions in which UNIFI operates, and the information that is regularly reviewed by the CODM for the purpose of assessing performance and allocating resources. In the fourth quarter of fiscal 2022, UNIFI realigned its operating and reportable segments to correspond with changes to its operating model, management structure, and organizational responsibilities, reflecting the manner in which business performance is evaluated, resources are allocated, and financial statement users can best understand the results of operations. Accordingly, UNIFI is now reporting the Americas Segment, Brazil Segment, and Asia Segment. The Americas Segment represents the combination of the previously reported Polyester Segment, Nylon Segment, and All Other category. There are no changes to the composition of the historical Brazil Segment and Asia Segment. Comparative prior period disclosures have been updated to conform to the new presentation. UNIFI has three reportable segments.
•
The operations within the Americas Segment exhibit similar long-term economic characteristics and primarily sell into an economic trading zone covered by the USMCA and CAFTA-DR to similar customers utilizing similar methods of distribution. These operations derive revenues primarily from manufacturing synthetic and recycled textile products with sales primarily to yarn manufacturers, knitters and weavers that produce yarn and/or fabric for the apparel, hosiery, automotive, home furnishings, industrial, medical, and other end-use markets principally in North and Central America. The Americas Segment consists of sales and manufacturing operations in the U.S., El Salvador, and Colombia.
•
The Brazil Segment primarily manufactures and sells polyester-based products to knitters and weavers that produce fabric for the apparel, automotive, home furnishings, industrial, and other end-use markets principally in Brazil. The Brazil Segment includes a manufacturing location and sales offices in Brazil.
•
The operations within the Asia Segment exhibit similar long-term economic characteristics and sell to similar customers utilizing similar methods of distribution primarily in Asia and Europe. The Asia Segment primarily sources synthetic and recycled textile products from third-party suppliers and sells to other yarn manufacturers, knitters, and weavers that produce fabric for the apparel, automotive, home furnishings, industrial, and other end-use markets principally in Asia. The Asia Segment includes sales offices in China, Turkey, and Hong Kong. UNIFI evaluates the operating performance of its segments based upon Segment Profit, which represents segment gross profit (loss) plus segment depreciation expense. This measurement of segment profit or loss best aligns segment reporting with the current assessments and evaluations performed by, and information provided to, the CODM. The accounting policies for the segments are consistent with UNIFI’s accounting policies. Intersegment sales are omitted from segment disclosures, as they are (i) insignificant to UNIFI’s segments and eliminated from consolidated reporting and (ii) excluded from segment evaluations performed by the CODM. However, an intersegment technologies expense charged from the Americas Segment to the Asia Segment is not eliminated from segment results. The technologies expense (i) reflects the sharing of certain manufacturing know-how, processes, and product technical information and design and (ii) is included in the segment evaluations performed by the CODM. Selected financial information is presented below:
For the Fiscal Year Ended July 3, 2022
Americas
Brazil
Asia
Total
Net sales
$
483,085
$
126,066
$
206,607
$
815,758
Cost of sales
458,617
98,925
177,731
735,273
Gross profit
24,468
27,141
28,876
80,485
Segment depreciation expense
21,153
1,500
—
22,653
Segment Profit
$
45,621
$
28,641
$
28,876
$
103,138
For the Fiscal Year Ended June 27, 2021
Americas
Brazil
Asia
Total
Net sales
$
386,779
$
95,976
$
184,837
$
667,592
Cost of sales
350,373
64,281
159,444
574,098
Gross profit
36,406
31,695
25,393
93,494
Segment depreciation expense
21,054
1,315
—
22,369
Segment Profit
$
57,460
$
33,010
$
25,393
$
115,863
For the Fiscal Year Ended June 28, 2020
Americas
Brazil
Asia
Total
Net sales
$
380,138
$
73,339
$
153,032
$
606,509
Cost of sales
368,976
62,144
136,349
567,469
Gross profit
11,162
11,195
16,683
39,040
Segment depreciation expense
19,274
1,385
—
20,659
Segment Profit
$
30,436
$
12,580
$
16,683
$
59,699
The reconciliations of segment gross profit to consolidated income (loss) before income taxes are as follows:
For the Fiscal Year Ended
July 3, 2022
June 27, 2021
June 28, 2020
Americas
$
24,468
$
36,406
$
11,162
Brazil
27,141
31,695
11,195
Asia
28,876
25,393
16,683
Segment gross profit
80,485
93,494
39,040
SG&amp;A expenses
52,489
51,334
43,814
(Benefit) provision for bad debts
(445
)
(1,316
)
1,739
Other operating (income) expense, net
(158
)
4,865
2,308
Operating income (loss)
28,599
38,611
(8,821
)
Interest income
(1,524
)
(603
)
(722
)
Interest expense
3,085
3,323
4,779
Equity in (earnings) loss of unconsolidated affiliates
(605
)
(739
)
477
Recovery of non-income taxes, net
815
(9,717
)
—
Gain on sale of investment in unconsolidated affiliate
—
—
(2,284
)
Impairment of investment in unconsolidated affiliate
—
—
45,194
Income (loss) before income taxes
$
26,828
$
46,347
$
(56,265
) The reconciliations of segment depreciation and amortization expense to consolidated depreciation and amortization expense are as follows:
For the Fiscal Year Ended
July 3, 2022
June 27, 2021
June 28, 2020
Americas
$
21,153
$
21,054
$
19,274
Brazil
1,500
1,315
1,385
Asia
—
—
—
Segment depreciation expense
22,653
22,369
20,659
Other depreciation and amortization expense
3,554
3,159
2,994
Depreciation and amortization expense
$
26,207
$
25,528
$
23,653
The reconciliations of segment capital expenditures to consolidated capital expenditures are as follows:
For the Fiscal Year Ended
July 3, 2022
June 27, 2021
June 28, 2020
Americas
$
29,841
$
16,053
$
15,087
Brazil
9,253
3,461
2,332
Asia
236
666
60
Segment capital expenditures
39,330
20,180
17,479
Other capital expenditures
301
998
1,030
Capital expenditures
$
39,631
$
21,178
$
18,509
The reconciliations of segment total assets to consolidated total assets are as follows:
July 3, 2022
June 27, 2021
Americas
$
379,898
$
327,445
Brazil
98,731
85,950
Asia
81,322
68,034
Segment total assets
559,951
481,429
Other current assets
5,145
48,587
Other PP&amp;E
17,809
21,175
Other operating lease assets
756
1,116
Other non-current assets
2,985
902
Investments in unconsolidated affiliates
2,072
2,159
Total assets
$
588,718
$
555,368
Geographic Data
For the Fiscal Year Ended
Net Sales
July 3, 2022
June 27, 2021
June 28, 2020
U.S.
$
430,381
$
341,897
$
342,350
China
185,558
171,261
148,923
Brazil
126,066
95,976
73,339
Remaining Foreign Countries
73,753
58,458
41,897
Total
$
815,758
$
667,592
$
606,509
Export sales from UNIFI’s U.S. operations to external customers
$
74,589
$
59,055
$
64,305
The net sales amounts are based on the operating locations from where the items were produced or distributed.
Long-Lived Assets
July 3, 2022
June 27, 2021
June 28, 2020
U.S.
$
196,885
$
191,733
$
195,874
Brazil
21,927
21,733
10,805
China
2,211
1,919
779
Remaining Foreign Countries
12,932
9,708
9,859
Total
$
233,955
$
225,093
$
217,317
Long-lived assets are comprised of PP&amp;E, net; operating lease assets; intangible assets, net; investments in unconsolidated affiliates; and other non-current assets. We have revised amounts reported in previously issued financial statements as of June 27, 2021 presented in this Annual Report on Form 10-K to correct an immaterial error. The error relates to the transposition of the disclosure of reportable segment assets for the Asia segment and the previously-reported Nylon segment. We evaluated the effect of the error to our previously issued financial statements in accordance with SEC Staff Accounting Bulletins No. 99 and No. 108 and, based upon quantitative and qualitative factors, determined that the error was not material to the previously issued financial statements and disclosure included in our Annual Reports on Form 10-K for the year ended June 27, 2021, or for comparative period amount (i.e. the amounts as of June 27, 2021) reflected in our quarterly report for the quarterly period ended Sept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Results (Unaudited)</t>
        </is>
      </c>
      <c r="B1" s="2" t="inlineStr">
        <is>
          <t>12 Months Ended</t>
        </is>
      </c>
    </row>
    <row r="2">
      <c r="B2" s="2" t="inlineStr">
        <is>
          <t>Jul. 03, 2022</t>
        </is>
      </c>
    </row>
    <row r="3">
      <c r="A3" s="3" t="inlineStr">
        <is>
          <t>Quarterly Financial Data [Abstract]</t>
        </is>
      </c>
      <c r="B3" s="4" t="inlineStr">
        <is>
          <t xml:space="preserve"> </t>
        </is>
      </c>
    </row>
    <row r="4">
      <c r="A4" s="4" t="inlineStr">
        <is>
          <t>Quarterly Results (Unaudited)</t>
        </is>
      </c>
      <c r="B4" s="4" t="inlineStr">
        <is>
          <t xml:space="preserve">25. Quarterly Results (Unaudited) Quarterly financial data and selected highlights are as follows:
For the Fiscal Quarter Ended
September 26, 2021
December 26, 2021
March 27, 2022
July 3, 2022
Net sales (1)
$
195,992
$
201,410
$
200,780
$
217,576
Gross profit (2)
26,097
16,890
19,144
18,354
Net income (3)
8,680
929
2,066
3,496
Net income per common share:
Basic (4)
$
0.47
$
0.05
$
0.11
$
0.19
Diluted (4)
$
0.46
$
0.05
$
0.11
$
0.19
For the Fiscal Quarter Ended
September 27, 2020
December 27, 2020
March 28, 2021
June 27, 2021
Net sales (5)
$
141,505
$
162,776
$
178,866
$
184,445
Gross profit (6)
14,561
25,934
25,595
27,404
Net income (7)
3,432
7,464
4,758
13,419
Net income per common share:
Basic (4)
$
0.19
$
0.40
$
0.26
$
0.73
Diluted (4)
$
0.18
$
0.40
$
0.25
$
0.70
(1)
The fiscal quarter ending July 3, 2022 included an additional week of sales of approximately $8,700.
(2)
Gross profit for our domestic operations for all fiscal quarters of fiscal 2022 includes adverse pressures from (i) higher raw material costs, (ii) rising input costs, and (iii) the weakening of labor productivity.
(3)
Net income for our domestic operations for all fiscal quarters of fiscal 2022 includes the adverse pressures on gross profit.
(4)
Income per share is computed independently for each of the periods presented. The sum of the income per share amounts for the fiscal quarters may not equal the total for the fiscal year.
(5)
Net sales for the fiscal quarters ended September 27, 2020 and December 27, 2020 includes adverse demand pressures from the COVID-19 pandemic.
(6)
Gross profit for the fiscal quarter ended September 27, 2020 includes adverse demand pressures from the COVID-19 pandemic. Gross profit for the fiscal quarters ended December 27, 2020, March 28, 2021, and June 27, 2021 includes the benefit of exceptional performance by the Brazil Segment primarily due to higher conversion margin and market share capture due to agility and responsiveness during demand recovery in Brazil.
(7)
Net income for the fiscal quarter ended September 27, 2020 includes adverse demand pressures from the COVID-19 pandemic. Net income for the fiscal quarter ended June 27, 2021 includes a recovery of non-income taxes in Brazil due to the favorable conclusion of litigation related to excess social program taxes for multiple prior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Jul. 03,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26. Supplemental Cash Flow Information Cash payments for interest and taxes consist of the following:
For the Fiscal Year Ended
July 3, 2022
June 27, 2021
June 28, 2020
Interest, net of capitalized interest of $396, $229 and $126, respectively
$
2,921
$
3,158
$
4,682
Income taxes, net of refunds
13,045
8,239
6,131
Cash payments for taxes shown above consist primarily of income and withholding tax payments made by UNIFI in both U.S. and foreign jurisdictions, net of refunds. Fiscal 2022 includes an income tax payment of $3,749 related to the recovery of non-income taxes described in Note 8, “Other Current Assets.” Non-Cash Investing and Financing Activities As of July 3, 2022, June 27, 2021, and June 28, 2020, $2,456, $2,080, and $630, respectively, were included in accounts payable for unpaid capital expenditures. During fiscal years ended July 3, 2022, June 27, 2021, and June 28, 2020, UNIFI recorded non-cash activity relating to finance leases of $2,493, $740, and $6,30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Jul. 03, 2022</t>
        </is>
      </c>
    </row>
    <row r="3">
      <c r="A3" s="3" t="inlineStr">
        <is>
          <t>Accounting Policies [Abstract]</t>
        </is>
      </c>
      <c r="B3" s="4" t="inlineStr">
        <is>
          <t xml:space="preserve"> </t>
        </is>
      </c>
    </row>
    <row r="4">
      <c r="A4" s="4" t="inlineStr">
        <is>
          <t>Fiscal Year</t>
        </is>
      </c>
      <c r="B4" s="4" t="inlineStr">
        <is>
          <t>Fiscal Year The fiscal year for Unifi, Inc., its domestic subsidiaries and its subsidiary in El Salvador ends on the Sunday in June or July nearest to June 30 of each year. Unifi, Inc.’s fiscal 2022, 2021, and 2020 ended on July 3, 2022, June 27, 2021, and June 28, 2020, respectively. Unifi, Inc.’s remaining material operating subsidiaries’ fiscal years end on June 30. There have been no significant transactions or events that occurred between Unifi, Inc.’s fiscal year end and such wholly owned subsidiaries’ fiscal year ends. Unifi, Inc.’s fiscal 2022 consisted of 53 weeks, while fiscal 2021 and 2020 each consisted of 52 weeks.</t>
        </is>
      </c>
    </row>
    <row r="5">
      <c r="A5" s="4" t="inlineStr">
        <is>
          <t>Current Economic Environment</t>
        </is>
      </c>
      <c r="B5" s="4" t="inlineStr">
        <is>
          <t xml:space="preserve">Current Economic Environment UNIFI evaluated GAAP requirements for the consideration of forecasted financial information, including, but not limited to, the carrying value of long-lived assets in context with the information reasonably available to UNIFI and the unknown future impacts of the economic environment as of July 3, 2022 and through the date of this filing. As a result of these evaluations, there were no impairments or material changes to asset balances that impacted UNIFI's consolidated financial statements as of and for the period ended July 3, 2022. </t>
        </is>
      </c>
    </row>
    <row r="6">
      <c r="A6" s="4" t="inlineStr">
        <is>
          <t>Principles of Consolidation</t>
        </is>
      </c>
      <c r="B6" s="4" t="inlineStr">
        <is>
          <t>Principles of Consolidation The accompanying consolidated financial statements include the accounts of Unifi, Inc. and its subsidiaries in which it maintains a controlling financial interest. All account balances and transactions between Unifi, Inc. and the subsidiaries which it controls have been eliminated. For transactions with entities accounted for under the equity method, any intercompany profits on amounts still remaining are eliminated. Amounts originating from any deferral of intercompany profits are recorded within the account balance to which the transaction specifically relates (e.g., inventory). Only upon settlement of the intercompany transaction with a third party is the deferral of the intercompany profit recognized by UNIFI.</t>
        </is>
      </c>
    </row>
    <row r="7">
      <c r="A7" s="4" t="inlineStr">
        <is>
          <t>Use of Estimates</t>
        </is>
      </c>
      <c r="B7" s="4" t="inlineStr">
        <is>
          <t xml:space="preserve">Use of Estimates The preparation of financial statements in conformity with GAAP requires management to make use of estimates and assumptions that affect the reported amounts of assets and liabilities, certain financial statement disclosures at the date of the financial statements, and the reported amounts of revenues and expenses during the period. UNIFI’s consolidated financial statements include amounts that are based on management’s best estimates and judgments. Actual results may vary from these estimates. </t>
        </is>
      </c>
    </row>
    <row r="8">
      <c r="A8" s="4" t="inlineStr">
        <is>
          <t>Cash and Cash Equivalents</t>
        </is>
      </c>
      <c r="B8" s="4" t="inlineStr">
        <is>
          <t>Cash and Cash Equivalents Cash equivalents are defined as highly liquid, short-term investments having an original maturity of three months or less. Book overdrafts, for which the bank has not advanced cash, if any, are reclassified to accounts payable and reflected as an offset thereto within the accompanying consolidated statements of cash flows.</t>
        </is>
      </c>
    </row>
    <row r="9">
      <c r="A9" s="4" t="inlineStr">
        <is>
          <t>Receivables</t>
        </is>
      </c>
      <c r="B9" s="4" t="inlineStr">
        <is>
          <t>Receivables Receivables are stated net of expected lifetime credit losses. Allowances are provided for known and potential losses arising from quality claims and for amounts owed by customers. Reserves for quality claims have not been material and are based on historical claim experience and known pending claims and are recorded as a reduction of net sales. The allowance for uncollectible accounts is recorded against operating income and reflects UNIFI’s best estimate of probable losses inherent in its accounts receivable portfolio determined on the basis of historical write off experience, aging of trade receivables, specific allowances for known troubled accounts, and other currently available information. Customer accounts are written off against the allowance for uncollectible accounts when they are no longer deemed to be collectible.</t>
        </is>
      </c>
    </row>
    <row r="10">
      <c r="A10" s="4" t="inlineStr">
        <is>
          <t>Inventories</t>
        </is>
      </c>
      <c r="B10" s="4" t="inlineStr">
        <is>
          <t>Inventories UNIFI’s inventories are valued at the lower of cost or net realizable value, with the cost for the majority of its inventory determined using the first-in, first-out method. Certain foreign inventories and limited categories of supplies are valued using the average cost method. UNIFI’s estimates for net realizable value related to obsolete, slow-moving, or excess inventories are based upon many factors, including historical recovery rates, inventory age, the expected net realizable value of specific products, and current economic conditions.</t>
        </is>
      </c>
    </row>
    <row r="11">
      <c r="A11" s="4" t="inlineStr">
        <is>
          <t>Debt Issuance Costs</t>
        </is>
      </c>
      <c r="B11" s="4" t="inlineStr">
        <is>
          <t xml:space="preserve">Debt Issuance Costs Debt issuance costs for revolving credit arrangements are immaterial. All other debt issuance costs are recorded against long-term debt and amortized as additional interest expense using the effective interest method. In the event of any prepayment of its debt obligations, UNIFI accelerates the recognition of a pro-rata amount of issuance costs. </t>
        </is>
      </c>
    </row>
    <row r="12">
      <c r="A12" s="4" t="inlineStr">
        <is>
          <t>Property, Plant and Equipment</t>
        </is>
      </c>
      <c r="B12" s="4" t="inlineStr">
        <is>
          <t>Property, Plant and Equipment Property, plant, and equipment (“PP&amp;E”) are stated at historical cost less accumulated depreciation. Plant and equipment under finance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5 to 20
Buildings and improvements
10 to 40
Machinery and equipment
2 to 25
Computer, software and office equipment
3 to 7
Internal software development costs
3
Transportation equipment
3 to 15 Leasehold improvements are depreciated over the lesser of their estimated useful lives or the remaining term of the lease. Assets under finance leases are amortized in a manner consistent with UNIFI’s normal depreciation policy if ownership is transferred by the end of the lease or if there is a bargain purchase option. If such ownership criteria are not met, amortization occurs over the shorter of the lease term or the asset’s useful life. UNIFI capitalizes its costs of developing internal software when the software is used as an integral part of its manufacturing or business processes and the technological feasibility has been established. Internal software costs are amortized over a period of three years and, in accordance with the nature of the project, charged to cost of sales or selling, general, and administrative expenses (“SG&amp;A”). Fully depreciated assets are retained in cost and accumulated depreciation accounts until they are disposed. In the case of disposals, asset costs and related accumulated depreciation amounts are removed from the accounts, and the net amounts, less proceeds from disposal, are included in the determination of net income (loss) and presented within other operating (income) expens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carrying amount of the asset group may not be recoverable. Long-lived assets to be disposed of by sale within one year are classified as held for sale and are reported at the lower of their carrying amount or fair value less cost to sell. Depreciation ceases for all assets classified as held for sale. Long-lived assets to be disposed of other than by sale are classified as held for use until they are disposed of and these assets are reported at the lower of their carrying amount or estimated fair value.</t>
        </is>
      </c>
    </row>
    <row r="13">
      <c r="A13" s="4" t="inlineStr">
        <is>
          <t>Intangible Assets</t>
        </is>
      </c>
      <c r="B13" s="4" t="inlineStr">
        <is>
          <t>Intangible Assets Finite-lived intangible assets, such as customer lists, non-compete agreements, and trademarks are amortized over their estimated useful lives. UNIFI periodically evaluates the reasonableness of the useful lives of these assets. Once these assets are fully amortized, they are removed from the accounts. These assets (asset groups) are reviewed for impairment or obsolescence whenever events or changes in circumstances indicate that the carrying amount may not be recoverable. If impaired, intangible assets are written down to fair value based on discounted cash flows or other valuation techniques. UNIFI has no intangible assets with indefinite lives.</t>
        </is>
      </c>
    </row>
    <row r="14">
      <c r="A14" s="4" t="inlineStr">
        <is>
          <t>Investments in Unconsolidated Affiliates</t>
        </is>
      </c>
      <c r="B14" s="4" t="inlineStr">
        <is>
          <t xml:space="preserve">Investments in Unconsolidated Affiliates UNIFI evaluates its investments in unconsolidated affiliates for impairment whenever events or changes in circumstances indicate that the carrying amount may not be recoverable. During fiscal 2020, UNIFI owned a 34% interest in PAL (the “PAL Investment”) and Parkdale, Incorporated (“Parkdale”) owned the majority 66% interest. During March 2020, UNIFI commenced negotiations to sell the PAL Investment to Parkdale. Such negotiations indicated that the fair value of the PAL Investment was less than UNIFI’s carrying value and UNIFI no longer intended to hold the PAL Investment to allow recovery of the carrying value. UNIFI recorded an other-than-temporary impairment of $45,194 to adjust the PAL Investment to fair value. In April 2020, UNIFI and Parkdale finalized negotiations to sell UNIFI’s PAL Investment to Parkdale for $60,000. The transaction closed on April 29, 2020, and UNIFI received $60,000 in cash. </t>
        </is>
      </c>
    </row>
    <row r="15">
      <c r="A15" s="4" t="inlineStr">
        <is>
          <t>Derivative Instruments</t>
        </is>
      </c>
      <c r="B15" s="4" t="inlineStr">
        <is>
          <t>Derivative Instruments All derivatives are carried on the balance sheet at fair value and are classified according to their asset or liability position and the expected timing of settlement. For cash flow hedges, the effective portion of gains and losses are recorded in accumulated other comprehensive loss until the underlying transactions are recognized in income. When the hedged item is realized, gains or losses are reclassified from accumulated other comprehensive loss to current period earnings on the same line item as the underlying transaction. Derivatives that are not designated for hedge accounting are marked to market at the end of each period with the changes in fair value recognized in current period earnings. Settlements of any cash flow derivative contracts are classified as cash flows from operating activities. There were no outstanding derivative instruments as of July 3, 2022.</t>
        </is>
      </c>
    </row>
    <row r="16">
      <c r="A16" s="4" t="inlineStr">
        <is>
          <t>Fair Value Measurements</t>
        </is>
      </c>
      <c r="B16" s="4" t="inlineStr">
        <is>
          <t>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UNIFI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s due to their short-term nature. There were no transfers into or out of the levels of the fair value hierarchy for any years presented.</t>
        </is>
      </c>
    </row>
    <row r="17">
      <c r="A17" s="4" t="inlineStr">
        <is>
          <t>Income Taxes</t>
        </is>
      </c>
      <c r="B17" s="4" t="inlineStr">
        <is>
          <t>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UNIFI reviews deferred tax assets to determine if it is more-likely-than-not they will be realized. If UNIFI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UNIFI recognizes tax benefits related to uncertain tax positions if it believes it is more-likely-than-not of being sustained. Recognized income tax positions are measured at the largest amount that is greater than 50% likely of being realized. UNIFI accrues for other tax contingencies when it is probable that a liability to a taxing authority has been incurred and the amount of the contingency can be reasonably estimated. Penalties and interest related to income tax expense, if incurred, are included in provision for income taxes.</t>
        </is>
      </c>
    </row>
    <row r="18">
      <c r="A18" s="4" t="inlineStr">
        <is>
          <t>Stock-Based Compensation</t>
        </is>
      </c>
      <c r="B18" s="4" t="inlineStr">
        <is>
          <t>Stock-Based Compensation Compensation expense for stock awards is based on the grant date fair value and expensed over the applicable vesting period. UNIFI has a policy of issuing new shares to satisfy award exercises and conversions. For awards with a service condition and a graded vesting schedule, UNIFI has elected an accounting policy of recognizing compensation cost on a straight-line basis over the requisite service period for each separate vesting portion of the award as if the award was, in-substance, multiple awards.</t>
        </is>
      </c>
    </row>
    <row r="19">
      <c r="A19" s="4" t="inlineStr">
        <is>
          <t>Foreign Currency Translation</t>
        </is>
      </c>
      <c r="B19" s="4" t="inlineStr">
        <is>
          <t>Foreign Currency Translation Assets and liabilities of foreign subsidiaries whose functional currency is other than the U.S. Dollar (“USD”) are translated at exchange rates existing at the respective balance sheet dates. Translation gains and losses are not included in determining net income (loss) but are presented in a separate component of accumulated other comprehensive loss. UNIFI translates the results of its foreign operations at the average exchange rates during the respective periods. Transaction gains and losses are included within other operating (income) expense, net.</t>
        </is>
      </c>
    </row>
    <row r="20">
      <c r="A20" s="4" t="inlineStr">
        <is>
          <t>Revenue Recognition</t>
        </is>
      </c>
      <c r="B20" s="4" t="inlineStr">
        <is>
          <t xml:space="preserve">Revenue Recognition Revenue is recognized when performance obligations under the terms of a contract with a customer are satisfied, which primarily occurs at a point in time, upon either shipment or delivery to the customer. Revenue is recognized over time for contracts in which the associated inventory produced has no alternative use </t>
        </is>
      </c>
    </row>
    <row r="21">
      <c r="A21" s="4" t="inlineStr">
        <is>
          <t>Cost of Sales</t>
        </is>
      </c>
      <c r="B21" s="4" t="inlineStr">
        <is>
          <t>Cost of Sales The major components of cost of sales are: (i) materials and supplies, (ii) labor and fringe benefits, (iii) utility and overhead costs associated with manufactured products, (iv) shipping, handling and warehousing costs, (v) depreciation expense, and (vi) all other costs related to production or service activities.</t>
        </is>
      </c>
    </row>
    <row r="22">
      <c r="A22" s="4" t="inlineStr">
        <is>
          <t>Shipping, Handling and Warehousing Costs</t>
        </is>
      </c>
      <c r="B22" s="4" t="inlineStr">
        <is>
          <t>Shipping, Handling, and Warehousing Costs Shipping, handling, and warehousing costs include costs to store goods prior to shipment, prepare goods for shipment and physically move goods to customers.</t>
        </is>
      </c>
    </row>
    <row r="23">
      <c r="A23" s="4" t="inlineStr">
        <is>
          <t>Research and Development Costs</t>
        </is>
      </c>
      <c r="B23" s="4" t="inlineStr">
        <is>
          <t>Research and Development Costs Research and development costs include employee costs, production costs related to customer samples, operating supplies, consulting fees and other miscellaneous costs. The cost of research and development is charged to expense as incurred. Research and development costs were as follows:
For the Fiscal Year Ended
July 3, 2022
June 27, 2021
June 28, 2020
Research and development costs
$
12,103
$
11,483
$
11,257</t>
        </is>
      </c>
    </row>
    <row r="24">
      <c r="A24" s="4" t="inlineStr">
        <is>
          <t>Selling, General and Administrative Expenses</t>
        </is>
      </c>
      <c r="B24" s="4" t="inlineStr">
        <is>
          <t>Selling, General, and Administrative Expenses The major components of SG&amp;A expenses are: (i) costs of UNIFI’s sales organization, marketing and advertising efforts, and external commissions; (ii) costs of maintaining UNIFI’s general and administrative support functions including executive management, information technology, human resources, legal, and finance; (iii) amortization of intangible assets, and (iv) all other costs required to be classified as SG&amp;A expenses.</t>
        </is>
      </c>
    </row>
    <row r="25">
      <c r="A25" s="4" t="inlineStr">
        <is>
          <t>Advertising Costs</t>
        </is>
      </c>
      <c r="B25" s="4" t="inlineStr">
        <is>
          <t>Advertising Costs Advertising costs are expensed as incurred and included in SG&amp;A expenses. UNIFI’s advertising costs include spending for items such as consumer marketing and branding initiatives, promotional items, trade shows, sponsorships, and other programs. Advertising costs were as follows:
For the Fiscal Year Ended
July 3, 2022
June 27, 2021
June 28, 2020
Advertising costs
$
4,673
$
2,919
$
2,044</t>
        </is>
      </c>
    </row>
    <row r="26">
      <c r="A26" s="4" t="inlineStr">
        <is>
          <t>Self Insurance</t>
        </is>
      </c>
      <c r="B26" s="4" t="inlineStr">
        <is>
          <t>Self-Insurance UNIFI self-insures certain risks such as employee healthcare claims and maintains stop-loss coverage. Reserves for incurred but not reported healthcare claims are estimated using historical data, the timeliness of claims processing, medical trends, inflation, and any changes, if applicable, in the nature or type of the plan.</t>
        </is>
      </c>
    </row>
    <row r="27">
      <c r="A27" s="4" t="inlineStr">
        <is>
          <t>Contingencies</t>
        </is>
      </c>
      <c r="B27" s="4" t="inlineStr">
        <is>
          <t>Contingencies At any point in time, UNIFI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03, 2022</t>
        </is>
      </c>
    </row>
    <row r="3">
      <c r="A3" s="3" t="inlineStr">
        <is>
          <t>Accounting Policies [Abstract]</t>
        </is>
      </c>
      <c r="B3" s="4" t="inlineStr">
        <is>
          <t xml:space="preserve"> </t>
        </is>
      </c>
    </row>
    <row r="4">
      <c r="A4" s="4" t="inlineStr">
        <is>
          <t>Useful Lives of Property Plant and Equipment</t>
        </is>
      </c>
      <c r="B4" s="4" t="inlineStr">
        <is>
          <t xml:space="preserve">Depreciation is calculated primarily utilizing the straight-line method over the following useful lives:
Asset categories
Useful lives in years
Land improvements
5 to 20
Buildings and improvements
10 to 40
Machinery and equipment
2 to 25
Computer, software and office equipment
3 to 7
Internal software development costs
3
Transportation equipment
3 to 15 </t>
        </is>
      </c>
    </row>
    <row r="5">
      <c r="A5" s="4" t="inlineStr">
        <is>
          <t>Schedule of Research and Development Costs</t>
        </is>
      </c>
      <c r="B5" s="4" t="inlineStr">
        <is>
          <t>Research and development costs were as follows
For the Fiscal Year Ended
July 3, 2022
June 27, 2021
June 28, 2020
Research and development costs
$
12,103
$
11,483
$
11,257</t>
        </is>
      </c>
    </row>
    <row r="6">
      <c r="A6" s="4" t="inlineStr">
        <is>
          <t>Schedule of Advertising Costs</t>
        </is>
      </c>
      <c r="B6" s="4" t="inlineStr">
        <is>
          <t>Advertising costs were as follows
For the Fiscal Year Ended
July 3, 2022
June 27, 2021
June 28, 2020
Advertising costs
$
4,673
$
2,919
$
2,0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03, 2022</t>
        </is>
      </c>
    </row>
    <row r="3">
      <c r="A3" s="3" t="inlineStr">
        <is>
          <t>Leases [Abstract]</t>
        </is>
      </c>
      <c r="B3" s="4" t="inlineStr">
        <is>
          <t xml:space="preserve"> </t>
        </is>
      </c>
    </row>
    <row r="4">
      <c r="A4" s="4" t="inlineStr">
        <is>
          <t>Schedule of Balance Sheet Location and Values of Company's Lease Assets and Lease Liabilities</t>
        </is>
      </c>
      <c r="B4" s="4" t="inlineStr">
        <is>
          <t>The following table sets forth the balance sheet location and values of the Company’s lease assets and lease liabilities:
Classification
Balance Sheet Location
July 3, 2022
June 27, 2021
Lease Assets
Operating lease assets
Operating lease assets
$
8,829
$
8,772
Finance lease assets
Property, plant &amp; equipment, net
7,017
16,037
Total lease assets
$
15,846
$
24,809
Lease Liabilities
Current operating lease liabilities
Current operating lease liabilities
$
2,190
$
1,856
Current finance lease liabilities
Current portion of long-term debt
1,726
3,545
Total current lease liabilities
$
3,916
$
5,401
Non-current operating lease liabilities
Non-current operating lease liabilities
$
6,736
$
7,032
Non-current finance lease liabilities
Long-term debt
5,535
4,930
Total non-current lease liabilities
$
12,271
$
11,962
Total lease liabilities
$
16,187
$
17,363</t>
        </is>
      </c>
    </row>
    <row r="5">
      <c r="A5" s="4" t="inlineStr">
        <is>
          <t>Schedule of Components of Lease Cost</t>
        </is>
      </c>
      <c r="B5" s="4" t="inlineStr">
        <is>
          <t>The following table sets forth the components of UNIFI’s total lease cost for fiscal 2022 and 2021:
For The Fiscal Year
For The Fiscal Year
Lease Cost
July 3, 2022
June 27, 2021
Operating lease cost
$
2,766
$
2,465
Variable lease cost
502
503
Finance lease cost:
Amortization of lease assets
1,981
1,998
Interest on lease liabilities
258
365
Short-term lease cost
967
1,007
Total lease cost
$
6,474
$
6,338</t>
        </is>
      </c>
    </row>
    <row r="6">
      <c r="A6" s="4" t="inlineStr">
        <is>
          <t>Schedule of Supplemental Cash Flow Information and Non-Cash Activity Related to Operating Leases</t>
        </is>
      </c>
      <c r="B6" s="4" t="inlineStr">
        <is>
          <t>The following table presents supplemental information related to leases:
For The Fiscal Year
For The Fiscal Year
Other Information
July 3, 2022
June 27, 2021
Cash paid for amounts included in the measurement of lease liabilities:
Operating cash flows used by operating leases
$
2,766
$
2,465
Financing cash flows used by finance leases
$
3,707
$
3,646
Non-cash activities:
Leased assets obtained in exchange for new operating lease liabilities
$
1,662
$
2,606
Leased assets obtained in exchange for new finance lease liabilities
$
2,493
$
740</t>
        </is>
      </c>
    </row>
    <row r="7">
      <c r="A7" s="4" t="inlineStr">
        <is>
          <t>Schedule of Weighted-Average Remaining Lease Term and Discount Rate for Operating Leases and Finance Leases</t>
        </is>
      </c>
      <c r="B7" s="4" t="inlineStr">
        <is>
          <t>The following table sets forth UNIFI's weighted average remaining lease term in years and discount rate percentage used in the calculation of its outstanding lease liabilities:
Weighted Average Remaining Lease Term and Discount Rate
July 3, 2022
June 27, 2021
Weighted average remaining lease term (years):
Operating leases
4.1
5.9
Finance leases
4.2
3.8
Weighted average discount rate (percentage):
Operating leases
5.0
%
5.1
%
Finance leases
3.6
%
3.6
%</t>
        </is>
      </c>
    </row>
    <row r="8">
      <c r="A8" s="4" t="inlineStr">
        <is>
          <t>Schedule of Future Minimum Lease Payments for Finance Leases and Operating Leases</t>
        </is>
      </c>
      <c r="B8" s="4" t="inlineStr">
        <is>
          <t>Future minimum finance lease payments and future minimum payments under non-cancelable operating leases with initial lease terms in excess of one year under Topic 842 as of July 3, 2022 by fiscal year were:
Maturity of Lease Liabilities
Finance Leases
Operating Leases
Fiscal 2023
$
2,032
$
2,595
Fiscal 2024
2,032
2,004
Fiscal 2025
1,880
1,498
Fiscal 2026
1,385
1,201
Fiscal 2027
821
971
Fiscal years thereafter
100
1,788
Total minimum lease payments
$
8,250
$
10,057
Less estimated executory costs
(413
)
—
Less imputed interest
(576
)
(1,131
)
Present value of net minimum lease payments
7,261
8,926
Less current portion of lease obligations
(1,726
)
(2,190
)
Long-term portion of lease obligations
$
5,535
$
6,7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Jul. 03, 2022</t>
        </is>
      </c>
    </row>
    <row r="3">
      <c r="A3" s="3" t="inlineStr">
        <is>
          <t>Revenue From Contract With Customer [Abstract]</t>
        </is>
      </c>
      <c r="B3" s="4" t="inlineStr">
        <is>
          <t xml:space="preserve"> </t>
        </is>
      </c>
    </row>
    <row r="4">
      <c r="A4" s="4" t="inlineStr">
        <is>
          <t>Disaggregated Revenues and Product Sales for UNIFI</t>
        </is>
      </c>
      <c r="B4" s="4" t="inlineStr">
        <is>
          <t>The following tables present net sales disaggregated by (i) classification of customer type and (ii) REPREVE Fiber sales:
For the Fiscal Year Ended
July 3, 2022
June 27, 2021
June 28, 2020
Third-party manufacturer
$
808,655
$
656,763
$
598,510
Service
7,103
10,829
7,999
Net sales
$
815,758
$
667,592
$
606,509
For the Fiscal Year Ended
July 3, 2022
June 27, 2021
June 28, 2020
REPREVE ®
$
293,080
$
245,832
$
186,141
All other products and services
522,678
421,760
420,368
Net sales
$
815,758
$
667,592
$
606,5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Jul. 03, 2022</t>
        </is>
      </c>
    </row>
    <row r="3">
      <c r="A3" s="3" t="inlineStr">
        <is>
          <t>Receivables [Abstract]</t>
        </is>
      </c>
      <c r="B3" s="4" t="inlineStr">
        <is>
          <t xml:space="preserve"> </t>
        </is>
      </c>
    </row>
    <row r="4">
      <c r="A4" s="4" t="inlineStr">
        <is>
          <t>Schedule of Accounts, Notes, Loans and Financing Receivable</t>
        </is>
      </c>
      <c r="B4" s="4" t="inlineStr">
        <is>
          <t>Receivables, net consists of the following:
July 3, 2022
June 27, 2021
Customer receivables
$
99,963
$
81,921
Allowance for uncollectible accounts
(1,498
)
(2,525
)
Reserves for quality claims
(860
)
(703
)
Net customer receivables
97,605
78,693
Other receivables
8,960
16,144
Total receivables, net
$
106,565
$
94,837</t>
        </is>
      </c>
    </row>
    <row r="5">
      <c r="A5" s="4" t="inlineStr">
        <is>
          <t>Allowance for Credit Losses on Financing Receivables</t>
        </is>
      </c>
      <c r="B5" s="4" t="inlineStr">
        <is>
          <t>The changes in UNIFI’s allowance for uncollectible accounts and reserves for quality claims were as follows:
Allowance for Uncollectible Accounts
Reserves for Quality Claims
Balance at June 30, 2019
$
(2,338
)
$
(961
)
Charged to costs and expenses
(1,739
)
(1,251
)
Translation activity
186
10
Deductions
95
1,274
Balance at June 28, 2020
$
(3,796
)
$
(928
)
Credited (charged) to costs and expenses
1,316
(1,085
)
Translation activity
(89
)
(36
)
Deductions
44
1,346
Balance at June 27, 2021
$
(2,525
)
$
(703
)
Credited (charged) to costs and expenses
445
(1,065
)
Translation activity
40
12
Deductions
542
896
Balance at July 3, 2022
$
(1,498
)
$
(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nsolidated Statements of Operations - USD ($) $ in Thousands</t>
        </is>
      </c>
      <c r="B1" s="2" t="inlineStr">
        <is>
          <t>3 Months Ended</t>
        </is>
      </c>
      <c r="R1" s="2" t="inlineStr">
        <is>
          <t>12 Months Ended</t>
        </is>
      </c>
    </row>
    <row r="2">
      <c r="B2" s="2" t="inlineStr">
        <is>
          <t>Jul. 03, 2022</t>
        </is>
      </c>
      <c r="D2" s="2" t="inlineStr">
        <is>
          <t>Mar. 27, 2022</t>
        </is>
      </c>
      <c r="F2" s="2" t="inlineStr">
        <is>
          <t>Dec. 26, 2021</t>
        </is>
      </c>
      <c r="H2" s="2" t="inlineStr">
        <is>
          <t>Sep. 26, 2021</t>
        </is>
      </c>
      <c r="J2" s="2" t="inlineStr">
        <is>
          <t>Jun. 27, 2021</t>
        </is>
      </c>
      <c r="L2" s="2" t="inlineStr">
        <is>
          <t>Mar. 28, 2021</t>
        </is>
      </c>
      <c r="N2" s="2" t="inlineStr">
        <is>
          <t>Dec. 27, 2020</t>
        </is>
      </c>
      <c r="P2" s="2" t="inlineStr">
        <is>
          <t>Sep. 27, 2020</t>
        </is>
      </c>
      <c r="R2" s="2" t="inlineStr">
        <is>
          <t>Jul. 03, 2022</t>
        </is>
      </c>
      <c r="S2" s="2" t="inlineStr">
        <is>
          <t>Jun. 27, 2021</t>
        </is>
      </c>
      <c r="T2" s="2" t="inlineStr">
        <is>
          <t>Jun. 28, 2020</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sales</t>
        </is>
      </c>
      <c r="B4" s="6" t="n">
        <v>217576</v>
      </c>
      <c r="C4" s="4" t="inlineStr">
        <is>
          <t>[1]</t>
        </is>
      </c>
      <c r="D4" s="6" t="n">
        <v>200780</v>
      </c>
      <c r="E4" s="4" t="inlineStr">
        <is>
          <t>[1]</t>
        </is>
      </c>
      <c r="F4" s="6" t="n">
        <v>201410</v>
      </c>
      <c r="G4" s="4" t="inlineStr">
        <is>
          <t>[1]</t>
        </is>
      </c>
      <c r="H4" s="6" t="n">
        <v>195992</v>
      </c>
      <c r="I4" s="4" t="inlineStr">
        <is>
          <t>[1]</t>
        </is>
      </c>
      <c r="J4" s="6" t="n">
        <v>184445</v>
      </c>
      <c r="K4" s="4" t="inlineStr">
        <is>
          <t>[2]</t>
        </is>
      </c>
      <c r="L4" s="6" t="n">
        <v>178866</v>
      </c>
      <c r="M4" s="4" t="inlineStr">
        <is>
          <t>[2]</t>
        </is>
      </c>
      <c r="N4" s="6" t="n">
        <v>162776</v>
      </c>
      <c r="O4" s="4" t="inlineStr">
        <is>
          <t>[2]</t>
        </is>
      </c>
      <c r="P4" s="6" t="n">
        <v>141505</v>
      </c>
      <c r="Q4" s="4" t="inlineStr">
        <is>
          <t>[2]</t>
        </is>
      </c>
      <c r="R4" s="6" t="n">
        <v>815758</v>
      </c>
      <c r="S4" s="6" t="n">
        <v>667592</v>
      </c>
      <c r="T4" s="6" t="n">
        <v>606509</v>
      </c>
    </row>
    <row r="5">
      <c r="A5" s="4" t="inlineStr">
        <is>
          <t>Cost of sal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735273</v>
      </c>
      <c r="S5" s="5" t="n">
        <v>574098</v>
      </c>
      <c r="T5" s="5" t="n">
        <v>567469</v>
      </c>
    </row>
    <row r="6">
      <c r="A6" s="4" t="inlineStr">
        <is>
          <t>Gross profit</t>
        </is>
      </c>
      <c r="B6" s="5" t="n">
        <v>18354</v>
      </c>
      <c r="C6" s="4" t="inlineStr">
        <is>
          <t>[3]</t>
        </is>
      </c>
      <c r="D6" s="5" t="n">
        <v>19144</v>
      </c>
      <c r="E6" s="4" t="inlineStr">
        <is>
          <t>[3]</t>
        </is>
      </c>
      <c r="F6" s="5" t="n">
        <v>16890</v>
      </c>
      <c r="G6" s="4" t="inlineStr">
        <is>
          <t>[3]</t>
        </is>
      </c>
      <c r="H6" s="5" t="n">
        <v>26097</v>
      </c>
      <c r="I6" s="4" t="inlineStr">
        <is>
          <t>[3]</t>
        </is>
      </c>
      <c r="J6" s="5" t="n">
        <v>27404</v>
      </c>
      <c r="K6" s="4" t="inlineStr">
        <is>
          <t>[4]</t>
        </is>
      </c>
      <c r="L6" s="5" t="n">
        <v>25595</v>
      </c>
      <c r="M6" s="4" t="inlineStr">
        <is>
          <t>[4]</t>
        </is>
      </c>
      <c r="N6" s="5" t="n">
        <v>25934</v>
      </c>
      <c r="O6" s="4" t="inlineStr">
        <is>
          <t>[4]</t>
        </is>
      </c>
      <c r="P6" s="5" t="n">
        <v>14561</v>
      </c>
      <c r="Q6" s="4" t="inlineStr">
        <is>
          <t>[4]</t>
        </is>
      </c>
      <c r="R6" s="5" t="n">
        <v>80485</v>
      </c>
      <c r="S6" s="5" t="n">
        <v>93494</v>
      </c>
      <c r="T6" s="5" t="n">
        <v>39040</v>
      </c>
    </row>
    <row r="7">
      <c r="A7" s="4" t="inlineStr">
        <is>
          <t>Selling, general and administrative expens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52489</v>
      </c>
      <c r="S7" s="5" t="n">
        <v>51334</v>
      </c>
      <c r="T7" s="5" t="n">
        <v>43814</v>
      </c>
    </row>
    <row r="8">
      <c r="A8" s="4" t="inlineStr">
        <is>
          <t>(Benefit) provision for bad debt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445</v>
      </c>
      <c r="S8" s="5" t="n">
        <v>-1316</v>
      </c>
      <c r="T8" s="5" t="n">
        <v>1739</v>
      </c>
    </row>
    <row r="9">
      <c r="A9" s="4" t="inlineStr">
        <is>
          <t>Other operating (income) expense, net</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158</v>
      </c>
      <c r="S9" s="5" t="n">
        <v>4865</v>
      </c>
      <c r="T9" s="5" t="n">
        <v>2308</v>
      </c>
    </row>
    <row r="10">
      <c r="A10" s="4" t="inlineStr">
        <is>
          <t>Operating income (los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28599</v>
      </c>
      <c r="S10" s="5" t="n">
        <v>38611</v>
      </c>
      <c r="T10" s="5" t="n">
        <v>-8821</v>
      </c>
    </row>
    <row r="11">
      <c r="A11" s="4" t="inlineStr">
        <is>
          <t>Interest income</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1524</v>
      </c>
      <c r="S11" s="5" t="n">
        <v>-603</v>
      </c>
      <c r="T11" s="5" t="n">
        <v>-722</v>
      </c>
    </row>
    <row r="12">
      <c r="A12" s="4" t="inlineStr">
        <is>
          <t>Interest expense</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3085</v>
      </c>
      <c r="S12" s="5" t="n">
        <v>3323</v>
      </c>
      <c r="T12" s="5" t="n">
        <v>4779</v>
      </c>
    </row>
    <row r="13">
      <c r="A13" s="4" t="inlineStr">
        <is>
          <t>Equity in (earnings) loss of unconsolidated affiliate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605</v>
      </c>
      <c r="S13" s="5" t="n">
        <v>-739</v>
      </c>
      <c r="T13" s="5" t="n">
        <v>477</v>
      </c>
    </row>
    <row r="14">
      <c r="A14" s="4" t="inlineStr">
        <is>
          <t>Recovery of non-income taxes, net</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815</v>
      </c>
      <c r="S14" s="5" t="n">
        <v>-9717</v>
      </c>
      <c r="T14" s="4" t="inlineStr">
        <is>
          <t xml:space="preserve"> </t>
        </is>
      </c>
    </row>
    <row r="15">
      <c r="A15" s="4" t="inlineStr">
        <is>
          <t>Gain on sale of investment in unconsolidated affiliate</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5" t="n">
        <v>-2284</v>
      </c>
    </row>
    <row r="16">
      <c r="A16" s="4" t="inlineStr">
        <is>
          <t>Impairment of investment in unconsolidated affiliat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5" t="n">
        <v>45194</v>
      </c>
    </row>
    <row r="17">
      <c r="A17" s="4" t="inlineStr">
        <is>
          <t>Income (loss) before income tax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26828</v>
      </c>
      <c r="S17" s="5" t="n">
        <v>46347</v>
      </c>
      <c r="T17" s="5" t="n">
        <v>-56265</v>
      </c>
    </row>
    <row r="18">
      <c r="A18" s="4" t="inlineStr">
        <is>
          <t>Provision for income tax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11657</v>
      </c>
      <c r="S18" s="5" t="n">
        <v>17274</v>
      </c>
      <c r="T18" s="5" t="n">
        <v>972</v>
      </c>
    </row>
    <row r="19">
      <c r="A19" s="4" t="inlineStr">
        <is>
          <t>Net income (loss)</t>
        </is>
      </c>
      <c r="B19" s="6" t="n">
        <v>3496</v>
      </c>
      <c r="C19" s="4" t="inlineStr">
        <is>
          <t>[5]</t>
        </is>
      </c>
      <c r="D19" s="6" t="n">
        <v>2066</v>
      </c>
      <c r="E19" s="4" t="inlineStr">
        <is>
          <t>[5]</t>
        </is>
      </c>
      <c r="F19" s="6" t="n">
        <v>929</v>
      </c>
      <c r="G19" s="4" t="inlineStr">
        <is>
          <t>[5]</t>
        </is>
      </c>
      <c r="H19" s="6" t="n">
        <v>8680</v>
      </c>
      <c r="I19" s="4" t="inlineStr">
        <is>
          <t>[5]</t>
        </is>
      </c>
      <c r="J19" s="6" t="n">
        <v>13419</v>
      </c>
      <c r="K19" s="4" t="inlineStr">
        <is>
          <t>[6]</t>
        </is>
      </c>
      <c r="L19" s="6" t="n">
        <v>4758</v>
      </c>
      <c r="M19" s="4" t="inlineStr">
        <is>
          <t>[6]</t>
        </is>
      </c>
      <c r="N19" s="6" t="n">
        <v>7464</v>
      </c>
      <c r="O19" s="4" t="inlineStr">
        <is>
          <t>[6]</t>
        </is>
      </c>
      <c r="P19" s="6" t="n">
        <v>3432</v>
      </c>
      <c r="Q19" s="4" t="inlineStr">
        <is>
          <t>[6]</t>
        </is>
      </c>
      <c r="R19" s="6" t="n">
        <v>15171</v>
      </c>
      <c r="S19" s="6" t="n">
        <v>29073</v>
      </c>
      <c r="T19" s="6" t="n">
        <v>-57237</v>
      </c>
    </row>
    <row r="20">
      <c r="A20" s="3" t="inlineStr">
        <is>
          <t>Net income (loss) per common share:</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Basic</t>
        </is>
      </c>
      <c r="B21" s="7" t="n">
        <v>0.19</v>
      </c>
      <c r="C21" s="4" t="inlineStr">
        <is>
          <t>[7]</t>
        </is>
      </c>
      <c r="D21" s="7" t="n">
        <v>0.11</v>
      </c>
      <c r="E21" s="4" t="inlineStr">
        <is>
          <t>[7]</t>
        </is>
      </c>
      <c r="F21" s="7" t="n">
        <v>0.05</v>
      </c>
      <c r="G21" s="4" t="inlineStr">
        <is>
          <t>[7]</t>
        </is>
      </c>
      <c r="H21" s="7" t="n">
        <v>0.47</v>
      </c>
      <c r="I21" s="4" t="inlineStr">
        <is>
          <t>[7]</t>
        </is>
      </c>
      <c r="J21" s="7" t="n">
        <v>0.73</v>
      </c>
      <c r="K21" s="4" t="inlineStr">
        <is>
          <t>[7]</t>
        </is>
      </c>
      <c r="L21" s="7" t="n">
        <v>0.26</v>
      </c>
      <c r="M21" s="4" t="inlineStr">
        <is>
          <t>[7]</t>
        </is>
      </c>
      <c r="N21" s="7" t="n">
        <v>0.4</v>
      </c>
      <c r="O21" s="4" t="inlineStr">
        <is>
          <t>[7]</t>
        </is>
      </c>
      <c r="P21" s="7" t="n">
        <v>0.19</v>
      </c>
      <c r="Q21" s="4" t="inlineStr">
        <is>
          <t>[7]</t>
        </is>
      </c>
      <c r="R21" s="7" t="n">
        <v>0.82</v>
      </c>
      <c r="S21" s="7" t="n">
        <v>1.57</v>
      </c>
      <c r="T21" s="7" t="n">
        <v>-3.1</v>
      </c>
    </row>
    <row r="22">
      <c r="A22" s="4" t="inlineStr">
        <is>
          <t>Diluted</t>
        </is>
      </c>
      <c r="B22" s="7" t="n">
        <v>0.19</v>
      </c>
      <c r="C22" s="4" t="inlineStr">
        <is>
          <t>[7]</t>
        </is>
      </c>
      <c r="D22" s="7" t="n">
        <v>0.11</v>
      </c>
      <c r="E22" s="4" t="inlineStr">
        <is>
          <t>[7]</t>
        </is>
      </c>
      <c r="F22" s="7" t="n">
        <v>0.05</v>
      </c>
      <c r="G22" s="4" t="inlineStr">
        <is>
          <t>[7]</t>
        </is>
      </c>
      <c r="H22" s="7" t="n">
        <v>0.46</v>
      </c>
      <c r="I22" s="4" t="inlineStr">
        <is>
          <t>[7]</t>
        </is>
      </c>
      <c r="J22" s="7" t="n">
        <v>0.7</v>
      </c>
      <c r="K22" s="4" t="inlineStr">
        <is>
          <t>[7]</t>
        </is>
      </c>
      <c r="L22" s="7" t="n">
        <v>0.25</v>
      </c>
      <c r="M22" s="4" t="inlineStr">
        <is>
          <t>[7]</t>
        </is>
      </c>
      <c r="N22" s="7" t="n">
        <v>0.4</v>
      </c>
      <c r="O22" s="4" t="inlineStr">
        <is>
          <t>[7]</t>
        </is>
      </c>
      <c r="P22" s="7" t="n">
        <v>0.18</v>
      </c>
      <c r="Q22" s="4" t="inlineStr">
        <is>
          <t>[7]</t>
        </is>
      </c>
      <c r="R22" s="7" t="n">
        <v>0.8</v>
      </c>
      <c r="S22" s="7" t="n">
        <v>1.54</v>
      </c>
      <c r="T22" s="7" t="n">
        <v>-3.1</v>
      </c>
    </row>
    <row r="23"/>
    <row r="24">
      <c r="A24" s="4" t="inlineStr">
        <is>
          <t>[1] The fiscal quarter ending July 3, 2022 included an additional week of sales of approximately $8,700. Net sales for the fiscal quarters ended September 27, 2020 and December 27, 2020 includes adverse demand pressures from the COVID-19 pandemic. Gross profit for our domestic operations for all fiscal quarters of fiscal 2022 includes adverse pressures from (i) higher raw material costs, (ii) rising input costs, and (iii) the weakening of labor productivity. Gross profit for the fiscal quarter ended September 27, 2020 includes adverse demand pressures from the COVID-19 pandemic. Gross profit for the fiscal quarters ended December 27, 2020, March 28, 2021, and June 27, 2021 includes the benefit of exceptional performance by the Brazil Segment primarily due to higher conversion margin and market share capture due to agility and responsiveness during demand recovery in Brazil. Net income for our domestic operations for all fiscal quarters of fiscal 2022 includes the adverse pressures on gross profit. Net income for the fiscal quarter ended September 27, 2020 includes adverse demand pressures from the COVID-19 pandemic. Net income for the fiscal quarter ended June 27, 2021 includes a recovery of non-income taxes in Brazil due to the favorable conclusion of litigation related to excess social program taxes for multiple prior years. Income per share is computed independently for each of the periods presented. The sum of the income per share amounts for the fiscal quarters may not equal the total for the fiscal year.</t>
        </is>
      </c>
    </row>
  </sheetData>
  <mergeCells count="13">
    <mergeCell ref="A1:A2"/>
    <mergeCell ref="B1:Q1"/>
    <mergeCell ref="R1:T1"/>
    <mergeCell ref="B2:C2"/>
    <mergeCell ref="D2:E2"/>
    <mergeCell ref="F2:G2"/>
    <mergeCell ref="H2:I2"/>
    <mergeCell ref="J2:K2"/>
    <mergeCell ref="L2:M2"/>
    <mergeCell ref="N2:O2"/>
    <mergeCell ref="P2:Q2"/>
    <mergeCell ref="A23:T23"/>
    <mergeCell ref="A24:T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03, 2022</t>
        </is>
      </c>
    </row>
    <row r="3">
      <c r="A3" s="3" t="inlineStr">
        <is>
          <t>Inventory Disclosure [Abstract]</t>
        </is>
      </c>
      <c r="B3" s="4" t="inlineStr">
        <is>
          <t xml:space="preserve"> </t>
        </is>
      </c>
    </row>
    <row r="4">
      <c r="A4" s="4" t="inlineStr">
        <is>
          <t>Inventories Components</t>
        </is>
      </c>
      <c r="B4" s="4" t="inlineStr">
        <is>
          <t>Inventories consists of the following:
July 3, 2022
June 27, 2021
Raw materials
$
69,994
$
54,895
Supplies
11,953
10,692
Work in process
10,358
7,516
Finished goods
84,477
70,525
Gross inventories
176,782
143,628
Net realizable value adjustment
(3,487
)
(2,407
)
Total inventories
$
173,295
$
141,2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l. 03, 2022</t>
        </is>
      </c>
    </row>
    <row r="3">
      <c r="A3" s="3" t="inlineStr">
        <is>
          <t>Other Assets Current [Abstract]</t>
        </is>
      </c>
      <c r="B3" s="4" t="inlineStr">
        <is>
          <t xml:space="preserve"> </t>
        </is>
      </c>
    </row>
    <row r="4">
      <c r="A4" s="4" t="inlineStr">
        <is>
          <t>Schedule of Other Current Assets</t>
        </is>
      </c>
      <c r="B4" s="4" t="inlineStr">
        <is>
          <t>Other current assets consists of the following:
July 3, 2022
June 27, 2021
Vendor deposits
$
6,910
$
3,341
Recovery of non-income taxes, net
6,770
3,456
Prepaid expenses and other
3,004
2,753
Value-added taxes receivable
1,987
2,484
Contract assets
285
330
Total other current assets
$
18,956
$
12,3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 (Tables)</t>
        </is>
      </c>
      <c r="B1" s="2" t="inlineStr">
        <is>
          <t>12 Months Ended</t>
        </is>
      </c>
    </row>
    <row r="2">
      <c r="B2" s="2" t="inlineStr">
        <is>
          <t>Jul. 03, 2022</t>
        </is>
      </c>
    </row>
    <row r="3">
      <c r="A3" s="3" t="inlineStr">
        <is>
          <t>Property Plant And Equipment [Abstract]</t>
        </is>
      </c>
      <c r="B3" s="4" t="inlineStr">
        <is>
          <t xml:space="preserve"> </t>
        </is>
      </c>
    </row>
    <row r="4">
      <c r="A4" s="4" t="inlineStr">
        <is>
          <t>PP&amp;E Net Components</t>
        </is>
      </c>
      <c r="B4" s="4" t="inlineStr">
        <is>
          <t>PP&amp;E, net consists of the following:
July 3, 2022
June 27, 2021
Land
$
3,160
$
3,184
Land improvements
16,443
16,372
Buildings and improvements
164,252
160,122
Assets under finance leases
10,921
22,000
Machinery and equipment
635,699
609,414
Computers, software and office equipment
25,348
24,848
Transportation equipment
10,591
10,461
Construction in progress
20,397
17,834
Gross PP&amp;E
886,811
864,235
Less: accumulated depreciation
(666,569
)
(656,576
)
Less: accumulated amortization – finance leases
(3,904
)
(5,963
)
Total PP&amp;E, net
$
216,338
$
201,696</t>
        </is>
      </c>
    </row>
    <row r="5">
      <c r="A5" s="4" t="inlineStr">
        <is>
          <t>Schedule of Capital Leased Assets</t>
        </is>
      </c>
      <c r="B5" s="4" t="inlineStr">
        <is>
          <t>Assets under finance leases consists of the following:
July 3, 2022
June 27, 2021
Transportation equipment
$
8,276
$
8,276
Machinery and equipment
2,645
9,897
Building improvements
—
3,827
Gross assets under finance leases
$
10,921
$
22,000</t>
        </is>
      </c>
    </row>
    <row r="6">
      <c r="A6" s="4" t="inlineStr">
        <is>
          <t>Schedule of Depreciation Expense and Repair and Maintenance Expense</t>
        </is>
      </c>
      <c r="B6" s="4" t="inlineStr">
        <is>
          <t>Depreciation and amortization expense and repair and maintenance expenses were as follows:
For the Fiscal Year Ended
July 3, 2022
June 27, 2021
June 28, 2020
Depreciation and amortization expense
$
24,509
$
24,215
$
22,551
Repair and maintenance expenses
20,076
18,118
18,0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Jul. 03, 2022</t>
        </is>
      </c>
    </row>
    <row r="3">
      <c r="A3" s="4" t="inlineStr">
        <is>
          <t>Schedule of Other Non-Current Assets</t>
        </is>
      </c>
      <c r="B3" s="4" t="inlineStr">
        <is>
          <t>Other non-current assets consists of the following:
July 3, 2022
June 27, 2021
Intangible assets, net
$
2,500
$
3,978
Grantor trust
2,196
—
Investments in unconsolidated affiliates
2,072
2,159
Recovery of non-income taxes, net
—
8,063
Other
2,020
425
Total other non-current assets
$
8,788
$
14,625</t>
        </is>
      </c>
    </row>
    <row r="4">
      <c r="A4" s="4" t="inlineStr">
        <is>
          <t>Components of Intangible Assets, Net</t>
        </is>
      </c>
      <c r="B4" s="4" t="inlineStr">
        <is>
          <t>Intangible assets, net consists of the following:
July 3, 2022
June 27, 2021
Customer lists
$
5,220
$
5,220
Non-compete agreement
1,875
1,875
Trademarks
104
411
Total intangible assets, gross
7,199
7,506
Accumulated amortization – customer lists
(3,056
)
(2,049
)
Accumulated amortization – non-compete agreement
(1,563
)
(1,188
)
Accumulated amortization – trademarks
(80
)
(291
)
Total accumulated amortization
(4,699
)
(3,528
)
Total intangible assets, net
$
2,500
$
3,978</t>
        </is>
      </c>
    </row>
    <row r="5">
      <c r="A5" s="4" t="inlineStr">
        <is>
          <t>Amortization Expense for Intangible Assets</t>
        </is>
      </c>
      <c r="B5" s="4" t="inlineStr">
        <is>
          <t>Amortization expense for intangible assets consists of the following:
For the Fiscal Year Ended
July 3, 2022
June 27, 2021
June 28, 2020
Customer lists
$
1,007
$
556
$
326
Non-compete agreement
375
375
375
Trademarks
96
147
154
Total amortization expense
$
1,478
$
1,078
$
855</t>
        </is>
      </c>
    </row>
    <row r="6">
      <c r="A6" s="4" t="inlineStr">
        <is>
          <t>Expected Intangible Asset Amortization</t>
        </is>
      </c>
      <c r="B6" s="4" t="inlineStr">
        <is>
          <t>The following table presents the expected intangible asset amortization for the next five fiscal years:
Fiscal 2023
Fiscal 2024
Fiscal 2025
Fiscal 2026
Fiscal 2027
Thereafter
Expected amortization
$
1,291
$
528
$
108
$
108
$
108
$
357</t>
        </is>
      </c>
    </row>
    <row r="7">
      <c r="A7" s="4" t="inlineStr">
        <is>
          <t>Schedule of Raw Material Purchases under Supply Agreement</t>
        </is>
      </c>
      <c r="B7" s="4" t="inlineStr">
        <is>
          <t>UNIFI’s raw material purchases under this supply agreement consist of the following:
For the Fiscal Year Ended
July 3, 2022
June 27, 2021
June 28, 2020
UNFA
$
29,637
$
18,932
$
14,583
UNF
1,175
548
1,450
Total
$
30,812
$
19,480
$
16,033</t>
        </is>
      </c>
    </row>
    <row r="8">
      <c r="A8" s="4" t="inlineStr">
        <is>
          <t>Schedule of Unaudited, Condensed Balance Sheet Information for Unconsolidated Affiliates</t>
        </is>
      </c>
      <c r="B8" s="4" t="inlineStr">
        <is>
          <t>Condensed balance sheet and income statement information for UNFs (including reciprocal balances) is presented in the following tables. Fiscal 2020 PAL Investment income statement activity is reported for the ten months of fiscal 2020 ownership ending April 29, 2020.
July 3, 2022
June 27, 2021
Current assets
$
10,705
$
7,931
Non-current assets
605
659
Current liabilities
8,056
3,967
Non-current liabilities
—
—
Shareholders’ equity and capital accounts
3,254
4,623
UNIFI’s portion of undistributed earnings
2,013
2,100</t>
        </is>
      </c>
    </row>
    <row r="9">
      <c r="A9" s="4" t="inlineStr">
        <is>
          <t>Income Statement Information [Member]</t>
        </is>
      </c>
      <c r="B9" s="4" t="inlineStr">
        <is>
          <t xml:space="preserve"> </t>
        </is>
      </c>
    </row>
    <row r="10">
      <c r="A10" s="4" t="inlineStr">
        <is>
          <t>Schedule of Unaudited, Condensed Income Statement Information for Unconsolidated Affiliates</t>
        </is>
      </c>
      <c r="B10" s="4" t="inlineStr">
        <is>
          <t>July 3, 2022
June 27, 2021
Net sales
$
31,745
$
19,649
Gross profit
1,928
3,423
Income from operations
148
1,777
Net income
127
1,782
Depreciation and amortization
121
151
Distributions received
750
750
For the Fiscal Year Ended June 28, 2020
PAL
UNFs
Total
Net sales
$
544,006
$
17,068
$
561,074
Gross profit
7,592
2,056
9,648
(Loss) income from operations
(7,484
)
410
(7,074
)
Net (loss) income
(2,823
)
497
(2,326
)
Depreciation and amortization
33,455
135
33,590
Cash received by PAL under cotton rebate program
11,186
—
11,186
Earnings recognized by PAL for cotton rebate program
9,697
—
9,697
Distributions received
10,437
—
10,4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l. 03, 2022</t>
        </is>
      </c>
    </row>
    <row r="3">
      <c r="A3" s="3" t="inlineStr">
        <is>
          <t>Other Liabilities Current [Abstract]</t>
        </is>
      </c>
      <c r="B3" s="4" t="inlineStr">
        <is>
          <t xml:space="preserve"> </t>
        </is>
      </c>
    </row>
    <row r="4">
      <c r="A4" s="4" t="inlineStr">
        <is>
          <t>Schedule of Other Current Liabilities</t>
        </is>
      </c>
      <c r="B4" s="4" t="inlineStr">
        <is>
          <t>Other current liabilities consists of the following:
July 3, 2022
June 27, 2021
Payroll and fringe benefits
$
9,414
$
10,204
Incentive compensation
3,916
12,356
Utilities
2,287
2,347
Deferred revenue
1,694
2,691
Interest rate swaps
—
1,234
Property taxes and other
2,495
2,806
Total other current liabilities
$
19,806
$
31,6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Jul. 03, 2022</t>
        </is>
      </c>
    </row>
    <row r="3">
      <c r="A3" s="3" t="inlineStr">
        <is>
          <t>Debt Disclosure [Abstract]</t>
        </is>
      </c>
      <c r="B3" s="4" t="inlineStr">
        <is>
          <t xml:space="preserve"> </t>
        </is>
      </c>
    </row>
    <row r="4">
      <c r="A4" s="4" t="inlineStr">
        <is>
          <t>Long-Term Debt Components</t>
        </is>
      </c>
      <c r="B4" s="4" t="inlineStr">
        <is>
          <t>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July 3, 2022
July 3, 2022
June 27, 2021
ABL Revolver
December 2023
3.2%
$
41,300
$
—
ABL Term Loan
December 2023
3.2%
65,000
77,500
Finance lease obligations
(1)
3.6%
7,261
8,475
Construction financing
(2)
1.9%
729
882
Total debt
114,290
86,857
Current ABL Term Loan
(10,000
)
(12,500
)
Current portion of finance lease obligations
(1,726
)
(3,545
)
Unamortized debt issuance costs
(255
)
(476
)
Total long-term debt
$
102,309
$
70,336
( 1 )
Scheduled maturity dates for finance lease obligations range from March 2025 to November 2027.
( 2 )
Refer to the discussion below under the subheading “ Construction Financing</t>
        </is>
      </c>
    </row>
    <row r="5">
      <c r="A5" s="4" t="inlineStr">
        <is>
          <t>Scheduled Maturities of Outstanding Debt Obligations</t>
        </is>
      </c>
      <c r="B5" s="4" t="inlineStr">
        <is>
          <t>The following table presents the scheduled maturities of UNIFI’s outstanding debt obligations for the following five fiscal years and thereafter.
Fiscal 2023
Fiscal 2024
Fiscal 2025
Fiscal 2026
Fiscal 2027
Thereafter
ABL Revolver
$
—
$
41,300
$
—
$
—
$
—
$
—
ABL Term Loan
10,000
55,000
—
—
—
—
Finance lease obligations
1,726
1,787
1,699
1,255
732
62
Total (1)
$
11,726
$
98,087
$
1,699
$
1,255
$
732
$
62
(1)
Total reported excludes $729 for construction financing, described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ul. 03, 2022</t>
        </is>
      </c>
    </row>
    <row r="3">
      <c r="A3" s="3" t="inlineStr">
        <is>
          <t>Other Liabilities Disclosure [Abstract]</t>
        </is>
      </c>
      <c r="B3" s="4" t="inlineStr">
        <is>
          <t xml:space="preserve"> </t>
        </is>
      </c>
    </row>
    <row r="4">
      <c r="A4" s="4" t="inlineStr">
        <is>
          <t>Other Long-Term Liabilities Components</t>
        </is>
      </c>
      <c r="B4" s="4" t="inlineStr">
        <is>
          <t>Other long-term liabilities consists of the following:
July 3, 2022
June 27, 2021
Nonqualified deferred compensation plan obligation
$
1,982
$
2,090
Uncertain tax positions
1,575
3,045
Other
892
2,337
Total other long-term liabilities
$
4,449
$
7,4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3, 2022</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loss) before income taxes consist of the following:
For the Fiscal Year Ended
July 3, 2022
June 27, 2021
June 28, 2020
U.S.
$
(18,364
)
$
(12,463
)
$
(74,905
)
Foreign
45,192
58,810
18,640
Income (loss) before income taxes
$
26,828
$
46,347
$
(56,265
) </t>
        </is>
      </c>
    </row>
    <row r="5">
      <c r="A5" s="4" t="inlineStr">
        <is>
          <t>Schedule of Provision for Income Taxes</t>
        </is>
      </c>
      <c r="B5" s="4" t="inlineStr">
        <is>
          <t>Provision for income taxes consists of the following:
For the Fiscal Year Ended
July 3, 2022
June 27, 2021
June 28, 2020
Current:
Federal
$
(1,163
)
$
(577
)
$
282
State
2
25
(118
)
Foreign
15,935
12,739
4,819
Total current tax expense
14,774
12,187
4,983
Deferred:
Federal
(630
)
(1,564
)
(3,783
)
State
33
131
116
Foreign
(2,520
)
6,520
(344
)
Total deferred tax expense
(3,117
)
5,087
(4,011
)
Provision for income taxes
$
11,657
$
17,274
$
972</t>
        </is>
      </c>
    </row>
    <row r="6">
      <c r="A6" s="4" t="inlineStr">
        <is>
          <t>Reconciliation from Federal Statutory Tax Rate to Effective Tax Rate</t>
        </is>
      </c>
      <c r="B6" s="4" t="inlineStr">
        <is>
          <t xml:space="preserve">Reconciliation from the federal statutory tax rate to the effective tax rate is as follows:
For the Fiscal Year Ended
July 3, 2022
June 27, 2021
June 28, 2020
Federal statutory tax rate
21.0
%
21.0
%
21.0
%
Change in valuation allowance
12.6
5.0
0.6
Foreign income taxed at different rates
10.7
9.0
(1.2
)
Tax expense on unremitted foreign earnings
5.5
7.0
(0.9
)
Repatriation of foreign earnings and withholding taxes
3.9
1.8
(2.0
)
Change in uncertain tax positions
2.4
0.5
(0.3
)
Nondeductible compensation
2.1
1.4
(0.8
)
U.S. tax on GILTI
0.2
3.9
(5.0
)
Nontaxable income
(10.2
)
(2.4
)
1.1
Research and other business credits
(4.0
)
(3.7
)
2.0
State income taxes, net of federal tax benefit
(1.3
)
(0.2
)
2.6
Foreign tax credits
(0.5
)
(5.4
)
0.9
Deemed repatriation of foreign earnings under Subpart F
—
1.5
—
Domestic production activities deduction
—
0.6
—
Rate benefit of U.S. federal NOL carryback
—
(2.8
)
—
Valuation allowance related to loss on sale of investment in PAL
—
—
(19.3
)
Nondeductible expenses and other
1.1
0.1
(0.4
)
Effective tax rate
43.5
%
37.3
%
(1.7
)% </t>
        </is>
      </c>
    </row>
    <row r="7">
      <c r="A7" s="4" t="inlineStr">
        <is>
          <t>Deferred Tax Assets and Liabilities</t>
        </is>
      </c>
      <c r="B7" s="4" t="inlineStr">
        <is>
          <t>The significant components of UNIFI’s deferred tax assets and liabilities consist of the following:
July 3, 2022
June 27, 2021
Deferred tax assets:
Capital loss carryforwards
$
16,318
$
17,429
Tax credits
12,079
18,711
Research and development costs
7,409
6,934
NOL carryforwards
6,603
3,043
Accrued compensation
2,106
4,056
Other items
4,877
4,815
Total gross deferred tax assets
49,392
54,988
Valuation allowance
(31,667
)
(36,980
)
Net deferred tax assets
17,725
18,008
Deferred tax liabilities:
PP&amp;E
(14,952
)
(16,045
)
Unremitted earnings
(5,253
)
(3,769
)
Recovery of non-income taxes
132
(3,664
)
Other
(138
)
(8
)
Total deferred tax liabilities
(20,211
)
(23,486
)
Net deferred tax liabilities
$
(2,486
)
$
(5,478
)</t>
        </is>
      </c>
    </row>
    <row r="8">
      <c r="A8" s="4" t="inlineStr">
        <is>
          <t>Schedule of Components of Deferred Tax Valuation Allowance</t>
        </is>
      </c>
      <c r="B8" s="4" t="inlineStr">
        <is>
          <t xml:space="preserve">Components of UNIFI’s deferred tax valuation allowance are as follows:
For the Fiscal Year Ended
July 3, 2022
June 27, 2021
June 28, 2020
Capital loss carryforwards
$
(16,318
)
$
(17,429
)
$
(13,791
)
Tax credits
(10,779
)
(17,215
)
(17,111
)
NOL carryforwards
(4,570
)
(2,336
)
(2,542
)
Investments, including unconsolidated affiliates
—
—
(3,995
)
Total deferred tax valuation allowance
$
(31,667
)
$
(36,980
)
$
(37,439
) </t>
        </is>
      </c>
    </row>
    <row r="9">
      <c r="A9" s="4" t="inlineStr">
        <is>
          <t>Reconciliation of Beginning and Ending Gross Amounts of Unrecognized Tax Benefits</t>
        </is>
      </c>
      <c r="B9" s="4" t="inlineStr">
        <is>
          <t>A reconciliation of beginning and ending gross amounts of unrecognized tax benefits is as follows:
For the Fiscal Year Ended
July 3, 2022
June 27, 2021
June 28, 2020
Balance at beginning of year
$
2,590
$
1,218
$
1,083
Gross increases (decreases) related to current period tax positions
408
(24
)
98
Gross (decreases) increases related to tax positions in prior periods
(89
)
1,396
37
Gross decreases related to settlements with tax authorities
—
—
—
Gross decreases related to lapse of applicable statute of limitations
—
—
—
Balance at end of year
$
2,909
$
2,590
$
1,2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Jul. 03, 2022</t>
        </is>
      </c>
    </row>
    <row r="3">
      <c r="A3" s="3" t="inlineStr">
        <is>
          <t>Stockholders Equity Note [Abstract]</t>
        </is>
      </c>
      <c r="B3" s="4" t="inlineStr">
        <is>
          <t xml:space="preserve"> </t>
        </is>
      </c>
    </row>
    <row r="4">
      <c r="A4" s="4" t="inlineStr">
        <is>
          <t>Repurchases and Retirements of Common Stock</t>
        </is>
      </c>
      <c r="B4" s="4" t="inlineStr">
        <is>
          <t>The following table summarizes UNIFI’s repurchases and retirements of its common stock under the 2018 SRP for the fiscal periods noted:
Total Number of Shares Repurchased as Part of Publicly Announced Plans or Programs
Average Price Paid per Share
Approximate Dollar Value that May Yet Be Repurchased Under Publicly Announced Plans or Programs
Fiscal 2019
—
$
—
$
50,000
Fiscal 2020
84
$
23.72
$
48,008
Fiscal 2021
—
$
—
$
48,008
Fiscal 2022
617
$
14.84
$
38,859
Total
701
$
15.90
$
38,8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Jul. 03, 2022</t>
        </is>
      </c>
    </row>
    <row r="3">
      <c r="A3" s="4" t="inlineStr">
        <is>
          <t>Summary of Number of Securities Remaining Available for Future Issuance</t>
        </is>
      </c>
      <c r="B3" s="4" t="inlineStr">
        <is>
          <t>The following table provides information as of July 3, 2022 with respect to the number of securities remaining available for future issuance under the 2020 Plan:
Authorized under the 2020 Plan
850
Plus: Awards expired, forfeited or otherwise terminated unexercised
1
Less: Awards granted to employees
(209
)
Less: Awards granted to non-employee directors
(41
)
Available for issuance under the 2020 Plan
601</t>
        </is>
      </c>
    </row>
    <row r="4">
      <c r="A4" s="4" t="inlineStr">
        <is>
          <t>Stock Option Valuation Assumptions</t>
        </is>
      </c>
      <c r="B4" s="4" t="inlineStr">
        <is>
          <t>The Black-Scholes model used the following weighted average assumptions for the above awards:
For the Fiscal Year Ended
July 3, 2022
June 27, 2021
June 28, 2020
Expected term (years)
—
5.5
5.5
Risk-free interest rate
—
0.4
%
0.7
%
Volatility
—
49.0
%
43.2
%
Dividend yield
—
—
—</t>
        </is>
      </c>
    </row>
    <row r="5">
      <c r="A5" s="4" t="inlineStr">
        <is>
          <t>Summary of Stock Option Activity</t>
        </is>
      </c>
      <c r="B5" s="4" t="inlineStr">
        <is>
          <t>A summary of stock option activity for fiscal 2022 is as follows:
Stock Options
Weighted Average Exercise Price
Weighted Average Remaining Contractual Life (Years)
Aggregate Intrinsic Value
Outstanding at June 27, 2021
1,114
$
16.82
Granted
—
$
—
Exercised
(10
)
$
11.09
Cancelled or forfeited
(122
)
$
25.45
Expired
—
$
—
Outstanding at July 3, 2022
982
$
15.81
7.2
$
1,296
Vested and expected to vest as of July 3, 2022
982
$
15.81
7.2
$
1,296
Exercisable at July 3, 2022
380
$
20.15
6.1
$
285</t>
        </is>
      </c>
    </row>
    <row r="6">
      <c r="A6" s="4" t="inlineStr">
        <is>
          <t>Summary of RSU, VSU and PSU Activity</t>
        </is>
      </c>
      <c r="B6" s="4" t="inlineStr">
        <is>
          <t>A summary of RSU, VSU and PSU activity for fiscal 2022 is as follows:
Non-vested
Weighted Average Grant Date Fair Value
Vested
Total
Weighted Average Grant Date Fair Value
Outstanding at June 27, 2021
162
$
16.75
241
403
$
20.82
Granted
166
$
23.12
—
166
$
23.12
Vested
(92
)
$
18.78
92
—
$
18.78
Converted
—
$
—
(88
)
(88
)
$
19.80
Cancelled or forfeited
(2
)
$
20.39
—
(2
)
$
20.39
Outstanding at July 3, 2022
234
$
20.38
245
479
$
21.80</t>
        </is>
      </c>
    </row>
    <row r="7">
      <c r="A7" s="4" t="inlineStr">
        <is>
          <t>Stock Based Compensation Total Cost Charged Against Income</t>
        </is>
      </c>
      <c r="B7" s="4" t="inlineStr">
        <is>
          <t>The total cost charged against income related to all stock-based compensation arrangements was as follows:
For the Fiscal Year Ended
July 3, 2022
June 27, 2021
June 28, 2020
Stock options
$
928
$
1,047
$
1,265
RSUs and VSUs
2,253
2,015
2,245
Total compensation cost
$
3,181
$
3,062
$
3,510</t>
        </is>
      </c>
    </row>
    <row r="8">
      <c r="A8" s="4" t="inlineStr">
        <is>
          <t>Black Scholes Model</t>
        </is>
      </c>
      <c r="B8" s="4" t="inlineStr">
        <is>
          <t xml:space="preserve"> </t>
        </is>
      </c>
    </row>
    <row r="9">
      <c r="A9" s="4" t="inlineStr">
        <is>
          <t>Stock Option Valuation Assumptions</t>
        </is>
      </c>
      <c r="B9" s="4" t="inlineStr">
        <is>
          <t>A summary of UNIFI’s stock options granted to key employees and valued under the Black-Scholes model is as follows:
For the Fiscal Year Ended
July 3, 2022
June 27, 2021
June 28, 2020
Quantity
—
155
143
Service Period (years)
—
3.0
3.0
Weighted Average Exercise Price
$
—
$
15.64
$
19.95
Weighted Average Grant Date Fair Value
$
—
$
6.75
$
7.3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03, 2022</t>
        </is>
      </c>
      <c r="C2" s="2" t="inlineStr">
        <is>
          <t>Jun. 27, 2021</t>
        </is>
      </c>
      <c r="D2" s="2" t="inlineStr">
        <is>
          <t>Jun. 28, 2020</t>
        </is>
      </c>
    </row>
    <row r="3">
      <c r="A3" s="4" t="inlineStr">
        <is>
          <t>Net income (loss)</t>
        </is>
      </c>
      <c r="B3" s="6" t="n">
        <v>15171</v>
      </c>
      <c r="C3" s="6" t="n">
        <v>29073</v>
      </c>
      <c r="D3" s="6" t="n">
        <v>-57237</v>
      </c>
    </row>
    <row r="4">
      <c r="A4" s="3" t="inlineStr">
        <is>
          <t>Other comprehensive (loss) income:</t>
        </is>
      </c>
      <c r="B4" s="4" t="inlineStr">
        <is>
          <t xml:space="preserve"> </t>
        </is>
      </c>
      <c r="C4" s="4" t="inlineStr">
        <is>
          <t xml:space="preserve"> </t>
        </is>
      </c>
      <c r="D4" s="4" t="inlineStr">
        <is>
          <t xml:space="preserve"> </t>
        </is>
      </c>
    </row>
    <row r="5">
      <c r="A5" s="4" t="inlineStr">
        <is>
          <t>Foreign currency translation adjustments</t>
        </is>
      </c>
      <c r="B5" s="5" t="n">
        <v>-7125</v>
      </c>
      <c r="C5" s="5" t="n">
        <v>9368</v>
      </c>
      <c r="D5" s="5" t="n">
        <v>-21027</v>
      </c>
    </row>
    <row r="6">
      <c r="A6" s="4" t="inlineStr">
        <is>
          <t>Changes in interest rate swaps, net of tax of $282, $310 and $446, respectively</t>
        </is>
      </c>
      <c r="B6" s="5" t="n">
        <v>952</v>
      </c>
      <c r="C6" s="5" t="n">
        <v>1006</v>
      </c>
      <c r="D6" s="5" t="n">
        <v>-1458</v>
      </c>
    </row>
    <row r="7">
      <c r="A7" s="4" t="inlineStr">
        <is>
          <t>Other comprehensive (loss) income, net</t>
        </is>
      </c>
      <c r="B7" s="5" t="n">
        <v>-6173</v>
      </c>
      <c r="C7" s="5" t="n">
        <v>10374</v>
      </c>
      <c r="D7" s="5" t="n">
        <v>-20577</v>
      </c>
    </row>
    <row r="8">
      <c r="A8" s="4" t="inlineStr">
        <is>
          <t>Comprehensive income (loss)</t>
        </is>
      </c>
      <c r="B8" s="6" t="n">
        <v>8998</v>
      </c>
      <c r="C8" s="6" t="n">
        <v>39447</v>
      </c>
      <c r="D8" s="5" t="n">
        <v>-77814</v>
      </c>
    </row>
    <row r="9">
      <c r="A9" s="4" t="inlineStr">
        <is>
          <t>Unconsolidated Affiliates [Member]</t>
        </is>
      </c>
      <c r="B9" s="4" t="inlineStr">
        <is>
          <t xml:space="preserve"> </t>
        </is>
      </c>
      <c r="C9" s="4" t="inlineStr">
        <is>
          <t xml:space="preserve"> </t>
        </is>
      </c>
      <c r="D9" s="4" t="inlineStr">
        <is>
          <t xml:space="preserve"> </t>
        </is>
      </c>
    </row>
    <row r="10">
      <c r="A10" s="3" t="inlineStr">
        <is>
          <t>Other comprehensive (loss) income:</t>
        </is>
      </c>
      <c r="B10" s="4" t="inlineStr">
        <is>
          <t xml:space="preserve"> </t>
        </is>
      </c>
      <c r="C10" s="4" t="inlineStr">
        <is>
          <t xml:space="preserve"> </t>
        </is>
      </c>
      <c r="D10" s="4" t="inlineStr">
        <is>
          <t xml:space="preserve"> </t>
        </is>
      </c>
    </row>
    <row r="11">
      <c r="A11" s="4" t="inlineStr">
        <is>
          <t>Foreign currency translation adjustments</t>
        </is>
      </c>
      <c r="B11" s="4" t="inlineStr">
        <is>
          <t xml:space="preserve"> </t>
        </is>
      </c>
      <c r="C11" s="4" t="inlineStr">
        <is>
          <t xml:space="preserve"> </t>
        </is>
      </c>
      <c r="D11" s="6" t="n">
        <v>19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ined Contribution Plans (Tables)</t>
        </is>
      </c>
      <c r="B1" s="2" t="inlineStr">
        <is>
          <t>12 Months Ended</t>
        </is>
      </c>
    </row>
    <row r="2">
      <c r="B2" s="2" t="inlineStr">
        <is>
          <t>Jul. 03, 2022</t>
        </is>
      </c>
    </row>
    <row r="3">
      <c r="A3" s="3" t="inlineStr">
        <is>
          <t>Compensation And Retirement Disclosure [Abstract]</t>
        </is>
      </c>
      <c r="B3" s="4" t="inlineStr">
        <is>
          <t xml:space="preserve"> </t>
        </is>
      </c>
    </row>
    <row r="4">
      <c r="A4" s="4" t="inlineStr">
        <is>
          <t>Schedule of Employer Matching Contribution Expense Related to 401(k) Plan</t>
        </is>
      </c>
      <c r="B4" s="4" t="inlineStr">
        <is>
          <t>The following table presents the employer matching contribution expense related to the 401(k) Plan:
For the Fiscal Year Ended
July 3, 2022
June 27, 2021
June 28, 2020
Matching contribution expense
$
3,215
$
2,578
$
2,4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Non-Financial Assets and Liabilities (Tables)</t>
        </is>
      </c>
      <c r="B1" s="2" t="inlineStr">
        <is>
          <t>12 Months Ended</t>
        </is>
      </c>
    </row>
    <row r="2">
      <c r="B2" s="2" t="inlineStr">
        <is>
          <t>Jul. 03, 2022</t>
        </is>
      </c>
    </row>
    <row r="3">
      <c r="A3" s="3" t="inlineStr">
        <is>
          <t>Fair Value Disclosures [Abstract]</t>
        </is>
      </c>
      <c r="B3" s="4" t="inlineStr">
        <is>
          <t xml:space="preserve"> </t>
        </is>
      </c>
    </row>
    <row r="4">
      <c r="A4" s="4" t="inlineStr">
        <is>
          <t>Schedule of Fair Value Attributes for the Historical Swaps</t>
        </is>
      </c>
      <c r="B4" s="4" t="inlineStr">
        <is>
          <t>The below table presents the fair value attributes for the historical swaps as of June 27, 2021.
As of June 27, 2021
Notional Amount
Balance Sheet Location
Fair Value Hierarchy
Fair Value
Swap A
USD
$
20,000
Other current liabilities
Level 2
$
334
Swap B
USD
$
30,000
Other current liabilities
Level 2
$
500
Swap C
USD
$
25,000
Other current liabilities
Level 2
$
4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Jul. 03, 2022</t>
        </is>
      </c>
    </row>
    <row r="3">
      <c r="A3" s="3" t="inlineStr">
        <is>
          <t>Accumulated Other Comprehensive Income Loss Net Of Tax [Abstract]</t>
        </is>
      </c>
      <c r="B3" s="4" t="inlineStr">
        <is>
          <t xml:space="preserve"> </t>
        </is>
      </c>
    </row>
    <row r="4">
      <c r="A4" s="4" t="inlineStr">
        <is>
          <t>Schedule of Changes in Accumulated Other Comprehensive Loss, Net of Tax</t>
        </is>
      </c>
      <c r="B4" s="4" t="inlineStr">
        <is>
          <t xml:space="preserve">The components of and the changes in accumulated other comprehensive loss, net of tax, as applicable, consist of the following:
Foreign Currency Translation Adjustments
Changes in Interest Rate Swaps
Accumulated Other Comprehensive Loss
Balance at June 30, 2019
$
(42,729
)
$
(500
)
$
(43,229
)
Other comprehensive loss, net of tax
(19,119
)
(1,458
)
(20,577
)
Balance at June 28, 2020
$
(61,848
)
$
(1,958
)
$
(63,806
)
Other comprehensive income, net of tax
9,368
1,006
10,374
Balance at June 27, 2021
$
(52,480
)
$
(952
)
$
(53,432
)
Other comprehensive (loss) income, net of tax
(7,125
)
952
(6,173
)
Balance at July 3, 2022
$
(59,605
)
$
—
$
(59,605
) </t>
        </is>
      </c>
    </row>
    <row r="5">
      <c r="A5" s="4" t="inlineStr">
        <is>
          <t>Summary of Other Comprehensive Income (Loss)</t>
        </is>
      </c>
      <c r="B5" s="4" t="inlineStr">
        <is>
          <t xml:space="preserve">A summary of other comprehensive (loss) income for fiscal 2022, 2021, and 2020 is provided as follows:
Fiscal 2022
Fiscal 2021
Fiscal 2020
Pre-tax
Tax
After-tax
Pre-tax
Tax
After-tax
Pre-tax
Tax
After-tax
Other comprehensive (loss) income:
Foreign currency translation adjustments
$
(7,125
)
$
—
$
(7,125
)
$
9,368
$
—
$
9,368
$
(21,027
)
$
—
$
(21,027
)
Foreign currency translation adjustments for an unconsolidated affiliate
—
—
—
—
—
—
1,908
—
1,908
Changes in interest rate swaps, net of reclassification adjustments
1,234
(282
)
952
1,316
(310
)
1,006
(1,904
)
446
(1,458
)
Other comprehensive (loss) income, net
$
(5,891
)
$
(282
)
$
(6,173
)
$
10,684
$
(310
)
$
10,374
$
(21,023
)
$
446
$
(20,577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Per Share (Tables)</t>
        </is>
      </c>
      <c r="B1" s="2" t="inlineStr">
        <is>
          <t>12 Months Ended</t>
        </is>
      </c>
    </row>
    <row r="2">
      <c r="B2" s="2" t="inlineStr">
        <is>
          <t>Jul. 03, 2022</t>
        </is>
      </c>
    </row>
    <row r="3">
      <c r="A3" s="3" t="inlineStr">
        <is>
          <t>Earnings Per Share [Abstract]</t>
        </is>
      </c>
      <c r="B3" s="4" t="inlineStr">
        <is>
          <t xml:space="preserve"> </t>
        </is>
      </c>
    </row>
    <row r="4">
      <c r="A4" s="4" t="inlineStr">
        <is>
          <t>Computation of Basic and Diluted Earnings (Loss) Per Share</t>
        </is>
      </c>
      <c r="B4" s="4" t="inlineStr">
        <is>
          <t>The computation of basic and diluted earnings per share (“EPS”) is as follows:
For the Fiscal Year Ended
July 3, 2022
June 27, 2021
June 28, 2020
Basic EPS
Net income (loss)
$
15,171
$
29,073
$
(57,237
)
Weighted average common shares outstanding
18,429
18,472
18,475
Basic EPS
$
0.82
$
1.57
$
(3.10
)
Diluted EPS
Net income (loss)
$
15,171
$
29,073
$
(57,237
)
Weighted average common shares outstanding
18,429
18,472
18,475
Net potential common share equivalents
439
384
—
Adjusted weighted average common shares outstanding
18,868
18,856
18,475
Diluted EPS
$
0.80
$
1.54
$
(3.10
)
Excluded from the calculation of common share equivalents:
Anti-dilutive common share equivalents
225
497
401
Excluded from the calculation of diluted shares:
Unvested stock options that vest upon achievement of certain market conditions
333
333
3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Jul. 03, 2022</t>
        </is>
      </c>
    </row>
    <row r="3">
      <c r="A3" s="3" t="inlineStr">
        <is>
          <t>Commitments And Contingencies Disclosure [Abstract]</t>
        </is>
      </c>
      <c r="B3" s="4" t="inlineStr">
        <is>
          <t xml:space="preserve"> </t>
        </is>
      </c>
    </row>
    <row r="4">
      <c r="A4" s="4" t="inlineStr">
        <is>
          <t>Schedule of Unconditional Purchase Obligations</t>
        </is>
      </c>
      <c r="B4" s="4" t="inlineStr">
        <is>
          <t>On a fiscal year basis, the minimum payments expected to be made as part of such commitments are as follows:
Fiscal 2023
Fiscal 2024
Fiscal 2025
Fiscal 2026
Fiscal 2027
Thereafter
Unconditional purchase obligations
$
6,359
$
5,238
$
5,067
$
2,445
$
2,445
$
—
Unconditional service obligations
1,911
278
269
269
307
194
Total unconditional obligations
$
8,270
$
5,516
$
5,336
$
2,714
$
2,752
$
194</t>
        </is>
      </c>
    </row>
    <row r="5">
      <c r="A5" s="4" t="inlineStr">
        <is>
          <t>Schedule of Costs Incurred Under Purchases and Services Obligations</t>
        </is>
      </c>
      <c r="B5" s="4" t="inlineStr">
        <is>
          <t>For fiscal 2022, 2021 and 2020, total costs incurred under these commitments consisted of the following:
For the Fiscal Year Ended
July 3, 2022
June 27, 2021
June 28, 2020
Costs for unconditional purchase obligations
$
24,236
$
22,689
$
21,483
Costs for unconditional service obligations
912
967
2,082
Total
$
25,148
$
23,656
$
23,5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l. 03, 2022</t>
        </is>
      </c>
    </row>
    <row r="3">
      <c r="A3" s="3" t="inlineStr">
        <is>
          <t>Related Party Transactions [Abstract]</t>
        </is>
      </c>
      <c r="B3" s="4" t="inlineStr">
        <is>
          <t xml:space="preserve"> </t>
        </is>
      </c>
    </row>
    <row r="4">
      <c r="A4" s="4" t="inlineStr">
        <is>
          <t>Related Party Payables</t>
        </is>
      </c>
      <c r="B4" s="4" t="inlineStr">
        <is>
          <t>Related party payables for Salem Leasing Corporation consist of the following:
July 3, 2022
June 27, 2021
Accounts payable
$
432
$
469
Operating lease obligations
811
1,133
Finance lease obligations
4,933
6,149
Total related party payables
$
6,176
$
7,751</t>
        </is>
      </c>
    </row>
    <row r="5">
      <c r="A5" s="4" t="inlineStr">
        <is>
          <t>Schedule of Related Party Transactions</t>
        </is>
      </c>
      <c r="B5" s="4" t="inlineStr">
        <is>
          <t>The following are the Company’s significant related party transactions for the current and prior two fiscal years and consist of the matters in the table below:
For the Fiscal Year Ended
Affiliated Entity
Transaction Type
July 3, 2022
June 27, 2021
June 28, 2020
Salem Leasing Corporation
Payments for transportation equipment costs and finance lease debt service
$
4,343
$
4,122
$
3,79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Jul. 03, 2022</t>
        </is>
      </c>
    </row>
    <row r="3">
      <c r="A3" s="3" t="inlineStr">
        <is>
          <t>Segment Reporting [Abstract]</t>
        </is>
      </c>
      <c r="B3" s="4" t="inlineStr">
        <is>
          <t xml:space="preserve"> </t>
        </is>
      </c>
    </row>
    <row r="4">
      <c r="A4" s="4" t="inlineStr">
        <is>
          <t>Selected Financial Information for Polyester, Nylon, International and Other Segments</t>
        </is>
      </c>
      <c r="B4" s="4" t="inlineStr">
        <is>
          <t>Selected financial information is presented below:
For the Fiscal Year Ended July 3, 2022
Americas
Brazil
Asia
Total
Net sales
$
483,085
$
126,066
$
206,607
$
815,758
Cost of sales
458,617
98,925
177,731
735,273
Gross profit
24,468
27,141
28,876
80,485
Segment depreciation expense
21,153
1,500
—
22,653
Segment Profit
$
45,621
$
28,641
$
28,876
$
103,138
For the Fiscal Year Ended June 27, 2021
Americas
Brazil
Asia
Total
Net sales
$
386,779
$
95,976
$
184,837
$
667,592
Cost of sales
350,373
64,281
159,444
574,098
Gross profit
36,406
31,695
25,393
93,494
Segment depreciation expense
21,054
1,315
—
22,369
Segment Profit
$
57,460
$
33,010
$
25,393
$
115,863
For the Fiscal Year Ended June 28, 2020
Americas
Brazil
Asia
Total
Net sales
$
380,138
$
73,339
$
153,032
$
606,509
Cost of sales
368,976
62,144
136,349
567,469
Gross profit
11,162
11,195
16,683
39,040
Segment depreciation expense
19,274
1,385
—
20,659
Segment Profit
$
30,436
$
12,580
$
16,683
$
59,699</t>
        </is>
      </c>
    </row>
    <row r="5">
      <c r="A5" s="4" t="inlineStr">
        <is>
          <t>Reconciliations of Segment Gross Profit to Consolidated Income (loss) Before Income Taxes</t>
        </is>
      </c>
      <c r="B5" s="4" t="inlineStr">
        <is>
          <t>The reconciliations of segment gross profit to consolidated income (loss) before income taxes are as follows:
For the Fiscal Year Ended
July 3, 2022
June 27, 2021
June 28, 2020
Americas
$
24,468
$
36,406
$
11,162
Brazil
27,141
31,695
11,195
Asia
28,876
25,393
16,683
Segment gross profit
80,485
93,494
39,040
SG&amp;A expenses
52,489
51,334
43,814
(Benefit) provision for bad debts
(445
)
(1,316
)
1,739
Other operating (income) expense, net
(158
)
4,865
2,308
Operating income (loss)
28,599
38,611
(8,821
)
Interest income
(1,524
)
(603
)
(722
)
Interest expense
3,085
3,323
4,779
Equity in (earnings) loss of unconsolidated affiliates
(605
)
(739
)
477
Recovery of non-income taxes, net
815
(9,717
)
—
Gain on sale of investment in unconsolidated affiliate
—
—
(2,284
)
Impairment of investment in unconsolidated affiliate
—
—
45,194
Income (loss) before income taxes
$
26,828
$
46,347
$
(56,265
)</t>
        </is>
      </c>
    </row>
    <row r="6">
      <c r="A6" s="4" t="inlineStr">
        <is>
          <t>Reconciliation of Segment Depreciation and Amortization Expense to Consolidated Depreciation and Amortization Expense</t>
        </is>
      </c>
      <c r="B6" s="4" t="inlineStr">
        <is>
          <t>The reconciliations of segment depreciation and amortization expense to consolidated depreciation and amortization expense are as follows:
For the Fiscal Year Ended
July 3, 2022
June 27, 2021
June 28, 2020
Americas
$
21,153
$
21,054
$
19,274
Brazil
1,500
1,315
1,385
Asia
—
—
—
Segment depreciation expense
22,653
22,369
20,659
Other depreciation and amortization expense
3,554
3,159
2,994
Depreciation and amortization expense
$
26,207
$
25,528
$
23,653</t>
        </is>
      </c>
    </row>
    <row r="7">
      <c r="A7" s="4" t="inlineStr">
        <is>
          <t>Reconciliation of Segment Capital Expenditures to Consolidated Capital Expenditures</t>
        </is>
      </c>
      <c r="B7" s="4" t="inlineStr">
        <is>
          <t>The reconciliations of segment capital expenditures to consolidated capital expenditures are as follows:
For the Fiscal Year Ended
July 3, 2022
June 27, 2021
June 28, 2020
Americas
$
29,841
$
16,053
$
15,087
Brazil
9,253
3,461
2,332
Asia
236
666
60
Segment capital expenditures
39,330
20,180
17,479
Other capital expenditures
301
998
1,030
Capital expenditures
$
39,631
$
21,178
$
18,509</t>
        </is>
      </c>
    </row>
    <row r="8">
      <c r="A8" s="4" t="inlineStr">
        <is>
          <t>Reconciliation of Segment Total Assets to Consolidated Total Assets</t>
        </is>
      </c>
      <c r="B8" s="4" t="inlineStr">
        <is>
          <t>The reconciliations of segment total assets to consolidated total assets are as follows:
July 3, 2022
June 27, 2021
Americas
$
379,898
$
327,445
Brazil
98,731
85,950
Asia
81,322
68,034
Segment total assets
559,951
481,429
Other current assets
5,145
48,587
Other PP&amp;E
17,809
21,175
Other operating lease assets
756
1,116
Other non-current assets
2,985
902
Investments in unconsolidated affiliates
2,072
2,159
Total assets
$
588,718
$
555,368</t>
        </is>
      </c>
    </row>
    <row r="9">
      <c r="A9" s="4" t="inlineStr">
        <is>
          <t>Geographic Information for Net Sales</t>
        </is>
      </c>
      <c r="B9" s="4" t="inlineStr">
        <is>
          <t>For the Fiscal Year Ended
Net Sales
July 3, 2022
June 27, 2021
June 28, 2020
U.S.
$
430,381
$
341,897
$
342,350
China
185,558
171,261
148,923
Brazil
126,066
95,976
73,339
Remaining Foreign Countries
73,753
58,458
41,897
Total
$
815,758
$
667,592
$
606,509
Export sales from UNIFI’s U.S. operations to external customers
$
74,589
$
59,055
$
64,305</t>
        </is>
      </c>
    </row>
    <row r="10">
      <c r="A10" s="4" t="inlineStr">
        <is>
          <t>Geographic Information for Long-lived Assets</t>
        </is>
      </c>
      <c r="B10" s="4" t="inlineStr">
        <is>
          <t>Long-Lived Assets
July 3, 2022
June 27, 2021
June 28, 2020
U.S.
$
196,885
$
191,733
$
195,874
Brazil
21,927
21,733
10,805
China
2,211
1,919
779
Remaining Foreign Countries
12,932
9,708
9,859
Total
$
233,955
$
225,093
$
217,3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Results (Unaudited) (Tables)</t>
        </is>
      </c>
      <c r="B1" s="2" t="inlineStr">
        <is>
          <t>12 Months Ended</t>
        </is>
      </c>
    </row>
    <row r="2">
      <c r="B2" s="2" t="inlineStr">
        <is>
          <t>Jul. 03, 2022</t>
        </is>
      </c>
    </row>
    <row r="3">
      <c r="A3" s="3" t="inlineStr">
        <is>
          <t>Quarterly Financial Data [Abstract]</t>
        </is>
      </c>
      <c r="B3" s="4" t="inlineStr">
        <is>
          <t xml:space="preserve"> </t>
        </is>
      </c>
    </row>
    <row r="4">
      <c r="A4" s="4" t="inlineStr">
        <is>
          <t>Schedule of Quarterly Financial Data</t>
        </is>
      </c>
      <c r="B4" s="4" t="inlineStr">
        <is>
          <t xml:space="preserve">Quarterly financial data and selected highlights are as follows:
For the Fiscal Quarter Ended
September 26, 2021
December 26, 2021
March 27, 2022
July 3, 2022
Net sales (1)
$
195,992
$
201,410
$
200,780
$
217,576
Gross profit (2)
26,097
16,890
19,144
18,354
Net income (3)
8,680
929
2,066
3,496
Net income per common share:
Basic (4)
$
0.47
$
0.05
$
0.11
$
0.19
Diluted (4)
$
0.46
$
0.05
$
0.11
$
0.19
For the Fiscal Quarter Ended
September 27, 2020
December 27, 2020
March 28, 2021
June 27, 2021
Net sales (5)
$
141,505
$
162,776
$
178,866
$
184,445
Gross profit (6)
14,561
25,934
25,595
27,404
Net income (7)
3,432
7,464
4,758
13,419
Net income per common share:
Basic (4)
$
0.19
$
0.40
$
0.26
$
0.73
Diluted (4)
$
0.18
$
0.40
$
0.25
$
0.70
(1)
The fiscal quarter ending July 3, 2022 included an additional week of sales of approximately $8,700.
(2)
Gross profit for our domestic operations for all fiscal quarters of fiscal 2022 includes adverse pressures from (i) higher raw material costs, (ii) rising input costs, and (iii) the weakening of labor productivity.
(3)
Net income for our domestic operations for all fiscal quarters of fiscal 2022 includes the adverse pressures on gross profit.
(4)
Income per share is computed independently for each of the periods presented. The sum of the income per share amounts for the fiscal quarters may not equal the total for the fiscal year.
(5)
Net sales for the fiscal quarters ended September 27, 2020 and December 27, 2020 includes adverse demand pressures from the COVID-19 pandemic.
(6)
Gross profit for the fiscal quarter ended September 27, 2020 includes adverse demand pressures from the COVID-19 pandemic. Gross profit for the fiscal quarters ended December 27, 2020, March 28, 2021, and June 27, 2021 includes the benefit of exceptional performance by the Brazil Segment primarily due to higher conversion margin and market share capture due to agility and responsiveness during demand recovery in Brazil.
(7)
Net income for the fiscal quarter ended September 27, 2020 includes adverse demand pressures from the COVID-19 pandemic. Net income for the fiscal quarter ended June 27, 2021 includes a recovery of non-income taxes in Brazil due to the favorable conclusion of litigation related to excess social program taxes for multiple prior year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Jul. 03, 2022</t>
        </is>
      </c>
    </row>
    <row r="3">
      <c r="A3" s="3" t="inlineStr">
        <is>
          <t>Supplemental Cash Flow Information [Abstract]</t>
        </is>
      </c>
      <c r="B3" s="4" t="inlineStr">
        <is>
          <t xml:space="preserve"> </t>
        </is>
      </c>
    </row>
    <row r="4">
      <c r="A4" s="4" t="inlineStr">
        <is>
          <t>Schedule of Cash Payments for Interest and Taxes</t>
        </is>
      </c>
      <c r="B4" s="4" t="inlineStr">
        <is>
          <t>Cash payments for interest and taxes consist of the following:
For the Fiscal Year Ended
July 3, 2022
June 27, 2021
June 28, 2020
Interest, net of capitalized interest of $396, $229 and $126, respectively
$
2,921
$
3,158
$
4,682
Income taxes, net of refunds
13,045
8,239
6,13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Background - Additional Information (Details)</t>
        </is>
      </c>
      <c r="B1" s="2" t="inlineStr">
        <is>
          <t>Jul. 03, 2022 Entity</t>
        </is>
      </c>
    </row>
    <row r="2">
      <c r="A2" s="3" t="inlineStr">
        <is>
          <t>Organization Consolidation And Presentation Of Financial Statements [Abstract]</t>
        </is>
      </c>
      <c r="B2" s="4" t="inlineStr">
        <is>
          <t xml:space="preserve"> </t>
        </is>
      </c>
    </row>
    <row r="3">
      <c r="A3" s="4" t="inlineStr">
        <is>
          <t>Number of countries in which entity operates</t>
        </is>
      </c>
      <c r="B3"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ul. 03, 2022</t>
        </is>
      </c>
      <c r="C2" s="2" t="inlineStr">
        <is>
          <t>Jun. 27, 2021</t>
        </is>
      </c>
      <c r="D2" s="2" t="inlineStr">
        <is>
          <t>Jun. 28,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Changes in interest rate swaps, tax</t>
        </is>
      </c>
      <c r="B4" s="6" t="n">
        <v>282</v>
      </c>
      <c r="C4" s="6" t="n">
        <v>310</v>
      </c>
      <c r="D4" s="6" t="n">
        <v>-4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Plant and Equipment (Details)</t>
        </is>
      </c>
      <c r="B1" s="2" t="inlineStr">
        <is>
          <t>12 Months Ended</t>
        </is>
      </c>
    </row>
    <row r="2">
      <c r="B2" s="2" t="inlineStr">
        <is>
          <t>Jul. 03, 2022</t>
        </is>
      </c>
    </row>
    <row r="3">
      <c r="A3" s="4" t="inlineStr">
        <is>
          <t>Land Improvement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Land Improvement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0 years</t>
        </is>
      </c>
    </row>
    <row r="9">
      <c r="A9" s="4" t="inlineStr">
        <is>
          <t>Building and Improvement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Building and Improvement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2 years</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5 years</t>
        </is>
      </c>
    </row>
    <row r="21">
      <c r="A21" s="4" t="inlineStr">
        <is>
          <t>Computers, Software and Office Equi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Computers, Software and Office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row r="27">
      <c r="A27" s="4" t="inlineStr">
        <is>
          <t>Internal Software Development Costs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Transportation Equipment [Member] | Min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3 years</t>
        </is>
      </c>
    </row>
    <row r="33">
      <c r="A33" s="4" t="inlineStr">
        <is>
          <t>Transportation Equipment [Member] | Maximum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Additional Information (Details) - USD ($)</t>
        </is>
      </c>
      <c r="C1" s="2" t="inlineStr">
        <is>
          <t>9 Months Ended</t>
        </is>
      </c>
      <c r="D1" s="2" t="inlineStr">
        <is>
          <t>12 Months Ended</t>
        </is>
      </c>
    </row>
    <row r="2">
      <c r="B2" s="2" t="inlineStr">
        <is>
          <t>Apr. 29, 2020</t>
        </is>
      </c>
      <c r="C2" s="2" t="inlineStr">
        <is>
          <t>Mar. 29, 2020</t>
        </is>
      </c>
      <c r="D2" s="2" t="inlineStr">
        <is>
          <t>Jul. 03, 2022</t>
        </is>
      </c>
      <c r="E2" s="2" t="inlineStr">
        <is>
          <t>Jun. 27, 2021</t>
        </is>
      </c>
      <c r="F2" s="2" t="inlineStr">
        <is>
          <t>Jun. 28,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t>
        </is>
      </c>
      <c r="B4" s="4" t="inlineStr">
        <is>
          <t xml:space="preserve"> </t>
        </is>
      </c>
      <c r="C4" s="4" t="inlineStr">
        <is>
          <t xml:space="preserve"> </t>
        </is>
      </c>
      <c r="D4" s="6" t="n">
        <v>0</v>
      </c>
      <c r="E4" s="4" t="inlineStr">
        <is>
          <t xml:space="preserve"> </t>
        </is>
      </c>
      <c r="F4" s="4" t="inlineStr">
        <is>
          <t xml:space="preserve"> </t>
        </is>
      </c>
    </row>
    <row r="5">
      <c r="A5" s="4" t="inlineStr">
        <is>
          <t>Derivative instruments outstanding</t>
        </is>
      </c>
      <c r="B5" s="4" t="inlineStr">
        <is>
          <t xml:space="preserve"> </t>
        </is>
      </c>
      <c r="C5" s="4" t="inlineStr">
        <is>
          <t xml:space="preserve"> </t>
        </is>
      </c>
      <c r="D5" s="5" t="n">
        <v>0</v>
      </c>
      <c r="E5" s="4" t="inlineStr">
        <is>
          <t xml:space="preserve"> </t>
        </is>
      </c>
      <c r="F5" s="4" t="inlineStr">
        <is>
          <t xml:space="preserve"> </t>
        </is>
      </c>
    </row>
    <row r="6">
      <c r="A6" s="4" t="inlineStr">
        <is>
          <t>Fair value assets and liabilities amount transfers into or out of the levels</t>
        </is>
      </c>
      <c r="B6" s="4" t="inlineStr">
        <is>
          <t xml:space="preserve"> </t>
        </is>
      </c>
      <c r="C6" s="4" t="inlineStr">
        <is>
          <t xml:space="preserve"> </t>
        </is>
      </c>
      <c r="D6" s="6" t="n">
        <v>0</v>
      </c>
      <c r="E6" s="6" t="n">
        <v>0</v>
      </c>
      <c r="F6" s="6" t="n">
        <v>0</v>
      </c>
    </row>
    <row r="7">
      <c r="A7" s="4" t="inlineStr">
        <is>
          <t>Parkdale, Incorpora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8" t="n">
        <v>0.66</v>
      </c>
    </row>
    <row r="10">
      <c r="A10" s="4" t="inlineStr">
        <is>
          <t>Parkdale America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4" t="inlineStr">
        <is>
          <t xml:space="preserve"> </t>
        </is>
      </c>
      <c r="D12" s="8" t="n">
        <v>0.34</v>
      </c>
      <c r="E12" s="4" t="inlineStr">
        <is>
          <t xml:space="preserve"> </t>
        </is>
      </c>
      <c r="F12" s="8" t="n">
        <v>0.34</v>
      </c>
    </row>
    <row r="13">
      <c r="A13" s="4" t="inlineStr">
        <is>
          <t>Equity method investment, other than temporary impairment</t>
        </is>
      </c>
      <c r="B13" s="4" t="inlineStr">
        <is>
          <t xml:space="preserve"> </t>
        </is>
      </c>
      <c r="C13" s="6" t="n">
        <v>45194000</v>
      </c>
      <c r="D13" s="4" t="inlineStr">
        <is>
          <t xml:space="preserve"> </t>
        </is>
      </c>
      <c r="E13" s="4" t="inlineStr">
        <is>
          <t xml:space="preserve"> </t>
        </is>
      </c>
      <c r="F13" s="6" t="n">
        <v>45194000</v>
      </c>
    </row>
    <row r="14">
      <c r="A14" s="4" t="inlineStr">
        <is>
          <t>Proceeds from sale of equity method investments</t>
        </is>
      </c>
      <c r="B14" s="6" t="n">
        <v>60000000</v>
      </c>
      <c r="C14" s="4" t="inlineStr">
        <is>
          <t xml:space="preserve"> </t>
        </is>
      </c>
      <c r="D14" s="4" t="inlineStr">
        <is>
          <t xml:space="preserve"> </t>
        </is>
      </c>
      <c r="E14" s="4" t="inlineStr">
        <is>
          <t xml:space="preserve"> </t>
        </is>
      </c>
      <c r="F14" s="4" t="inlineStr">
        <is>
          <t xml:space="preserve"> </t>
        </is>
      </c>
    </row>
    <row r="15">
      <c r="A15" s="4" t="inlineStr">
        <is>
          <t>Internal Software Development 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 xml:space="preserve"> </t>
        </is>
      </c>
      <c r="C17" s="4" t="inlineStr">
        <is>
          <t xml:space="preserve"> </t>
        </is>
      </c>
      <c r="D17" s="4" t="inlineStr">
        <is>
          <t>3 years</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search and Development Costs (Details) - USD ($) $ in Thousands</t>
        </is>
      </c>
      <c r="B1" s="2" t="inlineStr">
        <is>
          <t>12 Months Ended</t>
        </is>
      </c>
    </row>
    <row r="2">
      <c r="B2" s="2" t="inlineStr">
        <is>
          <t>Jul. 03, 2022</t>
        </is>
      </c>
      <c r="C2" s="2" t="inlineStr">
        <is>
          <t>Jun. 27, 2021</t>
        </is>
      </c>
      <c r="D2" s="2" t="inlineStr">
        <is>
          <t>Jun. 28, 2020</t>
        </is>
      </c>
    </row>
    <row r="3">
      <c r="A3" s="3" t="inlineStr">
        <is>
          <t>Research And Development Expense [Abstract]</t>
        </is>
      </c>
      <c r="B3" s="4" t="inlineStr">
        <is>
          <t xml:space="preserve"> </t>
        </is>
      </c>
      <c r="C3" s="4" t="inlineStr">
        <is>
          <t xml:space="preserve"> </t>
        </is>
      </c>
      <c r="D3" s="4" t="inlineStr">
        <is>
          <t xml:space="preserve"> </t>
        </is>
      </c>
    </row>
    <row r="4">
      <c r="A4" s="4" t="inlineStr">
        <is>
          <t>Research and development costs</t>
        </is>
      </c>
      <c r="B4" s="6" t="n">
        <v>12103</v>
      </c>
      <c r="C4" s="6" t="n">
        <v>11483</v>
      </c>
      <c r="D4" s="6" t="n">
        <v>112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dvertising Costs (Details) - USD ($) $ in Thousands</t>
        </is>
      </c>
      <c r="B1" s="2" t="inlineStr">
        <is>
          <t>12 Months Ended</t>
        </is>
      </c>
    </row>
    <row r="2">
      <c r="B2" s="2" t="inlineStr">
        <is>
          <t>Jul. 03, 2022</t>
        </is>
      </c>
      <c r="C2" s="2" t="inlineStr">
        <is>
          <t>Jun. 27, 2021</t>
        </is>
      </c>
      <c r="D2" s="2" t="inlineStr">
        <is>
          <t>Jun. 28,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6" t="n">
        <v>4673</v>
      </c>
      <c r="C4" s="6" t="n">
        <v>2919</v>
      </c>
      <c r="D4" s="6" t="n">
        <v>20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Leases - Additional Information (Details)</t>
        </is>
      </c>
      <c r="B1" s="2" t="inlineStr">
        <is>
          <t>12 Months Ended</t>
        </is>
      </c>
    </row>
    <row r="2">
      <c r="B2" s="2" t="inlineStr">
        <is>
          <t>Jul. 03, 2022</t>
        </is>
      </c>
    </row>
    <row r="3">
      <c r="A3" s="4" t="inlineStr">
        <is>
          <t>Minimum [Member]</t>
        </is>
      </c>
      <c r="B3" s="4" t="inlineStr">
        <is>
          <t xml:space="preserve"> </t>
        </is>
      </c>
    </row>
    <row r="4">
      <c r="A4" s="3" t="inlineStr">
        <is>
          <t>Lessee Lease Description [Line Items]</t>
        </is>
      </c>
      <c r="B4" s="4" t="inlineStr">
        <is>
          <t xml:space="preserve"> </t>
        </is>
      </c>
    </row>
    <row r="5">
      <c r="A5" s="4" t="inlineStr">
        <is>
          <t>Lessee operating and finance lease term of contract</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Lessee operating and finance lease term of contract</t>
        </is>
      </c>
      <c r="B8"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Location and Values of Company's Lease Assets and Lease Liabilities (Details) - USD ($) $ in Thousands</t>
        </is>
      </c>
      <c r="B1" s="2" t="inlineStr">
        <is>
          <t>Jul. 03, 2022</t>
        </is>
      </c>
      <c r="C1" s="2" t="inlineStr">
        <is>
          <t>Jun. 27, 2021</t>
        </is>
      </c>
    </row>
    <row r="2">
      <c r="A2" s="3" t="inlineStr">
        <is>
          <t>Lessee Lease Description [Line Items]</t>
        </is>
      </c>
      <c r="B2" s="4" t="inlineStr">
        <is>
          <t xml:space="preserve"> </t>
        </is>
      </c>
      <c r="C2" s="4" t="inlineStr">
        <is>
          <t xml:space="preserve"> </t>
        </is>
      </c>
    </row>
    <row r="3">
      <c r="A3" s="4" t="inlineStr">
        <is>
          <t>Operating lease assets</t>
        </is>
      </c>
      <c r="B3" s="6" t="n">
        <v>8829</v>
      </c>
      <c r="C3" s="6" t="n">
        <v>8772</v>
      </c>
    </row>
    <row r="4">
      <c r="A4" s="4" t="inlineStr">
        <is>
          <t>Total lease assets</t>
        </is>
      </c>
      <c r="B4" s="5" t="n">
        <v>15846</v>
      </c>
      <c r="C4" s="5" t="n">
        <v>24809</v>
      </c>
    </row>
    <row r="5">
      <c r="A5" s="4" t="inlineStr">
        <is>
          <t>Current operating lease liabilities</t>
        </is>
      </c>
      <c r="B5" s="5" t="n">
        <v>2190</v>
      </c>
      <c r="C5" s="5" t="n">
        <v>1856</v>
      </c>
    </row>
    <row r="6">
      <c r="A6" s="4" t="inlineStr">
        <is>
          <t>Current finance lease liabilities</t>
        </is>
      </c>
      <c r="B6" s="5" t="n">
        <v>1726</v>
      </c>
      <c r="C6" s="4" t="inlineStr">
        <is>
          <t xml:space="preserve"> </t>
        </is>
      </c>
    </row>
    <row r="7">
      <c r="A7" s="4" t="inlineStr">
        <is>
          <t>Total current lease liabilities</t>
        </is>
      </c>
      <c r="B7" s="5" t="n">
        <v>3916</v>
      </c>
      <c r="C7" s="5" t="n">
        <v>5401</v>
      </c>
    </row>
    <row r="8">
      <c r="A8" s="4" t="inlineStr">
        <is>
          <t>Non-current operating lease liabilities</t>
        </is>
      </c>
      <c r="B8" s="5" t="n">
        <v>6736</v>
      </c>
      <c r="C8" s="5" t="n">
        <v>7032</v>
      </c>
    </row>
    <row r="9">
      <c r="A9" s="4" t="inlineStr">
        <is>
          <t>Non-current finance lease liabilities</t>
        </is>
      </c>
      <c r="B9" s="5" t="n">
        <v>5535</v>
      </c>
      <c r="C9" s="4" t="inlineStr">
        <is>
          <t xml:space="preserve"> </t>
        </is>
      </c>
    </row>
    <row r="10">
      <c r="A10" s="4" t="inlineStr">
        <is>
          <t>Total non-current lease liabilities</t>
        </is>
      </c>
      <c r="B10" s="5" t="n">
        <v>12271</v>
      </c>
      <c r="C10" s="5" t="n">
        <v>11962</v>
      </c>
    </row>
    <row r="11">
      <c r="A11" s="4" t="inlineStr">
        <is>
          <t>Total lease liabilities</t>
        </is>
      </c>
      <c r="B11" s="5" t="n">
        <v>16187</v>
      </c>
      <c r="C11" s="5" t="n">
        <v>17363</v>
      </c>
    </row>
    <row r="12">
      <c r="A12" s="4" t="inlineStr">
        <is>
          <t>Property, Plant and Equipment</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nance lease assets</t>
        </is>
      </c>
      <c r="B14" s="5" t="n">
        <v>7017</v>
      </c>
      <c r="C14" s="5" t="n">
        <v>16037</v>
      </c>
    </row>
    <row r="15">
      <c r="A15" s="4" t="inlineStr">
        <is>
          <t>Current Portion Of Long Term Debt</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Current finance lease liabilities</t>
        </is>
      </c>
      <c r="B17" s="5" t="n">
        <v>1726</v>
      </c>
      <c r="C17" s="5" t="n">
        <v>3545</v>
      </c>
    </row>
    <row r="18">
      <c r="A18" s="4" t="inlineStr">
        <is>
          <t>Long-term Debt</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Non-current finance lease liabilities</t>
        </is>
      </c>
      <c r="B20" s="6" t="n">
        <v>5535</v>
      </c>
      <c r="C20" s="6" t="n">
        <v>49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Jul. 03, 2022</t>
        </is>
      </c>
      <c r="C2" s="2" t="inlineStr">
        <is>
          <t>Jun. 27, 2021</t>
        </is>
      </c>
    </row>
    <row r="3">
      <c r="A3" s="3" t="inlineStr">
        <is>
          <t>Leases [Abstract]</t>
        </is>
      </c>
      <c r="B3" s="4" t="inlineStr">
        <is>
          <t xml:space="preserve"> </t>
        </is>
      </c>
      <c r="C3" s="4" t="inlineStr">
        <is>
          <t xml:space="preserve"> </t>
        </is>
      </c>
    </row>
    <row r="4">
      <c r="A4" s="4" t="inlineStr">
        <is>
          <t>Operating lease cost</t>
        </is>
      </c>
      <c r="B4" s="6" t="n">
        <v>2766</v>
      </c>
      <c r="C4" s="6" t="n">
        <v>2465</v>
      </c>
    </row>
    <row r="5">
      <c r="A5" s="4" t="inlineStr">
        <is>
          <t>Variable lease cost</t>
        </is>
      </c>
      <c r="B5" s="5" t="n">
        <v>502</v>
      </c>
      <c r="C5" s="5" t="n">
        <v>503</v>
      </c>
    </row>
    <row r="6">
      <c r="A6" s="3" t="inlineStr">
        <is>
          <t>Finance lease cost:</t>
        </is>
      </c>
      <c r="B6" s="4" t="inlineStr">
        <is>
          <t xml:space="preserve"> </t>
        </is>
      </c>
      <c r="C6" s="4" t="inlineStr">
        <is>
          <t xml:space="preserve"> </t>
        </is>
      </c>
    </row>
    <row r="7">
      <c r="A7" s="4" t="inlineStr">
        <is>
          <t>Amortization of lease assets</t>
        </is>
      </c>
      <c r="B7" s="5" t="n">
        <v>1981</v>
      </c>
      <c r="C7" s="5" t="n">
        <v>1998</v>
      </c>
    </row>
    <row r="8">
      <c r="A8" s="4" t="inlineStr">
        <is>
          <t>Interest on lease liabilities</t>
        </is>
      </c>
      <c r="B8" s="5" t="n">
        <v>258</v>
      </c>
      <c r="C8" s="5" t="n">
        <v>365</v>
      </c>
    </row>
    <row r="9">
      <c r="A9" s="4" t="inlineStr">
        <is>
          <t>Short-term lease cost</t>
        </is>
      </c>
      <c r="B9" s="5" t="n">
        <v>967</v>
      </c>
      <c r="C9" s="5" t="n">
        <v>1007</v>
      </c>
    </row>
    <row r="10">
      <c r="A10" s="4" t="inlineStr">
        <is>
          <t>Total lease cost</t>
        </is>
      </c>
      <c r="B10" s="6" t="n">
        <v>6474</v>
      </c>
      <c r="C10" s="6" t="n">
        <v>63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and Non-Cash Activity Related to Operating Leases (Details) - USD ($) $ in Thousands</t>
        </is>
      </c>
      <c r="B1" s="2" t="inlineStr">
        <is>
          <t>12 Months Ended</t>
        </is>
      </c>
    </row>
    <row r="2">
      <c r="B2" s="2" t="inlineStr">
        <is>
          <t>Jul. 03, 2022</t>
        </is>
      </c>
      <c r="C2" s="2" t="inlineStr">
        <is>
          <t>Jun. 27, 2021</t>
        </is>
      </c>
      <c r="D2" s="2" t="inlineStr">
        <is>
          <t>Jun. 28, 2020</t>
        </is>
      </c>
    </row>
    <row r="3">
      <c r="A3" s="3" t="inlineStr">
        <is>
          <t>Leases [Abstract]</t>
        </is>
      </c>
      <c r="B3" s="4" t="inlineStr">
        <is>
          <t xml:space="preserve"> </t>
        </is>
      </c>
      <c r="C3" s="4" t="inlineStr">
        <is>
          <t xml:space="preserve"> </t>
        </is>
      </c>
      <c r="D3" s="4" t="inlineStr">
        <is>
          <t xml:space="preserve"> </t>
        </is>
      </c>
    </row>
    <row r="4">
      <c r="A4" s="4" t="inlineStr">
        <is>
          <t>Operating cash flows used by operating leases</t>
        </is>
      </c>
      <c r="B4" s="6" t="n">
        <v>2766</v>
      </c>
      <c r="C4" s="6" t="n">
        <v>2465</v>
      </c>
      <c r="D4" s="4" t="inlineStr">
        <is>
          <t xml:space="preserve"> </t>
        </is>
      </c>
    </row>
    <row r="5">
      <c r="A5" s="4" t="inlineStr">
        <is>
          <t>Financing cash flows used by finance leases</t>
        </is>
      </c>
      <c r="B5" s="5" t="n">
        <v>3707</v>
      </c>
      <c r="C5" s="5" t="n">
        <v>3646</v>
      </c>
      <c r="D5" s="6" t="n">
        <v>6035</v>
      </c>
    </row>
    <row r="6">
      <c r="A6" s="3" t="inlineStr">
        <is>
          <t>Non-cash activities:</t>
        </is>
      </c>
      <c r="B6" s="4" t="inlineStr">
        <is>
          <t xml:space="preserve"> </t>
        </is>
      </c>
      <c r="C6" s="4" t="inlineStr">
        <is>
          <t xml:space="preserve"> </t>
        </is>
      </c>
      <c r="D6" s="4" t="inlineStr">
        <is>
          <t xml:space="preserve"> </t>
        </is>
      </c>
    </row>
    <row r="7">
      <c r="A7" s="4" t="inlineStr">
        <is>
          <t>Leased assets obtained in exchange for new operating lease liabilities</t>
        </is>
      </c>
      <c r="B7" s="5" t="n">
        <v>1662</v>
      </c>
      <c r="C7" s="5" t="n">
        <v>2606</v>
      </c>
      <c r="D7" s="4" t="inlineStr">
        <is>
          <t xml:space="preserve"> </t>
        </is>
      </c>
    </row>
    <row r="8">
      <c r="A8" s="4" t="inlineStr">
        <is>
          <t>Leased assets obtained in exchange for new finance lease liabilities</t>
        </is>
      </c>
      <c r="B8" s="6" t="n">
        <v>2493</v>
      </c>
      <c r="C8" s="6" t="n">
        <v>740</v>
      </c>
      <c r="D8" s="6" t="n">
        <v>63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Remaining Lease Term and Discount Rate for Operating Leases and Finance Leases (Details)</t>
        </is>
      </c>
      <c r="B1" s="2" t="inlineStr">
        <is>
          <t>Jul. 03, 2022</t>
        </is>
      </c>
      <c r="C1" s="2" t="inlineStr">
        <is>
          <t>Jun. 27, 2021</t>
        </is>
      </c>
    </row>
    <row r="2">
      <c r="A2" s="3" t="inlineStr">
        <is>
          <t>Leases [Abstract]</t>
        </is>
      </c>
      <c r="B2" s="4" t="inlineStr">
        <is>
          <t xml:space="preserve"> </t>
        </is>
      </c>
      <c r="C2" s="4" t="inlineStr">
        <is>
          <t xml:space="preserve"> </t>
        </is>
      </c>
    </row>
    <row r="3">
      <c r="A3" s="4" t="inlineStr">
        <is>
          <t>Operating leases</t>
        </is>
      </c>
      <c r="B3" s="4" t="inlineStr">
        <is>
          <t>4 years 1 month 6 days</t>
        </is>
      </c>
      <c r="C3" s="4" t="inlineStr">
        <is>
          <t>5 years 10 months 24 days</t>
        </is>
      </c>
    </row>
    <row r="4">
      <c r="A4" s="4" t="inlineStr">
        <is>
          <t>Finance leases</t>
        </is>
      </c>
      <c r="B4" s="4" t="inlineStr">
        <is>
          <t>4 years 2 months 12 days</t>
        </is>
      </c>
      <c r="C4" s="4" t="inlineStr">
        <is>
          <t>3 years 9 months 18 days</t>
        </is>
      </c>
    </row>
    <row r="5">
      <c r="A5" s="4" t="inlineStr">
        <is>
          <t>Operating leases</t>
        </is>
      </c>
      <c r="B5" s="8" t="n">
        <v>0.05</v>
      </c>
      <c r="C5" s="9" t="n">
        <v>0.051</v>
      </c>
    </row>
    <row r="6">
      <c r="A6" s="4" t="inlineStr">
        <is>
          <t>Finance leases</t>
        </is>
      </c>
      <c r="B6" s="9" t="n">
        <v>0.036</v>
      </c>
      <c r="C6" s="9" t="n">
        <v>0.0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Lease Payments for Finance Leases and Operating Leases (Details) - USD ($) $ in Thousands</t>
        </is>
      </c>
      <c r="C1" s="2" t="inlineStr">
        <is>
          <t>Jul. 03, 2022</t>
        </is>
      </c>
      <c r="D1" s="2" t="inlineStr">
        <is>
          <t>Jun. 27, 2021</t>
        </is>
      </c>
    </row>
    <row r="2">
      <c r="A2" s="3" t="inlineStr">
        <is>
          <t>Finance Leases</t>
        </is>
      </c>
      <c r="C2" s="4" t="inlineStr">
        <is>
          <t xml:space="preserve"> </t>
        </is>
      </c>
      <c r="D2" s="4" t="inlineStr">
        <is>
          <t xml:space="preserve"> </t>
        </is>
      </c>
    </row>
    <row r="3">
      <c r="A3" s="4" t="inlineStr">
        <is>
          <t>Fiscal 2023</t>
        </is>
      </c>
      <c r="C3" s="6" t="n">
        <v>2032</v>
      </c>
      <c r="D3" s="4" t="inlineStr">
        <is>
          <t xml:space="preserve"> </t>
        </is>
      </c>
    </row>
    <row r="4">
      <c r="A4" s="4" t="inlineStr">
        <is>
          <t>Fiscal 2024</t>
        </is>
      </c>
      <c r="C4" s="5" t="n">
        <v>2032</v>
      </c>
      <c r="D4" s="4" t="inlineStr">
        <is>
          <t xml:space="preserve"> </t>
        </is>
      </c>
    </row>
    <row r="5">
      <c r="A5" s="4" t="inlineStr">
        <is>
          <t>Fiscal 2025</t>
        </is>
      </c>
      <c r="C5" s="5" t="n">
        <v>1880</v>
      </c>
      <c r="D5" s="4" t="inlineStr">
        <is>
          <t xml:space="preserve"> </t>
        </is>
      </c>
    </row>
    <row r="6">
      <c r="A6" s="4" t="inlineStr">
        <is>
          <t>Fiscal 2026</t>
        </is>
      </c>
      <c r="C6" s="5" t="n">
        <v>1385</v>
      </c>
      <c r="D6" s="4" t="inlineStr">
        <is>
          <t xml:space="preserve"> </t>
        </is>
      </c>
    </row>
    <row r="7">
      <c r="A7" s="4" t="inlineStr">
        <is>
          <t>Fiscal 2027</t>
        </is>
      </c>
      <c r="C7" s="5" t="n">
        <v>821</v>
      </c>
      <c r="D7" s="4" t="inlineStr">
        <is>
          <t xml:space="preserve"> </t>
        </is>
      </c>
    </row>
    <row r="8">
      <c r="A8" s="4" t="inlineStr">
        <is>
          <t>Fiscal years thereafter</t>
        </is>
      </c>
      <c r="C8" s="5" t="n">
        <v>100</v>
      </c>
      <c r="D8" s="4" t="inlineStr">
        <is>
          <t xml:space="preserve"> </t>
        </is>
      </c>
    </row>
    <row r="9">
      <c r="A9" s="4" t="inlineStr">
        <is>
          <t>Total minimum lease payments</t>
        </is>
      </c>
      <c r="C9" s="5" t="n">
        <v>8250</v>
      </c>
      <c r="D9" s="4" t="inlineStr">
        <is>
          <t xml:space="preserve"> </t>
        </is>
      </c>
    </row>
    <row r="10">
      <c r="A10" s="4" t="inlineStr">
        <is>
          <t>Less estimated executory costs</t>
        </is>
      </c>
      <c r="C10" s="5" t="n">
        <v>-413</v>
      </c>
      <c r="D10" s="4" t="inlineStr">
        <is>
          <t xml:space="preserve"> </t>
        </is>
      </c>
    </row>
    <row r="11">
      <c r="A11" s="4" t="inlineStr">
        <is>
          <t>Less imputed interest</t>
        </is>
      </c>
      <c r="C11" s="5" t="n">
        <v>-576</v>
      </c>
      <c r="D11" s="4" t="inlineStr">
        <is>
          <t xml:space="preserve"> </t>
        </is>
      </c>
    </row>
    <row r="12">
      <c r="A12" s="4" t="inlineStr">
        <is>
          <t>Present value of net minimum lease payments</t>
        </is>
      </c>
      <c r="B12" s="4" t="inlineStr">
        <is>
          <t>[1]</t>
        </is>
      </c>
      <c r="C12" s="5" t="n">
        <v>7261</v>
      </c>
      <c r="D12" s="6" t="n">
        <v>8475</v>
      </c>
    </row>
    <row r="13">
      <c r="A13" s="4" t="inlineStr">
        <is>
          <t>Less current portion of lease obligations</t>
        </is>
      </c>
      <c r="C13" s="5" t="n">
        <v>-1726</v>
      </c>
      <c r="D13" s="4" t="inlineStr">
        <is>
          <t xml:space="preserve"> </t>
        </is>
      </c>
    </row>
    <row r="14">
      <c r="A14" s="4" t="inlineStr">
        <is>
          <t>Non-current finance lease liabilities</t>
        </is>
      </c>
      <c r="C14" s="5" t="n">
        <v>5535</v>
      </c>
      <c r="D14" s="4" t="inlineStr">
        <is>
          <t xml:space="preserve"> </t>
        </is>
      </c>
    </row>
    <row r="15">
      <c r="A15" s="3" t="inlineStr">
        <is>
          <t>Operating Leases</t>
        </is>
      </c>
      <c r="C15" s="4" t="inlineStr">
        <is>
          <t xml:space="preserve"> </t>
        </is>
      </c>
      <c r="D15" s="4" t="inlineStr">
        <is>
          <t xml:space="preserve"> </t>
        </is>
      </c>
    </row>
    <row r="16">
      <c r="A16" s="4" t="inlineStr">
        <is>
          <t>Fiscal 2023</t>
        </is>
      </c>
      <c r="C16" s="5" t="n">
        <v>2595</v>
      </c>
      <c r="D16" s="4" t="inlineStr">
        <is>
          <t xml:space="preserve"> </t>
        </is>
      </c>
    </row>
    <row r="17">
      <c r="A17" s="4" t="inlineStr">
        <is>
          <t>Fiscal 2024</t>
        </is>
      </c>
      <c r="C17" s="5" t="n">
        <v>2004</v>
      </c>
      <c r="D17" s="4" t="inlineStr">
        <is>
          <t xml:space="preserve"> </t>
        </is>
      </c>
    </row>
    <row r="18">
      <c r="A18" s="4" t="inlineStr">
        <is>
          <t>Fiscal 2025</t>
        </is>
      </c>
      <c r="C18" s="5" t="n">
        <v>1498</v>
      </c>
      <c r="D18" s="4" t="inlineStr">
        <is>
          <t xml:space="preserve"> </t>
        </is>
      </c>
    </row>
    <row r="19">
      <c r="A19" s="4" t="inlineStr">
        <is>
          <t>Fiscal 2026</t>
        </is>
      </c>
      <c r="C19" s="5" t="n">
        <v>1201</v>
      </c>
      <c r="D19" s="4" t="inlineStr">
        <is>
          <t xml:space="preserve"> </t>
        </is>
      </c>
    </row>
    <row r="20">
      <c r="A20" s="4" t="inlineStr">
        <is>
          <t>Fiscal 2027</t>
        </is>
      </c>
      <c r="C20" s="5" t="n">
        <v>971</v>
      </c>
      <c r="D20" s="4" t="inlineStr">
        <is>
          <t xml:space="preserve"> </t>
        </is>
      </c>
    </row>
    <row r="21">
      <c r="A21" s="4" t="inlineStr">
        <is>
          <t>Fiscal years thereafter</t>
        </is>
      </c>
      <c r="C21" s="5" t="n">
        <v>1788</v>
      </c>
      <c r="D21" s="4" t="inlineStr">
        <is>
          <t xml:space="preserve"> </t>
        </is>
      </c>
    </row>
    <row r="22">
      <c r="A22" s="4" t="inlineStr">
        <is>
          <t>Total minimum lease payments</t>
        </is>
      </c>
      <c r="C22" s="5" t="n">
        <v>10057</v>
      </c>
      <c r="D22" s="4" t="inlineStr">
        <is>
          <t xml:space="preserve"> </t>
        </is>
      </c>
    </row>
    <row r="23">
      <c r="A23" s="4" t="inlineStr">
        <is>
          <t>Less imputed interest</t>
        </is>
      </c>
      <c r="C23" s="5" t="n">
        <v>-1131</v>
      </c>
      <c r="D23" s="4" t="inlineStr">
        <is>
          <t xml:space="preserve"> </t>
        </is>
      </c>
    </row>
    <row r="24">
      <c r="A24" s="4" t="inlineStr">
        <is>
          <t>Present value of net minimum lease payments</t>
        </is>
      </c>
      <c r="C24" s="5" t="n">
        <v>8926</v>
      </c>
      <c r="D24" s="4" t="inlineStr">
        <is>
          <t xml:space="preserve"> </t>
        </is>
      </c>
    </row>
    <row r="25">
      <c r="A25" s="4" t="inlineStr">
        <is>
          <t>Less current portion of lease obligations</t>
        </is>
      </c>
      <c r="C25" s="5" t="n">
        <v>-2190</v>
      </c>
      <c r="D25" s="5" t="n">
        <v>-1856</v>
      </c>
    </row>
    <row r="26">
      <c r="A26" s="4" t="inlineStr">
        <is>
          <t>Non-current operating lease liabilities</t>
        </is>
      </c>
      <c r="C26" s="6" t="n">
        <v>6736</v>
      </c>
      <c r="D26" s="6" t="n">
        <v>7032</v>
      </c>
    </row>
    <row r="27"/>
    <row r="28">
      <c r="A28" s="4" t="inlineStr">
        <is>
          <t>[1]Scheduled maturity dates for finance lease obligations range from March 2025 to November 2027</t>
        </is>
      </c>
    </row>
  </sheetData>
  <mergeCells count="3">
    <mergeCell ref="A1:B1"/>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s>
  <sheetData>
    <row r="1">
      <c r="A1" s="1" t="inlineStr">
        <is>
          <t>Consolidated Statements of Shareholders' Equity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row>
    <row r="2">
      <c r="A2" s="4" t="inlineStr">
        <is>
          <t>Balance at Jun. 30, 2019</t>
        </is>
      </c>
      <c r="B2" s="6" t="n">
        <v>392845</v>
      </c>
      <c r="C2" s="6" t="n">
        <v>1846</v>
      </c>
      <c r="D2" s="6" t="n">
        <v>59560</v>
      </c>
      <c r="E2" s="6" t="n">
        <v>374668</v>
      </c>
      <c r="F2" s="6" t="n">
        <v>-43229</v>
      </c>
    </row>
    <row r="3">
      <c r="A3" s="4" t="inlineStr">
        <is>
          <t>Balance (in shares) at Jun. 30, 2019</t>
        </is>
      </c>
      <c r="B3" s="4" t="inlineStr">
        <is>
          <t xml:space="preserve"> </t>
        </is>
      </c>
      <c r="C3" s="5" t="n">
        <v>18462000</v>
      </c>
      <c r="D3" s="4" t="inlineStr">
        <is>
          <t xml:space="preserve"> </t>
        </is>
      </c>
      <c r="E3" s="4" t="inlineStr">
        <is>
          <t xml:space="preserve"> </t>
        </is>
      </c>
      <c r="F3" s="4" t="inlineStr">
        <is>
          <t xml:space="preserve"> </t>
        </is>
      </c>
    </row>
    <row r="4">
      <c r="A4" s="4" t="inlineStr">
        <is>
          <t>Options exercised</t>
        </is>
      </c>
      <c r="B4" s="5" t="n">
        <v>29</v>
      </c>
      <c r="C4" s="6" t="n">
        <v>1</v>
      </c>
      <c r="D4" s="5" t="n">
        <v>28</v>
      </c>
      <c r="E4" s="4" t="inlineStr">
        <is>
          <t xml:space="preserve"> </t>
        </is>
      </c>
      <c r="F4" s="4" t="inlineStr">
        <is>
          <t xml:space="preserve"> </t>
        </is>
      </c>
    </row>
    <row r="5">
      <c r="A5" s="4" t="inlineStr">
        <is>
          <t>Options exercised (in shares)</t>
        </is>
      </c>
      <c r="B5" s="4" t="inlineStr">
        <is>
          <t xml:space="preserve"> </t>
        </is>
      </c>
      <c r="C5" s="5" t="n">
        <v>10000</v>
      </c>
      <c r="D5" s="4" t="inlineStr">
        <is>
          <t xml:space="preserve"> </t>
        </is>
      </c>
      <c r="E5" s="4" t="inlineStr">
        <is>
          <t xml:space="preserve"> </t>
        </is>
      </c>
      <c r="F5" s="4" t="inlineStr">
        <is>
          <t xml:space="preserve"> </t>
        </is>
      </c>
    </row>
    <row r="6">
      <c r="A6" s="4" t="inlineStr">
        <is>
          <t>Stock-based compensation</t>
        </is>
      </c>
      <c r="B6" s="5" t="n">
        <v>3611</v>
      </c>
      <c r="C6" s="6" t="n">
        <v>1</v>
      </c>
      <c r="D6" s="5" t="n">
        <v>3610</v>
      </c>
      <c r="E6" s="4" t="inlineStr">
        <is>
          <t xml:space="preserve"> </t>
        </is>
      </c>
      <c r="F6" s="4" t="inlineStr">
        <is>
          <t xml:space="preserve"> </t>
        </is>
      </c>
    </row>
    <row r="7">
      <c r="A7" s="4" t="inlineStr">
        <is>
          <t>Stock-based compensation (in shares)</t>
        </is>
      </c>
      <c r="B7" s="4" t="inlineStr">
        <is>
          <t xml:space="preserve"> </t>
        </is>
      </c>
      <c r="C7" s="5" t="n">
        <v>4000</v>
      </c>
      <c r="D7" s="4" t="inlineStr">
        <is>
          <t xml:space="preserve"> </t>
        </is>
      </c>
      <c r="E7" s="4" t="inlineStr">
        <is>
          <t xml:space="preserve"> </t>
        </is>
      </c>
      <c r="F7" s="4" t="inlineStr">
        <is>
          <t xml:space="preserve"> </t>
        </is>
      </c>
    </row>
    <row r="8">
      <c r="A8" s="4" t="inlineStr">
        <is>
          <t>Conversion of equity units</t>
        </is>
      </c>
      <c r="B8" s="4" t="inlineStr">
        <is>
          <t xml:space="preserve"> </t>
        </is>
      </c>
      <c r="C8" s="6" t="n">
        <v>8</v>
      </c>
      <c r="D8" s="5" t="n">
        <v>-8</v>
      </c>
      <c r="E8" s="4" t="inlineStr">
        <is>
          <t xml:space="preserve"> </t>
        </is>
      </c>
      <c r="F8" s="4" t="inlineStr">
        <is>
          <t xml:space="preserve"> </t>
        </is>
      </c>
    </row>
    <row r="9">
      <c r="A9" s="4" t="inlineStr">
        <is>
          <t>Conversion of equity units (in shares)</t>
        </is>
      </c>
      <c r="B9" s="4" t="inlineStr">
        <is>
          <t xml:space="preserve"> </t>
        </is>
      </c>
      <c r="C9" s="5" t="n">
        <v>76000</v>
      </c>
      <c r="D9" s="4" t="inlineStr">
        <is>
          <t xml:space="preserve"> </t>
        </is>
      </c>
      <c r="E9" s="4" t="inlineStr">
        <is>
          <t xml:space="preserve"> </t>
        </is>
      </c>
      <c r="F9" s="4" t="inlineStr">
        <is>
          <t xml:space="preserve"> </t>
        </is>
      </c>
    </row>
    <row r="10">
      <c r="A10" s="4" t="inlineStr">
        <is>
          <t>Common stock repurchased and retired under publicly announced programs</t>
        </is>
      </c>
      <c r="B10" s="5" t="n">
        <v>-1994</v>
      </c>
      <c r="C10" s="6" t="n">
        <v>-8</v>
      </c>
      <c r="D10" s="5" t="n">
        <v>-279</v>
      </c>
      <c r="E10" s="5" t="n">
        <v>-1707</v>
      </c>
      <c r="F10" s="4" t="inlineStr">
        <is>
          <t xml:space="preserve"> </t>
        </is>
      </c>
    </row>
    <row r="11">
      <c r="A11" s="4" t="inlineStr">
        <is>
          <t>Common stock repurchased and retired under publicly announced program (in shares)</t>
        </is>
      </c>
      <c r="B11" s="4" t="inlineStr">
        <is>
          <t xml:space="preserve"> </t>
        </is>
      </c>
      <c r="C11" s="5" t="n">
        <v>-84000</v>
      </c>
      <c r="D11" s="4" t="inlineStr">
        <is>
          <t xml:space="preserve"> </t>
        </is>
      </c>
      <c r="E11" s="4" t="inlineStr">
        <is>
          <t xml:space="preserve"> </t>
        </is>
      </c>
      <c r="F11" s="4" t="inlineStr">
        <is>
          <t xml:space="preserve"> </t>
        </is>
      </c>
    </row>
    <row r="12">
      <c r="A12" s="4" t="inlineStr">
        <is>
          <t>Common stock withheld in satisfaction of tax withholding obligations under net share settle transactions</t>
        </is>
      </c>
      <c r="B12" s="5" t="n">
        <v>-522</v>
      </c>
      <c r="C12" s="6" t="n">
        <v>-3</v>
      </c>
      <c r="D12" s="5" t="n">
        <v>-519</v>
      </c>
      <c r="E12" s="4" t="inlineStr">
        <is>
          <t xml:space="preserve"> </t>
        </is>
      </c>
      <c r="F12" s="4" t="inlineStr">
        <is>
          <t xml:space="preserve"> </t>
        </is>
      </c>
    </row>
    <row r="13">
      <c r="A13" s="4" t="inlineStr">
        <is>
          <t>Common stock withheld in satisfaction of tax withholding obligations under net share settle transactions (in shares)</t>
        </is>
      </c>
      <c r="B13" s="4" t="inlineStr">
        <is>
          <t xml:space="preserve"> </t>
        </is>
      </c>
      <c r="C13" s="5" t="n">
        <v>-22000</v>
      </c>
      <c r="D13" s="4" t="inlineStr">
        <is>
          <t xml:space="preserve"> </t>
        </is>
      </c>
      <c r="E13" s="4" t="inlineStr">
        <is>
          <t xml:space="preserve"> </t>
        </is>
      </c>
      <c r="F13" s="4" t="inlineStr">
        <is>
          <t xml:space="preserve"> </t>
        </is>
      </c>
    </row>
    <row r="14">
      <c r="A14" s="4" t="inlineStr">
        <is>
          <t>Other comprehensive income (loss), net of tax</t>
        </is>
      </c>
      <c r="B14" s="5" t="n">
        <v>-20577</v>
      </c>
      <c r="C14" s="4" t="inlineStr">
        <is>
          <t xml:space="preserve"> </t>
        </is>
      </c>
      <c r="D14" s="4" t="inlineStr">
        <is>
          <t xml:space="preserve"> </t>
        </is>
      </c>
      <c r="E14" s="4" t="inlineStr">
        <is>
          <t xml:space="preserve"> </t>
        </is>
      </c>
      <c r="F14" s="5" t="n">
        <v>-20577</v>
      </c>
    </row>
    <row r="15">
      <c r="A15" s="4" t="inlineStr">
        <is>
          <t>Net income (loss)</t>
        </is>
      </c>
      <c r="B15" s="5" t="n">
        <v>-57237</v>
      </c>
      <c r="C15" s="4" t="inlineStr">
        <is>
          <t xml:space="preserve"> </t>
        </is>
      </c>
      <c r="D15" s="4" t="inlineStr">
        <is>
          <t xml:space="preserve"> </t>
        </is>
      </c>
      <c r="E15" s="5" t="n">
        <v>-57237</v>
      </c>
      <c r="F15" s="4" t="inlineStr">
        <is>
          <t xml:space="preserve"> </t>
        </is>
      </c>
    </row>
    <row r="16">
      <c r="A16" s="4" t="inlineStr">
        <is>
          <t>Balance at Jun. 28, 2020</t>
        </is>
      </c>
      <c r="B16" s="5" t="n">
        <v>316155</v>
      </c>
      <c r="C16" s="6" t="n">
        <v>1845</v>
      </c>
      <c r="D16" s="5" t="n">
        <v>62392</v>
      </c>
      <c r="E16" s="5" t="n">
        <v>315724</v>
      </c>
      <c r="F16" s="5" t="n">
        <v>-63806</v>
      </c>
    </row>
    <row r="17">
      <c r="A17" s="4" t="inlineStr">
        <is>
          <t>Balance (in shares) at Jun. 28, 2020</t>
        </is>
      </c>
      <c r="B17" s="4" t="inlineStr">
        <is>
          <t xml:space="preserve"> </t>
        </is>
      </c>
      <c r="C17" s="5" t="n">
        <v>18446000</v>
      </c>
      <c r="D17" s="4" t="inlineStr">
        <is>
          <t xml:space="preserve"> </t>
        </is>
      </c>
      <c r="E17" s="4" t="inlineStr">
        <is>
          <t xml:space="preserve"> </t>
        </is>
      </c>
      <c r="F17" s="4" t="inlineStr">
        <is>
          <t xml:space="preserve"> </t>
        </is>
      </c>
    </row>
    <row r="18">
      <c r="A18" s="4" t="inlineStr">
        <is>
          <t>Options exercised (in shares)</t>
        </is>
      </c>
      <c r="B18" s="4" t="inlineStr">
        <is>
          <t xml:space="preserve"> </t>
        </is>
      </c>
      <c r="C18" s="5" t="n">
        <v>1000</v>
      </c>
      <c r="D18" s="4" t="inlineStr">
        <is>
          <t xml:space="preserve"> </t>
        </is>
      </c>
      <c r="E18" s="4" t="inlineStr">
        <is>
          <t xml:space="preserve"> </t>
        </is>
      </c>
      <c r="F18" s="4" t="inlineStr">
        <is>
          <t xml:space="preserve"> </t>
        </is>
      </c>
    </row>
    <row r="19">
      <c r="A19" s="4" t="inlineStr">
        <is>
          <t>Stock-based compensation</t>
        </is>
      </c>
      <c r="B19" s="5" t="n">
        <v>3138</v>
      </c>
      <c r="C19" s="6" t="n">
        <v>1</v>
      </c>
      <c r="D19" s="5" t="n">
        <v>3137</v>
      </c>
      <c r="E19" s="4" t="inlineStr">
        <is>
          <t xml:space="preserve"> </t>
        </is>
      </c>
      <c r="F19" s="4" t="inlineStr">
        <is>
          <t xml:space="preserve"> </t>
        </is>
      </c>
    </row>
    <row r="20">
      <c r="A20" s="4" t="inlineStr">
        <is>
          <t>Stock-based compensation (in shares)</t>
        </is>
      </c>
      <c r="B20" s="4" t="inlineStr">
        <is>
          <t xml:space="preserve"> </t>
        </is>
      </c>
      <c r="C20" s="5" t="n">
        <v>4000</v>
      </c>
      <c r="D20" s="4" t="inlineStr">
        <is>
          <t xml:space="preserve"> </t>
        </is>
      </c>
      <c r="E20" s="4" t="inlineStr">
        <is>
          <t xml:space="preserve"> </t>
        </is>
      </c>
      <c r="F20" s="4" t="inlineStr">
        <is>
          <t xml:space="preserve"> </t>
        </is>
      </c>
    </row>
    <row r="21">
      <c r="A21" s="4" t="inlineStr">
        <is>
          <t>Conversion of equity units</t>
        </is>
      </c>
      <c r="B21" s="4" t="inlineStr">
        <is>
          <t xml:space="preserve"> </t>
        </is>
      </c>
      <c r="C21" s="6" t="n">
        <v>4</v>
      </c>
      <c r="D21" s="5" t="n">
        <v>-4</v>
      </c>
      <c r="E21" s="4" t="inlineStr">
        <is>
          <t xml:space="preserve"> </t>
        </is>
      </c>
      <c r="F21" s="4" t="inlineStr">
        <is>
          <t xml:space="preserve"> </t>
        </is>
      </c>
    </row>
    <row r="22">
      <c r="A22" s="4" t="inlineStr">
        <is>
          <t>Conversion of equity units (in shares)</t>
        </is>
      </c>
      <c r="B22" s="4" t="inlineStr">
        <is>
          <t xml:space="preserve"> </t>
        </is>
      </c>
      <c r="C22" s="5" t="n">
        <v>45000</v>
      </c>
      <c r="D22" s="4" t="inlineStr">
        <is>
          <t xml:space="preserve"> </t>
        </is>
      </c>
      <c r="E22" s="4" t="inlineStr">
        <is>
          <t xml:space="preserve"> </t>
        </is>
      </c>
      <c r="F22" s="4" t="inlineStr">
        <is>
          <t xml:space="preserve"> </t>
        </is>
      </c>
    </row>
    <row r="23">
      <c r="A23" s="4" t="inlineStr">
        <is>
          <t>Common stock withheld in satisfaction of tax withholding obligations under net share settle transactions</t>
        </is>
      </c>
      <c r="B23" s="5" t="n">
        <v>-321</v>
      </c>
      <c r="C23" s="6" t="n">
        <v>-1</v>
      </c>
      <c r="D23" s="5" t="n">
        <v>-320</v>
      </c>
      <c r="E23" s="4" t="inlineStr">
        <is>
          <t xml:space="preserve"> </t>
        </is>
      </c>
      <c r="F23" s="4" t="inlineStr">
        <is>
          <t xml:space="preserve"> </t>
        </is>
      </c>
    </row>
    <row r="24">
      <c r="A24" s="4" t="inlineStr">
        <is>
          <t>Common stock withheld in satisfaction of tax withholding obligations under net share settle transactions (in shares)</t>
        </is>
      </c>
      <c r="B24" s="4" t="inlineStr">
        <is>
          <t xml:space="preserve"> </t>
        </is>
      </c>
      <c r="C24" s="5" t="n">
        <v>-6000</v>
      </c>
      <c r="D24" s="4" t="inlineStr">
        <is>
          <t xml:space="preserve"> </t>
        </is>
      </c>
      <c r="E24" s="4" t="inlineStr">
        <is>
          <t xml:space="preserve"> </t>
        </is>
      </c>
      <c r="F24" s="4" t="inlineStr">
        <is>
          <t xml:space="preserve"> </t>
        </is>
      </c>
    </row>
    <row r="25">
      <c r="A25" s="4" t="inlineStr">
        <is>
          <t>Other comprehensive income (loss), net of tax</t>
        </is>
      </c>
      <c r="B25" s="5" t="n">
        <v>10374</v>
      </c>
      <c r="C25" s="4" t="inlineStr">
        <is>
          <t xml:space="preserve"> </t>
        </is>
      </c>
      <c r="D25" s="4" t="inlineStr">
        <is>
          <t xml:space="preserve"> </t>
        </is>
      </c>
      <c r="E25" s="4" t="inlineStr">
        <is>
          <t xml:space="preserve"> </t>
        </is>
      </c>
      <c r="F25" s="5" t="n">
        <v>10374</v>
      </c>
    </row>
    <row r="26">
      <c r="A26" s="4" t="inlineStr">
        <is>
          <t>Net income (loss)</t>
        </is>
      </c>
      <c r="B26" s="5" t="n">
        <v>29073</v>
      </c>
      <c r="C26" s="4" t="inlineStr">
        <is>
          <t xml:space="preserve"> </t>
        </is>
      </c>
      <c r="D26" s="4" t="inlineStr">
        <is>
          <t xml:space="preserve"> </t>
        </is>
      </c>
      <c r="E26" s="5" t="n">
        <v>29073</v>
      </c>
      <c r="F26" s="4" t="inlineStr">
        <is>
          <t xml:space="preserve"> </t>
        </is>
      </c>
    </row>
    <row r="27">
      <c r="A27" s="4" t="inlineStr">
        <is>
          <t>Balance at Jun. 27, 2021</t>
        </is>
      </c>
      <c r="B27" s="6" t="n">
        <v>358419</v>
      </c>
      <c r="C27" s="6" t="n">
        <v>1849</v>
      </c>
      <c r="D27" s="5" t="n">
        <v>65205</v>
      </c>
      <c r="E27" s="5" t="n">
        <v>344797</v>
      </c>
      <c r="F27" s="5" t="n">
        <v>-53432</v>
      </c>
    </row>
    <row r="28">
      <c r="A28" s="4" t="inlineStr">
        <is>
          <t>Balance (in shares) at Jun. 27, 2021</t>
        </is>
      </c>
      <c r="B28" s="5" t="n">
        <v>18490338</v>
      </c>
      <c r="C28" s="5" t="n">
        <v>18490000</v>
      </c>
      <c r="D28" s="4" t="inlineStr">
        <is>
          <t xml:space="preserve"> </t>
        </is>
      </c>
      <c r="E28" s="4" t="inlineStr">
        <is>
          <t xml:space="preserve"> </t>
        </is>
      </c>
      <c r="F28" s="4" t="inlineStr">
        <is>
          <t xml:space="preserve"> </t>
        </is>
      </c>
    </row>
    <row r="29">
      <c r="A29" s="4" t="inlineStr">
        <is>
          <t>Options exercised</t>
        </is>
      </c>
      <c r="B29" s="6" t="n">
        <v>28</v>
      </c>
      <c r="C29" s="6" t="n">
        <v>1</v>
      </c>
      <c r="D29" s="5" t="n">
        <v>27</v>
      </c>
      <c r="E29" s="4" t="inlineStr">
        <is>
          <t xml:space="preserve"> </t>
        </is>
      </c>
      <c r="F29" s="4" t="inlineStr">
        <is>
          <t xml:space="preserve"> </t>
        </is>
      </c>
    </row>
    <row r="30">
      <c r="A30" s="4" t="inlineStr">
        <is>
          <t>Options exercised (in shares)</t>
        </is>
      </c>
      <c r="B30" s="5" t="n">
        <v>10000</v>
      </c>
      <c r="C30" s="5" t="n">
        <v>16000</v>
      </c>
      <c r="D30" s="4" t="inlineStr">
        <is>
          <t xml:space="preserve"> </t>
        </is>
      </c>
      <c r="E30" s="4" t="inlineStr">
        <is>
          <t xml:space="preserve"> </t>
        </is>
      </c>
      <c r="F30" s="4" t="inlineStr">
        <is>
          <t xml:space="preserve"> </t>
        </is>
      </c>
    </row>
    <row r="31">
      <c r="A31" s="4" t="inlineStr">
        <is>
          <t>Stock-based compensation</t>
        </is>
      </c>
      <c r="B31" s="6" t="n">
        <v>3291</v>
      </c>
      <c r="C31" s="6" t="n">
        <v>1</v>
      </c>
      <c r="D31" s="5" t="n">
        <v>3290</v>
      </c>
      <c r="E31" s="4" t="inlineStr">
        <is>
          <t xml:space="preserve"> </t>
        </is>
      </c>
      <c r="F31" s="4" t="inlineStr">
        <is>
          <t xml:space="preserve"> </t>
        </is>
      </c>
    </row>
    <row r="32">
      <c r="A32" s="4" t="inlineStr">
        <is>
          <t>Stock-based compensation (in shares)</t>
        </is>
      </c>
      <c r="B32" s="4" t="inlineStr">
        <is>
          <t xml:space="preserve"> </t>
        </is>
      </c>
      <c r="C32" s="5" t="n">
        <v>5000</v>
      </c>
      <c r="D32" s="4" t="inlineStr">
        <is>
          <t xml:space="preserve"> </t>
        </is>
      </c>
      <c r="E32" s="4" t="inlineStr">
        <is>
          <t xml:space="preserve"> </t>
        </is>
      </c>
      <c r="F32" s="4" t="inlineStr">
        <is>
          <t xml:space="preserve"> </t>
        </is>
      </c>
    </row>
    <row r="33">
      <c r="A33" s="4" t="inlineStr">
        <is>
          <t>Conversion of equity units</t>
        </is>
      </c>
      <c r="B33" s="4" t="inlineStr">
        <is>
          <t xml:space="preserve"> </t>
        </is>
      </c>
      <c r="C33" s="6" t="n">
        <v>11</v>
      </c>
      <c r="D33" s="5" t="n">
        <v>-11</v>
      </c>
      <c r="E33" s="4" t="inlineStr">
        <is>
          <t xml:space="preserve"> </t>
        </is>
      </c>
      <c r="F33" s="4" t="inlineStr">
        <is>
          <t xml:space="preserve"> </t>
        </is>
      </c>
    </row>
    <row r="34">
      <c r="A34" s="4" t="inlineStr">
        <is>
          <t>Conversion of equity units (in shares)</t>
        </is>
      </c>
      <c r="B34" s="4" t="inlineStr">
        <is>
          <t xml:space="preserve"> </t>
        </is>
      </c>
      <c r="C34" s="5" t="n">
        <v>107000</v>
      </c>
      <c r="D34" s="4" t="inlineStr">
        <is>
          <t xml:space="preserve"> </t>
        </is>
      </c>
      <c r="E34" s="4" t="inlineStr">
        <is>
          <t xml:space="preserve"> </t>
        </is>
      </c>
      <c r="F34" s="4" t="inlineStr">
        <is>
          <t xml:space="preserve"> </t>
        </is>
      </c>
    </row>
    <row r="35">
      <c r="A35" s="4" t="inlineStr">
        <is>
          <t>Common stock repurchased and retired under publicly announced programs</t>
        </is>
      </c>
      <c r="B35" s="6" t="n">
        <v>-9151</v>
      </c>
      <c r="C35" s="6" t="n">
        <v>-62</v>
      </c>
      <c r="D35" s="5" t="n">
        <v>-2257</v>
      </c>
      <c r="E35" s="5" t="n">
        <v>-6832</v>
      </c>
      <c r="F35" s="4" t="inlineStr">
        <is>
          <t xml:space="preserve"> </t>
        </is>
      </c>
    </row>
    <row r="36">
      <c r="A36" s="4" t="inlineStr">
        <is>
          <t>Common stock repurchased and retired under publicly announced program (in shares)</t>
        </is>
      </c>
      <c r="B36" s="5" t="n">
        <v>-701</v>
      </c>
      <c r="C36" s="5" t="n">
        <v>-617000</v>
      </c>
      <c r="D36" s="4" t="inlineStr">
        <is>
          <t xml:space="preserve"> </t>
        </is>
      </c>
      <c r="E36" s="4" t="inlineStr">
        <is>
          <t xml:space="preserve"> </t>
        </is>
      </c>
      <c r="F36" s="4" t="inlineStr">
        <is>
          <t xml:space="preserve"> </t>
        </is>
      </c>
    </row>
    <row r="37">
      <c r="A37" s="4" t="inlineStr">
        <is>
          <t>Common stock withheld in satisfaction of tax withholding obligations under net share settle transactions</t>
        </is>
      </c>
      <c r="B37" s="6" t="n">
        <v>-136</v>
      </c>
      <c r="C37" s="6" t="n">
        <v>-2</v>
      </c>
      <c r="D37" s="5" t="n">
        <v>-134</v>
      </c>
      <c r="E37" s="4" t="inlineStr">
        <is>
          <t xml:space="preserve"> </t>
        </is>
      </c>
      <c r="F37" s="4" t="inlineStr">
        <is>
          <t xml:space="preserve"> </t>
        </is>
      </c>
    </row>
    <row r="38">
      <c r="A38" s="4" t="inlineStr">
        <is>
          <t>Common stock withheld in satisfaction of tax withholding obligations under net share settle transactions (in shares)</t>
        </is>
      </c>
      <c r="B38" s="4" t="inlineStr">
        <is>
          <t xml:space="preserve"> </t>
        </is>
      </c>
      <c r="C38" s="5" t="n">
        <v>-22000</v>
      </c>
      <c r="D38" s="4" t="inlineStr">
        <is>
          <t xml:space="preserve"> </t>
        </is>
      </c>
      <c r="E38" s="4" t="inlineStr">
        <is>
          <t xml:space="preserve"> </t>
        </is>
      </c>
      <c r="F38" s="4" t="inlineStr">
        <is>
          <t xml:space="preserve"> </t>
        </is>
      </c>
    </row>
    <row r="39">
      <c r="A39" s="4" t="inlineStr">
        <is>
          <t>Other comprehensive income (loss), net of tax</t>
        </is>
      </c>
      <c r="B39" s="5" t="n">
        <v>-6173</v>
      </c>
      <c r="C39" s="4" t="inlineStr">
        <is>
          <t xml:space="preserve"> </t>
        </is>
      </c>
      <c r="D39" s="4" t="inlineStr">
        <is>
          <t xml:space="preserve"> </t>
        </is>
      </c>
      <c r="E39" s="4" t="inlineStr">
        <is>
          <t xml:space="preserve"> </t>
        </is>
      </c>
      <c r="F39" s="5" t="n">
        <v>-6173</v>
      </c>
    </row>
    <row r="40">
      <c r="A40" s="4" t="inlineStr">
        <is>
          <t>Net income (loss)</t>
        </is>
      </c>
      <c r="B40" s="5" t="n">
        <v>15171</v>
      </c>
      <c r="C40" s="4" t="inlineStr">
        <is>
          <t xml:space="preserve"> </t>
        </is>
      </c>
      <c r="D40" s="4" t="inlineStr">
        <is>
          <t xml:space="preserve"> </t>
        </is>
      </c>
      <c r="E40" s="5" t="n">
        <v>15171</v>
      </c>
      <c r="F40" s="4" t="inlineStr">
        <is>
          <t xml:space="preserve"> </t>
        </is>
      </c>
    </row>
    <row r="41">
      <c r="A41" s="4" t="inlineStr">
        <is>
          <t>Balance at Jul. 03, 2022</t>
        </is>
      </c>
      <c r="B41" s="6" t="n">
        <v>361449</v>
      </c>
      <c r="C41" s="6" t="n">
        <v>1798</v>
      </c>
      <c r="D41" s="6" t="n">
        <v>66120</v>
      </c>
      <c r="E41" s="6" t="n">
        <v>353136</v>
      </c>
      <c r="F41" s="6" t="n">
        <v>-59605</v>
      </c>
    </row>
    <row r="42">
      <c r="A42" s="4" t="inlineStr">
        <is>
          <t>Balance (in shares) at Jul. 03, 2022</t>
        </is>
      </c>
      <c r="B42" s="5" t="n">
        <v>17979362</v>
      </c>
      <c r="C42" s="5" t="n">
        <v>17979000</v>
      </c>
      <c r="D42" s="4" t="inlineStr">
        <is>
          <t xml:space="preserve"> </t>
        </is>
      </c>
      <c r="E42" s="4" t="inlineStr">
        <is>
          <t xml:space="preserve"> </t>
        </is>
      </c>
      <c r="F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evenue Recognition - Disaggregated Revenues and Product Sales for UNIFI (Details) - USD ($) $ in Thousands</t>
        </is>
      </c>
      <c r="B1" s="2" t="inlineStr">
        <is>
          <t>3 Months Ended</t>
        </is>
      </c>
      <c r="R1" s="2" t="inlineStr">
        <is>
          <t>12 Months Ended</t>
        </is>
      </c>
    </row>
    <row r="2">
      <c r="B2" s="2" t="inlineStr">
        <is>
          <t>Jul. 03, 2022</t>
        </is>
      </c>
      <c r="C2" s="2" t="inlineStr">
        <is>
          <t>[1]</t>
        </is>
      </c>
      <c r="D2" s="2" t="inlineStr">
        <is>
          <t>Mar. 27, 2022</t>
        </is>
      </c>
      <c r="E2" s="2" t="inlineStr">
        <is>
          <t>[1]</t>
        </is>
      </c>
      <c r="F2" s="2" t="inlineStr">
        <is>
          <t>Dec. 26, 2021</t>
        </is>
      </c>
      <c r="G2" s="2" t="inlineStr">
        <is>
          <t>[1]</t>
        </is>
      </c>
      <c r="H2" s="2" t="inlineStr">
        <is>
          <t>Sep. 26, 2021</t>
        </is>
      </c>
      <c r="I2" s="2" t="inlineStr">
        <is>
          <t>[1]</t>
        </is>
      </c>
      <c r="J2" s="2" t="inlineStr">
        <is>
          <t>Jun. 27, 2021</t>
        </is>
      </c>
      <c r="K2" s="2" t="inlineStr">
        <is>
          <t>[2]</t>
        </is>
      </c>
      <c r="L2" s="2" t="inlineStr">
        <is>
          <t>Mar. 28, 2021</t>
        </is>
      </c>
      <c r="M2" s="2" t="inlineStr">
        <is>
          <t>[2]</t>
        </is>
      </c>
      <c r="N2" s="2" t="inlineStr">
        <is>
          <t>Dec. 27, 2020</t>
        </is>
      </c>
      <c r="O2" s="2" t="inlineStr">
        <is>
          <t>[2]</t>
        </is>
      </c>
      <c r="P2" s="2" t="inlineStr">
        <is>
          <t>Sep. 27, 2020</t>
        </is>
      </c>
      <c r="Q2" s="2" t="inlineStr">
        <is>
          <t>[2]</t>
        </is>
      </c>
      <c r="R2" s="2" t="inlineStr">
        <is>
          <t>Jul. 03, 2022</t>
        </is>
      </c>
      <c r="S2" s="2" t="inlineStr">
        <is>
          <t>Jun. 27, 2021</t>
        </is>
      </c>
      <c r="T2" s="2" t="inlineStr">
        <is>
          <t>Jun. 28, 2020</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sales</t>
        </is>
      </c>
      <c r="B4" s="6" t="n">
        <v>217576</v>
      </c>
      <c r="D4" s="6" t="n">
        <v>200780</v>
      </c>
      <c r="F4" s="6" t="n">
        <v>201410</v>
      </c>
      <c r="H4" s="6" t="n">
        <v>195992</v>
      </c>
      <c r="J4" s="6" t="n">
        <v>184445</v>
      </c>
      <c r="L4" s="6" t="n">
        <v>178866</v>
      </c>
      <c r="N4" s="6" t="n">
        <v>162776</v>
      </c>
      <c r="P4" s="6" t="n">
        <v>141505</v>
      </c>
      <c r="R4" s="6" t="n">
        <v>815758</v>
      </c>
      <c r="S4" s="6" t="n">
        <v>667592</v>
      </c>
      <c r="T4" s="6" t="n">
        <v>606509</v>
      </c>
    </row>
    <row r="5">
      <c r="A5" s="4" t="inlineStr">
        <is>
          <t>Third-Party Manufacturer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4" t="inlineStr">
        <is>
          <t>Net sal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808655</v>
      </c>
      <c r="S7" s="5" t="n">
        <v>656763</v>
      </c>
      <c r="T7" s="5" t="n">
        <v>598510</v>
      </c>
    </row>
    <row r="8">
      <c r="A8" s="4" t="inlineStr">
        <is>
          <t>Service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4" t="inlineStr">
        <is>
          <t>Net sal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7103</v>
      </c>
      <c r="S10" s="5" t="n">
        <v>10829</v>
      </c>
      <c r="T10" s="5" t="n">
        <v>7999</v>
      </c>
    </row>
    <row r="11">
      <c r="A11" s="4" t="inlineStr">
        <is>
          <t>REPREVE Fiber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row>
    <row r="12">
      <c r="A12" s="3" t="inlineStr">
        <is>
          <t>Disaggregation Of Revenue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4" t="inlineStr">
        <is>
          <t>Net sale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293080</v>
      </c>
      <c r="S13" s="5" t="n">
        <v>245832</v>
      </c>
      <c r="T13" s="5" t="n">
        <v>186141</v>
      </c>
    </row>
    <row r="14">
      <c r="A14" s="4" t="inlineStr">
        <is>
          <t>All Other Products and Services [Member]</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row>
    <row r="15">
      <c r="A15" s="3" t="inlineStr">
        <is>
          <t>Disaggregation Of Revenue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Net sal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6" t="n">
        <v>522678</v>
      </c>
      <c r="S16" s="6" t="n">
        <v>421760</v>
      </c>
      <c r="T16" s="6" t="n">
        <v>420368</v>
      </c>
    </row>
    <row r="17"/>
    <row r="18">
      <c r="A18" s="4" t="inlineStr">
        <is>
          <t>[1] The fiscal quarter ending July 3, 2022 included an additional week of sales of approximately $8,700. Net sales for the fiscal quarters ended September 27, 2020 and December 27, 2020 includes adverse demand pressures from the COVID-19 pandemic.</t>
        </is>
      </c>
    </row>
  </sheetData>
  <mergeCells count="1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A18:T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Accounts, Notes, Loans and Financing Receivable (Details) - USD ($) $ in Thousands</t>
        </is>
      </c>
      <c r="B1" s="2" t="inlineStr">
        <is>
          <t>Jul. 03, 2022</t>
        </is>
      </c>
      <c r="C1" s="2" t="inlineStr">
        <is>
          <t>Jun. 27, 2021</t>
        </is>
      </c>
    </row>
    <row r="2">
      <c r="A2" s="3" t="inlineStr">
        <is>
          <t>Receivables [Abstract]</t>
        </is>
      </c>
      <c r="B2" s="4" t="inlineStr">
        <is>
          <t xml:space="preserve"> </t>
        </is>
      </c>
      <c r="C2" s="4" t="inlineStr">
        <is>
          <t xml:space="preserve"> </t>
        </is>
      </c>
    </row>
    <row r="3">
      <c r="A3" s="4" t="inlineStr">
        <is>
          <t>Customer receivables</t>
        </is>
      </c>
      <c r="B3" s="6" t="n">
        <v>99963</v>
      </c>
      <c r="C3" s="6" t="n">
        <v>81921</v>
      </c>
    </row>
    <row r="4">
      <c r="A4" s="4" t="inlineStr">
        <is>
          <t>Allowance for uncollectible accounts</t>
        </is>
      </c>
      <c r="B4" s="5" t="n">
        <v>-1498</v>
      </c>
      <c r="C4" s="5" t="n">
        <v>-2525</v>
      </c>
    </row>
    <row r="5">
      <c r="A5" s="4" t="inlineStr">
        <is>
          <t>Reserves for quality claims</t>
        </is>
      </c>
      <c r="B5" s="5" t="n">
        <v>-860</v>
      </c>
      <c r="C5" s="5" t="n">
        <v>-703</v>
      </c>
    </row>
    <row r="6">
      <c r="A6" s="4" t="inlineStr">
        <is>
          <t>Net customer receivables</t>
        </is>
      </c>
      <c r="B6" s="5" t="n">
        <v>97605</v>
      </c>
      <c r="C6" s="5" t="n">
        <v>78693</v>
      </c>
    </row>
    <row r="7">
      <c r="A7" s="4" t="inlineStr">
        <is>
          <t>Other receivables</t>
        </is>
      </c>
      <c r="B7" s="5" t="n">
        <v>8960</v>
      </c>
      <c r="C7" s="5" t="n">
        <v>16144</v>
      </c>
    </row>
    <row r="8">
      <c r="A8" s="4" t="inlineStr">
        <is>
          <t>Total receivables, net</t>
        </is>
      </c>
      <c r="B8" s="6" t="n">
        <v>106565</v>
      </c>
      <c r="C8" s="6" t="n">
        <v>948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Additional Information (Details) - USD ($) $ in Thousands</t>
        </is>
      </c>
      <c r="B1" s="2" t="inlineStr">
        <is>
          <t>Jul. 03, 2022</t>
        </is>
      </c>
      <c r="C1" s="2" t="inlineStr">
        <is>
          <t>Jun. 27, 2021</t>
        </is>
      </c>
    </row>
    <row r="2">
      <c r="A2" s="4" t="inlineStr">
        <is>
          <t>Other receivables</t>
        </is>
      </c>
      <c r="B2" s="6" t="n">
        <v>8960</v>
      </c>
      <c r="C2" s="6" t="n">
        <v>16144</v>
      </c>
    </row>
    <row r="3">
      <c r="A3" s="4" t="inlineStr">
        <is>
          <t>Banker's Acceptance Notes [Member] | Asia [Member]</t>
        </is>
      </c>
      <c r="B3" s="4" t="inlineStr">
        <is>
          <t xml:space="preserve"> </t>
        </is>
      </c>
      <c r="C3" s="4" t="inlineStr">
        <is>
          <t xml:space="preserve"> </t>
        </is>
      </c>
    </row>
    <row r="4">
      <c r="A4" s="4" t="inlineStr">
        <is>
          <t>Other receivables</t>
        </is>
      </c>
      <c r="B4" s="6" t="n">
        <v>7849</v>
      </c>
      <c r="C4" s="6" t="n">
        <v>133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Allowance for Credit Losses on Financing Receivables (Details) - USD ($) $ in Thousands</t>
        </is>
      </c>
      <c r="B1" s="2" t="inlineStr">
        <is>
          <t>12 Months Ended</t>
        </is>
      </c>
    </row>
    <row r="2">
      <c r="B2" s="2" t="inlineStr">
        <is>
          <t>Jul. 03, 2022</t>
        </is>
      </c>
      <c r="C2" s="2" t="inlineStr">
        <is>
          <t>Jun. 27, 2021</t>
        </is>
      </c>
      <c r="D2" s="2" t="inlineStr">
        <is>
          <t>Jun. 28, 2020</t>
        </is>
      </c>
    </row>
    <row r="3">
      <c r="A3" s="4" t="inlineStr">
        <is>
          <t>Allowance for Doubtful Accounts [Member]</t>
        </is>
      </c>
      <c r="B3" s="4" t="inlineStr">
        <is>
          <t xml:space="preserve"> </t>
        </is>
      </c>
      <c r="C3" s="4" t="inlineStr">
        <is>
          <t xml:space="preserve"> </t>
        </is>
      </c>
      <c r="D3" s="4" t="inlineStr">
        <is>
          <t xml:space="preserve"> </t>
        </is>
      </c>
    </row>
    <row r="4">
      <c r="A4" s="4" t="inlineStr">
        <is>
          <t>Balance at beginning of period</t>
        </is>
      </c>
      <c r="B4" s="6" t="n">
        <v>-2525</v>
      </c>
      <c r="C4" s="6" t="n">
        <v>-3796</v>
      </c>
      <c r="D4" s="6" t="n">
        <v>-2338</v>
      </c>
    </row>
    <row r="5">
      <c r="A5" s="4" t="inlineStr">
        <is>
          <t>Credited (charged) to costs and expenses</t>
        </is>
      </c>
      <c r="B5" s="5" t="n">
        <v>445</v>
      </c>
      <c r="C5" s="5" t="n">
        <v>1316</v>
      </c>
      <c r="D5" s="5" t="n">
        <v>-1739</v>
      </c>
    </row>
    <row r="6">
      <c r="A6" s="4" t="inlineStr">
        <is>
          <t>Translation activity</t>
        </is>
      </c>
      <c r="B6" s="5" t="n">
        <v>40</v>
      </c>
      <c r="C6" s="5" t="n">
        <v>-89</v>
      </c>
      <c r="D6" s="5" t="n">
        <v>186</v>
      </c>
    </row>
    <row r="7">
      <c r="A7" s="4" t="inlineStr">
        <is>
          <t>Deductions</t>
        </is>
      </c>
      <c r="B7" s="5" t="n">
        <v>542</v>
      </c>
      <c r="C7" s="5" t="n">
        <v>44</v>
      </c>
      <c r="D7" s="5" t="n">
        <v>95</v>
      </c>
    </row>
    <row r="8">
      <c r="A8" s="4" t="inlineStr">
        <is>
          <t>Balance at end of period</t>
        </is>
      </c>
      <c r="B8" s="5" t="n">
        <v>-1498</v>
      </c>
      <c r="C8" s="5" t="n">
        <v>-2525</v>
      </c>
      <c r="D8" s="5" t="n">
        <v>-3796</v>
      </c>
    </row>
    <row r="9">
      <c r="A9" s="4" t="inlineStr">
        <is>
          <t>Reserve For Quality Claims [Member]</t>
        </is>
      </c>
      <c r="B9" s="4" t="inlineStr">
        <is>
          <t xml:space="preserve"> </t>
        </is>
      </c>
      <c r="C9" s="4" t="inlineStr">
        <is>
          <t xml:space="preserve"> </t>
        </is>
      </c>
      <c r="D9" s="4" t="inlineStr">
        <is>
          <t xml:space="preserve"> </t>
        </is>
      </c>
    </row>
    <row r="10">
      <c r="A10" s="4" t="inlineStr">
        <is>
          <t>Balance at beginning of period</t>
        </is>
      </c>
      <c r="B10" s="5" t="n">
        <v>-703</v>
      </c>
      <c r="C10" s="5" t="n">
        <v>-928</v>
      </c>
      <c r="D10" s="5" t="n">
        <v>-961</v>
      </c>
    </row>
    <row r="11">
      <c r="A11" s="4" t="inlineStr">
        <is>
          <t>Credited (charged) to costs and expenses</t>
        </is>
      </c>
      <c r="B11" s="5" t="n">
        <v>-1065</v>
      </c>
      <c r="C11" s="5" t="n">
        <v>-1085</v>
      </c>
      <c r="D11" s="5" t="n">
        <v>-1251</v>
      </c>
    </row>
    <row r="12">
      <c r="A12" s="4" t="inlineStr">
        <is>
          <t>Translation activity</t>
        </is>
      </c>
      <c r="B12" s="5" t="n">
        <v>12</v>
      </c>
      <c r="C12" s="5" t="n">
        <v>-36</v>
      </c>
      <c r="D12" s="5" t="n">
        <v>10</v>
      </c>
    </row>
    <row r="13">
      <c r="A13" s="4" t="inlineStr">
        <is>
          <t>Deductions</t>
        </is>
      </c>
      <c r="B13" s="5" t="n">
        <v>896</v>
      </c>
      <c r="C13" s="5" t="n">
        <v>1346</v>
      </c>
      <c r="D13" s="5" t="n">
        <v>1274</v>
      </c>
    </row>
    <row r="14">
      <c r="A14" s="4" t="inlineStr">
        <is>
          <t>Balance at end of period</t>
        </is>
      </c>
      <c r="B14" s="6" t="n">
        <v>-860</v>
      </c>
      <c r="C14" s="6" t="n">
        <v>-703</v>
      </c>
      <c r="D14" s="6" t="n">
        <v>-9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Inventories Components (Details) - USD ($) $ in Thousands</t>
        </is>
      </c>
      <c r="B1" s="2" t="inlineStr">
        <is>
          <t>Jul. 03, 2022</t>
        </is>
      </c>
      <c r="C1" s="2" t="inlineStr">
        <is>
          <t>Jun. 27, 2021</t>
        </is>
      </c>
    </row>
    <row r="2">
      <c r="A2" s="3" t="inlineStr">
        <is>
          <t>Inventory Disclosure [Abstract]</t>
        </is>
      </c>
      <c r="B2" s="4" t="inlineStr">
        <is>
          <t xml:space="preserve"> </t>
        </is>
      </c>
      <c r="C2" s="4" t="inlineStr">
        <is>
          <t xml:space="preserve"> </t>
        </is>
      </c>
    </row>
    <row r="3">
      <c r="A3" s="4" t="inlineStr">
        <is>
          <t>Raw materials</t>
        </is>
      </c>
      <c r="B3" s="6" t="n">
        <v>69994</v>
      </c>
      <c r="C3" s="6" t="n">
        <v>54895</v>
      </c>
    </row>
    <row r="4">
      <c r="A4" s="4" t="inlineStr">
        <is>
          <t>Supplies</t>
        </is>
      </c>
      <c r="B4" s="5" t="n">
        <v>11953</v>
      </c>
      <c r="C4" s="5" t="n">
        <v>10692</v>
      </c>
    </row>
    <row r="5">
      <c r="A5" s="4" t="inlineStr">
        <is>
          <t>Work in process</t>
        </is>
      </c>
      <c r="B5" s="5" t="n">
        <v>10358</v>
      </c>
      <c r="C5" s="5" t="n">
        <v>7516</v>
      </c>
    </row>
    <row r="6">
      <c r="A6" s="4" t="inlineStr">
        <is>
          <t>Finished goods</t>
        </is>
      </c>
      <c r="B6" s="5" t="n">
        <v>84477</v>
      </c>
      <c r="C6" s="5" t="n">
        <v>70525</v>
      </c>
    </row>
    <row r="7">
      <c r="A7" s="4" t="inlineStr">
        <is>
          <t>Gross inventories</t>
        </is>
      </c>
      <c r="B7" s="5" t="n">
        <v>176782</v>
      </c>
      <c r="C7" s="5" t="n">
        <v>143628</v>
      </c>
    </row>
    <row r="8">
      <c r="A8" s="4" t="inlineStr">
        <is>
          <t>Net realizable value adjustment</t>
        </is>
      </c>
      <c r="B8" s="5" t="n">
        <v>-3487</v>
      </c>
      <c r="C8" s="5" t="n">
        <v>-2407</v>
      </c>
    </row>
    <row r="9">
      <c r="A9" s="4" t="inlineStr">
        <is>
          <t>Total inventories</t>
        </is>
      </c>
      <c r="B9" s="6" t="n">
        <v>173295</v>
      </c>
      <c r="C9" s="6" t="n">
        <v>1412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Jul. 03, 2022</t>
        </is>
      </c>
      <c r="C1" s="2" t="inlineStr">
        <is>
          <t>Jun. 27, 2021</t>
        </is>
      </c>
    </row>
    <row r="2">
      <c r="A2" s="3" t="inlineStr">
        <is>
          <t>Inventory Disclosure [Abstract]</t>
        </is>
      </c>
      <c r="B2" s="4" t="inlineStr">
        <is>
          <t xml:space="preserve"> </t>
        </is>
      </c>
      <c r="C2" s="4" t="inlineStr">
        <is>
          <t xml:space="preserve"> </t>
        </is>
      </c>
    </row>
    <row r="3">
      <c r="A3" s="4" t="inlineStr">
        <is>
          <t>Foreign inventory valued at average cost</t>
        </is>
      </c>
      <c r="B3" s="6" t="n">
        <v>53793</v>
      </c>
      <c r="C3" s="6" t="n">
        <v>584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l. 03, 2022</t>
        </is>
      </c>
      <c r="C1" s="2" t="inlineStr">
        <is>
          <t>Jun. 27, 2021</t>
        </is>
      </c>
    </row>
    <row r="2">
      <c r="A2" s="3" t="inlineStr">
        <is>
          <t>Other Assets Current [Abstract]</t>
        </is>
      </c>
      <c r="B2" s="4" t="inlineStr">
        <is>
          <t xml:space="preserve"> </t>
        </is>
      </c>
      <c r="C2" s="4" t="inlineStr">
        <is>
          <t xml:space="preserve"> </t>
        </is>
      </c>
    </row>
    <row r="3">
      <c r="A3" s="4" t="inlineStr">
        <is>
          <t>Vendor deposits</t>
        </is>
      </c>
      <c r="B3" s="6" t="n">
        <v>6910</v>
      </c>
      <c r="C3" s="6" t="n">
        <v>3341</v>
      </c>
    </row>
    <row r="4">
      <c r="A4" s="4" t="inlineStr">
        <is>
          <t>Recovery of non-income taxes, net</t>
        </is>
      </c>
      <c r="B4" s="5" t="n">
        <v>6770</v>
      </c>
      <c r="C4" s="5" t="n">
        <v>3456</v>
      </c>
    </row>
    <row r="5">
      <c r="A5" s="4" t="inlineStr">
        <is>
          <t>Prepaid expenses and other</t>
        </is>
      </c>
      <c r="B5" s="5" t="n">
        <v>3004</v>
      </c>
      <c r="C5" s="5" t="n">
        <v>2753</v>
      </c>
    </row>
    <row r="6">
      <c r="A6" s="4" t="inlineStr">
        <is>
          <t>Value-added taxes receivable</t>
        </is>
      </c>
      <c r="B6" s="5" t="n">
        <v>1987</v>
      </c>
      <c r="C6" s="5" t="n">
        <v>2484</v>
      </c>
    </row>
    <row r="7">
      <c r="A7" s="4" t="inlineStr">
        <is>
          <t>Contract assets</t>
        </is>
      </c>
      <c r="B7" s="5" t="n">
        <v>285</v>
      </c>
      <c r="C7" s="5" t="n">
        <v>330</v>
      </c>
    </row>
    <row r="8">
      <c r="A8" s="4" t="inlineStr">
        <is>
          <t>Total other current assets</t>
        </is>
      </c>
      <c r="B8" s="6" t="n">
        <v>18956</v>
      </c>
      <c r="C8" s="6" t="n">
        <v>123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Additional Information (Details) - UNIFI [Member] - USD ($) $ in Thousands</t>
        </is>
      </c>
      <c r="B1" s="2" t="inlineStr">
        <is>
          <t>12 Months Ended</t>
        </is>
      </c>
    </row>
    <row r="2">
      <c r="B2" s="2" t="inlineStr">
        <is>
          <t>Jul. 03, 2022</t>
        </is>
      </c>
      <c r="C2" s="2" t="inlineStr">
        <is>
          <t>Jun. 27, 2021</t>
        </is>
      </c>
    </row>
    <row r="3">
      <c r="A3" s="4" t="inlineStr">
        <is>
          <t>Recovery related to current and non-current assets</t>
        </is>
      </c>
      <c r="B3" s="4" t="inlineStr">
        <is>
          <t xml:space="preserve"> </t>
        </is>
      </c>
      <c r="C3" s="6" t="n">
        <v>11519</v>
      </c>
    </row>
    <row r="4">
      <c r="A4" s="4" t="inlineStr">
        <is>
          <t>Recovery related to net sales</t>
        </is>
      </c>
      <c r="B4" s="4" t="inlineStr">
        <is>
          <t xml:space="preserve"> </t>
        </is>
      </c>
      <c r="C4" s="5" t="n">
        <v>10577</v>
      </c>
    </row>
    <row r="5">
      <c r="A5" s="4" t="inlineStr">
        <is>
          <t>Recovery related to non-income taxes</t>
        </is>
      </c>
      <c r="B5" s="6" t="n">
        <v>815</v>
      </c>
      <c r="C5" s="5" t="n">
        <v>9717</v>
      </c>
    </row>
    <row r="6">
      <c r="A6" s="4" t="inlineStr">
        <is>
          <t>Recovery related to taxes and interests</t>
        </is>
      </c>
      <c r="B6" s="4" t="inlineStr">
        <is>
          <t xml:space="preserve"> </t>
        </is>
      </c>
      <c r="C6" s="6" t="n">
        <v>942</v>
      </c>
    </row>
    <row r="7">
      <c r="A7" s="4" t="inlineStr">
        <is>
          <t>Claim recovery period</t>
        </is>
      </c>
      <c r="B7" s="4" t="inlineStr">
        <is>
          <t>12 months</t>
        </is>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P&amp;E Net Components (Details) - USD ($) $ in Thousands</t>
        </is>
      </c>
      <c r="B1" s="2" t="inlineStr">
        <is>
          <t>Jul. 03, 2022</t>
        </is>
      </c>
      <c r="C1" s="2" t="inlineStr">
        <is>
          <t>Jun. 27, 2021</t>
        </is>
      </c>
    </row>
    <row r="2">
      <c r="A2" s="3" t="inlineStr">
        <is>
          <t>Property Plant And Equipment [Line Items]</t>
        </is>
      </c>
      <c r="B2" s="4" t="inlineStr">
        <is>
          <t xml:space="preserve"> </t>
        </is>
      </c>
      <c r="C2" s="4" t="inlineStr">
        <is>
          <t xml:space="preserve"> </t>
        </is>
      </c>
    </row>
    <row r="3">
      <c r="A3" s="4" t="inlineStr">
        <is>
          <t>Gross PP&amp;E</t>
        </is>
      </c>
      <c r="B3" s="6" t="n">
        <v>886811</v>
      </c>
      <c r="C3" s="6" t="n">
        <v>864235</v>
      </c>
    </row>
    <row r="4">
      <c r="A4" s="4" t="inlineStr">
        <is>
          <t>Less: accumulated depreciation</t>
        </is>
      </c>
      <c r="B4" s="5" t="n">
        <v>-666569</v>
      </c>
      <c r="C4" s="5" t="n">
        <v>-656576</v>
      </c>
    </row>
    <row r="5">
      <c r="A5" s="4" t="inlineStr">
        <is>
          <t>Less: accumulated amortization – finance leases</t>
        </is>
      </c>
      <c r="B5" s="5" t="n">
        <v>-3904</v>
      </c>
      <c r="C5" s="5" t="n">
        <v>-5963</v>
      </c>
    </row>
    <row r="6">
      <c r="A6" s="4" t="inlineStr">
        <is>
          <t>Total PP&amp;E, net</t>
        </is>
      </c>
      <c r="B6" s="5" t="n">
        <v>216338</v>
      </c>
      <c r="C6" s="5" t="n">
        <v>20169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P&amp;E</t>
        </is>
      </c>
      <c r="B9" s="5" t="n">
        <v>3160</v>
      </c>
      <c r="C9" s="5" t="n">
        <v>3184</v>
      </c>
    </row>
    <row r="10">
      <c r="A10" s="4" t="inlineStr">
        <is>
          <t>L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P&amp;E</t>
        </is>
      </c>
      <c r="B12" s="5" t="n">
        <v>16443</v>
      </c>
      <c r="C12" s="5" t="n">
        <v>16372</v>
      </c>
    </row>
    <row r="13">
      <c r="A13" s="4" t="inlineStr">
        <is>
          <t>Buildings 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P&amp;E</t>
        </is>
      </c>
      <c r="B15" s="5" t="n">
        <v>164252</v>
      </c>
      <c r="C15" s="5" t="n">
        <v>160122</v>
      </c>
    </row>
    <row r="16">
      <c r="A16" s="4" t="inlineStr">
        <is>
          <t>Assets under Finance Leas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10921</v>
      </c>
      <c r="C18" s="5" t="n">
        <v>22000</v>
      </c>
    </row>
    <row r="19">
      <c r="A19" s="4" t="inlineStr">
        <is>
          <t>Machinery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P&amp;E</t>
        </is>
      </c>
      <c r="B21" s="5" t="n">
        <v>635699</v>
      </c>
      <c r="C21" s="5" t="n">
        <v>609414</v>
      </c>
    </row>
    <row r="22">
      <c r="A22" s="4" t="inlineStr">
        <is>
          <t>Computers, Software and Office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PP&amp;E</t>
        </is>
      </c>
      <c r="B24" s="5" t="n">
        <v>25348</v>
      </c>
      <c r="C24" s="5" t="n">
        <v>24848</v>
      </c>
    </row>
    <row r="25">
      <c r="A25" s="4" t="inlineStr">
        <is>
          <t>Transportation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Gross PP&amp;E</t>
        </is>
      </c>
      <c r="B27" s="5" t="n">
        <v>10591</v>
      </c>
      <c r="C27" s="5" t="n">
        <v>10461</v>
      </c>
    </row>
    <row r="28">
      <c r="A28" s="4" t="inlineStr">
        <is>
          <t>Construction in Progres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Gross PP&amp;E</t>
        </is>
      </c>
      <c r="B30" s="6" t="n">
        <v>20397</v>
      </c>
      <c r="C30" s="6" t="n">
        <v>178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apital Leased Assets (Details) - USD ($) $ in Thousands</t>
        </is>
      </c>
      <c r="B1" s="2" t="inlineStr">
        <is>
          <t>Jul. 03, 2022</t>
        </is>
      </c>
      <c r="C1" s="2" t="inlineStr">
        <is>
          <t>Jun. 27, 2021</t>
        </is>
      </c>
    </row>
    <row r="2">
      <c r="A2" s="3" t="inlineStr">
        <is>
          <t>Property Plant And Equipment [Line Items]</t>
        </is>
      </c>
      <c r="B2" s="4" t="inlineStr">
        <is>
          <t xml:space="preserve"> </t>
        </is>
      </c>
      <c r="C2" s="4" t="inlineStr">
        <is>
          <t xml:space="preserve"> </t>
        </is>
      </c>
    </row>
    <row r="3">
      <c r="A3" s="4" t="inlineStr">
        <is>
          <t>Gross assets under finance leases</t>
        </is>
      </c>
      <c r="B3" s="6" t="n">
        <v>10921</v>
      </c>
      <c r="C3" s="6" t="n">
        <v>22000</v>
      </c>
    </row>
    <row r="4">
      <c r="A4" s="4" t="inlineStr">
        <is>
          <t>Transportation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Gross assets under finance leases</t>
        </is>
      </c>
      <c r="B6" s="5" t="n">
        <v>8276</v>
      </c>
      <c r="C6" s="5" t="n">
        <v>8276</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assets under finance leases</t>
        </is>
      </c>
      <c r="B9" s="6" t="n">
        <v>2645</v>
      </c>
      <c r="C9" s="5" t="n">
        <v>9897</v>
      </c>
    </row>
    <row r="10">
      <c r="A10" s="4" t="inlineStr">
        <is>
          <t>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assets under finance leases</t>
        </is>
      </c>
      <c r="B12" s="4" t="inlineStr">
        <is>
          <t xml:space="preserve"> </t>
        </is>
      </c>
      <c r="C12" s="6" t="n">
        <v>38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3, 2022</t>
        </is>
      </c>
      <c r="C2" s="2" t="inlineStr">
        <is>
          <t>Jun. 27, 2021</t>
        </is>
      </c>
      <c r="D2" s="2" t="inlineStr">
        <is>
          <t>Jun. 28, 2020</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at beginning of year</t>
        </is>
      </c>
      <c r="B4" s="6" t="n">
        <v>78253</v>
      </c>
      <c r="C4" s="6" t="n">
        <v>75267</v>
      </c>
      <c r="D4" s="6" t="n">
        <v>22228</v>
      </c>
    </row>
    <row r="5">
      <c r="A5" s="3" t="inlineStr">
        <is>
          <t>Operating activities:</t>
        </is>
      </c>
      <c r="B5" s="4" t="inlineStr">
        <is>
          <t xml:space="preserve"> </t>
        </is>
      </c>
      <c r="C5" s="4" t="inlineStr">
        <is>
          <t xml:space="preserve"> </t>
        </is>
      </c>
      <c r="D5" s="4" t="inlineStr">
        <is>
          <t xml:space="preserve"> </t>
        </is>
      </c>
    </row>
    <row r="6">
      <c r="A6" s="4" t="inlineStr">
        <is>
          <t>Net income (loss)</t>
        </is>
      </c>
      <c r="B6" s="5" t="n">
        <v>15171</v>
      </c>
      <c r="C6" s="5" t="n">
        <v>29073</v>
      </c>
      <c r="D6" s="5" t="n">
        <v>-57237</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Equity in (earnings) loss of unconsolidated affiliates</t>
        </is>
      </c>
      <c r="B8" s="5" t="n">
        <v>-605</v>
      </c>
      <c r="C8" s="5" t="n">
        <v>-739</v>
      </c>
      <c r="D8" s="5" t="n">
        <v>477</v>
      </c>
    </row>
    <row r="9">
      <c r="A9" s="4" t="inlineStr">
        <is>
          <t>Distributions received from unconsolidated affiliates</t>
        </is>
      </c>
      <c r="B9" s="5" t="n">
        <v>750</v>
      </c>
      <c r="C9" s="5" t="n">
        <v>750</v>
      </c>
      <c r="D9" s="5" t="n">
        <v>10437</v>
      </c>
    </row>
    <row r="10">
      <c r="A10" s="4" t="inlineStr">
        <is>
          <t>Depreciation and amortization expense</t>
        </is>
      </c>
      <c r="B10" s="5" t="n">
        <v>26207</v>
      </c>
      <c r="C10" s="5" t="n">
        <v>25528</v>
      </c>
      <c r="D10" s="5" t="n">
        <v>23653</v>
      </c>
    </row>
    <row r="11">
      <c r="A11" s="4" t="inlineStr">
        <is>
          <t>Non-cash compensation expense</t>
        </is>
      </c>
      <c r="B11" s="5" t="n">
        <v>3555</v>
      </c>
      <c r="C11" s="5" t="n">
        <v>3462</v>
      </c>
      <c r="D11" s="5" t="n">
        <v>3999</v>
      </c>
    </row>
    <row r="12">
      <c r="A12" s="4" t="inlineStr">
        <is>
          <t>Deferred income taxes</t>
        </is>
      </c>
      <c r="B12" s="5" t="n">
        <v>-3119</v>
      </c>
      <c r="C12" s="5" t="n">
        <v>5087</v>
      </c>
      <c r="D12" s="5" t="n">
        <v>-4011</v>
      </c>
    </row>
    <row r="13">
      <c r="A13" s="4" t="inlineStr">
        <is>
          <t>Loss on disposal of assets</t>
        </is>
      </c>
      <c r="B13" s="5" t="n">
        <v>48</v>
      </c>
      <c r="C13" s="5" t="n">
        <v>2809</v>
      </c>
      <c r="D13" s="5" t="n">
        <v>160</v>
      </c>
    </row>
    <row r="14">
      <c r="A14" s="4" t="inlineStr">
        <is>
          <t>Recovery of non-income taxes, net</t>
        </is>
      </c>
      <c r="B14" s="5" t="n">
        <v>815</v>
      </c>
      <c r="C14" s="5" t="n">
        <v>-9717</v>
      </c>
      <c r="D14" s="4" t="inlineStr">
        <is>
          <t xml:space="preserve"> </t>
        </is>
      </c>
    </row>
    <row r="15">
      <c r="A15" s="4" t="inlineStr">
        <is>
          <t>Impairment of investment in unconsolidated affiliate</t>
        </is>
      </c>
      <c r="B15" s="4" t="inlineStr">
        <is>
          <t xml:space="preserve"> </t>
        </is>
      </c>
      <c r="C15" s="4" t="inlineStr">
        <is>
          <t xml:space="preserve"> </t>
        </is>
      </c>
      <c r="D15" s="5" t="n">
        <v>45194</v>
      </c>
    </row>
    <row r="16">
      <c r="A16" s="4" t="inlineStr">
        <is>
          <t>Gain on sale of investment in unconsolidated affiliate</t>
        </is>
      </c>
      <c r="B16" s="4" t="inlineStr">
        <is>
          <t xml:space="preserve"> </t>
        </is>
      </c>
      <c r="C16" s="4" t="inlineStr">
        <is>
          <t xml:space="preserve"> </t>
        </is>
      </c>
      <c r="D16" s="5" t="n">
        <v>-2284</v>
      </c>
    </row>
    <row r="17">
      <c r="A17" s="4" t="inlineStr">
        <is>
          <t>Other, net</t>
        </is>
      </c>
      <c r="B17" s="5" t="n">
        <v>-99</v>
      </c>
      <c r="C17" s="5" t="n">
        <v>-495</v>
      </c>
      <c r="D17" s="5" t="n">
        <v>-444</v>
      </c>
    </row>
    <row r="18">
      <c r="A18" s="3" t="inlineStr">
        <is>
          <t>Changes in assets and liabilities:</t>
        </is>
      </c>
      <c r="B18" s="4" t="inlineStr">
        <is>
          <t xml:space="preserve"> </t>
        </is>
      </c>
      <c r="C18" s="4" t="inlineStr">
        <is>
          <t xml:space="preserve"> </t>
        </is>
      </c>
      <c r="D18" s="4" t="inlineStr">
        <is>
          <t xml:space="preserve"> </t>
        </is>
      </c>
    </row>
    <row r="19">
      <c r="A19" s="4" t="inlineStr">
        <is>
          <t>Receivables, net</t>
        </is>
      </c>
      <c r="B19" s="5" t="n">
        <v>-13533</v>
      </c>
      <c r="C19" s="5" t="n">
        <v>-40059</v>
      </c>
      <c r="D19" s="5" t="n">
        <v>29964</v>
      </c>
    </row>
    <row r="20">
      <c r="A20" s="4" t="inlineStr">
        <is>
          <t>Inventories</t>
        </is>
      </c>
      <c r="B20" s="5" t="n">
        <v>-34749</v>
      </c>
      <c r="C20" s="5" t="n">
        <v>-28069</v>
      </c>
      <c r="D20" s="5" t="n">
        <v>15792</v>
      </c>
    </row>
    <row r="21">
      <c r="A21" s="4" t="inlineStr">
        <is>
          <t>Other current assets</t>
        </is>
      </c>
      <c r="B21" s="5" t="n">
        <v>-2860</v>
      </c>
      <c r="C21" s="5" t="n">
        <v>2409</v>
      </c>
      <c r="D21" s="5" t="n">
        <v>3625</v>
      </c>
    </row>
    <row r="22">
      <c r="A22" s="4" t="inlineStr">
        <is>
          <t>Income taxes</t>
        </is>
      </c>
      <c r="B22" s="5" t="n">
        <v>2193</v>
      </c>
      <c r="C22" s="5" t="n">
        <v>2978</v>
      </c>
      <c r="D22" s="5" t="n">
        <v>-113</v>
      </c>
    </row>
    <row r="23">
      <c r="A23" s="4" t="inlineStr">
        <is>
          <t>Accounts payable and other current liabilities</t>
        </is>
      </c>
      <c r="B23" s="5" t="n">
        <v>8937</v>
      </c>
      <c r="C23" s="5" t="n">
        <v>40909</v>
      </c>
      <c r="D23" s="5" t="n">
        <v>-17328</v>
      </c>
    </row>
    <row r="24">
      <c r="A24" s="4" t="inlineStr">
        <is>
          <t>Other non-current assets</t>
        </is>
      </c>
      <c r="B24" s="5" t="n">
        <v>360</v>
      </c>
      <c r="C24" s="5" t="n">
        <v>139</v>
      </c>
      <c r="D24" s="5" t="n">
        <v>46</v>
      </c>
    </row>
    <row r="25">
      <c r="A25" s="4" t="inlineStr">
        <is>
          <t>Other non-current liabilities</t>
        </is>
      </c>
      <c r="B25" s="5" t="n">
        <v>-2691</v>
      </c>
      <c r="C25" s="5" t="n">
        <v>2616</v>
      </c>
      <c r="D25" s="5" t="n">
        <v>794</v>
      </c>
    </row>
    <row r="26">
      <c r="A26" s="4" t="inlineStr">
        <is>
          <t>Net cash provided by operating activities</t>
        </is>
      </c>
      <c r="B26" s="5" t="n">
        <v>380</v>
      </c>
      <c r="C26" s="5" t="n">
        <v>36681</v>
      </c>
      <c r="D26" s="5" t="n">
        <v>52724</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5" t="n">
        <v>-39631</v>
      </c>
      <c r="C28" s="5" t="n">
        <v>-21178</v>
      </c>
      <c r="D28" s="5" t="n">
        <v>-18509</v>
      </c>
    </row>
    <row r="29">
      <c r="A29" s="4" t="inlineStr">
        <is>
          <t>Purchases of intangible assets</t>
        </is>
      </c>
      <c r="B29" s="4" t="inlineStr">
        <is>
          <t xml:space="preserve"> </t>
        </is>
      </c>
      <c r="C29" s="5" t="n">
        <v>-3605</v>
      </c>
      <c r="D29" s="4" t="inlineStr">
        <is>
          <t xml:space="preserve"> </t>
        </is>
      </c>
    </row>
    <row r="30">
      <c r="A30" s="4" t="inlineStr">
        <is>
          <t>Proceeds from sale of investment in unconsolidated affiliate</t>
        </is>
      </c>
      <c r="B30" s="4" t="inlineStr">
        <is>
          <t xml:space="preserve"> </t>
        </is>
      </c>
      <c r="C30" s="4" t="inlineStr">
        <is>
          <t xml:space="preserve"> </t>
        </is>
      </c>
      <c r="D30" s="5" t="n">
        <v>60000</v>
      </c>
    </row>
    <row r="31">
      <c r="A31" s="4" t="inlineStr">
        <is>
          <t>Other, net</t>
        </is>
      </c>
      <c r="B31" s="5" t="n">
        <v>-2103</v>
      </c>
      <c r="C31" s="5" t="n">
        <v>162</v>
      </c>
      <c r="D31" s="5" t="n">
        <v>83</v>
      </c>
    </row>
    <row r="32">
      <c r="A32" s="4" t="inlineStr">
        <is>
          <t>Net cash (used) provided by investing activities</t>
        </is>
      </c>
      <c r="B32" s="5" t="n">
        <v>-41734</v>
      </c>
      <c r="C32" s="5" t="n">
        <v>-24621</v>
      </c>
      <c r="D32" s="5" t="n">
        <v>41574</v>
      </c>
    </row>
    <row r="33">
      <c r="A33" s="3" t="inlineStr">
        <is>
          <t>Financing activities:</t>
        </is>
      </c>
      <c r="B33" s="4" t="inlineStr">
        <is>
          <t xml:space="preserve"> </t>
        </is>
      </c>
      <c r="C33" s="4" t="inlineStr">
        <is>
          <t xml:space="preserve"> </t>
        </is>
      </c>
      <c r="D33" s="4" t="inlineStr">
        <is>
          <t xml:space="preserve"> </t>
        </is>
      </c>
    </row>
    <row r="34">
      <c r="A34" s="4" t="inlineStr">
        <is>
          <t>Proceeds from ABL Revolver</t>
        </is>
      </c>
      <c r="B34" s="5" t="n">
        <v>158000</v>
      </c>
      <c r="C34" s="4" t="inlineStr">
        <is>
          <t xml:space="preserve"> </t>
        </is>
      </c>
      <c r="D34" s="5" t="n">
        <v>122200</v>
      </c>
    </row>
    <row r="35">
      <c r="A35" s="4" t="inlineStr">
        <is>
          <t>Payments on ABL Revolver</t>
        </is>
      </c>
      <c r="B35" s="5" t="n">
        <v>-116700</v>
      </c>
      <c r="C35" s="4" t="inlineStr">
        <is>
          <t xml:space="preserve"> </t>
        </is>
      </c>
      <c r="D35" s="5" t="n">
        <v>-141600</v>
      </c>
    </row>
    <row r="36">
      <c r="A36" s="4" t="inlineStr">
        <is>
          <t>Payments on ABL Term Loan</t>
        </is>
      </c>
      <c r="B36" s="5" t="n">
        <v>-12500</v>
      </c>
      <c r="C36" s="5" t="n">
        <v>-10000</v>
      </c>
      <c r="D36" s="5" t="n">
        <v>-10000</v>
      </c>
    </row>
    <row r="37">
      <c r="A37" s="4" t="inlineStr">
        <is>
          <t>Proceeds from construction financing</t>
        </is>
      </c>
      <c r="B37" s="5" t="n">
        <v>2340</v>
      </c>
      <c r="C37" s="5" t="n">
        <v>882</v>
      </c>
      <c r="D37" s="4" t="inlineStr">
        <is>
          <t xml:space="preserve"> </t>
        </is>
      </c>
    </row>
    <row r="38">
      <c r="A38" s="4" t="inlineStr">
        <is>
          <t>Payments on finance lease obligations</t>
        </is>
      </c>
      <c r="B38" s="5" t="n">
        <v>-3707</v>
      </c>
      <c r="C38" s="5" t="n">
        <v>-3646</v>
      </c>
      <c r="D38" s="5" t="n">
        <v>-6035</v>
      </c>
    </row>
    <row r="39">
      <c r="A39" s="4" t="inlineStr">
        <is>
          <t>Common stock repurchased and retired under publicly announced program</t>
        </is>
      </c>
      <c r="B39" s="5" t="n">
        <v>-9151</v>
      </c>
      <c r="C39" s="4" t="inlineStr">
        <is>
          <t xml:space="preserve"> </t>
        </is>
      </c>
      <c r="D39" s="5" t="n">
        <v>-1994</v>
      </c>
    </row>
    <row r="40">
      <c r="A40" s="4" t="inlineStr">
        <is>
          <t>Common stock withheld in satisfaction of tax withholding obligations under net share settle transactions</t>
        </is>
      </c>
      <c r="B40" s="5" t="n">
        <v>-345</v>
      </c>
      <c r="C40" s="5" t="n">
        <v>-111</v>
      </c>
      <c r="D40" s="5" t="n">
        <v>-522</v>
      </c>
    </row>
    <row r="41">
      <c r="A41" s="4" t="inlineStr">
        <is>
          <t>Other</t>
        </is>
      </c>
      <c r="B41" s="5" t="n">
        <v>28</v>
      </c>
      <c r="C41" s="4" t="inlineStr">
        <is>
          <t xml:space="preserve"> </t>
        </is>
      </c>
      <c r="D41" s="5" t="n">
        <v>29</v>
      </c>
    </row>
    <row r="42">
      <c r="A42" s="4" t="inlineStr">
        <is>
          <t>Net cash provided (used) by financing activities</t>
        </is>
      </c>
      <c r="B42" s="5" t="n">
        <v>17965</v>
      </c>
      <c r="C42" s="5" t="n">
        <v>-12875</v>
      </c>
      <c r="D42" s="5" t="n">
        <v>-37922</v>
      </c>
    </row>
    <row r="43">
      <c r="A43" s="4" t="inlineStr">
        <is>
          <t>Effect of exchange rate changes on cash and cash equivalents</t>
        </is>
      </c>
      <c r="B43" s="5" t="n">
        <v>-1574</v>
      </c>
      <c r="C43" s="5" t="n">
        <v>3801</v>
      </c>
      <c r="D43" s="5" t="n">
        <v>-3337</v>
      </c>
    </row>
    <row r="44">
      <c r="A44" s="4" t="inlineStr">
        <is>
          <t>Net (decrease) increase in cash and cash equivalents</t>
        </is>
      </c>
      <c r="B44" s="5" t="n">
        <v>-24963</v>
      </c>
      <c r="C44" s="5" t="n">
        <v>2986</v>
      </c>
      <c r="D44" s="5" t="n">
        <v>53039</v>
      </c>
    </row>
    <row r="45">
      <c r="A45" s="4" t="inlineStr">
        <is>
          <t>Cash and cash equivalents at end of year</t>
        </is>
      </c>
      <c r="B45" s="6" t="n">
        <v>53290</v>
      </c>
      <c r="C45" s="6" t="n">
        <v>78253</v>
      </c>
      <c r="D45" s="6" t="n">
        <v>752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and Repair and Maintenance Expense (Details) - USD ($) $ in Thousands</t>
        </is>
      </c>
      <c r="B1" s="2" t="inlineStr">
        <is>
          <t>12 Months Ended</t>
        </is>
      </c>
    </row>
    <row r="2">
      <c r="B2" s="2" t="inlineStr">
        <is>
          <t>Jul. 03, 2022</t>
        </is>
      </c>
      <c r="C2" s="2" t="inlineStr">
        <is>
          <t>Jun. 27, 2021</t>
        </is>
      </c>
      <c r="D2" s="2" t="inlineStr">
        <is>
          <t>Jun. 28,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24509</v>
      </c>
      <c r="C4" s="6" t="n">
        <v>24215</v>
      </c>
      <c r="D4" s="6" t="n">
        <v>22551</v>
      </c>
    </row>
    <row r="5">
      <c r="A5" s="4" t="inlineStr">
        <is>
          <t>Repair and maintenance expenses</t>
        </is>
      </c>
      <c r="B5" s="6" t="n">
        <v>20076</v>
      </c>
      <c r="C5" s="6" t="n">
        <v>18118</v>
      </c>
      <c r="D5" s="6" t="n">
        <v>180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 Current Assets - Schedule of Other Non-Current Assets (Details) - USD ($) $ in Thousands</t>
        </is>
      </c>
      <c r="B1" s="2" t="inlineStr">
        <is>
          <t>Jul. 03, 2022</t>
        </is>
      </c>
      <c r="C1" s="2" t="inlineStr">
        <is>
          <t>Jun. 27, 2021</t>
        </is>
      </c>
    </row>
    <row r="2">
      <c r="A2" s="3" t="inlineStr">
        <is>
          <t>Other Assets Non Current [Abstract]</t>
        </is>
      </c>
      <c r="B2" s="4" t="inlineStr">
        <is>
          <t xml:space="preserve"> </t>
        </is>
      </c>
      <c r="C2" s="4" t="inlineStr">
        <is>
          <t xml:space="preserve"> </t>
        </is>
      </c>
    </row>
    <row r="3">
      <c r="A3" s="4" t="inlineStr">
        <is>
          <t>Intangible assets, net</t>
        </is>
      </c>
      <c r="B3" s="6" t="n">
        <v>2500</v>
      </c>
      <c r="C3" s="6" t="n">
        <v>3978</v>
      </c>
    </row>
    <row r="4">
      <c r="A4" s="4" t="inlineStr">
        <is>
          <t>Grantor trust</t>
        </is>
      </c>
      <c r="B4" s="5" t="n">
        <v>2196</v>
      </c>
      <c r="C4" s="5" t="n">
        <v>0</v>
      </c>
    </row>
    <row r="5">
      <c r="A5" s="4" t="inlineStr">
        <is>
          <t>Investments in unconsolidated affiliates</t>
        </is>
      </c>
      <c r="B5" s="5" t="n">
        <v>2072</v>
      </c>
      <c r="C5" s="5" t="n">
        <v>2159</v>
      </c>
    </row>
    <row r="6">
      <c r="A6" s="4" t="inlineStr">
        <is>
          <t>Recovery of non-income taxes, net</t>
        </is>
      </c>
      <c r="B6" s="4" t="inlineStr">
        <is>
          <t xml:space="preserve"> </t>
        </is>
      </c>
      <c r="C6" s="5" t="n">
        <v>8063</v>
      </c>
    </row>
    <row r="7">
      <c r="A7" s="4" t="inlineStr">
        <is>
          <t>Other</t>
        </is>
      </c>
      <c r="B7" s="5" t="n">
        <v>2020</v>
      </c>
      <c r="C7" s="5" t="n">
        <v>425</v>
      </c>
    </row>
    <row r="8">
      <c r="A8" s="4" t="inlineStr">
        <is>
          <t>Total other non-current assets</t>
        </is>
      </c>
      <c r="B8" s="6" t="n">
        <v>8788</v>
      </c>
      <c r="C8" s="6" t="n">
        <v>146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Additional Information (Details) - USD ($) $ in Thousands</t>
        </is>
      </c>
      <c r="B1" s="2" t="inlineStr">
        <is>
          <t>12 Months Ended</t>
        </is>
      </c>
    </row>
    <row r="2">
      <c r="B2" s="2" t="inlineStr">
        <is>
          <t>Jul. 03, 2022</t>
        </is>
      </c>
      <c r="C2" s="2" t="inlineStr">
        <is>
          <t>Jun. 27, 2021</t>
        </is>
      </c>
    </row>
    <row r="3">
      <c r="A3" s="3" t="inlineStr">
        <is>
          <t>Finite Lived Intangible Assets [Line Items]</t>
        </is>
      </c>
      <c r="B3" s="4" t="inlineStr">
        <is>
          <t xml:space="preserve"> </t>
        </is>
      </c>
      <c r="C3" s="4" t="inlineStr">
        <is>
          <t xml:space="preserve"> </t>
        </is>
      </c>
    </row>
    <row r="4">
      <c r="A4" s="4" t="inlineStr">
        <is>
          <t>Investment assets held by the trust</t>
        </is>
      </c>
      <c r="B4" s="6" t="n">
        <v>2196</v>
      </c>
      <c r="C4" s="6" t="n">
        <v>0</v>
      </c>
    </row>
    <row r="5">
      <c r="A5" s="4" t="inlineStr">
        <is>
          <t>Losses on investments held by the trust</t>
        </is>
      </c>
      <c r="B5" s="6" t="n">
        <v>48</v>
      </c>
      <c r="C5" s="4" t="inlineStr">
        <is>
          <t xml:space="preserve"> </t>
        </is>
      </c>
    </row>
    <row r="6">
      <c r="A6" s="4" t="inlineStr">
        <is>
          <t>Trademark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Finite-lived intangible asset, useful life</t>
        </is>
      </c>
      <c r="B8" s="4" t="inlineStr">
        <is>
          <t>3 years</t>
        </is>
      </c>
      <c r="C8" s="4" t="inlineStr">
        <is>
          <t xml:space="preserve"> </t>
        </is>
      </c>
    </row>
    <row r="9">
      <c r="A9" s="4" t="inlineStr">
        <is>
          <t>UNIFI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Recovery related to non-income taxes</t>
        </is>
      </c>
      <c r="B11" s="6" t="n">
        <v>815</v>
      </c>
      <c r="C11" s="6" t="n">
        <v>97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Components of Intangible Assets, Net (Details) - USD ($) $ in Thousands</t>
        </is>
      </c>
      <c r="B1" s="2" t="inlineStr">
        <is>
          <t>Jul. 03, 2022</t>
        </is>
      </c>
      <c r="C1" s="2" t="inlineStr">
        <is>
          <t>Jun. 27, 2021</t>
        </is>
      </c>
    </row>
    <row r="2">
      <c r="A2" s="3" t="inlineStr">
        <is>
          <t>Finite Lived Intangible Assets [Line Items]</t>
        </is>
      </c>
      <c r="B2" s="4" t="inlineStr">
        <is>
          <t xml:space="preserve"> </t>
        </is>
      </c>
      <c r="C2" s="4" t="inlineStr">
        <is>
          <t xml:space="preserve"> </t>
        </is>
      </c>
    </row>
    <row r="3">
      <c r="A3" s="4" t="inlineStr">
        <is>
          <t>Intangible assets, gross</t>
        </is>
      </c>
      <c r="B3" s="6" t="n">
        <v>7199</v>
      </c>
      <c r="C3" s="6" t="n">
        <v>7506</v>
      </c>
    </row>
    <row r="4">
      <c r="A4" s="4" t="inlineStr">
        <is>
          <t>Intangible assets, accumulated amortization</t>
        </is>
      </c>
      <c r="B4" s="5" t="n">
        <v>-4699</v>
      </c>
      <c r="C4" s="5" t="n">
        <v>-3528</v>
      </c>
    </row>
    <row r="5">
      <c r="A5" s="4" t="inlineStr">
        <is>
          <t>Total intangible assets, net</t>
        </is>
      </c>
      <c r="B5" s="5" t="n">
        <v>2500</v>
      </c>
      <c r="C5" s="5" t="n">
        <v>3978</v>
      </c>
    </row>
    <row r="6">
      <c r="A6" s="4" t="inlineStr">
        <is>
          <t>Customer Lis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5" t="n">
        <v>5220</v>
      </c>
      <c r="C8" s="5" t="n">
        <v>5220</v>
      </c>
    </row>
    <row r="9">
      <c r="A9" s="4" t="inlineStr">
        <is>
          <t>Intangible assets, accumulated amortization</t>
        </is>
      </c>
      <c r="B9" s="5" t="n">
        <v>-3056</v>
      </c>
      <c r="C9" s="5" t="n">
        <v>-2049</v>
      </c>
    </row>
    <row r="10">
      <c r="A10" s="4" t="inlineStr">
        <is>
          <t>Non-compete Agreements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 gross</t>
        </is>
      </c>
      <c r="B12" s="5" t="n">
        <v>1875</v>
      </c>
      <c r="C12" s="5" t="n">
        <v>1875</v>
      </c>
    </row>
    <row r="13">
      <c r="A13" s="4" t="inlineStr">
        <is>
          <t>Intangible assets, accumulated amortization</t>
        </is>
      </c>
      <c r="B13" s="5" t="n">
        <v>-1563</v>
      </c>
      <c r="C13" s="5" t="n">
        <v>-1188</v>
      </c>
    </row>
    <row r="14">
      <c r="A14" s="4" t="inlineStr">
        <is>
          <t>Trademarks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gross</t>
        </is>
      </c>
      <c r="B16" s="5" t="n">
        <v>104</v>
      </c>
      <c r="C16" s="5" t="n">
        <v>411</v>
      </c>
    </row>
    <row r="17">
      <c r="A17" s="4" t="inlineStr">
        <is>
          <t>Intangible assets, accumulated amortization</t>
        </is>
      </c>
      <c r="B17" s="6" t="n">
        <v>-80</v>
      </c>
      <c r="C17" s="6" t="n">
        <v>-2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Amortization Expense for Intangible Assets (Details) - USD ($) $ in Thousands</t>
        </is>
      </c>
      <c r="B1" s="2" t="inlineStr">
        <is>
          <t>12 Months Ended</t>
        </is>
      </c>
    </row>
    <row r="2">
      <c r="B2" s="2" t="inlineStr">
        <is>
          <t>Jul. 03, 2022</t>
        </is>
      </c>
      <c r="C2" s="2" t="inlineStr">
        <is>
          <t>Jun. 27, 2021</t>
        </is>
      </c>
      <c r="D2" s="2" t="inlineStr">
        <is>
          <t>Jun. 28, 2020</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6" t="n">
        <v>1478</v>
      </c>
      <c r="C4" s="6" t="n">
        <v>1078</v>
      </c>
      <c r="D4" s="6" t="n">
        <v>855</v>
      </c>
    </row>
    <row r="5">
      <c r="A5" s="4" t="inlineStr">
        <is>
          <t>Customer Lists [Member]</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expense</t>
        </is>
      </c>
      <c r="B7" s="5" t="n">
        <v>1007</v>
      </c>
      <c r="C7" s="5" t="n">
        <v>556</v>
      </c>
      <c r="D7" s="5" t="n">
        <v>326</v>
      </c>
    </row>
    <row r="8">
      <c r="A8" s="4" t="inlineStr">
        <is>
          <t>Non-compete Agreements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t>
        </is>
      </c>
      <c r="B10" s="5" t="n">
        <v>375</v>
      </c>
      <c r="C10" s="5" t="n">
        <v>375</v>
      </c>
      <c r="D10" s="5" t="n">
        <v>375</v>
      </c>
    </row>
    <row r="11">
      <c r="A11" s="4" t="inlineStr">
        <is>
          <t>Trademarks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expense</t>
        </is>
      </c>
      <c r="B13" s="6" t="n">
        <v>96</v>
      </c>
      <c r="C13" s="6" t="n">
        <v>147</v>
      </c>
      <c r="D13" s="6" t="n">
        <v>1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 Expected Intangible Asset Amortization (Details) $ in Thousands</t>
        </is>
      </c>
      <c r="B1" s="2" t="inlineStr">
        <is>
          <t>Jul. 03, 2022 USD ($)</t>
        </is>
      </c>
    </row>
    <row r="2">
      <c r="A2" s="3" t="inlineStr">
        <is>
          <t>Goodwill And Intangible Assets Disclosure [Abstract]</t>
        </is>
      </c>
      <c r="B2" s="4" t="inlineStr">
        <is>
          <t xml:space="preserve"> </t>
        </is>
      </c>
    </row>
    <row r="3">
      <c r="A3" s="4" t="inlineStr">
        <is>
          <t>Fiscal 2023</t>
        </is>
      </c>
      <c r="B3" s="6" t="n">
        <v>1291</v>
      </c>
    </row>
    <row r="4">
      <c r="A4" s="4" t="inlineStr">
        <is>
          <t>Fiscal 2024</t>
        </is>
      </c>
      <c r="B4" s="5" t="n">
        <v>528</v>
      </c>
    </row>
    <row r="5">
      <c r="A5" s="4" t="inlineStr">
        <is>
          <t>Fiscal 2025</t>
        </is>
      </c>
      <c r="B5" s="5" t="n">
        <v>108</v>
      </c>
    </row>
    <row r="6">
      <c r="A6" s="4" t="inlineStr">
        <is>
          <t>Fiscal 2026</t>
        </is>
      </c>
      <c r="B6" s="5" t="n">
        <v>108</v>
      </c>
    </row>
    <row r="7">
      <c r="A7" s="4" t="inlineStr">
        <is>
          <t>Fiscal 2027</t>
        </is>
      </c>
      <c r="B7" s="5" t="n">
        <v>108</v>
      </c>
    </row>
    <row r="8">
      <c r="A8" s="4" t="inlineStr">
        <is>
          <t>Thereafter</t>
        </is>
      </c>
      <c r="B8" s="6" t="n">
        <v>3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Other Non-Current Assets - Investments in Unconsolidated Affiliates (Details) $ in Thousands</t>
        </is>
      </c>
      <c r="C1" s="2" t="inlineStr">
        <is>
          <t>9 Months Ended</t>
        </is>
      </c>
      <c r="D1" s="2" t="inlineStr">
        <is>
          <t>12 Months Ended</t>
        </is>
      </c>
    </row>
    <row r="2">
      <c r="B2" s="2" t="inlineStr">
        <is>
          <t>Apr. 29, 2020 USD ($)</t>
        </is>
      </c>
      <c r="C2" s="2" t="inlineStr">
        <is>
          <t>Mar. 29, 2020 USD ($)</t>
        </is>
      </c>
      <c r="D2" s="2" t="inlineStr">
        <is>
          <t>Jun. 28, 2020 USD ($)</t>
        </is>
      </c>
      <c r="E2" s="2" t="inlineStr">
        <is>
          <t>Jul. 03, 2022 USD ($)</t>
        </is>
      </c>
      <c r="F2" s="2" t="inlineStr">
        <is>
          <t>Jun. 27, 2021 USD ($)</t>
        </is>
      </c>
      <c r="G2" s="2" t="inlineStr">
        <is>
          <t>Oct. 31, 2009</t>
        </is>
      </c>
      <c r="H2" s="2" t="inlineStr">
        <is>
          <t>Sep. 30, 200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6" t="n">
        <v>2072</v>
      </c>
      <c r="F4" s="6" t="n">
        <v>2159</v>
      </c>
      <c r="G4" s="4" t="inlineStr">
        <is>
          <t xml:space="preserve"> </t>
        </is>
      </c>
      <c r="H4" s="4" t="inlineStr">
        <is>
          <t xml:space="preserve"> </t>
        </is>
      </c>
    </row>
    <row r="5">
      <c r="A5" s="4" t="inlineStr">
        <is>
          <t>UN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v>
      </c>
    </row>
    <row r="8">
      <c r="A8" s="4" t="inlineStr">
        <is>
          <t>UNF Ameri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5</v>
      </c>
      <c r="H10" s="4" t="inlineStr">
        <is>
          <t xml:space="preserve"> </t>
        </is>
      </c>
    </row>
    <row r="11">
      <c r="A11" s="4" t="inlineStr">
        <is>
          <t>UNF and UNF Ame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commitment, remaining minimum amount committed</t>
        </is>
      </c>
      <c r="B13" s="4" t="inlineStr">
        <is>
          <t xml:space="preserve"> </t>
        </is>
      </c>
      <c r="C13" s="4" t="inlineStr">
        <is>
          <t xml:space="preserve"> </t>
        </is>
      </c>
      <c r="D13" s="4" t="inlineStr">
        <is>
          <t xml:space="preserve"> </t>
        </is>
      </c>
      <c r="E13" s="5" t="n">
        <v>896</v>
      </c>
      <c r="F13" s="4" t="inlineStr">
        <is>
          <t xml:space="preserve"> </t>
        </is>
      </c>
      <c r="G13" s="4" t="inlineStr">
        <is>
          <t xml:space="preserve"> </t>
        </is>
      </c>
      <c r="H13" s="4" t="inlineStr">
        <is>
          <t xml:space="preserve"> </t>
        </is>
      </c>
    </row>
    <row r="14">
      <c r="A14" s="4" t="inlineStr">
        <is>
          <t>Accounts payable, related parties</t>
        </is>
      </c>
      <c r="B14" s="4" t="inlineStr">
        <is>
          <t xml:space="preserve"> </t>
        </is>
      </c>
      <c r="C14" s="4" t="inlineStr">
        <is>
          <t xml:space="preserve"> </t>
        </is>
      </c>
      <c r="D14" s="4" t="inlineStr">
        <is>
          <t xml:space="preserve"> </t>
        </is>
      </c>
      <c r="E14" s="6" t="n">
        <v>5565</v>
      </c>
      <c r="F14" s="6" t="n">
        <v>2955</v>
      </c>
      <c r="G14" s="4" t="inlineStr">
        <is>
          <t xml:space="preserve"> </t>
        </is>
      </c>
      <c r="H14" s="4" t="inlineStr">
        <is>
          <t xml:space="preserve"> </t>
        </is>
      </c>
    </row>
    <row r="15">
      <c r="A15" s="4" t="inlineStr">
        <is>
          <t>Percentage of current and total assets and total liabilities counted for by equity method investments</t>
        </is>
      </c>
      <c r="B15" s="4" t="inlineStr">
        <is>
          <t xml:space="preserve"> </t>
        </is>
      </c>
      <c r="C15" s="4" t="inlineStr">
        <is>
          <t xml:space="preserve"> </t>
        </is>
      </c>
      <c r="D15" s="4" t="inlineStr">
        <is>
          <t xml:space="preserve"> </t>
        </is>
      </c>
      <c r="E15" s="8" t="n">
        <v>0.03</v>
      </c>
      <c r="F15" s="4" t="inlineStr">
        <is>
          <t xml:space="preserve"> </t>
        </is>
      </c>
      <c r="G15" s="4" t="inlineStr">
        <is>
          <t xml:space="preserve"> </t>
        </is>
      </c>
      <c r="H15" s="4" t="inlineStr">
        <is>
          <t xml:space="preserve"> </t>
        </is>
      </c>
    </row>
    <row r="16">
      <c r="A16" s="4" t="inlineStr">
        <is>
          <t>Equity method investments</t>
        </is>
      </c>
      <c r="B16" s="4" t="inlineStr">
        <is>
          <t xml:space="preserve"> </t>
        </is>
      </c>
      <c r="C16" s="4" t="inlineStr">
        <is>
          <t xml:space="preserve"> </t>
        </is>
      </c>
      <c r="D16" s="4" t="inlineStr">
        <is>
          <t xml:space="preserve"> </t>
        </is>
      </c>
      <c r="E16" s="6" t="n">
        <v>2072</v>
      </c>
      <c r="F16" s="4" t="inlineStr">
        <is>
          <t xml:space="preserve"> </t>
        </is>
      </c>
      <c r="G16" s="4" t="inlineStr">
        <is>
          <t xml:space="preserve"> </t>
        </is>
      </c>
      <c r="H16" s="4" t="inlineStr">
        <is>
          <t xml:space="preserve"> </t>
        </is>
      </c>
    </row>
    <row r="17">
      <c r="A17" s="4" t="inlineStr">
        <is>
          <t>Parkdale America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percentage</t>
        </is>
      </c>
      <c r="B19" s="4" t="inlineStr">
        <is>
          <t xml:space="preserve"> </t>
        </is>
      </c>
      <c r="C19" s="4" t="inlineStr">
        <is>
          <t xml:space="preserve"> </t>
        </is>
      </c>
      <c r="D19" s="8" t="n">
        <v>0.34</v>
      </c>
      <c r="E19" s="8" t="n">
        <v>0.34</v>
      </c>
      <c r="F19" s="4" t="inlineStr">
        <is>
          <t xml:space="preserve"> </t>
        </is>
      </c>
      <c r="G19" s="4" t="inlineStr">
        <is>
          <t xml:space="preserve"> </t>
        </is>
      </c>
      <c r="H19" s="4" t="inlineStr">
        <is>
          <t xml:space="preserve"> </t>
        </is>
      </c>
    </row>
    <row r="20">
      <c r="A20" s="4" t="inlineStr">
        <is>
          <t>Equity method investment, other than temporary impairment</t>
        </is>
      </c>
      <c r="B20" s="4" t="inlineStr">
        <is>
          <t xml:space="preserve"> </t>
        </is>
      </c>
      <c r="C20" s="6" t="n">
        <v>45194</v>
      </c>
      <c r="D20" s="6" t="n">
        <v>45194</v>
      </c>
      <c r="E20" s="4" t="inlineStr">
        <is>
          <t xml:space="preserve"> </t>
        </is>
      </c>
      <c r="F20" s="4" t="inlineStr">
        <is>
          <t xml:space="preserve"> </t>
        </is>
      </c>
      <c r="G20" s="4" t="inlineStr">
        <is>
          <t xml:space="preserve"> </t>
        </is>
      </c>
      <c r="H20" s="4" t="inlineStr">
        <is>
          <t xml:space="preserve"> </t>
        </is>
      </c>
    </row>
    <row r="21">
      <c r="A21" s="4" t="inlineStr">
        <is>
          <t>Proceeds from sale of equity method investments</t>
        </is>
      </c>
      <c r="B21" s="6" t="n">
        <v>6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manufacturing facilities</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row>
    <row r="23">
      <c r="A23" s="4" t="inlineStr">
        <is>
          <t>Parkdale America LLC [Member] | Sales Revenue, Goods, Net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major customers</t>
        </is>
      </c>
      <c r="B25" s="4" t="inlineStr">
        <is>
          <t xml:space="preserve"> </t>
        </is>
      </c>
      <c r="C25" s="4" t="inlineStr">
        <is>
          <t xml:space="preserve"> </t>
        </is>
      </c>
      <c r="D25" s="5" t="n">
        <v>5</v>
      </c>
      <c r="E25" s="4" t="inlineStr">
        <is>
          <t xml:space="preserve"> </t>
        </is>
      </c>
      <c r="F25" s="4" t="inlineStr">
        <is>
          <t xml:space="preserve"> </t>
        </is>
      </c>
      <c r="G25" s="4" t="inlineStr">
        <is>
          <t xml:space="preserve"> </t>
        </is>
      </c>
      <c r="H25" s="4" t="inlineStr">
        <is>
          <t xml:space="preserve"> </t>
        </is>
      </c>
    </row>
    <row r="26">
      <c r="A26" s="4" t="inlineStr">
        <is>
          <t>Parkdale America LLC [Member] | Sales Revenue, Goods, Net [Member] | Customer Concentration Risk [Member] | Five Largest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4" t="inlineStr">
        <is>
          <t xml:space="preserve"> </t>
        </is>
      </c>
      <c r="C28" s="4" t="inlineStr">
        <is>
          <t xml:space="preserve"> </t>
        </is>
      </c>
      <c r="D28" s="8" t="n">
        <v>0.6899999999999999</v>
      </c>
      <c r="E28" s="4" t="inlineStr">
        <is>
          <t xml:space="preserve"> </t>
        </is>
      </c>
      <c r="F28" s="4" t="inlineStr">
        <is>
          <t xml:space="preserve"> </t>
        </is>
      </c>
      <c r="G28" s="4" t="inlineStr">
        <is>
          <t xml:space="preserve"> </t>
        </is>
      </c>
      <c r="H28" s="4" t="inlineStr">
        <is>
          <t xml:space="preserve"> </t>
        </is>
      </c>
    </row>
    <row r="29">
      <c r="A29" s="4" t="inlineStr">
        <is>
          <t>Parkdale America LLC [Member] | Accounts Receivable [Member] | Customer Concentration Risk [Member] | Five Largest Custom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8" t="n">
        <v>0.68</v>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Schedule of Raw Material Purchases under Supply Agreement (Details) - USD ($) $ in Thousands</t>
        </is>
      </c>
      <c r="B1" s="2" t="inlineStr">
        <is>
          <t>12 Months Ended</t>
        </is>
      </c>
    </row>
    <row r="2">
      <c r="B2" s="2" t="inlineStr">
        <is>
          <t>Jul. 03, 2022</t>
        </is>
      </c>
      <c r="C2" s="2" t="inlineStr">
        <is>
          <t>Jun. 27, 2021</t>
        </is>
      </c>
      <c r="D2" s="2" t="inlineStr">
        <is>
          <t>Jun. 28, 2020</t>
        </is>
      </c>
    </row>
    <row r="3">
      <c r="A3" s="4" t="inlineStr">
        <is>
          <t>UNF [Member]</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Raw material purchases under supply agreement</t>
        </is>
      </c>
      <c r="B5" s="6" t="n">
        <v>1175</v>
      </c>
      <c r="C5" s="6" t="n">
        <v>548</v>
      </c>
      <c r="D5" s="6" t="n">
        <v>1450</v>
      </c>
    </row>
    <row r="6">
      <c r="A6" s="4" t="inlineStr">
        <is>
          <t>UNF America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aw material purchases under supply agreement</t>
        </is>
      </c>
      <c r="B8" s="5" t="n">
        <v>29637</v>
      </c>
      <c r="C8" s="5" t="n">
        <v>18932</v>
      </c>
      <c r="D8" s="5" t="n">
        <v>14583</v>
      </c>
    </row>
    <row r="9">
      <c r="A9" s="4" t="inlineStr">
        <is>
          <t>UNF and UNF America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aw material purchases under supply agreement</t>
        </is>
      </c>
      <c r="B11" s="6" t="n">
        <v>30812</v>
      </c>
      <c r="C11" s="6" t="n">
        <v>19480</v>
      </c>
      <c r="D11" s="6" t="n">
        <v>160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Assets - Schedule of Unaudited, Condensed Balance Sheet Information for Unconsolidated Affiliates (Details) - USD ($) $ in Thousands</t>
        </is>
      </c>
      <c r="B1" s="2" t="inlineStr">
        <is>
          <t>Jul. 03, 2022</t>
        </is>
      </c>
      <c r="C1" s="2" t="inlineStr">
        <is>
          <t>Jun. 27, 2021</t>
        </is>
      </c>
      <c r="D1" s="2" t="inlineStr">
        <is>
          <t>Jun. 28, 2020</t>
        </is>
      </c>
      <c r="E1" s="2" t="inlineStr">
        <is>
          <t>Jun. 30,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352266</v>
      </c>
      <c r="C3" s="6" t="n">
        <v>329067</v>
      </c>
      <c r="D3" s="4" t="inlineStr">
        <is>
          <t xml:space="preserve"> </t>
        </is>
      </c>
      <c r="E3" s="4" t="inlineStr">
        <is>
          <t xml:space="preserve"> </t>
        </is>
      </c>
    </row>
    <row r="4">
      <c r="A4" s="4" t="inlineStr">
        <is>
          <t>Current liabilities</t>
        </is>
      </c>
      <c r="B4" s="5" t="n">
        <v>108792</v>
      </c>
      <c r="C4" s="5" t="n">
        <v>105423</v>
      </c>
      <c r="D4" s="4" t="inlineStr">
        <is>
          <t xml:space="preserve"> </t>
        </is>
      </c>
      <c r="E4" s="4" t="inlineStr">
        <is>
          <t xml:space="preserve"> </t>
        </is>
      </c>
    </row>
    <row r="5">
      <c r="A5" s="4" t="inlineStr">
        <is>
          <t>Shareholders’ equity and capital accounts</t>
        </is>
      </c>
      <c r="B5" s="5" t="n">
        <v>361449</v>
      </c>
      <c r="C5" s="5" t="n">
        <v>358419</v>
      </c>
      <c r="D5" s="6" t="n">
        <v>316155</v>
      </c>
      <c r="E5" s="6" t="n">
        <v>392845</v>
      </c>
    </row>
    <row r="6">
      <c r="A6" s="4" t="inlineStr">
        <is>
          <t>Equity Method Investment, Nonconsolidated Investee or Group of Investe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urrent assets</t>
        </is>
      </c>
      <c r="B8" s="5" t="n">
        <v>10705</v>
      </c>
      <c r="C8" s="5" t="n">
        <v>7931</v>
      </c>
      <c r="D8" s="4" t="inlineStr">
        <is>
          <t xml:space="preserve"> </t>
        </is>
      </c>
      <c r="E8" s="4" t="inlineStr">
        <is>
          <t xml:space="preserve"> </t>
        </is>
      </c>
    </row>
    <row r="9">
      <c r="A9" s="4" t="inlineStr">
        <is>
          <t>Non-current assets</t>
        </is>
      </c>
      <c r="B9" s="5" t="n">
        <v>605</v>
      </c>
      <c r="C9" s="5" t="n">
        <v>659</v>
      </c>
      <c r="D9" s="4" t="inlineStr">
        <is>
          <t xml:space="preserve"> </t>
        </is>
      </c>
      <c r="E9" s="4" t="inlineStr">
        <is>
          <t xml:space="preserve"> </t>
        </is>
      </c>
    </row>
    <row r="10">
      <c r="A10" s="4" t="inlineStr">
        <is>
          <t>Current liabilities</t>
        </is>
      </c>
      <c r="B10" s="5" t="n">
        <v>8056</v>
      </c>
      <c r="C10" s="5" t="n">
        <v>3967</v>
      </c>
      <c r="D10" s="4" t="inlineStr">
        <is>
          <t xml:space="preserve"> </t>
        </is>
      </c>
      <c r="E10" s="4" t="inlineStr">
        <is>
          <t xml:space="preserve"> </t>
        </is>
      </c>
    </row>
    <row r="11">
      <c r="A11" s="4" t="inlineStr">
        <is>
          <t>Shareholders’ equity and capital accounts</t>
        </is>
      </c>
      <c r="B11" s="5" t="n">
        <v>3254</v>
      </c>
      <c r="C11" s="5" t="n">
        <v>4623</v>
      </c>
      <c r="D11" s="4" t="inlineStr">
        <is>
          <t xml:space="preserve"> </t>
        </is>
      </c>
      <c r="E11" s="4" t="inlineStr">
        <is>
          <t xml:space="preserve"> </t>
        </is>
      </c>
    </row>
    <row r="12">
      <c r="A12" s="4" t="inlineStr">
        <is>
          <t>UNIFI’s portion of undistributed earnings</t>
        </is>
      </c>
      <c r="B12" s="6" t="n">
        <v>2013</v>
      </c>
      <c r="C12" s="6" t="n">
        <v>2100</v>
      </c>
      <c r="D12" s="4" t="inlineStr">
        <is>
          <t xml:space="preserve"> </t>
        </is>
      </c>
      <c r="E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 width="14" customWidth="1" min="21" max="21"/>
  </cols>
  <sheetData>
    <row r="1">
      <c r="A1" s="1" t="inlineStr">
        <is>
          <t>Other Non-Current Assets - Schedule of Unaudited, Condensed Income Statement Information for Unconsolidated Affiliates (Details) - USD ($) $ in Thousands</t>
        </is>
      </c>
      <c r="B1" s="2" t="inlineStr">
        <is>
          <t>3 Months Ended</t>
        </is>
      </c>
      <c r="R1" s="2" t="inlineStr">
        <is>
          <t>12 Months Ended</t>
        </is>
      </c>
    </row>
    <row r="2">
      <c r="B2" s="2" t="inlineStr">
        <is>
          <t>Jul. 03, 2022</t>
        </is>
      </c>
      <c r="C2" s="2" t="inlineStr">
        <is>
          <t>[1]</t>
        </is>
      </c>
      <c r="D2" s="2" t="inlineStr">
        <is>
          <t>Mar. 27, 2022</t>
        </is>
      </c>
      <c r="E2" s="2" t="inlineStr">
        <is>
          <t>[1]</t>
        </is>
      </c>
      <c r="F2" s="2" t="inlineStr">
        <is>
          <t>Dec. 26, 2021</t>
        </is>
      </c>
      <c r="G2" s="2" t="inlineStr">
        <is>
          <t>[1]</t>
        </is>
      </c>
      <c r="H2" s="2" t="inlineStr">
        <is>
          <t>Sep. 26, 2021</t>
        </is>
      </c>
      <c r="I2" s="2" t="inlineStr">
        <is>
          <t>[1]</t>
        </is>
      </c>
      <c r="J2" s="2" t="inlineStr">
        <is>
          <t>Jun. 27, 2021</t>
        </is>
      </c>
      <c r="K2" s="2" t="inlineStr">
        <is>
          <t>[2]</t>
        </is>
      </c>
      <c r="L2" s="2" t="inlineStr">
        <is>
          <t>Mar. 28, 2021</t>
        </is>
      </c>
      <c r="M2" s="2" t="inlineStr">
        <is>
          <t>[2]</t>
        </is>
      </c>
      <c r="N2" s="2" t="inlineStr">
        <is>
          <t>Dec. 27, 2020</t>
        </is>
      </c>
      <c r="O2" s="2" t="inlineStr">
        <is>
          <t>[2]</t>
        </is>
      </c>
      <c r="P2" s="2" t="inlineStr">
        <is>
          <t>Sep. 27, 2020</t>
        </is>
      </c>
      <c r="Q2" s="2" t="inlineStr">
        <is>
          <t>[2]</t>
        </is>
      </c>
      <c r="R2" s="2" t="inlineStr">
        <is>
          <t>Jul. 03, 2022</t>
        </is>
      </c>
      <c r="S2" s="2" t="inlineStr">
        <is>
          <t>Jun. 27, 2021</t>
        </is>
      </c>
      <c r="T2" s="2" t="inlineStr">
        <is>
          <t>Jun. 28, 2020</t>
        </is>
      </c>
      <c r="U2" s="2" t="inlineStr">
        <is>
          <t>Jun. 28, 2020</t>
        </is>
      </c>
    </row>
    <row r="3">
      <c r="A3" s="3" t="inlineStr">
        <is>
          <t>Schedule Of Equity Method Investment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sale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6" t="n">
        <v>815758</v>
      </c>
      <c r="S4" s="6" t="n">
        <v>667592</v>
      </c>
      <c r="T4" s="6" t="n">
        <v>606509</v>
      </c>
      <c r="U4" s="4" t="inlineStr">
        <is>
          <t xml:space="preserve"> </t>
        </is>
      </c>
    </row>
    <row r="5">
      <c r="A5" s="4" t="inlineStr">
        <is>
          <t>Gross profit</t>
        </is>
      </c>
      <c r="B5" s="6" t="n">
        <v>18354</v>
      </c>
      <c r="D5" s="6" t="n">
        <v>19144</v>
      </c>
      <c r="F5" s="6" t="n">
        <v>16890</v>
      </c>
      <c r="H5" s="6" t="n">
        <v>26097</v>
      </c>
      <c r="J5" s="6" t="n">
        <v>27404</v>
      </c>
      <c r="L5" s="6" t="n">
        <v>25595</v>
      </c>
      <c r="N5" s="6" t="n">
        <v>25934</v>
      </c>
      <c r="P5" s="6" t="n">
        <v>14561</v>
      </c>
      <c r="R5" s="5" t="n">
        <v>80485</v>
      </c>
      <c r="S5" s="5" t="n">
        <v>93494</v>
      </c>
      <c r="T5" s="4" t="inlineStr">
        <is>
          <t xml:space="preserve"> </t>
        </is>
      </c>
      <c r="U5" s="6" t="n">
        <v>39040</v>
      </c>
    </row>
    <row r="6">
      <c r="A6" s="4" t="inlineStr">
        <is>
          <t>Net income (los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15171</v>
      </c>
      <c r="S6" s="5" t="n">
        <v>29073</v>
      </c>
      <c r="T6" s="4" t="inlineStr">
        <is>
          <t xml:space="preserve"> </t>
        </is>
      </c>
      <c r="U6" s="5" t="n">
        <v>-57237</v>
      </c>
    </row>
    <row r="7">
      <c r="A7" s="4" t="inlineStr">
        <is>
          <t>Distributions received</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750</v>
      </c>
      <c r="S7" s="5" t="n">
        <v>750</v>
      </c>
      <c r="T7" s="4" t="inlineStr">
        <is>
          <t xml:space="preserve"> </t>
        </is>
      </c>
      <c r="U7" s="5" t="n">
        <v>10437</v>
      </c>
    </row>
    <row r="8">
      <c r="A8" s="4" t="inlineStr">
        <is>
          <t>Equity Method Investment, Nonconsolidated Investee or Group of Investees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row>
    <row r="9">
      <c r="A9" s="3" t="inlineStr">
        <is>
          <t>Schedule Of Equity Method Investments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sal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31745</v>
      </c>
      <c r="S10" s="5" t="n">
        <v>19649</v>
      </c>
      <c r="T10" s="4" t="inlineStr">
        <is>
          <t xml:space="preserve"> </t>
        </is>
      </c>
      <c r="U10" s="5" t="n">
        <v>561074</v>
      </c>
    </row>
    <row r="11">
      <c r="A11" s="4" t="inlineStr">
        <is>
          <t>Gross profit</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1928</v>
      </c>
      <c r="S11" s="5" t="n">
        <v>3423</v>
      </c>
      <c r="T11" s="4" t="inlineStr">
        <is>
          <t xml:space="preserve"> </t>
        </is>
      </c>
      <c r="U11" s="5" t="n">
        <v>9648</v>
      </c>
    </row>
    <row r="12">
      <c r="A12" s="4" t="inlineStr">
        <is>
          <t>(Loss) income from operation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148</v>
      </c>
      <c r="S12" s="5" t="n">
        <v>1777</v>
      </c>
      <c r="T12" s="4" t="inlineStr">
        <is>
          <t xml:space="preserve"> </t>
        </is>
      </c>
      <c r="U12" s="5" t="n">
        <v>-7074</v>
      </c>
    </row>
    <row r="13">
      <c r="A13" s="4" t="inlineStr">
        <is>
          <t>Net income (los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127</v>
      </c>
      <c r="S13" s="5" t="n">
        <v>1782</v>
      </c>
      <c r="T13" s="4" t="inlineStr">
        <is>
          <t xml:space="preserve"> </t>
        </is>
      </c>
      <c r="U13" s="5" t="n">
        <v>-2326</v>
      </c>
    </row>
    <row r="14">
      <c r="A14" s="4" t="inlineStr">
        <is>
          <t>Depreciation and amortization</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121</v>
      </c>
      <c r="S14" s="5" t="n">
        <v>151</v>
      </c>
      <c r="T14" s="4" t="inlineStr">
        <is>
          <t xml:space="preserve"> </t>
        </is>
      </c>
      <c r="U14" s="5" t="n">
        <v>33590</v>
      </c>
    </row>
    <row r="15">
      <c r="A15" s="4" t="inlineStr">
        <is>
          <t>Cash received by PAL under cotton rebate program</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5" t="n">
        <v>11186</v>
      </c>
    </row>
    <row r="16">
      <c r="A16" s="4" t="inlineStr">
        <is>
          <t>Earnings recognized by PAL for cotton rebate program</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5" t="n">
        <v>9697</v>
      </c>
    </row>
    <row r="17">
      <c r="A17" s="4" t="inlineStr">
        <is>
          <t>Distributions received</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6" t="n">
        <v>750</v>
      </c>
      <c r="S17" s="6" t="n">
        <v>750</v>
      </c>
      <c r="T17" s="4" t="inlineStr">
        <is>
          <t xml:space="preserve"> </t>
        </is>
      </c>
      <c r="U17" s="5" t="n">
        <v>10437</v>
      </c>
    </row>
    <row r="18">
      <c r="A18" s="4" t="inlineStr">
        <is>
          <t>Equity Method Investment, Nonconsolidated Investee or Group of Investees [Member] | Parkdale America LLC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chedule Of Equity Method Investments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sale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5" t="n">
        <v>544006</v>
      </c>
    </row>
    <row r="21">
      <c r="A21" s="4" t="inlineStr">
        <is>
          <t>Gross profit</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5" t="n">
        <v>7592</v>
      </c>
    </row>
    <row r="22">
      <c r="A22" s="4" t="inlineStr">
        <is>
          <t>(Loss) income from operation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5" t="n">
        <v>-7484</v>
      </c>
    </row>
    <row r="23">
      <c r="A23" s="4" t="inlineStr">
        <is>
          <t>Net income (los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5" t="n">
        <v>-2823</v>
      </c>
    </row>
    <row r="24">
      <c r="A24" s="4" t="inlineStr">
        <is>
          <t>Depreciation and amortization</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5" t="n">
        <v>33455</v>
      </c>
    </row>
    <row r="25">
      <c r="A25" s="4" t="inlineStr">
        <is>
          <t>Cash received by PAL under cotton rebate program</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5" t="n">
        <v>11186</v>
      </c>
    </row>
    <row r="26">
      <c r="A26" s="4" t="inlineStr">
        <is>
          <t>Earnings recognized by PAL for cotton rebate program</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5" t="n">
        <v>9697</v>
      </c>
    </row>
    <row r="27">
      <c r="A27" s="4" t="inlineStr">
        <is>
          <t>Distributions received</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5" t="n">
        <v>10437</v>
      </c>
    </row>
    <row r="28">
      <c r="A28" s="4" t="inlineStr">
        <is>
          <t>Equity Method Investment, Nonconsolidated Investee or Group of Investees [Member] | UNF and UNF America [Member]</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chedule Of Equity Method Investments [Line Item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t sale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5" t="n">
        <v>17068</v>
      </c>
    </row>
    <row r="31">
      <c r="A31" s="4" t="inlineStr">
        <is>
          <t>Gross profit</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5" t="n">
        <v>2056</v>
      </c>
    </row>
    <row r="32">
      <c r="A32" s="4" t="inlineStr">
        <is>
          <t>(Loss) income from operation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5" t="n">
        <v>410</v>
      </c>
    </row>
    <row r="33">
      <c r="A33" s="4" t="inlineStr">
        <is>
          <t>Net income (los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5" t="n">
        <v>497</v>
      </c>
    </row>
    <row r="34">
      <c r="A34" s="4" t="inlineStr">
        <is>
          <t>Depreciation and amortization</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6" t="n">
        <v>135</v>
      </c>
    </row>
    <row r="35"/>
    <row r="36">
      <c r="A36" s="4" t="inlineStr">
        <is>
          <t xml:space="preserve">[1] Gross profit for our domestic operations for all fiscal quarters of fiscal 2022 includes adverse pressures from (i) higher raw material costs, (ii) rising input costs, and (iii) the weakening of labor productivity. Gross profit for the fiscal quarter ended September 27, 2020 includes adverse demand pressures from the COVID-19 pandemic. Gross profit for the fiscal quarters ended December 27, 2020, March 28, 2021, and June 27, 2021 includes the benefit of exceptional performance by the Brazil Segment primarily due to higher conversion margin and market share capture due to agility and responsiveness during demand recovery in Brazil. </t>
        </is>
      </c>
    </row>
  </sheetData>
  <mergeCells count="261">
    <mergeCell ref="A1:A2"/>
    <mergeCell ref="B1:Q1"/>
    <mergeCell ref="R1:U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A35:U35"/>
    <mergeCell ref="A36:U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t>
        </is>
      </c>
      <c r="B1" s="2" t="inlineStr">
        <is>
          <t>12 Months Ended</t>
        </is>
      </c>
    </row>
    <row r="2">
      <c r="B2" s="2" t="inlineStr">
        <is>
          <t>Jul. 03, 2022</t>
        </is>
      </c>
    </row>
    <row r="3">
      <c r="A3" s="3" t="inlineStr">
        <is>
          <t>Organization Consolidation And Presentation Of Financial Statements [Abstract]</t>
        </is>
      </c>
      <c r="B3" s="4" t="inlineStr">
        <is>
          <t xml:space="preserve"> </t>
        </is>
      </c>
    </row>
    <row r="4">
      <c r="A4" s="4" t="inlineStr">
        <is>
          <t>Background</t>
        </is>
      </c>
      <c r="B4" s="4" t="inlineStr">
        <is>
          <t xml:space="preserve">1. Background Overview Unifi, Inc., a New York corporation formed in 1969 (together with its subsidiaries, “UNIFI,” the “Company,” “we,” “us” or “our”), is a multinational company that manufactures and sells innovative recycled and synthetic products, made from polyester and nylon, primarily to other yarn manufacturers and knitters and weavers (UNIFI’s “direct customers”) that produce yarn and/or fabric for the apparel, hosiery, home furnishings, automotive, industrial, and other end-use markets (UNIFI’s “indirect customers”). We sometimes refer to these indirect customers as “brand partners.” Polyester products include partially oriented yarn (“POY”), textured, solution and package dyed, twisted, beamed, and draw wound yarns, and each is available in virgin or recycled varieties. Recycled solutions, made from both pre-consumer and post-consumer waste, include plastic bottle flake (“Flake”), polyester polymer beads (“Chip”), and staple fiber. Nylon products include virgin or recycled textured, solution dyed, and spandex covered yarns. UNIFI maintains one of the textile industry’s most comprehensive product offerings that include a range of specialized, value-added and commodity solutions, with principal geographic markets in the North America, Central America, South America, Asia, and Europe. UNIFI has direct manufacturing operations in four countries and participates in joint ventures with operations in Israel and the United States (“U.S.”). Fiscal Year The fiscal year for Unifi, Inc., its domestic subsidiaries and its subsidiary in El Salvador ends on the Sunday in June or July nearest to June 30 of each year. Unifi, Inc.’s fiscal 2022, 2021, and 2020 ended on July 3, 2022, June 27, 2021, and June 28, 2020, respectively. Unifi, Inc.’s remaining material operating subsidiaries’ fiscal years end on June 30. There have been no significant transactions or events that occurred between Unifi, Inc.’s fiscal year end and such wholly owned subsidiaries’ fiscal year ends. Unifi, Inc.’s fiscal 2022 consisted of 53 weeks, while fiscal 2021 and 2020 each consisted of 52 weeks. Current Economic Environment UNIFI evaluated GAAP requirements for the consideration of forecasted financial information, including, but not limited to, the carrying value of long-lived assets in context with the information reasonably available to UNIFI and the unknown future impacts of the economic environment as of July 3, 2022 and through the date of this filing. As a result of these evaluations, there were no impairments or material changes to asset balances that impacted UNIFI's consolidated financial statements as of and for the period ended July 3,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l. 03, 2022</t>
        </is>
      </c>
      <c r="C1" s="2" t="inlineStr">
        <is>
          <t>Jun. 27, 2021</t>
        </is>
      </c>
    </row>
    <row r="2">
      <c r="A2" s="3" t="inlineStr">
        <is>
          <t>Other Liabilities Current [Abstract]</t>
        </is>
      </c>
      <c r="B2" s="4" t="inlineStr">
        <is>
          <t xml:space="preserve"> </t>
        </is>
      </c>
      <c r="C2" s="4" t="inlineStr">
        <is>
          <t xml:space="preserve"> </t>
        </is>
      </c>
    </row>
    <row r="3">
      <c r="A3" s="4" t="inlineStr">
        <is>
          <t>Payroll and fringe benefits</t>
        </is>
      </c>
      <c r="B3" s="6" t="n">
        <v>9414</v>
      </c>
      <c r="C3" s="6" t="n">
        <v>10204</v>
      </c>
    </row>
    <row r="4">
      <c r="A4" s="4" t="inlineStr">
        <is>
          <t>Incentive compensation</t>
        </is>
      </c>
      <c r="B4" s="5" t="n">
        <v>3916</v>
      </c>
      <c r="C4" s="5" t="n">
        <v>12356</v>
      </c>
    </row>
    <row r="5">
      <c r="A5" s="4" t="inlineStr">
        <is>
          <t>Utilities</t>
        </is>
      </c>
      <c r="B5" s="5" t="n">
        <v>2287</v>
      </c>
      <c r="C5" s="5" t="n">
        <v>2347</v>
      </c>
    </row>
    <row r="6">
      <c r="A6" s="4" t="inlineStr">
        <is>
          <t>Deferred revenue</t>
        </is>
      </c>
      <c r="B6" s="5" t="n">
        <v>1694</v>
      </c>
      <c r="C6" s="5" t="n">
        <v>2691</v>
      </c>
    </row>
    <row r="7">
      <c r="A7" s="4" t="inlineStr">
        <is>
          <t>Interest rate swaps</t>
        </is>
      </c>
      <c r="B7" s="4" t="inlineStr">
        <is>
          <t xml:space="preserve"> </t>
        </is>
      </c>
      <c r="C7" s="5" t="n">
        <v>1234</v>
      </c>
    </row>
    <row r="8">
      <c r="A8" s="4" t="inlineStr">
        <is>
          <t>Property taxes and other</t>
        </is>
      </c>
      <c r="B8" s="5" t="n">
        <v>2495</v>
      </c>
      <c r="C8" s="5" t="n">
        <v>2806</v>
      </c>
    </row>
    <row r="9">
      <c r="A9" s="4" t="inlineStr">
        <is>
          <t>Total other current liabilities</t>
        </is>
      </c>
      <c r="B9" s="6" t="n">
        <v>19806</v>
      </c>
      <c r="C9" s="6" t="n">
        <v>316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 Long-Term Debt Components (Details) - USD ($) $ in Thousands</t>
        </is>
      </c>
      <c r="C1" s="2" t="inlineStr">
        <is>
          <t>12 Months Ended</t>
        </is>
      </c>
    </row>
    <row r="2">
      <c r="C2" s="2" t="inlineStr">
        <is>
          <t>Jul. 03, 2022</t>
        </is>
      </c>
      <c r="D2" s="2" t="inlineStr">
        <is>
          <t>Jun. 27, 2021</t>
        </is>
      </c>
    </row>
    <row r="3">
      <c r="A3" s="3" t="inlineStr">
        <is>
          <t>Debt Instrument [Line Items]</t>
        </is>
      </c>
      <c r="C3" s="4" t="inlineStr">
        <is>
          <t xml:space="preserve"> </t>
        </is>
      </c>
      <c r="D3" s="4" t="inlineStr">
        <is>
          <t xml:space="preserve"> </t>
        </is>
      </c>
    </row>
    <row r="4">
      <c r="A4" s="4" t="inlineStr">
        <is>
          <t>Finance lease obligations</t>
        </is>
      </c>
      <c r="B4" s="4" t="inlineStr">
        <is>
          <t>[1]</t>
        </is>
      </c>
      <c r="C4" s="6" t="n">
        <v>7261</v>
      </c>
      <c r="D4" s="6" t="n">
        <v>8475</v>
      </c>
    </row>
    <row r="5">
      <c r="A5" s="4" t="inlineStr">
        <is>
          <t>Construction financing</t>
        </is>
      </c>
      <c r="B5" s="4" t="inlineStr">
        <is>
          <t>[2]</t>
        </is>
      </c>
      <c r="C5" s="5" t="n">
        <v>729</v>
      </c>
      <c r="D5" s="5" t="n">
        <v>882</v>
      </c>
    </row>
    <row r="6">
      <c r="A6" s="4" t="inlineStr">
        <is>
          <t>Total debt</t>
        </is>
      </c>
      <c r="C6" s="5" t="n">
        <v>114290</v>
      </c>
      <c r="D6" s="5" t="n">
        <v>86857</v>
      </c>
    </row>
    <row r="7">
      <c r="A7" s="4" t="inlineStr">
        <is>
          <t>Current portion of finance lease obligations</t>
        </is>
      </c>
      <c r="C7" s="5" t="n">
        <v>-1726</v>
      </c>
      <c r="D7" s="5" t="n">
        <v>-3545</v>
      </c>
    </row>
    <row r="8">
      <c r="A8" s="4" t="inlineStr">
        <is>
          <t>Unamortized debt issuance costs</t>
        </is>
      </c>
      <c r="C8" s="5" t="n">
        <v>-255</v>
      </c>
      <c r="D8" s="5" t="n">
        <v>-476</v>
      </c>
    </row>
    <row r="9">
      <c r="A9" s="4" t="inlineStr">
        <is>
          <t>Total long-term debt</t>
        </is>
      </c>
      <c r="C9" s="6" t="n">
        <v>102309</v>
      </c>
      <c r="D9" s="5" t="n">
        <v>70336</v>
      </c>
    </row>
    <row r="10">
      <c r="A10" s="4" t="inlineStr">
        <is>
          <t>Finance Lease Obligation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Weighted Average</t>
        </is>
      </c>
      <c r="B12" s="4" t="inlineStr">
        <is>
          <t>[1]</t>
        </is>
      </c>
      <c r="C12" s="9" t="n">
        <v>0.036</v>
      </c>
      <c r="D12" s="4" t="inlineStr">
        <is>
          <t xml:space="preserve"> </t>
        </is>
      </c>
    </row>
    <row r="13">
      <c r="A13" s="4" t="inlineStr">
        <is>
          <t>Construction Financing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Weighted Average</t>
        </is>
      </c>
      <c r="B15" s="4" t="inlineStr">
        <is>
          <t>[2]</t>
        </is>
      </c>
      <c r="C15" s="9" t="n">
        <v>0.019</v>
      </c>
      <c r="D15" s="4" t="inlineStr">
        <is>
          <t xml:space="preserve"> </t>
        </is>
      </c>
    </row>
    <row r="16">
      <c r="A16" s="4" t="inlineStr">
        <is>
          <t>Construction financing</t>
        </is>
      </c>
      <c r="C16" s="6" t="n">
        <v>729</v>
      </c>
      <c r="D16" s="4" t="inlineStr">
        <is>
          <t xml:space="preserve"> </t>
        </is>
      </c>
    </row>
    <row r="17">
      <c r="A17" s="4" t="inlineStr">
        <is>
          <t>ABL Revolver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Maturity Date</t>
        </is>
      </c>
      <c r="C19" s="4" t="inlineStr">
        <is>
          <t>2023-12</t>
        </is>
      </c>
      <c r="D19" s="4" t="inlineStr">
        <is>
          <t xml:space="preserve"> </t>
        </is>
      </c>
    </row>
    <row r="20">
      <c r="A20" s="4" t="inlineStr">
        <is>
          <t>Weighted Average</t>
        </is>
      </c>
      <c r="C20" s="9" t="n">
        <v>0.032</v>
      </c>
      <c r="D20" s="4" t="inlineStr">
        <is>
          <t xml:space="preserve"> </t>
        </is>
      </c>
    </row>
    <row r="21">
      <c r="A21" s="4" t="inlineStr">
        <is>
          <t>Long-term Debt</t>
        </is>
      </c>
      <c r="C21" s="6" t="n">
        <v>41300</v>
      </c>
      <c r="D21" s="4" t="inlineStr">
        <is>
          <t xml:space="preserve"> </t>
        </is>
      </c>
    </row>
    <row r="22">
      <c r="A22" s="4" t="inlineStr">
        <is>
          <t>ABL Term Loan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bt Instrument, Maturity Date</t>
        </is>
      </c>
      <c r="C24" s="4" t="inlineStr">
        <is>
          <t>2023-12</t>
        </is>
      </c>
      <c r="D24" s="4" t="inlineStr">
        <is>
          <t xml:space="preserve"> </t>
        </is>
      </c>
    </row>
    <row r="25">
      <c r="A25" s="4" t="inlineStr">
        <is>
          <t>Current ABL Term Loan</t>
        </is>
      </c>
      <c r="C25" s="6" t="n">
        <v>-10000</v>
      </c>
      <c r="D25" s="5" t="n">
        <v>-12500</v>
      </c>
    </row>
    <row r="26">
      <c r="A26" s="4" t="inlineStr">
        <is>
          <t>Weighted Average</t>
        </is>
      </c>
      <c r="C26" s="9" t="n">
        <v>0.032</v>
      </c>
      <c r="D26" s="4" t="inlineStr">
        <is>
          <t xml:space="preserve"> </t>
        </is>
      </c>
    </row>
    <row r="27">
      <c r="A27" s="4" t="inlineStr">
        <is>
          <t>Outstanding balances of term loan</t>
        </is>
      </c>
      <c r="C27" s="6" t="n">
        <v>65000</v>
      </c>
      <c r="D27" s="6" t="n">
        <v>77500</v>
      </c>
    </row>
    <row r="28"/>
    <row r="29">
      <c r="A29" s="4" t="inlineStr">
        <is>
          <t>[1]Scheduled maturity dates for finance lease obligations range from March 2025 to November 2027[2]Refer to the discussion below under the subheading “ Construction Financing</t>
        </is>
      </c>
    </row>
  </sheetData>
  <mergeCells count="3">
    <mergeCell ref="A1:B2"/>
    <mergeCell ref="A28:C28"/>
    <mergeCell ref="A29:C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Long-Term Debt - Long-Term Debt Components (Details) (Parenthetical)</t>
        </is>
      </c>
      <c r="B1" s="2" t="inlineStr">
        <is>
          <t>12 Months Ended</t>
        </is>
      </c>
    </row>
    <row r="2">
      <c r="B2" s="2" t="inlineStr">
        <is>
          <t>Jul. 03, 2022</t>
        </is>
      </c>
    </row>
    <row r="3">
      <c r="A3" s="3" t="inlineStr">
        <is>
          <t>Debt Disclosure [Abstract]</t>
        </is>
      </c>
      <c r="B3" s="4" t="inlineStr">
        <is>
          <t xml:space="preserve"> </t>
        </is>
      </c>
    </row>
    <row r="4">
      <c r="A4" s="4" t="inlineStr">
        <is>
          <t>Finance lease obligations, scheduled maturity start date</t>
        </is>
      </c>
      <c r="B4" s="4" t="inlineStr">
        <is>
          <t>2025-03</t>
        </is>
      </c>
    </row>
    <row r="5">
      <c r="A5" s="4" t="inlineStr">
        <is>
          <t>Finance lease obligations, scheduled maturity end date</t>
        </is>
      </c>
      <c r="B5" s="4" t="inlineStr">
        <is>
          <t>2027-1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22" customWidth="1" min="6" max="6"/>
    <col width="15" customWidth="1" min="7" max="7"/>
    <col width="21" customWidth="1" min="8" max="8"/>
    <col width="22" customWidth="1" min="9" max="9"/>
    <col width="22" customWidth="1" min="10" max="10"/>
    <col width="22" customWidth="1" min="11" max="11"/>
  </cols>
  <sheetData>
    <row r="1">
      <c r="A1" s="1" t="inlineStr">
        <is>
          <t>Long-Term Debt - Additional Information (Details)</t>
        </is>
      </c>
      <c r="H1" s="2" t="inlineStr">
        <is>
          <t>1 Months Ended</t>
        </is>
      </c>
      <c r="I1" s="2" t="inlineStr">
        <is>
          <t>12 Months Ended</t>
        </is>
      </c>
    </row>
    <row r="2">
      <c r="C2" s="2" t="inlineStr">
        <is>
          <t>Feb. 05, 2021 USD ($)</t>
        </is>
      </c>
      <c r="D2" s="2" t="inlineStr">
        <is>
          <t>May 15, 2020 USD ($)</t>
        </is>
      </c>
      <c r="E2" s="2" t="inlineStr">
        <is>
          <t>Apr. 29, 2020 USD ($)</t>
        </is>
      </c>
      <c r="F2" s="2" t="inlineStr">
        <is>
          <t>Dec. 18, 2018 USD ($)</t>
        </is>
      </c>
      <c r="G2" s="2" t="inlineStr">
        <is>
          <t>Dec. 17, 2018</t>
        </is>
      </c>
      <c r="H2" s="2" t="inlineStr">
        <is>
          <t>May 31, 2021 Payment</t>
        </is>
      </c>
      <c r="I2" s="2" t="inlineStr">
        <is>
          <t>Jul. 03, 2022 USD ($)</t>
        </is>
      </c>
      <c r="J2" s="2" t="inlineStr">
        <is>
          <t>Jun. 27, 2021 USD ($)</t>
        </is>
      </c>
      <c r="K2" s="2" t="inlineStr">
        <is>
          <t>Jun. 28, 2020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riable rate borrowings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000</v>
      </c>
      <c r="J4" s="4" t="inlineStr">
        <is>
          <t xml:space="preserve"> </t>
        </is>
      </c>
      <c r="K4" s="4" t="inlineStr">
        <is>
          <t xml:space="preserve"> </t>
        </is>
      </c>
    </row>
    <row r="5">
      <c r="A5" s="4" t="inlineStr">
        <is>
          <t>Finance lease obliga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93000</v>
      </c>
      <c r="J5" s="6" t="n">
        <v>740000</v>
      </c>
      <c r="K5" s="6" t="n">
        <v>6301000</v>
      </c>
    </row>
    <row r="6">
      <c r="A6" s="4" t="inlineStr">
        <is>
          <t>Lease expiration dat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Jun. 30,  2025</t>
        </is>
      </c>
      <c r="K6" s="4" t="inlineStr">
        <is>
          <t xml:space="preserve"> </t>
        </is>
      </c>
    </row>
    <row r="7">
      <c r="A7" s="4" t="inlineStr">
        <is>
          <t>Lease expiration range end d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Mar. 31,  2025</t>
        </is>
      </c>
    </row>
    <row r="8">
      <c r="A8" s="4" t="inlineStr">
        <is>
          <t>Lease expiration range end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ov. 30,  2026</t>
        </is>
      </c>
    </row>
    <row r="9">
      <c r="A9" s="4" t="inlineStr">
        <is>
          <t>Finance lease discount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38</v>
      </c>
      <c r="K9" s="4" t="inlineStr">
        <is>
          <t xml:space="preserve"> </t>
        </is>
      </c>
    </row>
    <row r="10">
      <c r="A10" s="4" t="inlineStr">
        <is>
          <t>Construction financing</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29000</v>
      </c>
      <c r="J10" s="6" t="n">
        <v>882000</v>
      </c>
      <c r="K10" s="4" t="inlineStr">
        <is>
          <t xml:space="preserve"> </t>
        </is>
      </c>
    </row>
    <row r="11">
      <c r="A11" s="4" t="inlineStr">
        <is>
          <t>Construction Financing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nthly payment | Payment</t>
        </is>
      </c>
      <c r="C13" s="4" t="inlineStr">
        <is>
          <t xml:space="preserve"> </t>
        </is>
      </c>
      <c r="D13" s="4" t="inlineStr">
        <is>
          <t xml:space="preserve"> </t>
        </is>
      </c>
      <c r="E13" s="4" t="inlineStr">
        <is>
          <t xml:space="preserve"> </t>
        </is>
      </c>
      <c r="F13" s="4" t="inlineStr">
        <is>
          <t xml:space="preserve"> </t>
        </is>
      </c>
      <c r="G13" s="4" t="inlineStr">
        <is>
          <t xml:space="preserve"> </t>
        </is>
      </c>
      <c r="H13" s="5" t="n">
        <v>60</v>
      </c>
      <c r="I13" s="4" t="inlineStr">
        <is>
          <t xml:space="preserve"> </t>
        </is>
      </c>
      <c r="J13" s="4" t="inlineStr">
        <is>
          <t xml:space="preserve"> </t>
        </is>
      </c>
      <c r="K13" s="4" t="inlineStr">
        <is>
          <t xml:space="preserve"> </t>
        </is>
      </c>
    </row>
    <row r="14">
      <c r="A14" s="4" t="inlineStr">
        <is>
          <t>Interest rate during period</t>
        </is>
      </c>
      <c r="C14" s="4" t="inlineStr">
        <is>
          <t xml:space="preserve"> </t>
        </is>
      </c>
      <c r="D14" s="4" t="inlineStr">
        <is>
          <t xml:space="preserve"> </t>
        </is>
      </c>
      <c r="E14" s="4" t="inlineStr">
        <is>
          <t xml:space="preserve"> </t>
        </is>
      </c>
      <c r="F14" s="4" t="inlineStr">
        <is>
          <t xml:space="preserve"> </t>
        </is>
      </c>
      <c r="G14" s="4" t="inlineStr">
        <is>
          <t xml:space="preserve"> </t>
        </is>
      </c>
      <c r="H14" s="9" t="n">
        <v>0.044</v>
      </c>
      <c r="I14" s="4" t="inlineStr">
        <is>
          <t xml:space="preserve"> </t>
        </is>
      </c>
      <c r="J14" s="4" t="inlineStr">
        <is>
          <t xml:space="preserve"> </t>
        </is>
      </c>
      <c r="K14" s="4" t="inlineStr">
        <is>
          <t xml:space="preserve"> </t>
        </is>
      </c>
    </row>
    <row r="15">
      <c r="A15" s="4" t="inlineStr">
        <is>
          <t>Construction financ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29000</v>
      </c>
      <c r="J15" s="4" t="inlineStr">
        <is>
          <t xml:space="preserve"> </t>
        </is>
      </c>
      <c r="K15" s="4" t="inlineStr">
        <is>
          <t xml:space="preserve"> </t>
        </is>
      </c>
    </row>
    <row r="16">
      <c r="A16" s="4" t="inlineStr">
        <is>
          <t>Long term debt including transitioned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222000</v>
      </c>
      <c r="J16" s="4" t="inlineStr">
        <is>
          <t xml:space="preserve"> </t>
        </is>
      </c>
      <c r="K16" s="4" t="inlineStr">
        <is>
          <t xml:space="preserve"> </t>
        </is>
      </c>
    </row>
    <row r="17">
      <c r="A17" s="4" t="inlineStr">
        <is>
          <t>Completed asset cost transferred to finance lease oblig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93000</v>
      </c>
      <c r="J17" s="4" t="inlineStr">
        <is>
          <t xml:space="preserve"> </t>
        </is>
      </c>
      <c r="K17" s="4" t="inlineStr">
        <is>
          <t xml:space="preserve"> </t>
        </is>
      </c>
    </row>
    <row r="18">
      <c r="A18" s="4" t="inlineStr">
        <is>
          <t>Swap A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notional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00</v>
      </c>
      <c r="J20" s="4" t="inlineStr">
        <is>
          <t xml:space="preserve"> </t>
        </is>
      </c>
      <c r="K20" s="4" t="inlineStr">
        <is>
          <t xml:space="preserve"> </t>
        </is>
      </c>
    </row>
    <row r="21">
      <c r="A21" s="4" t="inlineStr">
        <is>
          <t>Swap B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notional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00</v>
      </c>
      <c r="J23" s="4" t="inlineStr">
        <is>
          <t xml:space="preserve"> </t>
        </is>
      </c>
      <c r="K23" s="4" t="inlineStr">
        <is>
          <t xml:space="preserve"> </t>
        </is>
      </c>
    </row>
    <row r="24">
      <c r="A24" s="4" t="inlineStr">
        <is>
          <t>Swap 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notional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000</v>
      </c>
      <c r="J26" s="4" t="inlineStr">
        <is>
          <t xml:space="preserve"> </t>
        </is>
      </c>
      <c r="K26" s="4" t="inlineStr">
        <is>
          <t xml:space="preserve"> </t>
        </is>
      </c>
    </row>
    <row r="27">
      <c r="A27" s="4" t="inlineStr">
        <is>
          <t>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unused capacity, commitment fee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025</v>
      </c>
      <c r="J29" s="4" t="inlineStr">
        <is>
          <t xml:space="preserve"> </t>
        </is>
      </c>
      <c r="K29" s="4" t="inlineStr">
        <is>
          <t xml:space="preserve"> </t>
        </is>
      </c>
    </row>
    <row r="30">
      <c r="A30" s="4" t="inlineStr">
        <is>
          <t>Finance lease obliga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0</v>
      </c>
      <c r="J30" s="4" t="inlineStr">
        <is>
          <t xml:space="preserve"> </t>
        </is>
      </c>
      <c r="K30" s="4" t="inlineStr">
        <is>
          <t xml:space="preserve"> </t>
        </is>
      </c>
    </row>
    <row r="31">
      <c r="A31" s="4" t="inlineStr">
        <is>
          <t>Finance lease discoun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31</v>
      </c>
    </row>
    <row r="32">
      <c r="A32" s="4" t="inlineStr">
        <is>
          <t>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e lease obliga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400</v>
      </c>
      <c r="J34" s="4" t="inlineStr">
        <is>
          <t xml:space="preserve"> </t>
        </is>
      </c>
      <c r="K34" s="4" t="inlineStr">
        <is>
          <t xml:space="preserve"> </t>
        </is>
      </c>
    </row>
    <row r="35">
      <c r="A35" s="4" t="inlineStr">
        <is>
          <t>Finance lease discoun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35</v>
      </c>
    </row>
    <row r="36">
      <c r="A36" s="4" t="inlineStr">
        <is>
          <t>Parkdale America LL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vestment, ownership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34</v>
      </c>
      <c r="J38" s="4" t="inlineStr">
        <is>
          <t xml:space="preserve"> </t>
        </is>
      </c>
      <c r="K38" s="8" t="n">
        <v>0.34</v>
      </c>
    </row>
    <row r="39">
      <c r="A39" s="4" t="inlineStr">
        <is>
          <t>Proceeds from sale of equity method investments</t>
        </is>
      </c>
      <c r="C39" s="4" t="inlineStr">
        <is>
          <t xml:space="preserve"> </t>
        </is>
      </c>
      <c r="D39" s="4" t="inlineStr">
        <is>
          <t xml:space="preserve"> </t>
        </is>
      </c>
      <c r="E39" s="6" t="n">
        <v>6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BO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 average fixed interest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19</v>
      </c>
      <c r="J42" s="4" t="inlineStr">
        <is>
          <t xml:space="preserve"> </t>
        </is>
      </c>
      <c r="K42" s="4" t="inlineStr">
        <is>
          <t xml:space="preserve"> </t>
        </is>
      </c>
    </row>
    <row r="43">
      <c r="A43" s="4" t="inlineStr">
        <is>
          <t>SOFR [Member] | Construction Financi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basis spread on variable rate</t>
        </is>
      </c>
      <c r="C45" s="4" t="inlineStr">
        <is>
          <t xml:space="preserve"> </t>
        </is>
      </c>
      <c r="D45" s="4" t="inlineStr">
        <is>
          <t xml:space="preserve"> </t>
        </is>
      </c>
      <c r="E45" s="4" t="inlineStr">
        <is>
          <t xml:space="preserve"> </t>
        </is>
      </c>
      <c r="F45" s="4" t="inlineStr">
        <is>
          <t xml:space="preserve"> </t>
        </is>
      </c>
      <c r="G45" s="4" t="inlineStr">
        <is>
          <t xml:space="preserve"> </t>
        </is>
      </c>
      <c r="H45" s="9" t="n">
        <v>0.0125</v>
      </c>
      <c r="I45" s="4" t="inlineStr">
        <is>
          <t xml:space="preserve"> </t>
        </is>
      </c>
      <c r="J45" s="4" t="inlineStr">
        <is>
          <t xml:space="preserve"> </t>
        </is>
      </c>
      <c r="K45" s="4" t="inlineStr">
        <is>
          <t xml:space="preserve"> </t>
        </is>
      </c>
    </row>
    <row r="46">
      <c r="A46" s="4" t="inlineStr">
        <is>
          <t>ABL Facility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oreign capital stock, maximum voting stock of first tier foreign subsidiar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65</v>
      </c>
      <c r="J48" s="4" t="inlineStr">
        <is>
          <t xml:space="preserve"> </t>
        </is>
      </c>
      <c r="K48" s="4" t="inlineStr">
        <is>
          <t xml:space="preserve"> </t>
        </is>
      </c>
    </row>
    <row r="49">
      <c r="A49" s="4" t="inlineStr">
        <is>
          <t>Fixed charge coverage rati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24</v>
      </c>
      <c r="J49" s="4" t="inlineStr">
        <is>
          <t xml:space="preserve"> </t>
        </is>
      </c>
      <c r="K49" s="4" t="inlineStr">
        <is>
          <t xml:space="preserve"> </t>
        </is>
      </c>
    </row>
    <row r="50">
      <c r="A50" s="4" t="inlineStr">
        <is>
          <t>ABL Facility [Member] | Parkdale America LLC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method investment, ownership percentage</t>
        </is>
      </c>
      <c r="C52" s="4" t="inlineStr">
        <is>
          <t xml:space="preserve"> </t>
        </is>
      </c>
      <c r="D52" s="4" t="inlineStr">
        <is>
          <t xml:space="preserve"> </t>
        </is>
      </c>
      <c r="E52" s="8" t="n">
        <v>0.3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sale of equity method investments</t>
        </is>
      </c>
      <c r="C53" s="4" t="inlineStr">
        <is>
          <t xml:space="preserve"> </t>
        </is>
      </c>
      <c r="D53" s="6" t="n">
        <v>6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BL Revolver [Member] | Base Rate [Member] | Min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025</v>
      </c>
      <c r="J56" s="4" t="inlineStr">
        <is>
          <t xml:space="preserve"> </t>
        </is>
      </c>
      <c r="K56" s="4" t="inlineStr">
        <is>
          <t xml:space="preserve"> </t>
        </is>
      </c>
    </row>
    <row r="57">
      <c r="A57" s="4" t="inlineStr">
        <is>
          <t>ABL Revolver [Member] | Base Rate [Member] | Max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basis spread on variable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075</v>
      </c>
      <c r="J59" s="4" t="inlineStr">
        <is>
          <t xml:space="preserve"> </t>
        </is>
      </c>
      <c r="K59" s="4" t="inlineStr">
        <is>
          <t xml:space="preserve"> </t>
        </is>
      </c>
    </row>
    <row r="60">
      <c r="A60" s="4" t="inlineStr">
        <is>
          <t>ABL Revolver [Member] | LIBOR [Member] | Min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basis spread on variable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125</v>
      </c>
      <c r="J62" s="4" t="inlineStr">
        <is>
          <t xml:space="preserve"> </t>
        </is>
      </c>
      <c r="K62" s="4" t="inlineStr">
        <is>
          <t xml:space="preserve"> </t>
        </is>
      </c>
    </row>
    <row r="63">
      <c r="A63" s="4" t="inlineStr">
        <is>
          <t>ABL Revolver [Member] | LIBOR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basis spread on variable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175</v>
      </c>
      <c r="J65" s="4" t="inlineStr">
        <is>
          <t xml:space="preserve"> </t>
        </is>
      </c>
      <c r="K65" s="4" t="inlineStr">
        <is>
          <t xml:space="preserve"> </t>
        </is>
      </c>
    </row>
    <row r="66">
      <c r="A66" s="4" t="inlineStr">
        <is>
          <t>Revolving Credit Facility [Member] | ABL Facility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facility, remaining borrowing capacit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1409000</v>
      </c>
      <c r="J68" s="4" t="inlineStr">
        <is>
          <t xml:space="preserve"> </t>
        </is>
      </c>
      <c r="K68" s="4" t="inlineStr">
        <is>
          <t xml:space="preserve"> </t>
        </is>
      </c>
    </row>
    <row r="69">
      <c r="A69" s="4" t="inlineStr">
        <is>
          <t>Standby Letters of Credi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 of credit facility, current borrowing capac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4" t="inlineStr">
        <is>
          <t xml:space="preserve"> </t>
        </is>
      </c>
      <c r="K71" s="4" t="inlineStr">
        <is>
          <t xml:space="preserve"> </t>
        </is>
      </c>
    </row>
    <row r="72">
      <c r="A72" s="4" t="inlineStr">
        <is>
          <t>Credit Agreem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agreement maximum borrowing capacity</t>
        </is>
      </c>
      <c r="C74" s="4" t="inlineStr">
        <is>
          <t xml:space="preserve"> </t>
        </is>
      </c>
      <c r="D74" s="4" t="inlineStr">
        <is>
          <t xml:space="preserve"> </t>
        </is>
      </c>
      <c r="E74" s="4" t="inlineStr">
        <is>
          <t xml:space="preserve"> </t>
        </is>
      </c>
      <c r="F74" s="6" t="n">
        <v>200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utstanding balances of term loan</t>
        </is>
      </c>
      <c r="C75" s="4" t="inlineStr">
        <is>
          <t xml:space="preserve"> </t>
        </is>
      </c>
      <c r="D75" s="4" t="inlineStr">
        <is>
          <t xml:space="preserve"> </t>
        </is>
      </c>
      <c r="E75" s="4" t="inlineStr">
        <is>
          <t xml:space="preserve"> </t>
        </is>
      </c>
      <c r="F75" s="6" t="n">
        <v>1000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maturity date</t>
        </is>
      </c>
      <c r="C76" s="4" t="inlineStr">
        <is>
          <t xml:space="preserve"> </t>
        </is>
      </c>
      <c r="D76" s="4" t="inlineStr">
        <is>
          <t xml:space="preserve"> </t>
        </is>
      </c>
      <c r="E76" s="4" t="inlineStr">
        <is>
          <t xml:space="preserve"> </t>
        </is>
      </c>
      <c r="F76" s="4" t="inlineStr">
        <is>
          <t>Dec. 18,  2023</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ncipal amount of term loan</t>
        </is>
      </c>
      <c r="C77" s="4" t="inlineStr">
        <is>
          <t xml:space="preserve"> </t>
        </is>
      </c>
      <c r="D77" s="4" t="inlineStr">
        <is>
          <t xml:space="preserve"> </t>
        </is>
      </c>
      <c r="E77" s="4" t="inlineStr">
        <is>
          <t xml:space="preserve"> </t>
        </is>
      </c>
      <c r="F77" s="6" t="n">
        <v>1000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nnual interest rate added to federal funds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05</v>
      </c>
      <c r="J78" s="4" t="inlineStr">
        <is>
          <t xml:space="preserve"> </t>
        </is>
      </c>
      <c r="K78" s="4" t="inlineStr">
        <is>
          <t xml:space="preserve"> </t>
        </is>
      </c>
    </row>
    <row r="79">
      <c r="A79" s="4" t="inlineStr">
        <is>
          <t>Annual interest rate added to LIBOR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0.01</v>
      </c>
      <c r="J79" s="4" t="inlineStr">
        <is>
          <t xml:space="preserve"> </t>
        </is>
      </c>
      <c r="K79" s="4" t="inlineStr">
        <is>
          <t xml:space="preserve"> </t>
        </is>
      </c>
    </row>
    <row r="80">
      <c r="A80" s="4" t="inlineStr">
        <is>
          <t>Credit Agreement [Member] | ABL Facility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maturity date</t>
        </is>
      </c>
      <c r="C82" s="4" t="inlineStr">
        <is>
          <t xml:space="preserve"> </t>
        </is>
      </c>
      <c r="D82" s="4" t="inlineStr">
        <is>
          <t xml:space="preserve"> </t>
        </is>
      </c>
      <c r="E82" s="4" t="inlineStr">
        <is>
          <t xml:space="preserve"> </t>
        </is>
      </c>
      <c r="F82" s="4" t="inlineStr">
        <is>
          <t>Dec. 18,  2023</t>
        </is>
      </c>
      <c r="G82" s="4" t="inlineStr">
        <is>
          <t>Mar. 26,  2020</t>
        </is>
      </c>
      <c r="H82" s="4" t="inlineStr">
        <is>
          <t xml:space="preserve"> </t>
        </is>
      </c>
      <c r="I82" s="4" t="inlineStr">
        <is>
          <t xml:space="preserve"> </t>
        </is>
      </c>
      <c r="J82" s="4" t="inlineStr">
        <is>
          <t xml:space="preserve"> </t>
        </is>
      </c>
      <c r="K82" s="4" t="inlineStr">
        <is>
          <t xml:space="preserve"> </t>
        </is>
      </c>
    </row>
    <row r="83">
      <c r="A83" s="4" t="inlineStr">
        <is>
          <t>Minimum monthly fixed charge coverage ratio covena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1.05</v>
      </c>
      <c r="J83" s="4" t="inlineStr">
        <is>
          <t xml:space="preserve"> </t>
        </is>
      </c>
      <c r="K83" s="4" t="inlineStr">
        <is>
          <t xml:space="preserve"> </t>
        </is>
      </c>
    </row>
    <row r="84">
      <c r="A84" s="4" t="inlineStr">
        <is>
          <t>Credit Agreement [Member] | ABL Facility [Member] | Base Rat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crease in the applicable margin rate percentage</t>
        </is>
      </c>
      <c r="C86" s="4" t="inlineStr">
        <is>
          <t xml:space="preserve"> </t>
        </is>
      </c>
      <c r="D86" s="4" t="inlineStr">
        <is>
          <t xml:space="preserve"> </t>
        </is>
      </c>
      <c r="E86" s="4" t="inlineStr">
        <is>
          <t xml:space="preserve"> </t>
        </is>
      </c>
      <c r="F86" s="9" t="n">
        <v>0.0025</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redit Agreement [Member] | Revolving Credit Facility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e of credit facility, maximum borrowing capacity</t>
        </is>
      </c>
      <c r="C89" s="4" t="inlineStr">
        <is>
          <t xml:space="preserve"> </t>
        </is>
      </c>
      <c r="D89" s="4" t="inlineStr">
        <is>
          <t xml:space="preserve"> </t>
        </is>
      </c>
      <c r="E89" s="4" t="inlineStr">
        <is>
          <t xml:space="preserve"> </t>
        </is>
      </c>
      <c r="F89" s="6" t="n">
        <v>1000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redit Agreement [Member] | Revolving Credit Facility [Member] | ABL Facility [Member] | Trigger Level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ine of credit facility, remaining borrowing capacit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0625000</v>
      </c>
      <c r="J92" s="4" t="inlineStr">
        <is>
          <t xml:space="preserve"> </t>
        </is>
      </c>
      <c r="K92" s="4" t="inlineStr">
        <is>
          <t xml:space="preserve"> </t>
        </is>
      </c>
    </row>
    <row r="93">
      <c r="A93" s="4" t="inlineStr">
        <is>
          <t>Fifth Amendmen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ayments for repurchase stock</t>
        </is>
      </c>
      <c r="C95" s="6" t="n">
        <v>5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row r="97">
      <c r="A97" s="4" t="inlineStr">
        <is>
          <t>[1]Refer to the discussion below under the subheading “ Construction Financing</t>
        </is>
      </c>
    </row>
  </sheetData>
  <mergeCells count="4">
    <mergeCell ref="A1:B2"/>
    <mergeCell ref="I1:K1"/>
    <mergeCell ref="A96:J96"/>
    <mergeCell ref="A97:J9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cheduled Maturities of Outstanding Debt Obligations (Details) $ in Thousands</t>
        </is>
      </c>
      <c r="B1" s="2" t="inlineStr">
        <is>
          <t>Jul. 03, 2022 USD ($)</t>
        </is>
      </c>
    </row>
    <row r="2">
      <c r="A2" s="3" t="inlineStr">
        <is>
          <t>Debt Instrument Redemption [Line Items]</t>
        </is>
      </c>
      <c r="B2" s="4" t="inlineStr">
        <is>
          <t xml:space="preserve"> </t>
        </is>
      </c>
    </row>
    <row r="3">
      <c r="A3" s="4" t="inlineStr">
        <is>
          <t>Fiscal 2023</t>
        </is>
      </c>
      <c r="B3" s="6" t="n">
        <v>11726</v>
      </c>
      <c r="C3" s="4" t="inlineStr">
        <is>
          <t>[1]</t>
        </is>
      </c>
    </row>
    <row r="4">
      <c r="A4" s="4" t="inlineStr">
        <is>
          <t>Fiscal 2024</t>
        </is>
      </c>
      <c r="B4" s="5" t="n">
        <v>98087</v>
      </c>
      <c r="C4" s="4" t="inlineStr">
        <is>
          <t>[1]</t>
        </is>
      </c>
    </row>
    <row r="5">
      <c r="A5" s="4" t="inlineStr">
        <is>
          <t>Fiscal 2025</t>
        </is>
      </c>
      <c r="B5" s="5" t="n">
        <v>1699</v>
      </c>
      <c r="C5" s="4" t="inlineStr">
        <is>
          <t>[1]</t>
        </is>
      </c>
    </row>
    <row r="6">
      <c r="A6" s="4" t="inlineStr">
        <is>
          <t>Fiscal 2026</t>
        </is>
      </c>
      <c r="B6" s="5" t="n">
        <v>1255</v>
      </c>
      <c r="C6" s="4" t="inlineStr">
        <is>
          <t>[1]</t>
        </is>
      </c>
    </row>
    <row r="7">
      <c r="A7" s="4" t="inlineStr">
        <is>
          <t>Fiscal 2027</t>
        </is>
      </c>
      <c r="B7" s="5" t="n">
        <v>732</v>
      </c>
      <c r="C7" s="4" t="inlineStr">
        <is>
          <t>[1]</t>
        </is>
      </c>
    </row>
    <row r="8">
      <c r="A8" s="4" t="inlineStr">
        <is>
          <t>Thereafter</t>
        </is>
      </c>
      <c r="B8" s="5" t="n">
        <v>62</v>
      </c>
      <c r="C8" s="4" t="inlineStr">
        <is>
          <t>[1]</t>
        </is>
      </c>
    </row>
    <row r="9">
      <c r="A9" s="4" t="inlineStr">
        <is>
          <t>Finance Lease Obligations [Member]</t>
        </is>
      </c>
      <c r="B9" s="4" t="inlineStr">
        <is>
          <t xml:space="preserve"> </t>
        </is>
      </c>
    </row>
    <row r="10">
      <c r="A10" s="3" t="inlineStr">
        <is>
          <t>Debt Instrument Redemption [Line Items]</t>
        </is>
      </c>
      <c r="B10" s="4" t="inlineStr">
        <is>
          <t xml:space="preserve"> </t>
        </is>
      </c>
    </row>
    <row r="11">
      <c r="A11" s="4" t="inlineStr">
        <is>
          <t>Fiscal 2023</t>
        </is>
      </c>
      <c r="B11" s="5" t="n">
        <v>1726</v>
      </c>
    </row>
    <row r="12">
      <c r="A12" s="4" t="inlineStr">
        <is>
          <t>Fiscal 2024</t>
        </is>
      </c>
      <c r="B12" s="5" t="n">
        <v>1787</v>
      </c>
    </row>
    <row r="13">
      <c r="A13" s="4" t="inlineStr">
        <is>
          <t>Fiscal 2025</t>
        </is>
      </c>
      <c r="B13" s="5" t="n">
        <v>1699</v>
      </c>
    </row>
    <row r="14">
      <c r="A14" s="4" t="inlineStr">
        <is>
          <t>Fiscal 2026</t>
        </is>
      </c>
      <c r="B14" s="5" t="n">
        <v>1255</v>
      </c>
    </row>
    <row r="15">
      <c r="A15" s="4" t="inlineStr">
        <is>
          <t>Fiscal 2027</t>
        </is>
      </c>
      <c r="B15" s="5" t="n">
        <v>732</v>
      </c>
    </row>
    <row r="16">
      <c r="A16" s="4" t="inlineStr">
        <is>
          <t>Thereafter</t>
        </is>
      </c>
      <c r="B16" s="5" t="n">
        <v>62</v>
      </c>
    </row>
    <row r="17">
      <c r="A17" s="4" t="inlineStr">
        <is>
          <t>ABL Revolver [Member]</t>
        </is>
      </c>
      <c r="B17" s="4" t="inlineStr">
        <is>
          <t xml:space="preserve"> </t>
        </is>
      </c>
    </row>
    <row r="18">
      <c r="A18" s="3" t="inlineStr">
        <is>
          <t>Debt Instrument Redemption [Line Items]</t>
        </is>
      </c>
      <c r="B18" s="4" t="inlineStr">
        <is>
          <t xml:space="preserve"> </t>
        </is>
      </c>
    </row>
    <row r="19">
      <c r="A19" s="4" t="inlineStr">
        <is>
          <t>Fiscal 2024</t>
        </is>
      </c>
      <c r="B19" s="5" t="n">
        <v>41300</v>
      </c>
    </row>
    <row r="20">
      <c r="A20" s="4" t="inlineStr">
        <is>
          <t>ABL Term Loan [Member]</t>
        </is>
      </c>
      <c r="B20" s="4" t="inlineStr">
        <is>
          <t xml:space="preserve"> </t>
        </is>
      </c>
    </row>
    <row r="21">
      <c r="A21" s="3" t="inlineStr">
        <is>
          <t>Debt Instrument Redemption [Line Items]</t>
        </is>
      </c>
      <c r="B21" s="4" t="inlineStr">
        <is>
          <t xml:space="preserve"> </t>
        </is>
      </c>
    </row>
    <row r="22">
      <c r="A22" s="4" t="inlineStr">
        <is>
          <t>Fiscal 2023</t>
        </is>
      </c>
      <c r="B22" s="5" t="n">
        <v>10000</v>
      </c>
    </row>
    <row r="23">
      <c r="A23" s="4" t="inlineStr">
        <is>
          <t>Fiscal 2024</t>
        </is>
      </c>
      <c r="B23" s="6" t="n">
        <v>55000</v>
      </c>
    </row>
    <row r="24"/>
    <row r="25">
      <c r="A25" s="4" t="inlineStr">
        <is>
          <t>[1] Total reported excludes $729 for construction financing, described above.</t>
        </is>
      </c>
    </row>
  </sheetData>
  <mergeCells count="3">
    <mergeCell ref="B1:C1"/>
    <mergeCell ref="A24:C24"/>
    <mergeCell ref="A25:C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d Maturities of Outstanding Debt Obligations (Details) (Parenthetical) - USD ($) $ in Thousands</t>
        </is>
      </c>
      <c r="C1" s="2" t="inlineStr">
        <is>
          <t>Jul. 03, 2022</t>
        </is>
      </c>
      <c r="D1" s="2" t="inlineStr">
        <is>
          <t>Jun. 27, 2021</t>
        </is>
      </c>
    </row>
    <row r="2">
      <c r="A2" s="3" t="inlineStr">
        <is>
          <t>Debt Instrument Redemption [Line Items]</t>
        </is>
      </c>
      <c r="C2" s="4" t="inlineStr">
        <is>
          <t xml:space="preserve"> </t>
        </is>
      </c>
      <c r="D2" s="4" t="inlineStr">
        <is>
          <t xml:space="preserve"> </t>
        </is>
      </c>
    </row>
    <row r="3">
      <c r="A3" s="4" t="inlineStr">
        <is>
          <t>Construction financing</t>
        </is>
      </c>
      <c r="B3" s="4" t="inlineStr">
        <is>
          <t>[1]</t>
        </is>
      </c>
      <c r="C3" s="6" t="n">
        <v>729</v>
      </c>
      <c r="D3" s="6" t="n">
        <v>882</v>
      </c>
    </row>
    <row r="4">
      <c r="A4" s="4" t="inlineStr">
        <is>
          <t>Construction Financing [Member]</t>
        </is>
      </c>
      <c r="C4" s="4" t="inlineStr">
        <is>
          <t xml:space="preserve"> </t>
        </is>
      </c>
      <c r="D4" s="4" t="inlineStr">
        <is>
          <t xml:space="preserve"> </t>
        </is>
      </c>
    </row>
    <row r="5">
      <c r="A5" s="3" t="inlineStr">
        <is>
          <t>Debt Instrument Redemption [Line Items]</t>
        </is>
      </c>
      <c r="C5" s="4" t="inlineStr">
        <is>
          <t xml:space="preserve"> </t>
        </is>
      </c>
      <c r="D5" s="4" t="inlineStr">
        <is>
          <t xml:space="preserve"> </t>
        </is>
      </c>
    </row>
    <row r="6">
      <c r="A6" s="4" t="inlineStr">
        <is>
          <t>Construction financing</t>
        </is>
      </c>
      <c r="C6" s="6" t="n">
        <v>729</v>
      </c>
      <c r="D6" s="4" t="inlineStr">
        <is>
          <t xml:space="preserve"> </t>
        </is>
      </c>
    </row>
    <row r="7"/>
    <row r="8">
      <c r="A8" s="4" t="inlineStr">
        <is>
          <t>[1]Refer to the discussion below under the subheading “ Construction Financing</t>
        </is>
      </c>
    </row>
  </sheetData>
  <mergeCells count="3">
    <mergeCell ref="A1:B1"/>
    <mergeCell ref="A7:C7"/>
    <mergeCell ref="A8:C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Other Long-Term Liabilities Components (Details) - USD ($) $ in Thousands</t>
        </is>
      </c>
      <c r="B1" s="2" t="inlineStr">
        <is>
          <t>Jul. 03, 2022</t>
        </is>
      </c>
      <c r="C1" s="2" t="inlineStr">
        <is>
          <t>Jun. 27, 2021</t>
        </is>
      </c>
    </row>
    <row r="2">
      <c r="A2" s="3" t="inlineStr">
        <is>
          <t>Other Liabilities Disclosure [Abstract]</t>
        </is>
      </c>
      <c r="B2" s="4" t="inlineStr">
        <is>
          <t xml:space="preserve"> </t>
        </is>
      </c>
      <c r="C2" s="4" t="inlineStr">
        <is>
          <t xml:space="preserve"> </t>
        </is>
      </c>
    </row>
    <row r="3">
      <c r="A3" s="4" t="inlineStr">
        <is>
          <t>Nonqualified deferred compensation plan obligation</t>
        </is>
      </c>
      <c r="B3" s="6" t="n">
        <v>1982</v>
      </c>
      <c r="C3" s="6" t="n">
        <v>2090</v>
      </c>
    </row>
    <row r="4">
      <c r="A4" s="4" t="inlineStr">
        <is>
          <t>Uncertain tax positions</t>
        </is>
      </c>
      <c r="B4" s="5" t="n">
        <v>1575</v>
      </c>
      <c r="C4" s="5" t="n">
        <v>3045</v>
      </c>
    </row>
    <row r="5">
      <c r="A5" s="4" t="inlineStr">
        <is>
          <t>Other</t>
        </is>
      </c>
      <c r="B5" s="5" t="n">
        <v>892</v>
      </c>
      <c r="C5" s="5" t="n">
        <v>2337</v>
      </c>
    </row>
    <row r="6">
      <c r="A6" s="4" t="inlineStr">
        <is>
          <t>Total other long-term liabilities</t>
        </is>
      </c>
      <c r="B6" s="6" t="n">
        <v>4449</v>
      </c>
      <c r="C6" s="6" t="n">
        <v>74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Jul. 03, 2022</t>
        </is>
      </c>
      <c r="C2" s="2" t="inlineStr">
        <is>
          <t>Jun. 27, 2021</t>
        </is>
      </c>
      <c r="D2" s="2" t="inlineStr">
        <is>
          <t>Jun. 28,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18364</v>
      </c>
      <c r="C4" s="6" t="n">
        <v>-12463</v>
      </c>
      <c r="D4" s="6" t="n">
        <v>-74905</v>
      </c>
    </row>
    <row r="5">
      <c r="A5" s="4" t="inlineStr">
        <is>
          <t>Foreign</t>
        </is>
      </c>
      <c r="B5" s="5" t="n">
        <v>45192</v>
      </c>
      <c r="C5" s="5" t="n">
        <v>58810</v>
      </c>
      <c r="D5" s="5" t="n">
        <v>18640</v>
      </c>
    </row>
    <row r="6">
      <c r="A6" s="4" t="inlineStr">
        <is>
          <t>Income (loss) before income taxes</t>
        </is>
      </c>
      <c r="B6" s="6" t="n">
        <v>26828</v>
      </c>
      <c r="C6" s="6" t="n">
        <v>46347</v>
      </c>
      <c r="D6" s="6" t="n">
        <v>-562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ul. 03, 2022</t>
        </is>
      </c>
      <c r="C2" s="2" t="inlineStr">
        <is>
          <t>Jun. 27, 2021</t>
        </is>
      </c>
      <c r="D2" s="2" t="inlineStr">
        <is>
          <t>Jun. 28, 2020</t>
        </is>
      </c>
    </row>
    <row r="3">
      <c r="A3" s="3" t="inlineStr">
        <is>
          <t>Current:</t>
        </is>
      </c>
      <c r="B3" s="4" t="inlineStr">
        <is>
          <t xml:space="preserve"> </t>
        </is>
      </c>
      <c r="C3" s="4" t="inlineStr">
        <is>
          <t xml:space="preserve"> </t>
        </is>
      </c>
      <c r="D3" s="4" t="inlineStr">
        <is>
          <t xml:space="preserve"> </t>
        </is>
      </c>
    </row>
    <row r="4">
      <c r="A4" s="4" t="inlineStr">
        <is>
          <t>Federal</t>
        </is>
      </c>
      <c r="B4" s="6" t="n">
        <v>-1163</v>
      </c>
      <c r="C4" s="6" t="n">
        <v>-577</v>
      </c>
      <c r="D4" s="6" t="n">
        <v>282</v>
      </c>
    </row>
    <row r="5">
      <c r="A5" s="4" t="inlineStr">
        <is>
          <t>State</t>
        </is>
      </c>
      <c r="B5" s="5" t="n">
        <v>2</v>
      </c>
      <c r="C5" s="5" t="n">
        <v>25</v>
      </c>
      <c r="D5" s="5" t="n">
        <v>-118</v>
      </c>
    </row>
    <row r="6">
      <c r="A6" s="4" t="inlineStr">
        <is>
          <t>Foreign</t>
        </is>
      </c>
      <c r="B6" s="5" t="n">
        <v>15935</v>
      </c>
      <c r="C6" s="5" t="n">
        <v>12739</v>
      </c>
      <c r="D6" s="5" t="n">
        <v>4819</v>
      </c>
    </row>
    <row r="7">
      <c r="A7" s="4" t="inlineStr">
        <is>
          <t>Total current tax expense</t>
        </is>
      </c>
      <c r="B7" s="5" t="n">
        <v>14774</v>
      </c>
      <c r="C7" s="5" t="n">
        <v>12187</v>
      </c>
      <c r="D7" s="5" t="n">
        <v>4983</v>
      </c>
    </row>
    <row r="8">
      <c r="A8" s="3" t="inlineStr">
        <is>
          <t>Deferred:</t>
        </is>
      </c>
      <c r="B8" s="4" t="inlineStr">
        <is>
          <t xml:space="preserve"> </t>
        </is>
      </c>
      <c r="C8" s="4" t="inlineStr">
        <is>
          <t xml:space="preserve"> </t>
        </is>
      </c>
      <c r="D8" s="4" t="inlineStr">
        <is>
          <t xml:space="preserve"> </t>
        </is>
      </c>
    </row>
    <row r="9">
      <c r="A9" s="4" t="inlineStr">
        <is>
          <t>Federal</t>
        </is>
      </c>
      <c r="B9" s="5" t="n">
        <v>-630</v>
      </c>
      <c r="C9" s="5" t="n">
        <v>-1564</v>
      </c>
      <c r="D9" s="5" t="n">
        <v>-3783</v>
      </c>
    </row>
    <row r="10">
      <c r="A10" s="4" t="inlineStr">
        <is>
          <t>State</t>
        </is>
      </c>
      <c r="B10" s="5" t="n">
        <v>33</v>
      </c>
      <c r="C10" s="5" t="n">
        <v>131</v>
      </c>
      <c r="D10" s="5" t="n">
        <v>116</v>
      </c>
    </row>
    <row r="11">
      <c r="A11" s="4" t="inlineStr">
        <is>
          <t>Foreign</t>
        </is>
      </c>
      <c r="B11" s="5" t="n">
        <v>-2520</v>
      </c>
      <c r="C11" s="5" t="n">
        <v>6520</v>
      </c>
      <c r="D11" s="5" t="n">
        <v>-344</v>
      </c>
    </row>
    <row r="12">
      <c r="A12" s="4" t="inlineStr">
        <is>
          <t>Total deferred tax expense</t>
        </is>
      </c>
      <c r="B12" s="5" t="n">
        <v>-3117</v>
      </c>
      <c r="C12" s="5" t="n">
        <v>5087</v>
      </c>
      <c r="D12" s="5" t="n">
        <v>-4011</v>
      </c>
    </row>
    <row r="13">
      <c r="A13" s="4" t="inlineStr">
        <is>
          <t>Provision for income taxes</t>
        </is>
      </c>
      <c r="B13" s="6" t="n">
        <v>11657</v>
      </c>
      <c r="C13" s="6" t="n">
        <v>17274</v>
      </c>
      <c r="D13" s="6" t="n">
        <v>9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ul. 03, 2022</t>
        </is>
      </c>
      <c r="C2" s="2" t="inlineStr">
        <is>
          <t>Jun. 27, 2021</t>
        </is>
      </c>
      <c r="D2" s="2" t="inlineStr">
        <is>
          <t>Jun. 28, 2020</t>
        </is>
      </c>
    </row>
    <row r="3">
      <c r="A3" s="3" t="inlineStr">
        <is>
          <t>Income Taxes [Line Items]</t>
        </is>
      </c>
      <c r="B3" s="4" t="inlineStr">
        <is>
          <t xml:space="preserve"> </t>
        </is>
      </c>
      <c r="C3" s="4" t="inlineStr">
        <is>
          <t xml:space="preserve"> </t>
        </is>
      </c>
      <c r="D3" s="4" t="inlineStr">
        <is>
          <t xml:space="preserve"> </t>
        </is>
      </c>
    </row>
    <row r="4">
      <c r="A4" s="4" t="inlineStr">
        <is>
          <t>Tax benefit</t>
        </is>
      </c>
      <c r="B4" s="4" t="inlineStr">
        <is>
          <t xml:space="preserve"> </t>
        </is>
      </c>
      <c r="C4" s="6" t="n">
        <v>4816</v>
      </c>
      <c r="D4" s="4" t="inlineStr">
        <is>
          <t xml:space="preserve"> </t>
        </is>
      </c>
    </row>
    <row r="5">
      <c r="A5" s="4" t="inlineStr">
        <is>
          <t>Capital loss carryforwards</t>
        </is>
      </c>
      <c r="B5" s="6" t="n">
        <v>16318</v>
      </c>
      <c r="C5" s="5" t="n">
        <v>17429</v>
      </c>
      <c r="D5" s="4" t="inlineStr">
        <is>
          <t xml:space="preserve"> </t>
        </is>
      </c>
    </row>
    <row r="6">
      <c r="A6" s="4" t="inlineStr">
        <is>
          <t>Net operating loss carryforwards beginning expiration year</t>
        </is>
      </c>
      <c r="B6" s="4" t="inlineStr">
        <is>
          <t>2023</t>
        </is>
      </c>
      <c r="C6" s="4" t="inlineStr">
        <is>
          <t xml:space="preserve"> </t>
        </is>
      </c>
      <c r="D6" s="4" t="inlineStr">
        <is>
          <t xml:space="preserve"> </t>
        </is>
      </c>
    </row>
    <row r="7">
      <c r="A7" s="4" t="inlineStr">
        <is>
          <t>U.S federal research tax credit carryforwards</t>
        </is>
      </c>
      <c r="B7" s="6" t="n">
        <v>5284</v>
      </c>
      <c r="C7" s="4" t="inlineStr">
        <is>
          <t xml:space="preserve"> </t>
        </is>
      </c>
      <c r="D7" s="4" t="inlineStr">
        <is>
          <t xml:space="preserve"> </t>
        </is>
      </c>
    </row>
    <row r="8">
      <c r="A8" s="4" t="inlineStr">
        <is>
          <t>U.S. federal research tax credit carryforwards expiration year</t>
        </is>
      </c>
      <c r="B8" s="4" t="inlineStr">
        <is>
          <t>2039</t>
        </is>
      </c>
      <c r="C8" s="4" t="inlineStr">
        <is>
          <t xml:space="preserve"> </t>
        </is>
      </c>
      <c r="D8" s="4" t="inlineStr">
        <is>
          <t xml:space="preserve"> </t>
        </is>
      </c>
    </row>
    <row r="9">
      <c r="A9" s="4" t="inlineStr">
        <is>
          <t>Amount of Unrecognized Deferred Tax Liability</t>
        </is>
      </c>
      <c r="B9" s="6" t="n">
        <v>6046</v>
      </c>
      <c r="C9" s="4" t="inlineStr">
        <is>
          <t xml:space="preserve"> </t>
        </is>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apital loss carryforwards</t>
        </is>
      </c>
      <c r="B12" s="5" t="n">
        <v>71105</v>
      </c>
      <c r="C12" s="4" t="inlineStr">
        <is>
          <t xml:space="preserve"> </t>
        </is>
      </c>
      <c r="D12" s="4" t="inlineStr">
        <is>
          <t xml:space="preserve"> </t>
        </is>
      </c>
    </row>
    <row r="13">
      <c r="A13" s="4" t="inlineStr">
        <is>
          <t>U.S. Federal NOL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U.S federal net operating loss carryforwards</t>
        </is>
      </c>
      <c r="B15" s="6" t="n">
        <v>16731</v>
      </c>
      <c r="C15" s="4" t="inlineStr">
        <is>
          <t xml:space="preserve"> </t>
        </is>
      </c>
      <c r="D15" s="4" t="inlineStr">
        <is>
          <t xml:space="preserve"> </t>
        </is>
      </c>
    </row>
    <row r="16">
      <c r="A16" s="4" t="inlineStr">
        <is>
          <t>U.S. Federal Foreign Tax Credits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 beginning expiration year</t>
        </is>
      </c>
      <c r="B18" s="4" t="inlineStr">
        <is>
          <t>2023</t>
        </is>
      </c>
      <c r="C18" s="4" t="inlineStr">
        <is>
          <t xml:space="preserve"> </t>
        </is>
      </c>
      <c r="D18" s="4" t="inlineStr">
        <is>
          <t xml:space="preserve"> </t>
        </is>
      </c>
    </row>
    <row r="19">
      <c r="A19" s="4" t="inlineStr">
        <is>
          <t>U.S federal net operating loss carry a full valuation allowance</t>
        </is>
      </c>
      <c r="B19" s="6" t="n">
        <v>3075</v>
      </c>
      <c r="C19" s="4" t="inlineStr">
        <is>
          <t xml:space="preserve"> </t>
        </is>
      </c>
      <c r="D19" s="4" t="inlineStr">
        <is>
          <t xml:space="preserve"> </t>
        </is>
      </c>
    </row>
    <row r="20">
      <c r="A20" s="4" t="inlineStr">
        <is>
          <t>Foreign Tax Credits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U.S federal net operating loss carry a full valuation allowance</t>
        </is>
      </c>
      <c r="B22" s="5" t="n">
        <v>3170</v>
      </c>
      <c r="C22" s="4" t="inlineStr">
        <is>
          <t xml:space="preserve"> </t>
        </is>
      </c>
      <c r="D22" s="4" t="inlineStr">
        <is>
          <t xml:space="preserve"> </t>
        </is>
      </c>
    </row>
    <row r="23">
      <c r="A23" s="4" t="inlineStr">
        <is>
          <t>Earliest Tax Year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State deferred tax expense component, utilization of net operating loss carryforwards</t>
        </is>
      </c>
      <c r="B25" s="5" t="n">
        <v>25</v>
      </c>
      <c r="C25" s="5" t="n">
        <v>167</v>
      </c>
      <c r="D25" s="6" t="n">
        <v>20</v>
      </c>
    </row>
    <row r="26">
      <c r="A26" s="4" t="inlineStr">
        <is>
          <t>Foreign deferred tax expense component, utilization of net operating loss carryforwards</t>
        </is>
      </c>
      <c r="B26" s="5" t="n">
        <v>32</v>
      </c>
      <c r="C26" s="5" t="n">
        <v>441</v>
      </c>
      <c r="D26" s="5" t="n">
        <v>702</v>
      </c>
    </row>
    <row r="27">
      <c r="A27" s="4" t="inlineStr">
        <is>
          <t>Valuation allowance, deferred tax asset, increase (decrease), amount</t>
        </is>
      </c>
      <c r="B27" s="5" t="n">
        <v>-5313</v>
      </c>
      <c r="C27" s="5" t="n">
        <v>-459</v>
      </c>
      <c r="D27" s="5" t="n">
        <v>11419</v>
      </c>
    </row>
    <row r="28">
      <c r="A28" s="4" t="inlineStr">
        <is>
          <t>Unrecognized tax benefits that would impact effective tax rate</t>
        </is>
      </c>
      <c r="B28" s="5" t="n">
        <v>4746</v>
      </c>
      <c r="C28" s="4" t="inlineStr">
        <is>
          <t xml:space="preserve"> </t>
        </is>
      </c>
      <c r="D28" s="4" t="inlineStr">
        <is>
          <t xml:space="preserve"> </t>
        </is>
      </c>
    </row>
    <row r="29">
      <c r="A29" s="4" t="inlineStr">
        <is>
          <t>Unrecognized tax benefits, income tax penalties and interest expense</t>
        </is>
      </c>
      <c r="B29" s="5" t="n">
        <v>287</v>
      </c>
      <c r="C29" s="5" t="n">
        <v>141</v>
      </c>
      <c r="D29" s="5" t="n">
        <v>69</v>
      </c>
    </row>
    <row r="30">
      <c r="A30" s="4" t="inlineStr">
        <is>
          <t>Unrecognized tax benefits, income tax penalties and interest accrued</t>
        </is>
      </c>
      <c r="B30" s="5" t="n">
        <v>559</v>
      </c>
      <c r="C30" s="5" t="n">
        <v>273</v>
      </c>
      <c r="D30" s="4" t="inlineStr">
        <is>
          <t xml:space="preserve"> </t>
        </is>
      </c>
    </row>
    <row r="31">
      <c r="A31" s="4" t="inlineStr">
        <is>
          <t>Unremitted foreign earnings</t>
        </is>
      </c>
      <c r="B31" s="5" t="n">
        <v>26253</v>
      </c>
      <c r="C31" s="4" t="inlineStr">
        <is>
          <t xml:space="preserve"> </t>
        </is>
      </c>
      <c r="D31" s="4" t="inlineStr">
        <is>
          <t xml:space="preserve"> </t>
        </is>
      </c>
    </row>
    <row r="32">
      <c r="A32" s="4" t="inlineStr">
        <is>
          <t>U.S. Federal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Net operating loss</t>
        </is>
      </c>
      <c r="B34" s="5" t="n">
        <v>110</v>
      </c>
      <c r="C34" s="6" t="n">
        <v>5312</v>
      </c>
      <c r="D34" s="6" t="n">
        <v>89</v>
      </c>
    </row>
    <row r="35">
      <c r="A35" s="4" t="inlineStr">
        <is>
          <t>U.S. Federal [Member] | Earliest Tax Year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Open tax year</t>
        </is>
      </c>
      <c r="B37" s="4" t="inlineStr">
        <is>
          <t xml:space="preserve"> </t>
        </is>
      </c>
      <c r="C37" s="4" t="inlineStr">
        <is>
          <t xml:space="preserve"> </t>
        </is>
      </c>
      <c r="D37" s="4" t="inlineStr">
        <is>
          <t>2017</t>
        </is>
      </c>
    </row>
    <row r="38">
      <c r="A38" s="4" t="inlineStr">
        <is>
          <t>Net Operating Loss Held Outside U.S Consolidated Tax Filing Group [Member]</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U.S state net operating loss carryforwards</t>
        </is>
      </c>
      <c r="B40" s="6" t="n">
        <v>14421</v>
      </c>
      <c r="C40" s="4" t="inlineStr">
        <is>
          <t xml:space="preserve"> </t>
        </is>
      </c>
      <c r="D40" s="4" t="inlineStr">
        <is>
          <t xml:space="preserve"> </t>
        </is>
      </c>
    </row>
    <row r="41">
      <c r="A41" s="4" t="inlineStr">
        <is>
          <t>Net operating loss carryforwards beginning expiration year</t>
        </is>
      </c>
      <c r="B41" s="4" t="inlineStr">
        <is>
          <t>2023</t>
        </is>
      </c>
      <c r="C41" s="4" t="inlineStr">
        <is>
          <t xml:space="preserve"> </t>
        </is>
      </c>
      <c r="D41" s="4" t="inlineStr">
        <is>
          <t xml:space="preserve"> </t>
        </is>
      </c>
    </row>
    <row r="42">
      <c r="A42" s="4" t="inlineStr">
        <is>
          <t>Net Operating Loss Held Outside U.S Consolidated Tax Filing Group [Member] | U.S. Federal NOL [Member]</t>
        </is>
      </c>
      <c r="B42" s="4" t="inlineStr">
        <is>
          <t xml:space="preserve"> </t>
        </is>
      </c>
      <c r="C42" s="4" t="inlineStr">
        <is>
          <t xml:space="preserve"> </t>
        </is>
      </c>
      <c r="D42" s="4" t="inlineStr">
        <is>
          <t xml:space="preserve"> </t>
        </is>
      </c>
    </row>
    <row r="43">
      <c r="A43" s="3" t="inlineStr">
        <is>
          <t>Income Taxes [Line Items]</t>
        </is>
      </c>
      <c r="B43" s="4" t="inlineStr">
        <is>
          <t xml:space="preserve"> </t>
        </is>
      </c>
      <c r="C43" s="4" t="inlineStr">
        <is>
          <t xml:space="preserve"> </t>
        </is>
      </c>
      <c r="D43" s="4" t="inlineStr">
        <is>
          <t xml:space="preserve"> </t>
        </is>
      </c>
    </row>
    <row r="44">
      <c r="A44" s="4" t="inlineStr">
        <is>
          <t>U.S federal net operating loss carryforwards</t>
        </is>
      </c>
      <c r="B44" s="6" t="n">
        <v>2340</v>
      </c>
      <c r="C44" s="4" t="inlineStr">
        <is>
          <t xml:space="preserve"> </t>
        </is>
      </c>
      <c r="D44" s="4" t="inlineStr">
        <is>
          <t xml:space="preserve"> </t>
        </is>
      </c>
    </row>
    <row r="45">
      <c r="A45" s="4" t="inlineStr">
        <is>
          <t>Foreign Net Operating Loss Carry Forwards [Member]</t>
        </is>
      </c>
      <c r="B45" s="4" t="inlineStr">
        <is>
          <t xml:space="preserve"> </t>
        </is>
      </c>
      <c r="C45" s="4" t="inlineStr">
        <is>
          <t xml:space="preserve"> </t>
        </is>
      </c>
      <c r="D45" s="4" t="inlineStr">
        <is>
          <t xml:space="preserve"> </t>
        </is>
      </c>
    </row>
    <row r="46">
      <c r="A46" s="3" t="inlineStr">
        <is>
          <t>Income Taxes [Line Items]</t>
        </is>
      </c>
      <c r="B46" s="4" t="inlineStr">
        <is>
          <t xml:space="preserve"> </t>
        </is>
      </c>
      <c r="C46" s="4" t="inlineStr">
        <is>
          <t xml:space="preserve"> </t>
        </is>
      </c>
      <c r="D46" s="4" t="inlineStr">
        <is>
          <t xml:space="preserve"> </t>
        </is>
      </c>
    </row>
    <row r="47">
      <c r="A47" s="4" t="inlineStr">
        <is>
          <t>U.S federal net operating loss carry a full valuation allowance</t>
        </is>
      </c>
      <c r="B47" s="6" t="n">
        <v>395</v>
      </c>
      <c r="C47" s="4" t="inlineStr">
        <is>
          <t xml:space="preserve"> </t>
        </is>
      </c>
      <c r="D47" s="4" t="inlineStr">
        <is>
          <t xml:space="preserve"> </t>
        </is>
      </c>
    </row>
    <row r="48">
      <c r="A48" s="4" t="inlineStr">
        <is>
          <t>State and Local Jurisdiction [Member] | Earliest Tax Year [Member] | North Carolina Department of Revenue [Member]</t>
        </is>
      </c>
      <c r="B48" s="4" t="inlineStr">
        <is>
          <t xml:space="preserve"> </t>
        </is>
      </c>
      <c r="C48" s="4" t="inlineStr">
        <is>
          <t xml:space="preserve"> </t>
        </is>
      </c>
      <c r="D48" s="4" t="inlineStr">
        <is>
          <t xml:space="preserve"> </t>
        </is>
      </c>
    </row>
    <row r="49">
      <c r="A49" s="3" t="inlineStr">
        <is>
          <t>Income Taxes [Line Items]</t>
        </is>
      </c>
      <c r="B49" s="4" t="inlineStr">
        <is>
          <t xml:space="preserve"> </t>
        </is>
      </c>
      <c r="C49" s="4" t="inlineStr">
        <is>
          <t xml:space="preserve"> </t>
        </is>
      </c>
      <c r="D49" s="4" t="inlineStr">
        <is>
          <t xml:space="preserve"> </t>
        </is>
      </c>
    </row>
    <row r="50">
      <c r="A50" s="4" t="inlineStr">
        <is>
          <t>Open tax year</t>
        </is>
      </c>
      <c r="B50" s="4" t="inlineStr">
        <is>
          <t xml:space="preserve"> </t>
        </is>
      </c>
      <c r="C50" s="4" t="inlineStr">
        <is>
          <t xml:space="preserve"> </t>
        </is>
      </c>
      <c r="D50" s="4" t="inlineStr">
        <is>
          <t>2017</t>
        </is>
      </c>
    </row>
    <row r="51">
      <c r="A51" s="4" t="inlineStr">
        <is>
          <t>State and Local Jurisdiction [Member] | Latest Tax Year [Member] | North Carolina Department of Revenue [Member]</t>
        </is>
      </c>
      <c r="B51" s="4" t="inlineStr">
        <is>
          <t xml:space="preserve"> </t>
        </is>
      </c>
      <c r="C51" s="4" t="inlineStr">
        <is>
          <t xml:space="preserve"> </t>
        </is>
      </c>
      <c r="D51" s="4" t="inlineStr">
        <is>
          <t xml:space="preserve"> </t>
        </is>
      </c>
    </row>
    <row r="52">
      <c r="A52" s="3" t="inlineStr">
        <is>
          <t>Income Taxes [Line Items]</t>
        </is>
      </c>
      <c r="B52" s="4" t="inlineStr">
        <is>
          <t xml:space="preserve"> </t>
        </is>
      </c>
      <c r="C52" s="4" t="inlineStr">
        <is>
          <t xml:space="preserve"> </t>
        </is>
      </c>
      <c r="D52" s="4" t="inlineStr">
        <is>
          <t xml:space="preserve"> </t>
        </is>
      </c>
    </row>
    <row r="53">
      <c r="A53" s="4" t="inlineStr">
        <is>
          <t>Open tax year</t>
        </is>
      </c>
      <c r="B53" s="4" t="inlineStr">
        <is>
          <t xml:space="preserve"> </t>
        </is>
      </c>
      <c r="C53" s="4" t="inlineStr">
        <is>
          <t xml:space="preserve"> </t>
        </is>
      </c>
      <c r="D53" s="4" t="inlineStr">
        <is>
          <t>2019</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1:01:10Z</dcterms:created>
  <dcterms:modified xmlns:dcterms="http://purl.org/dc/terms/" xmlns:xsi="http://www.w3.org/2001/XMLSchema-instance" xsi:type="dcterms:W3CDTF">2022-08-31T11:01:10Z</dcterms:modified>
</cp:coreProperties>
</file>